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ASH" sheetId="4" r:id="rId4"/>
    <s:sheet name="CONSOLIDATED STATEMENTS OF FINA" sheetId="5" r:id="rId5"/>
    <s:sheet name="CONSOLIDATED STATEMENTS OF FIN6" sheetId="6" r:id="rId6"/>
    <s:sheet name="BASIS OF PRESENTATION" sheetId="7" r:id="rId7"/>
    <s:sheet name="NET INCOME PER LIMITED PARTNER " sheetId="8" r:id="rId8"/>
    <s:sheet name="ACQUISITIONS" sheetId="9" r:id="rId9"/>
    <s:sheet name="CASH AND CASH EQUIVALENTS" sheetId="10" r:id="rId10"/>
    <s:sheet name="INVENTORY" sheetId="11" r:id="rId11"/>
    <s:sheet name="PROPERTY, PLANT AND EQUIPMENT" sheetId="12" r:id="rId12"/>
    <s:sheet name="GOODWILL" sheetId="13" r:id="rId13"/>
    <s:sheet name="DEBT" sheetId="14" r:id="rId14"/>
    <s:sheet name="PARTNERS' CAPITAL" sheetId="15" r:id="rId15"/>
    <s:sheet name="RELATED PARTY TRANSACTIONS" sheetId="16" r:id="rId16"/>
    <s:sheet name="COMMITMENTS AND CONTINGENCIES" sheetId="17" r:id="rId17"/>
    <s:sheet name="DERIVATIVE FINANCIAL INSTRUMENT" sheetId="18" r:id="rId18"/>
    <s:sheet name="INCOME TAXES" sheetId="19" r:id="rId19"/>
    <s:sheet name="SEGMENT INFORMATION" sheetId="20" r:id="rId20"/>
    <s:sheet name="SUPPLEMENTAL CASH FLOWS INFORMA" sheetId="21" r:id="rId21"/>
    <s:sheet name="REGULATORY MATTERS" sheetId="22" r:id="rId22"/>
    <s:sheet name="RECENT ACCOUNTING PRONOUNCEMENT" sheetId="23" r:id="rId23"/>
    <s:sheet name="SUBSEQUENT EVENTS" sheetId="24" r:id="rId24"/>
    <s:sheet name="NET INCOME PER LIMITED PARTNE25" sheetId="25" r:id="rId25"/>
    <s:sheet name="INVENTORY (Tables)" sheetId="26" r:id="rId26"/>
    <s:sheet name="PROPERTY, PLANT AND EQUIPMENT (" sheetId="27" r:id="rId27"/>
    <s:sheet name="DEBT (Tables)" sheetId="28" r:id="rId28"/>
    <s:sheet name="PARTNERS' CAPITAL (Tables)" sheetId="29" r:id="rId29"/>
    <s:sheet name="RELATED PARTY TRANSACTIONS (Tab" sheetId="30" r:id="rId30"/>
    <s:sheet name="COMMITMENTS AND CONTINGENCIES (" sheetId="31" r:id="rId31"/>
    <s:sheet name="DERIVATIVE FINANCIAL INSTRUME32" sheetId="32" r:id="rId32"/>
    <s:sheet name="SEGMENT INFORMATION (Tables)" sheetId="33" r:id="rId33"/>
    <s:sheet name="SUPPLEMENTAL CASH FLOWS INFOR34" sheetId="34" r:id="rId34"/>
    <s:sheet name="REGULATORY MATTERS (Tables)" sheetId="35" r:id="rId35"/>
    <s:sheet name="NET INCOME PER LIMITED PARTNE36" sheetId="36" r:id="rId36"/>
    <s:sheet name="NET INCOME PER LIMITED PARTNE37" sheetId="37" r:id="rId37"/>
    <s:sheet name="NET INCOME PER LIMITED PARTNE38" sheetId="38" r:id="rId38"/>
    <s:sheet name="ACQUISITIONS (Details)" sheetId="39" r:id="rId39"/>
    <s:sheet name="CASH AND CASH EQUIVALENTS (Deta" sheetId="40" r:id="rId40"/>
    <s:sheet name="INVENTORY (Details)" sheetId="41" r:id="rId41"/>
    <s:sheet name="PROPERTY, PLANT AND EQUIPMENT42" sheetId="42" r:id="rId42"/>
    <s:sheet name="GOODWILL (Details)" sheetId="43" r:id="rId43"/>
    <s:sheet name="DEBT (Debt Obligations) (Detail" sheetId="44" r:id="rId44"/>
    <s:sheet name="DEBT (Interest Cost) (Details)" sheetId="45" r:id="rId45"/>
    <s:sheet name="DEBT (Credit Facility) (Details" sheetId="46" r:id="rId46"/>
    <s:sheet name="DEBT (Commercial Paper) (Detail" sheetId="47" r:id="rId47"/>
    <s:sheet name="DEBT (MEP Credit Agreement) (De" sheetId="48" r:id="rId48"/>
    <s:sheet name="DEBT (MEP Private Debt Issuance" sheetId="49" r:id="rId49"/>
    <s:sheet name="PARTNERS' CAPITAL (Narrative) (" sheetId="50" r:id="rId50"/>
    <s:sheet name="PARTNERS' CAPITAL (Distribution" sheetId="51" r:id="rId51"/>
    <s:sheet name="PARTNERS' CAPITAL (Schedule of " sheetId="52" r:id="rId52"/>
    <s:sheet name="PARTNERS' CAPITAL (Schedule o53" sheetId="53" r:id="rId53"/>
    <s:sheet name="RELATED PARTY TRANSACTIONS (Joi" sheetId="54" r:id="rId54"/>
    <s:sheet name="RELATED PARTY TRANSACTIONS (Sal" sheetId="55" r:id="rId55"/>
    <s:sheet name="RELATED PARTY TRANSACTIONS (Dis" sheetId="56" r:id="rId56"/>
    <s:sheet name="RELATED PARTY TRANSACTIONS (Sch" sheetId="57" r:id="rId57"/>
    <s:sheet name="COMMITMENTS AND CONTINGENCIES58" sheetId="58" r:id="rId58"/>
    <s:sheet name="COMMITMENTS AND CONTINGENCIES59" sheetId="59" r:id="rId59"/>
    <s:sheet name="DERIVATIVE FINANCIAL INSTRUME60"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INCOME TAXES (Details)" sheetId="77" r:id="rId77"/>
    <s:sheet name="SEGMENT INFORMATION (Details)" sheetId="78" r:id="rId78"/>
    <s:sheet name="SUPPLEMENTAL CASH FLOWS INFOR79" sheetId="79" r:id="rId79"/>
    <s:sheet name="REGULATORY MATTERS (Details)"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1153">
  <si>
    <t>Document and Entity Information - shares</t>
  </si>
  <si>
    <t>9 Months Ended</t>
  </si>
  <si>
    <t>Sep. 30, 2015</t>
  </si>
  <si>
    <t>Oct. 30, 2015</t>
  </si>
  <si>
    <t>Document and Entity Information [Abstract]</t>
  </si>
  <si>
    <t>Entity Registrant Name</t>
  </si>
  <si>
    <t>ENBRIDGE ENERGY PARTNERS LP</t>
  </si>
  <si>
    <t>Entity Central Index Key</t>
  </si>
  <si>
    <t>Document Type</t>
  </si>
  <si>
    <t>10-Q</t>
  </si>
  <si>
    <t>Document Period End Date</t>
  </si>
  <si>
    <t>Sep.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Trading Symbol</t>
  </si>
  <si>
    <t>eep</t>
  </si>
  <si>
    <t>CONSOLIDATED STATEMENTS OF INCOME - USD ($) shares in Millions, $ in Millions</t>
  </si>
  <si>
    <t>3 Months Ended</t>
  </si>
  <si>
    <t>Sep. 30, 2014</t>
  </si>
  <si>
    <t>Commodity sales</t>
  </si>
  <si>
    <t>[1]</t>
  </si>
  <si>
    <t>Transportation and other services</t>
  </si>
  <si>
    <t>Total operating revenues</t>
  </si>
  <si>
    <t>Operating expenses:</t>
  </si>
  <si>
    <t>Commodity costs</t>
  </si>
  <si>
    <t>Environmental costs, net of recoveries (Note 11)</t>
  </si>
  <si>
    <t>Operating and administrative</t>
  </si>
  <si>
    <t>Power (Note 12)</t>
  </si>
  <si>
    <t>Depreciation and amortization (Note 6)</t>
  </si>
  <si>
    <t>Goodwill impairment (Note 7)</t>
  </si>
  <si>
    <t xml:space="preserve"> </t>
  </si>
  <si>
    <t>Asset impairment (Note 6)</t>
  </si>
  <si>
    <t>Costs and Expenses, Total</t>
  </si>
  <si>
    <t>Operating income</t>
  </si>
  <si>
    <t>Interest expense, net (Notes 8 and 12)</t>
  </si>
  <si>
    <t>Allowance for equity used during construction (Note 16)</t>
  </si>
  <si>
    <t>Other income (Note 10)</t>
  </si>
  <si>
    <t>Income before income tax expense</t>
  </si>
  <si>
    <t>Income tax expense (Note 13)</t>
  </si>
  <si>
    <t>Net income</t>
  </si>
  <si>
    <t>Less: Net income attributable to:</t>
  </si>
  <si>
    <t>Noncontrolling interest (Note 10)</t>
  </si>
  <si>
    <t>Series 1 preferred unit distributions</t>
  </si>
  <si>
    <t>Accretion of discount on Series 1 preferred units</t>
  </si>
  <si>
    <t>Net income attributable to general and limited partner ownership interests in Enbridge Energy Partners, L.P.</t>
  </si>
  <si>
    <t>Net income (loss) allocable to common units and i-units</t>
  </si>
  <si>
    <t>Net income (loss) per common unit and i-unit (basic) (Note 2) (in dollars per share)</t>
  </si>
  <si>
    <t>[2]</t>
  </si>
  <si>
    <t>Weighted average common units and i-units outstanding (basic) (in shares)</t>
  </si>
  <si>
    <t>Net income (loss) per common unit and i-unit (diluted) (Note 2) (in dollars per share)</t>
  </si>
  <si>
    <t>Weighted average common units and i-units outstanding (diluted) (in shares)</t>
  </si>
  <si>
    <t>Third Party [Member]</t>
  </si>
  <si>
    <t>Affiliate [Member]</t>
  </si>
  <si>
    <t>There were no intersegment revenues for the nine months ended September 30, 2015.</t>
  </si>
  <si>
    <t>For the three and nine months ended September 30, 2015, 43,201,310 anti-dilutive Preferred units, 66,100,000 anti-dilutive Class D units and 18,114,975 anti-dilutive Class E units were excluded from the if-converted method of calculating diluted earnings per unit. For the three months ended September 30, 2014, 43,201,310 anti-dilutive Preferred units and 66,100,000 anti-dilutive Class D units were excluded from the if-converted method of calculating diluted earnings per unit. For the nine months ended September 30, 2014, 43,201,310 anti-dilutive Preferred units and 22,275,458 anti-dilutive Class D units were excluded from the if-converted method of calculating diluted earnings per unit.</t>
  </si>
  <si>
    <t>CONSOLIDATED STATEMENTS OF COMPREHENSIVE INCOME - USD ($) $ in Millions</t>
  </si>
  <si>
    <t>CONSOLIDATED STATEMENTS OF COMPREHENSIVE INCOME [Abstract]</t>
  </si>
  <si>
    <t>Other comprehensive income (loss), net of tax expense (Note 12)</t>
  </si>
  <si>
    <t>Comprehensive income</t>
  </si>
  <si>
    <t>Less:</t>
  </si>
  <si>
    <t>Net income attributable to noncontrolling interest (Note 10)</t>
  </si>
  <si>
    <t>Net income attributable to Series 1 preferred unit distributions</t>
  </si>
  <si>
    <t>Net income attributable to accretion of discount on Series 1 preferred units</t>
  </si>
  <si>
    <t>Other comprehensive income (loss) allocated to noncontrolling interest</t>
  </si>
  <si>
    <t>Comprehensive income (loss) attributable to general and limited partner ownership interests in Enbridge Energy Partners, L.P.</t>
  </si>
  <si>
    <t>CONSOLIDATED STATEMENTS OF CASH FLOWS - USD ($) $ in Millions</t>
  </si>
  <si>
    <t>Cash provided by operating activities:</t>
  </si>
  <si>
    <t>Adjustments to reconcile net income to net cash provided by operating activities:</t>
  </si>
  <si>
    <t>Derivative fair value net losses (Note 12)</t>
  </si>
  <si>
    <t>Inventory market price adjustments (Note 5)</t>
  </si>
  <si>
    <t>Distributions from investments in joint ventures (Note 10)</t>
  </si>
  <si>
    <t>Equity earnings from investments in joint ventures (Note 10)</t>
  </si>
  <si>
    <t>Income taxes (Note 13)</t>
  </si>
  <si>
    <t>Loss on sales of assets</t>
  </si>
  <si>
    <t>Other</t>
  </si>
  <si>
    <t>Changes in operating assets and liabilities, net of acquisitions:</t>
  </si>
  <si>
    <t>Receivables, trade and other</t>
  </si>
  <si>
    <t>Due from General Partner and affiliates</t>
  </si>
  <si>
    <t>Accrued receivables</t>
  </si>
  <si>
    <t>Inventory (Note 5)</t>
  </si>
  <si>
    <t>Current and long-term other assets (Note 12)</t>
  </si>
  <si>
    <t>Due to General Partner and affiliates</t>
  </si>
  <si>
    <t>Accounts payable and other (Notes 4 and 12)</t>
  </si>
  <si>
    <t>Environmental liabilities (Note 11)</t>
  </si>
  <si>
    <t>Accrued purchases</t>
  </si>
  <si>
    <t>Interest payable</t>
  </si>
  <si>
    <t>Property and other taxes payable</t>
  </si>
  <si>
    <t>Net cash provided by operating activities</t>
  </si>
  <si>
    <t>Cash used in investing activities:</t>
  </si>
  <si>
    <t>Additions to property, plant and equipment (Notes 6 and 15)</t>
  </si>
  <si>
    <t>Acquisitions (Note 3)</t>
  </si>
  <si>
    <t>Changes in restricted cash (Note 10)</t>
  </si>
  <si>
    <t>Proceeds from sales of assets</t>
  </si>
  <si>
    <t>Investments in joint ventures (Note 10)</t>
  </si>
  <si>
    <t>Distributions from investments in joint ventures in excess of cumulative earnings</t>
  </si>
  <si>
    <t>Net cash used in investing activities</t>
  </si>
  <si>
    <t>Cash provided by financing activities:</t>
  </si>
  <si>
    <t>Net proceeds from unit issuances (Note 9)</t>
  </si>
  <si>
    <t>Distributions to partners (Note 9)</t>
  </si>
  <si>
    <t>Repayments to General Partner (Note 10)</t>
  </si>
  <si>
    <t>Proceeds from issuance of long-term debt, net of discounts (Note 8)</t>
  </si>
  <si>
    <t>Net borrowings (repayments) under credit facilities (Note 8)</t>
  </si>
  <si>
    <t>Net commercial paper borrowings (repayments) (Note 8)</t>
  </si>
  <si>
    <t>Contributions from noncontrolling interest (Notes 9 and 10)</t>
  </si>
  <si>
    <t>Distributions to noncontrolling interest (Notes 9 and 10)</t>
  </si>
  <si>
    <t>Net cash provided by financing activities</t>
  </si>
  <si>
    <t>Net increase (decrease) in cash and cash equivalents</t>
  </si>
  <si>
    <t>Cash and cash equivalents at beginning of year</t>
  </si>
  <si>
    <t>Cash and cash equivalents at end of period</t>
  </si>
  <si>
    <t>CONSOLIDATED STATEMENTS OF FINANCIAL POSITION - USD ($) $ in Millions</t>
  </si>
  <si>
    <t>Dec. 31, 2014</t>
  </si>
  <si>
    <t>Current assets:</t>
  </si>
  <si>
    <t>Cash and cash equivalents (Note 4)</t>
  </si>
  <si>
    <t>Restricted cash (Notes 3, 10 and 12)</t>
  </si>
  <si>
    <t>Receivables, trade and other, net of allowance for doubtful accounts of $1.6 million and $1.8 million at September 30, 2015 and December 31, 2014, respectively</t>
  </si>
  <si>
    <t>Other current assets (Note 12)</t>
  </si>
  <si>
    <t>Assets, Current, Total</t>
  </si>
  <si>
    <t>Property, plant and equipment, net (Notes 6 and 16)</t>
  </si>
  <si>
    <t>Goodwill (Note 7)</t>
  </si>
  <si>
    <t>Intangible assets, net</t>
  </si>
  <si>
    <t>Other assets, net (Note 12)</t>
  </si>
  <si>
    <t>Total assets</t>
  </si>
  <si>
    <t>Current liabilities:</t>
  </si>
  <si>
    <t>Due to General Partner and affiliates (Note 10)</t>
  </si>
  <si>
    <t>Accounts payable and other (Notes 4, 12 and 16)</t>
  </si>
  <si>
    <t>Property and other taxes payable (Note 13)</t>
  </si>
  <si>
    <t>Note payable to General Partner (Note 10)</t>
  </si>
  <si>
    <t>Liabilities, Current, Total</t>
  </si>
  <si>
    <t>Long-term debt (Note 8)</t>
  </si>
  <si>
    <t>Other long-term liabilities (Notes 6, 11, 12 and 13)</t>
  </si>
  <si>
    <t>Total Liabilities</t>
  </si>
  <si>
    <t>Commitments and contingencies (Note 11)</t>
  </si>
  <si>
    <t>Partners' capital: (Notes 9 and 10)</t>
  </si>
  <si>
    <t>Series 1 preferred units (48,000,000 authorized and issued at September 30, 2015 and December 31, 2014)</t>
  </si>
  <si>
    <t>General Partner</t>
  </si>
  <si>
    <t>Accumulated other comprehensive loss (Note 12)</t>
  </si>
  <si>
    <t>Total Enbridge Energy Partners, L.P. partners' capital</t>
  </si>
  <si>
    <t>Total partners' capital</t>
  </si>
  <si>
    <t>Liabilities and Stockholders' Equity, Total</t>
  </si>
  <si>
    <t>Class D Units [Member]</t>
  </si>
  <si>
    <t>Common units</t>
  </si>
  <si>
    <t>Class E Units [Member]</t>
  </si>
  <si>
    <t>Class A Common Units [Member]</t>
  </si>
  <si>
    <t>Class B Common Units [Member]</t>
  </si>
  <si>
    <t>i-Units [Member]</t>
  </si>
  <si>
    <t>Incentive Distribution Units [Member]</t>
  </si>
  <si>
    <t>CONSOLIDATED STATEMENTS OF FINANCIAL POSITION (Parenthetical) - USD ($) $ in Millions</t>
  </si>
  <si>
    <t>Receivables, trade and other, allowance for doubtful accounts (in dollars)</t>
  </si>
  <si>
    <t>Preferred units, authorized (in shares)</t>
  </si>
  <si>
    <t>Preferred units, issued (in shares)</t>
  </si>
  <si>
    <t>Common units, authorized (in shares)</t>
  </si>
  <si>
    <t>Common units, issued (in shares)</t>
  </si>
  <si>
    <t>BASIS OF PRESENTATION</t>
  </si>
  <si>
    <t>BASIS OF PRESENTATION [Abstract]</t>
  </si>
  <si>
    <t>1. BASIS OF PRESENTATION We have prepared the accompanying unaudited interim consolidated financial statements in accordance with generally accepted accounting principles in the United States of America, or GAAP, for interim consolidated financial information and with the instructions to Form 10-Q and Rule 10-01 of Regulation S-X. Accordingly, the unaudited interim consolidated financial statements do not include all the information and footnotes required by GAAP for complete consolidated financial statements. In the opinion of management, they contain all adjustments, consisting only of normal recurring adjustments, which management considers necessary to present fairly our financial position as of September 30, 2015, our results of operations for the three and nine months ended September 30, 2015 and 2014, and our cash flows for the nine months ended September 30, 2015 and 2014. We derived our consolidated statement of financial position as of December 31, 2014, from the audited financial statements included in our Annual Report on Form 10-K for the fiscal year ended December 31, 2014. Our results of operations for the three and nine months ended September 30, 2015 and 2014, should not be taken as indicative of the results to be expected for the full year due to seasonal fluctuations in the supply of and demand for crude oil, seasonality of portions of our natural gas business, timing and completion of our construction projects, maintenance activities, the impact of forward commodity prices and differentials on derivative financial instruments that are accounted for at fair value and the effect of environmental costs and related insurance recoveries on our Lakehead system. Our unaudited interim consolidated financial statements should be read in conjunction with our audited consolidated financial statements and notes thereto presented in our Annual Report on Form 10-K for the fiscal year ended December 31, 2014.</t>
  </si>
  <si>
    <t>NET INCOME PER LIMITED PARTNER UNIT</t>
  </si>
  <si>
    <t>NET INCOME PER LIMITED PARTNER UNIT [Abstract]</t>
  </si>
  <si>
    <t xml:space="preserve">2. NET INCOME PER LIMITED PARTNER UNIT We allocate our net income among our Series 1 Preferred Units, or Preferred Units, our General Partner interest and our limited partner units using the two-class method in accordance with applicable authoritative accounting guidance. Under the two-class method, we allocate our net income attributable to our General Partner and our limited partners according to the distribution formula for available cash as set forth in our partnership agreement. We allocate our net income to our limited partners owning Class D units and Class E units equal to the distributions that they receive. We also allocate any earnings in excess of distributions to our General Partner and limited partners owning Class A and Class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respectively, as set forth in our partnership agreement. We calculate distributions to the General Partner and limited partners based upon the distribution rates and percentages set forth in the following table:
Distribution Targets Portion of Quarterly Percentage Distributed to General Partner and IDUs (1) Percentage Distributed to
Minimum Quarterly Distribution Up to $ 0.5435 2 % 98 %
First Target Distribution &gt; $ 0.5435 25 % 75 %
(1)
For distributions in excess of the Minimum Quarterly Distribution, this percentage includes both the General Partner's distributions of 2% and the distribution to the Incentive Distribution Unit holder, a wholly-owned subsidiary of our General Partner. Equity Restructuring Transaction On July 1, 2014, we entered into an equity restructuring transaction, or Equity Restructuring, with the General Partner in which the General Partner irrevocably waived its right to receive cash distributions and allocations of items of income, gain, deduction and loss in excess of 2% in respect of its general partner interest in the incentive distribution rights, or Previous IDRs, in exchange for the issuance to a wholly-owned subsidiary of the General Partner of (1) 66.1 1,000 Prior to this transaction we allocated distributions to the General Partner and limited partners as follows:
Distribution Targets Portion of Quarterly Percentage Distributed to Percentage Distributed to
Minimum Quarterly Distribution Up to $ 0.295 2 % 98 %
First Target Distribution &gt; $ 0.295 0.35 15 % 85 %
Second Target Distribution &gt; $ 0.35 0.495 25 % 75 %
Over Second Target Distribution In excess of $ 0.495 50 % 50 % Alberta Clipper Drop Down On January 2, 2015, we completed a transaction to acquire from our General Partner the remaining 66.7 18,114,975 Partners' Capital We determined basic and diluted net income per limited partner unit as follows:
For the three months For the nine months
ended September 30, ended September 30,
2015 2014 2015 2014
(in millions, except per unit amounts)
Net income $ 184.5 $ 117.5 $ 341.8 $ 385.7
Less Net loss attributable to:
Noncontrolling interest (77.8 ) (70.7 ) (139.1 ) (149.4 )
Series 1 preferred unit distributions (22.5 ) (22.5 ) (67.5 ) (67.5 )
Accretion of discount on Series 1 preferred units (2.1 ) (3.8 ) (10.1 ) (11.1 )
Net income attributable to general and limited partner interests in Enbridge Energy Partners, L.P. 82.1 20.5 125.1 157.7
Less distributions:
Incentive distributions (5.3 ) (1.4 ) (13.8 ) (35.9 )
Distributed earnings attributed to our General Partner (5.1 ) (4.5 ) (15.3 ) (12.6 )
Distributed earnings attributed to Class D and Class E units (49.1 ) (33.1 ) (146.2 ) (69.8 )
Total distributed earnings to our General Partner, Class D and (59.5 ) (39.0 ) (175.3 ) (118.3 )
Total distributed earnings attributed to our common units and i-units (199.2 ) (182.8 ) (591.2 ) (542.7 )
Total distributed earnings (258.7 ) (221.8 ) (766.5 ) (661.0 )
Overdistributed earnings $ (176.6 ) $ (201.3 ) $ (641.4 ) $ (503.3 )
Weighted average common units and i-units outstanding 341.1 328.8 337.9 327.6
Basic and diluted earnings per unit:
Distributed earnings per common unit and i-unit (1) $ 0.58 $ 0.56 $ 1.75 $ 1.66
Overdistributed earnings per common unit and i-unit (2) (0.51 ) (0.60 ) (1.86 ) (1.51 )
Net income (loss) per common unit and i-unit (basic and diluted) (3) $ 0.07 $ (0.04 ) $ (0.11 ) $ 0.15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and nine months ended September 30, 2015, 43,201,310 66,100,000 18,114,975 43,201,310 66,100,000 43,201,310 22,275,458 </t>
  </si>
  <si>
    <t>ACQUISITIONS</t>
  </si>
  <si>
    <t>ACQUISITIONS [Abstract]</t>
  </si>
  <si>
    <t>3. ACQUISITIONS We account for acquisitions using the acquisition method and record the identifiable assets acquired and liabilities assumed at their acquisition-date fair values. We have included the results of operations in our operating results from the acquisition date. On February 27, 2015, Midcoast Energy Partners, L.P., or MEP, acquired the midstream business of New Gulf Resources, LLC, or NGR, in Leon, Madison and Grimes Counties, Texas. The acquisition consisted of a natural gas gathering system that is in operation. This acquisition strengthened MEP's position into the Eaglebine play, and will continue to allow them to offer gathering and processing services while leveraging assets on their existing footprint. MEP acquired NGR's midstream business for $ 85.0 17.0 85.0 20.0 5.0 15.0 If NGR is able to deliver volumes into the system at certain tiered volume levels over a five 17.0 102.0 2.3 2.5 0.2 Funding was provided by us and MEP, based on our proportionate ownership percentages in Midcoast Operating, L.P., or Midcoast Operating, at the time of acquisition, which was 48.4 51.6</t>
  </si>
  <si>
    <t>CASH AND CASH EQUIVALENTS</t>
  </si>
  <si>
    <t>CASH AND CASH EQUIVALENTS [Abstract]</t>
  </si>
  <si>
    <t>4. CASH AND CASH EQUIVALENTS We extinguish liabilities when a creditor has relieved us of our obligation, which occurs when our financial institution honors a check that the creditor has presented for payment. Accordingly, obligations for which we have made payments that have not yet been presented to the financial institution totaling approximately $ 16.9 17.9 40.0</t>
  </si>
  <si>
    <t>INVENTORY</t>
  </si>
  <si>
    <t>INVENTORY [Abstract]</t>
  </si>
  <si>
    <t>5. INVENTORY Our inventory is comprised of the following:
September 30, December 31,
2015 2014
(in millions)
Materials and supplies $ 2.2 $ 2.2
Crude oil inventory 0.8 13.2
Natural gas and NGL inventory 85.3 78.8
$ 88.3 $ 94.2 Commodity costs on our consolidated statements of income include charges totaling $ 0.1 1.5 5.4 4.8</t>
  </si>
  <si>
    <t>PROPERTY, PLANT AND EQUIPMENT</t>
  </si>
  <si>
    <t>PROPERTY, PLANT AND EQUIPMENT [Abstract]</t>
  </si>
  <si>
    <t>6. PROPERTY, PLANT AND EQUIPMENT Our property, plant and equipment is comprised of the following:
September 30, December 31,
2015 2014
(in millions)
Land $ 60.4 $ 44.2
Rights-of-way 869.7 851.8
Pipelines 9,788.9 9,585.4
Pumping equipment, buildings and tanks (1) 4,092.5 3,261.8
Compressors, meters and other operating equipment 2,145.6 2,072.7
Vehicles, office furniture and equipment (1) 280.7 278.9
Processing and treating plants 632.8 516.0
Construction in progress 2,250.4 1,857.1
Total property, plant and equipment 20,121.0 18,467.9
Accumulated depreciation (3,114.6 ) (2,775.2 )
Property, plant and equipment, net $ 17,006.4 $ 15,692.7
(1)
During the second quarter 2015, management reclassified $ 135.0 On July 31, 2015, MEP sold its non-core Tinsley crude oil pipeline, storage facilities, and docks and its non-core Louisiana propylene pipeline for $ 1.3 4.5 3.2 12.3</t>
  </si>
  <si>
    <t>GOODWILL</t>
  </si>
  <si>
    <t>GOODWILL [Abstract]</t>
  </si>
  <si>
    <t>7. GOODWILL Goodwill represents the excess of the purchase price of an entity over the estimated fair value of the assets acquired and liabilities assumed. Our goodwill originated from acquisitions that are fully associated with our natural gas business. The carrying amount of goodwill as of December 31, 2014, was $ 246.7 We test goodwill for impairment annually or more frequently if events or changes in circumstances indicate that it is more likely than not that the fair value of a reporting unit is less than its carrying value. During May 2015, due to adverse market conditions facing our business, we learned from producers that reductions in drilling will be sustained and prolonged due to continued low prices for natural gas and NGLs. As a result, we determined that the impact on our forecasted operating profits and cash flows for the natural gas reporting unit for the next five years would be significantly reduced from our prior forecasts. During the second quarter of 2015, we performed the first step of our goodwill impairment analysis and determined that the carrying value of the natural gas reporting unit exceeded its fair value. We completed the second step of the goodwill impairment analysis comparing the implied fair value of the reporting unit to the carrying amount of that goodwill, using amounts as of June 30, 2015, and determined that goodwill was completely impaired in the amount of $ 246.7 We measure the fair value of our reporting units primarily by using a discounted cash flow analysis. In addition, we also consider overall market capitalization of our business, cash flow measurement data and other factors. Our estimate of fair value required us to use significant unobservable inputs representative of a Level 3 fair value measurement, including assumptions related to the future performance of our natural gas reporting unit.</t>
  </si>
  <si>
    <t>DEBT</t>
  </si>
  <si>
    <t>DEBT [Abstract]</t>
  </si>
  <si>
    <t>8. DEBT The following table presents the primary components of our outstanding indebtedness with third parties and the weighted average interest rates associated with each component as of September 30, 2015, before the effect of our interest rate hedging activities. Our indebtedness with related parties is discussed in Note 10. Related Party Transactions.
Interest September 30, December 31,
Rate 2015 2014
(in millions)
EEP debt obligations:
Commercial Paper (1) 1.000 % $ 321.1 $ 612.3
Credit Facilities due 2016 2019 1.30 3.75 % 1,885.0 1,160.0
Senior Notes due December 2016 5.875 % 300.0 300.0
Senior Notes due October 2018 7.000 % 100.0 100.0
Senior Notes due April 2018 6.500 % 400.0 400.0
Senior Notes due March 2019 9.875 % 500.0 500.0
Senior Notes due March 2020 5.200 % 500.0 500.0
Senior Notes due September 2021 4.200 % 600.0 600.0
Senior Notes due October 2028 7.125 % 100.0 100.0
Senior Notes due June 2033 5.950 % 200.0 200.0
Senior Notes due December 2034 6.300 % 100.0 100.0
Senior Notes due April 2038 7.500 % 400.0 400.0
Senior Notes due September 2040 5.500 % 550.0 550.0
Junior subordinated notes due 2067 8.050 % 400.0 400.0
MEP debt obligations:
MEP Credit Agreement due 2016  2.672 % 420.0 360.0
MEP Series A Senior Notes due September 2019 3.560 % 75.0 75.0
MEP Series B Senior Notes due September 2021 4.040 % 175.0 175.0
MEP Series C Senior Notes due September 2024 4.420 % 150.0 150.0
Total Principal of Debt Obligations 7,176.1 6,682.3
Other:
Unamortized Discount (6.3 ) (7.1 )
Total Long Term Debt $ 7,169.8 $ 6,675.2
(1)
Individual issuances of commercial paper generally mature in 90 Interest Cost Our interest cost for the three and nine months ended September 30, 2015, and 2014, is comprised of the following:
For the three months For the nine months
ended September 30, ended September 30,
2015 2014 2015 2014
(in millions)
Interest cost incurred $ 98.8 $ 148.7 $ 243.4 $ 329.9
Less: Interest capitalized 10.6 11.6 28.9 35.7
Interest expense $ 88.2 $ 137.1 $ 214.5 $ 294.2 Credit Facilities and Commercial Paper We have a committed multi-year senior unsecured revolving credit facility, which we refer to as the Credit Facility, and a 364 364 364 1.975 September 26, 2019 175.0 September 26, 2018 $ 1,885.0 2.13 % $ 725.0 $ 12,285.0 $ 11,560.0 On July 2, 2015, we amended our 364 July 3, 2015 July 1, 2016 650.0 525.0 364 364 100.0 625.0 At September 30, 2015, the Credit Facilities provide an aggregate amount of approximately $ 2.6 In addition, we have a credit agreement with Enbridge (U.S.) Inc., or EUS, an affiliate of Enbridge and the owner of our General Partner, or the EUS 364 750.0 Related Party Transactions We have a commercial paper program that provides for the issuance of up to an aggregate principal amount of $ 1.5 $ 321.1 1.00 % $ 291.0 $ 8,436.1 $ 8,727.1 612.3 0.50 1.5 We have an uncommitted letter of credit arrangement, pursuant to which the lender may, on a discretionary basis and with no commitment, agree to issue standby letters of credit upon our request. The aggregate amount of this uncommitted letter of credit is not to exceed $ 220.0 The amounts we may borrow under the terms of our Credit Facilities are reduced by the face amount of our letters of credit outstanding. Our policy is to maintain availability at any time under our Credit Facilities amounts that are at least equal to the amount of commercial paper that we have outstanding at any time. At September 30, 2015, we had approximately $ 724.6 364
(in millions)
Total credit available under our Credit Facilities $ 2,600.0
Total credit available under the EUS 364-day Credit Facility 750.0
Less: Amounts outstanding under our Credit Facilities 1,885.0
Principal amount of commercial paper outstanding 321.1
EUS 364-day Credit Facility (1) 
Letters of credit outstanding 419.3
Total amount available at September 30, 2015 (2) $ 724.6
(1)
Refer to Note 10. Related Party Transactions for further details regarding the EUS 364-day Credit Facility.
(2)
On October 6, 2015, we closed a public offering of senior unsecured notes, for net aggregate proceeds of approximately $ 1.26 2.0 As of September 30, 2015, we were in compliance with the terms of all of our financial covenants under our Credit Facilities and the EUS 364-day Credit Facility MEP Credit Agreement MEP, Midcoast Operating, and their material domestic subsidiaries are party to a senior revolving credit facility, which we refer to as the MEP Credit Agreement, which previously permitted aggregate borrowings of up to, at any one time outstanding, $ 850.0 three four 810.0 September 30, 2018 140.0 November 13, 2016 25 September 30, 2017 At September 30, 2015, MEP had $ 420.0 2.7 $ 60.0 $ 4,160.0 $ 4,100.0 As of September 30, 2015, MEP was in compliance with the terms of its financial covenants. MEP Senior Notes MEP's senior notes in the aggregate amount of $ 400.0 75.0 175.0 150.0 At September 30, 2015, MEP was in compliance with the terms of its financial covenants under the note purchase agreement. Fair Value of Debt Obligations The carrying amounts of our outstanding commercial paper, borrowings under our Credit Facilities, and the MEP Credit Agreement approximate their fair values at September 30, 2015, and December 31, 2014, respectively, due to the short-term nature and frequent repricing of the amounts outstanding under these obligations. The fair value of our outstanding commercial paper and borrowings under our Credit Facilities and the MEP Credit Agreement are included with our long-term debt obligations since we have the ability and the intent to refinance the amounts outstanding on a long-term basis. The approximate fair value of our fixed-rate debt obligations was $ 4.7 5.1</t>
  </si>
  <si>
    <t>PARTNERS' CAPITAL</t>
  </si>
  <si>
    <t>PARTNERS' CAPITAL [Abstract]</t>
  </si>
  <si>
    <t xml:space="preserve">9. PARTNERS' CAPITAL Distribution to Partners The following table sets forth our distributions, as approved by the board of directors of Enbridge Energy Management, or Enbridge Management, during the nine months ended September 30, 2015.
Amount of
Cash Distribution Retained
available of i-units to from
Distribution Distribution Distribution for i-unit General Distribution
Declaration Date Record Date Payment Date per Unit distribution Holders (1) Partner (2) of Cash
(in millions, except per unit amounts)
July 30, 2015 August 7, 2015 August 14, 2015 $ 0.5830 $ 257.9 $ 41.0 $ 0.8 $ 216.1
April 30, 2015 May 8, 2015 May 15, 2015 $ 0.5700 $ 249.9 $ 39.5 $ 0.8 $ 209.6
January 29, 2015 February 6, 2015 February 13, 2015 $ 0.5700 $ 233.9 $ 38.9 $ 0.8 $ 194.2
(1)
We issued 3,437,370
(2)
We retained an amount equal to 2 2 Changes in Partners' Capital The following table presents significant changes in partners' capital accounts attributable to our General Partner and limited partners as well as the noncontrolling interests in our consolidated subsidiaries, Enbridge Energy, Limited Partnership, or OLP, the North Dakota Pipeline Company LLC, or NDPC, and MEP, for the nine months ended September 30, 2015 and 2014. The noncontrolling interest in the OLP arises from the joint funding arrangements with our General Partner and its affiliate to finance: (1) expansion of our Lakehead system to transport crude oil to destinations in the Midwest United States, which we refer to as the Eastern Access Projects; and (2) further expansion of our Lakehead system to transport crude oil between Neche, North Dakota and Superior, Wisconsin, which we refer to as the Mainline Expansion Projects. Noncontrolling interest in NDPC arises from our agreement with Williston Basin Pipeline LLC, or Williston, an affiliate of Marathon Petroleum Corporation, to, among other things, become a member of NDPC. Williston funds 37.5
For the nine months
ended
September 30,
2015 2014
(in millions)
Series 1 Preferred interests
Beginning balance $ 1,175.6 $ 1,160.7
Net income 67.5 67.5
Accretion of discount on preferred units 10.1 11.1
Distribution payable (67.5 ) (67.5 )
Ending balance $ 1,185.7 $ 1,171.8
General and limited partner interests
Beginning balance $ 4,156.2 $ 4,637.7
Proceeds from issuance of partnership interests, net of costs 294.8 
Net income 125.1 157.7
Distributions (619.9 ) (544.2 )
Transfer of interests in subsidiary to Midcoast Energy Partners, L.P.  (125.4 )
Acquisition of noncontrolling interest in subsidiary 403.7
Ending balance $ 4,359.9 $ 4,125.8
Accumulated other comprehensive loss
Beginning balance $ (211.4 ) $ (76.6 )
Changes in fair value of derivative financial instruments reclassified to earnings (6.4 ) 22.2
Changes in fair value of derivative financial instruments recognized in other comprehensive loss (170.9 ) (104.6 )
Ending balance $ (388.7 ) $ (159.0 )
Noncontrolling interest
Beginning balance $ 3,609.0 $ 1,975.6
Capital contributions 740.6 1,083.0
Transfer of interests in subsidiary to Midcoast Energy Partners, L.P.  125.4
Acquisition of noncontrolling interest in subsidiary (403.7 ) 
Other comprehensive income (loss) allocated to noncontrolling interest (3.9 ) 1.8
Net income 139.1 149.4
Distributions to noncontrolling interest (178.7 ) (80.9 )
Ending balance $ 3,902.4 $ 3,254.3
Total partners' capital at end of period $ 9,059.3 $ 8,392.9 Series 1 Preferred Unit Amendment On July 30, 2015, we amended our limited partnership agreement to extend the deferral of distribution payments through June 30, 2018 and to allow repayment of the accumulated deferral amount in equal amounts over a twelve five The amendment to the Series 1 Preferred Unit was accounted for as a modification, as the difference in the fair value of the preferred units before and after the modification was insignificant. As a result, there were no changes in the partnership capital accounts as a result of the amendment. The remaining unamortized beneficial conversion feature after the amendment will be amortized over an extended period through June 30, 2018. Alberta Clipper Drop Down On January 2, 2015, we completed a transaction, or the Drop Down, pursuant to which we acquired the remaining 66.7 18,114,975 38.31 five 306.0 The Class E units are entitled to the same distributions as Class A common units held by the public and are convertible into Class A common units on a one 30 The Class E units have a liquidation preference equal to their notional value of $ 38.31 265.9 1,305,142 In addition, during each taxable year during the period from January 1, 2015 through December 31, 2037 in which a majority of the Class E units issued on the closing date of the Drop Down remain outstanding, holders of Class A common units, Class B common units and Class D units (including those held by the General Partner) will be specially allocated items of gross income that would otherwise be allocated to holders of Class E units, to the extent that such an amount of gross income exists, in an annual amount equal to $ 40.0 20.0 We recorded the Drop Down as an equity transaction. No loss on the acquisition of the remaining ownership interests in Alberta Clipper was recognized in our consolidated statement of income or comprehensive income. We reduced the carrying value of the related Noncontrolling interest in Alberta Clipper of $ 403.7 zero 767.7 The difference of $ 364.0 zero zero 46.7 1.0 Additional Curing During 2015, in addition to the curing of the Class A and Class B common units resulting from the Drop Down, the carrying amounts for the capital accounts of the Class A and Class B common units were reduced below zero due to distributions to partners in excess of earnings attributable to partners. As a result, the capital balances of the i-units and General Partner interests were reduced by $ 185.4 13.5 Shelf-Registration Statement From time to time, we may seek to satisfy liquidity needs through the offer and sale of debt or equity securities in public offerings. In February 2015, we filed with the SEC a new automatically effective shelf registration statement, or the 2015 Shelf, on Form S-3 that replaced our prior shelf registration statement which expired in December 2014. The 2015 Shelf allows us to issue an unlimited amount of equity and debt securities in underwritten public offerings. Issuance of Class A Common Units In March 2015, we sold 8 288.8 The following table presents the net proceeds for our Class A common unit issuances for the current year.
2015 Issuance Date Number of Class A common units Issued Offering Price per Class A common unit Net Proceeds to the Partnership (1) General Partner Contribution (2) Net Proceeds Including General Partner Contribution
(in millions, except units and per unit amount)
March 8,000,000 $ 36.70 $ 288.8 $ 6.0 $ 294.8
(1)
Net of underwriters' fees and discounts, commissions and issuance expenses.
(2)
Contributions made by the General Partner to maintain its 2% general partner interest. </t>
  </si>
  <si>
    <t>RELATED PARTY TRANSACTIONS</t>
  </si>
  <si>
    <t>RELATED PARTY TRANSACTIONS [Abstract]</t>
  </si>
  <si>
    <t>10.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Financing Transactions with Affiliates EUS 364-day Credit Facility On March 9, 2015, we entered into an unsecured revolving 364-day credit agreement with EUS, which we refer to as the EUS 364-day Credit Facility. The EUS 364-day Credit Facility is a committed senior unsecured revolving credit facility that permits aggregate borrowings of up to, at any one time outstanding, $ 750 March 6, 2017 The commitment under the EUS 364-day Credit Facility may be permanently reduced by EUS, from time to time, by up to an amount equal to the net cash proceeds to us from the sale by us of (1) debt or equity securities in a registered public offering, or (2) limited partnership interests in Midcoast Operating to MEP. Distribution from MEP The following table presents distributions paid by MEP during the nine months ended September 30, 2015, to its public Class A common unitholders, representing the noncontrolling interest in MEP, and to us for our ownership of Class A common units.
Distribution Distribution Amount Paid to Amount Paid to the Total MEP
Declaration Date Payment Date EEP noncontrolling interest Distribution
(in millions)
July 29, 2015 August 14, 2015 $ 8.8 $ 7.5 $ 16.3
April 29, 2015 May 15, 2015 8.6 7.4 16.0
January 28, 2015 February 13, 2015 8.5 7.3 15.8
$ 25.9 $ 22.2 $ 48.1 Distribution to Series AC Interests On January 2, 2015, we completed a transaction, or the Drop Down, pursuant to which we acquired the remaining 66.7 The following table presents the final ownership distribution for the fourth quarter of 2014 paid by the OLP to our General Partner and its affiliate on February 13, 2015,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Pursuant to the OLP's partnership agreement, the final ownership distribution for the Series AC interests was distributed to Series AC partners of record as of the last day of the fourth quarter.
Distribution Distribution Amount Paid to Amount paid to the Total Series AC
Declaration Date Payment Date Partnership noncontrolling interest Distribution
(in millions)
January 29, 2015 February 13, 2015 $ 13.7 $ 27.5 $ 41.2 Amendment of OLP Limited Partnership Agreement On July 30, 2015, the partners amended and restated the limited partnership agreement of the OLP, pursuant to which our General Partner will temporarily forego Series EA and ME, collectively, the Series, distributions commencing in the quarter ended June 30, 2015 through the quarter ending March 31, 2016. The General Partner's capital funding contribution requirements for each of those two Series, commencing in August 2015, will be reduced by the amount of its foregone cash distributions from the respective Series, until the earlier of December 31, 2016 and the date aggregate reductions in capital contributions for such Series are equal to the foregone cash distributions for such Series. To the extent that the General Partner's portion of capital contributions prior to December 31, 2016 are insufficient to cover the General Partner's foregone cash distributions for a Series, beginning with the distribution related to the first quarter of 2017 for that Series, we will receive reduced cash distributions by up to 50 Joint Funding Arrangement for Eastern Access Projects The OLP has a series of partnership interests, which we refer to as the EA interests. The EA interests were created to finance projects to increase access to refineries in the U.S. Upper Midwest and in Ontario, Canada for light crude oil produced in western Canada and the United States, which we refer to as the Eastern Access Projects. Our General Partner owns 75 75 25 Our General Partner made equity contributions totaling $ 119.3 550.5 Distribution to Series EA Interests The following table presents distributions paid by the OLP during the nine months ended September 30, 2015,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Distribution Distribution Amount Paid to Amount Paid to the Total Series EA
Declaration Date Payment Date EEP noncontrolling interest Distribution
(in millions)
July 30, 2015 August 14, 2015 $ 56.5 $  $ 56.5
April 30, 2015 May 15, 2015 17.5 52.3 69.8
January 29, 2015 February 13, 2015 22.3 67.0 89.3
$ 96.3 $ 119.3 $ 215.6 Joint Funding Arrangement for U.S. Mainline Expansion Projects The OLP also has a series of partnership interests, which we refer to as the ME interests. The ME interests were created to finance projects to increase access to the markets of North Dakota and western Canada for light oil production on our Lakehead System between Neche, North Dakota and Superior, Wisconsin, which we refer to as our Mainline Expansion Projects. Our General Partner owns 75 75 25 Our General Partner has made equity contributions totaling $ 552.9 384.0 Distribution to Series ME Interests The following table presents distributions paid by the OLP during the nine months ended September 30, 2015,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istribution Amount Paid to Amount Paid to the Total Series ME
Declaration Date Payment Date EEP noncontrolling interest Distribution
(in millions)
July 30, 2015 August 14, 2015 $ 14.8 $  $ 14.8
April 30, 2015 May 15, 2015 1.5 4.5 6.0
January 29, 2015 February 13, 2015 1.8 5.2 7.0
$ 18.1 $ 9.7 $ 27.8 Noncontrolling Interests The following table presents the components of net income (loss) attributable to noncontrolling interests as presented on our consolidated statements of income:
For the three months For the nine months
ended September 30, ended September 30,
2015 2014 2015 2014
(in millions) (in millions)
Alberta Clipper Interests $  $ 16.3 $ (0.8 ) $ 38.0
Eastern Access Interests 50.3 41.7 140.2 90.5
U.S. Mainline Expansion Interests 29.1 9.8 73.5 20.0
Midcoast Energy Partners, L.P. (1.6 ) 2.9 (73.8 ) 0.9
Total $ 77.8 $ 70.7 $ 139.1 $ 149.4 Sale of Accounts Receivable We sold and derecognized receivables to a wholly-owned subsidiary of Enbridge for $ 911.8 1,260.1 2,925.5 3,792.8 911.5 1,259.8 2,924.7 3,791.8 341.3 Consideration for the receivables sold is equivalent to the carrying value of the receivables less a discount for credit risk. The difference between the carrying value of the receivables sold and the cash proceeds received is recognized in Operating and administrative  affiliate expense in our consolidated statements of income. For the three and nine months ended September 30, 2015 and 2014, the cost stemming from the discount on the receivables sold was not material. As of September 30, 2015 and December 31, 2014, we had $ 15.0 71.9 Affiliate Revenues and Purchases We purchase natural gas from third-parties, which subsequently generates operating revenues from sales to Enbridge and its affiliates. These transactions are entered into at the market price on the date of sale and are presented in Commodity sales  affiliate on our consolidated statements of income. We also record operating revenues in our Liquids segment for storage, transportation and terminaling services we provide to affiliates, which are presented in Transportation and other services  affiliate on our consolidated statements of income. We also purchase natural gas from Enbridge and its affiliates for sale to third-parties at market prices on the date of purchase. Purchases of natural gas, NGLs, and crude oil from Enbridge and its affiliates are presented in Commodity costs  affiliate on our consolidated statements of income. Related Party Transactions with Joint Ventures We have a 35 two 593 373.7 380.6 8.9 6.1 20.5 7.1 We incurred $ 5.1 5.4 13.4 16.8 Our Natural Gas business has made commitments to transport up to 120,000 29,000 Lease and Storage Services Agreement We have an agreement with Illinois Extension Pipeline Company, L.L.C., or IEPC, an equity method investment of our General Partner, pursuant to which IEPC built two</t>
  </si>
  <si>
    <t>COMMITMENTS AND CONTINGENCIES</t>
  </si>
  <si>
    <t>COMMITMENTS AND CONTINGENCIES [Abstract]</t>
  </si>
  <si>
    <t>11. COMMITMENTS AND CONTINGENCIES Environmental Liabilities We are subject to federal and state laws and regulations relating to the protection of the environment. Environmental risk is inherent to liquid hydrocarbon and natural gas pipeline operations, and we are, at times, subject to environmental cleanup and enforcement action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September 30, 2015 and December 31, 2014, we had $ 101.6 141.7 $ 62.6 60.1 Lakehead Lines 6A &amp; 6B Crude Oil Releases Line 6A Crude Oil Release On September 9, 2010, a crude oil release occurred on Line 6A in Romeoville, Illinois, caused by a third party water pipeline failure which damaged our pipelines. One claim was filed against us and our affiliates by the State of Illinois in Illinois state court in connection with this crude oil release. On February 20, 2015, we agreed to a consent order releasing us from any claims, liability, or penalties. Line 6B Crude On July 26, 2010, a release of crude oil on Line 6B of our Lakehead system was reported near Marshall, Michigan. We estimate that approximately 20,000 38 We continue to perform necessary remediation, restoration and monitoring of the areas affected by the Line 6B crude oil release. All the initiatives we are undertaking in the monitoring and restoration phase are intended to restore the crude oil release area to the satisfaction of the appropriate regulatory authorities. On March 14, 2013, we received an order from the EPA, which we refer to as the Order, that required additional containment and active recovery of submerged oil relating to the Line 6B crude oil release. In February 2015, the EPA acknowledged our completion of the Order. In November 2014, regulatory authority was transferred from the EPA to the Michigan Department of Environmental Quality, or MDEQ. The MDEQ has oversight over submerged oil reassessment, sheen management and sediment trap monitoring and maintenance activities, through a Kalamazoo River Residual Oil Monitoring and Maintenance Work Plan. In May 2015, Enbridge reached a settlement with the MDEQ and the Michigan Attorney General's offices regarding the Line 6B crude oil release. As stipulated in the settlement, Enbridge agrees to: (1) provide at least 300 5.0 As of September 30, 2015, our cumulative cost estimate for the Line 6B crude oil release remains at $ 1.2 For purposes of estimating our expected losses associated with the Line 6B crude oil release, we have included those costs that we considered probable and that could be reasonably estimated at September 30, 2015. Our estimates exclude: (1) amounts we have capitalized, (2) any claims associated with the release that may later become evident, (3) amounts recoverable under insurance, and (4) fines and penalties from other governmental agencies except as described in the Line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he material components underlying our cumulative estimated loss for the cleanup, remediation and restoration associated with the Line 6B crude oil release include the following:
(in millions)
Response personnel and equipment $ 548.5
Environmental consultants 227.0
Professional, regulatory and other 432.5
Total $ 1,208.0 For the nine months ended September 30, 2015 and 2014, we made payments of $ 32.0 117.4 157.9 195.2 Fines and Penalties At September 30, 2015, our remaining estimated costs related to the Line 6B crude oil release included $ 47.5 40.0 40.0 million represents an estimate of the minimum amount which may be assessed, excluding costs of injunctive relief that may be agreed to with the relevant governmental agencies. Given the complexity of settlement negotiations, which we expect will continue, and the limited information available to assess the matter, we are unable to reasonably estimate the final penalty which might be incurred or to reasonably estimate a range of outcomes at this time. Injunctive relief is likely to include further measures directed toward enhancing spill prevention, leak detection, and emergency response to environmental events, and the cost of compliance with such measures, when combined with any fine or penalty, could be material. We have entered into a tolling agreement with the applicable governmental agencies and discussions with these governmental agencies regarding fines, penalties, and injunctive relief are ongoing In June 2015, Enbridge reached a separate agreement with the United States of America (Federal Natural Resources Damages Trustees), State of Michigan (State Natural Resources Damages Trustees), Match-E-Be-Nash-She-Wish Band of the Potawatomi Indians, and the Nottawaseppi Huron Band of the Potawatomi Indians to pay approximately $ 3.9 175 Insurance We are included in the comprehensive insurance program that is maintained by Enbridge for its subsidiaries and affiliates that renew throughout the year. On May 1 of each year, our insurance program is renewed and includes commercial liability insurance coverage that is consistent with coverage considered customary for our industry and includes coverage for environmental incidents such as those we have incurred for the crude oil releases from Lines 6A and 6B, excluding costs for fines and penalties. A majority of the costs incurred for the crude oil release for Line 6B are covered by the insurance policy that expired on April 30, 2011, which had an aggregate limit of $ 650.0 547.0 650.0 In March 2013, we and Enbridge filed a lawsuit against the insurers of $ 145.0 one 42.0 one Of the remaining $ 103.0 85.0 one 85.0 18.0 We are pursuing recovery of the costs associated with the Line 6A crude oil release from third parties; however, there can be no assurance that any such recovery will be obtained. Additionally, fines and penalties would not be covered under our existing insurance policy. Enbridge renewed its comprehensive property and liability insurance programs, under which we, together with Enbridge and its other affiliates are insured through April 30, 2016, with a liability program aggregate limit of $ 860.0 Griffith Terminal Crude Oil Release On February 25, 2014, a release of approximately 975 Legal and Regulatory Proceedings We are a participant in various legal and regulatory proceedings arising in the ordinary course of business. Some of these proceedings are covered, in whole or in part, by insurance. We are also directly, or indirectly, subject to challenges by special interest groups to regulatory approvals and permits for certain of our expansion projects. A number of governmental agencies and regulators have initiated investigations into the Line 6B crude oil release. Approximately five We have accrued a provision for future legal costs and probable losses associated with the Line 6A and Line 6B crude oil releases as described above in this footnote.</t>
  </si>
  <si>
    <t>DERIVATIVE FINANCIAL INSTRUMENTS AND HEDGING ACTIVITIES</t>
  </si>
  <si>
    <t>DERIVATIVE FINANCIAL INSTRUMENTS AND HEDGING ACTIVITIES [Abstract]</t>
  </si>
  <si>
    <t xml:space="preserve">12. DERIVATIVE FINANCIAL INSTRUMENTS AND HEDGING ACTIVITIES Our net income and cash flows are subject to volatility stemming from changes in interest rates on our variable rate debt obligations and fluctuations in commodity prices of natural gas, NGLs, condensate, crude oil and fractionation margins. Fractionation margins represent the relative difference between the price we receive from NGL and condensate sales and the corresponding commodity costs of natural gas and natural gas liquids we purchase for processing. Our interest rate risk exposure results from changes in interest rates on our variable rate debt and exists at the corporate level where our variable rate debt obligations are issued. Our exposure to commodity price risk exists within each of our segments.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do not qualify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September 30, December 31,
(in millions)
Other current assets $ 137.8 $ 185.5
Other assets, net 55.6 93.3
Accounts payable and other (1) (377.6 ) (315.4 )
Other long-term liabilities (189.8 ) (124.6 )
Due from general partner and affiliates  0.3
$ (374.0 ) $ (160.9 )
(1)
Includes $ 16.2 28.4 The changes in the assets and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the following contracts: (1) natural gas, (2) NGL, (3) crude oil and (4) interest rates. During the first quarter of 2014, we determined that a portion of forecasted short term debt transactions were not expected to occur, due to changing funding requirements. Since we will require less short-term debt than previously forecasted, we terminated several of our existing interest rate hedges used to lock-in interest rates on our short-term debt issuances as these hedges no longer met the cash flow hedging requirements. These terminations resulted in realized losses of $ 0.8 Our earnings and cash flows are exposed to the variability in longer term interest rates ahead of the anticipated fixed rate debt issuances. Forward starting interest rate swaps are used as cash flow hedges against the effect of future interest rate movements on earnings and cash flow. In order to mitigate the negative effect that increasing interest rates have on our cash flows, in the three months ended September 30, 2014, we purchased 10 2.35 In September 2014, we amended the maturity date on certain interest rate hedges of future debt issuances that were originally set to mature in 2014 and 2016 to better reflect the expected timing of future debt issuances. The ineffective portion of the hedges' fair value in relation to the hedged future debt issuances is recognized in income at the amendment date and each quarter end. For the three and nine months ended September 30, 2015, we recognized in interest expense unrealized losses for hedge ineffectiveness of approximately $ 7.9 22.0 62.2 The table below summarizes our derivative balances by counterparty credit quality (negative amounts represent our net obligations to pay the counterparty).
September 30, 2015 December 31, 2014
(in millions)
Counterparty Credit Quality (1)
AAA $ 0.2 $ 0.1
AA (2) (106.2 ) (49.8 )
A (128.3 ) (129.1 )
Lower than A (139.7 ) 17.9
$ (374.0 ) $ (160.9 )
(1)
As determined by nationally-recognized statistical ratings organizations.
(2)
Includes $ 16.2 28.4 As the net value of our derivative financial instruments has decreased in response to changes in forward commodity prices and interest rates, our outstanding financial exposure to third parties has also decreased. When credit thresholds are met pursuant to the terms of our International Swaps and Derivatives Association, Inc., or ISDA®, financial contracts, we have the right to require collateral from our counterparties. We include any cash collateral received or posted in the balances listed above. At September 30, 2015 and December 31, 2014, we held $ 16.2 28.4 We have provided letters of credit totaling $ 417.7 329.6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In the event that our credit ratings were to decline below the lowest level of investment grade, as determined by Standard &amp; Poor's and Moody's, we would be required to provide additional amounts under our existing letters of credit to meet the requirements of our ISDA® agreements. For example, if our credit ratings had been at the lowest level of investment grade at September 30, 2015, we would have been required to provide additional letters of credit in the amount of $ 83.5 At September 30, 2015 and December 31, 2014, we had credit concentrations in the following industry sectors, as presented below:
September 30, December 31,
(in millions)
United States financial institutions and investment banking entities (1) $ (251.1 ) $ (147.1 )
Non-United States financial institutions (149.9 ) (54.2 )
Other 27.0 40.4
$ (374.0 ) $ (160.9 )
(1)
Includes $ 16.2 28.4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ver-the-counter, or OTC, derivatives is directly with our counterparty and continues until the maturity or termination of the contracts. Effect of Derivative Instruments on the Consolidated Statements of Financial Position
Asset Derivatives Liability Derivatives
Fair Value at Fair Value at
Financial Position September 30, December 31, September 30, December 31,
Location 2015 2014 2015 2014
(in millions)
Derivatives designated as hedging instruments: (1)
Interest rate contracts Accounts payable and other $  $  $ (319.4 ) $ (241.0 )
Interest rate contracts Other long-term liabilities   (168.0 ) (102.0 )
Commodity contracts Other current assets 7.4 26.1  
Commodity contracts Other assets  2.1  
7.4 28.2 (487.4 ) (343.0 )
Derivatives not designated as hedging instruments:
Commodity contracts Other current assets 130.4 159.4  
Commodity contracts Other assets 55.6 91.2  
Commodity contracts Accounts payable and other (2)   (42.0 ) (46.0 )
Commodity contracts Other long-term liabilities   (21.8 ) (22.6 )
Commodity contracts Due from general partner and affiliates  0.3  
186.0 250.9 (63.8 ) (68.6 )
Total derivative instruments $ 193.4 $ 279.1 $ (551.2 ) $ (411.6 )
(1)
Includes items currently designated as hedging instruments. Excludes the portion of de-designated hedges which may have a component remaining in AOCI.
(2)
Liability derivatives exclude $ 16.2 28.4 Accumulated Other Comprehensive Income We record the change in fair value of our highly effective cash flow hedges in AOCI until the derivative financial instruments are settled, at which time they are reclassified to earnings. Also included in AOCI, as of September 30, 2015 and December 31, 2014, are unrecognized losses of approximately $ 23.9 28.4 During the nine months ended September 30, 2015 and 2014, unrealized commodity hedge gains of $ 1.5 0.2 316.5 Effect of Derivative Instruments on the Consolidated Statements of Income and Accumulated Other Comprehensive Income
Amount of Gain
(Loss) Recognized in
Location of Gain Earnings on
(Loss) Recognized in Derivative
Earnings on Derivative (Ineffective Portion
Amount of Gain Location of Gain (Loss) Amount of Gain (Loss) (Ineffective Portion and Amount
Derivatives in Cash (Loss) Recognized in Reclassified from Reclassified from and Amount Excluded from
Flow Hedging AOCI on Derivative AOCI to Earnings AOCI to Earnings Excluded from Effectiveness
Relationships (Effective Portion) (Effective Portion) (Effective Portion) Effectiveness Testing) (1) Testing) (1)
(in millions)
For the three months ended September 30, 2015
Interest rate contracts $ (127.0 ) Interest expense $ (3.7 ) Interest expense $ (7.8 )
Commodity contracts (5.5 ) Commodity Costs 8.6 Commodity Costs (0.1 )
Total $ (132.5 ) $ 4.9 $ (7.9 )
For the three months ended September 30, 2014
Interest rate contracts $ 44.1 Interest expense $ (4.0 ) Interest expense $ (62.2 )
Commodity contracts 11.2 Commodity Costs (2.1 ) Commodity Costs 0.9
Total $ 55.3 $ (6.1 ) $ (61.3 )
For the nine months ended September 30, 2015
Interest rate contracts $ (169.0 ) Interest expense $ (12.0 ) Interest expense $ 24.6
Commodity contracts (16.8 ) Commodity Costs 24.1 Commodity Costs (4.1 )
Total $ (185.8 ) $ 12.1 $ 20.5
For the nine months ended September 30, 2014
Interest rate contracts $ (93.0 ) Interest expense $ (12.1 ) Interest expense $ (73.2 )
Commodity contracts 7.9 Commodity Costs (12.4 ) Commodity Costs 1.5
Total $ (85.1 ) $ (24.5 ) $ (71.7 )
(1)
Includes only the ineffective portion of derivatives that are designated as hedging instruments and does not include net gains or losses associated with derivatives that do not qualify for hedge accounting treatment. Components of Accumulated Other Comprehensive Income/(Loss)
Cash Flow Hedges
2015 2014
(in millions)
Balance at January 1 $ (211.4 ) $ (76.6 )
Other comprehensive loss before reclassifications (1) (170.9 ) (104.6 )
Amounts reclassified from AOCI (2) (3) (6.4 ) 22.2
Net other comprehensive loss $ (177.3 ) $ (82.4 )
Balance at September 30 $ (388.7 ) $ (159.0 )
(1)
Excludes NCI gain of $ 1.8 0.5
(2)
Excludes NCI loss of $ 5.7 2.3
(3)
For additional details on the amounts reclassified from AOCI, reference the Reclassifications from Accumulated Other Comprehensive Income Reclassifications from Accumulated Other Comprehensive Income
For the three months ended For the nine months ended
2015 2014 2015 2014
(in millions)
Losses (gains) on cash flow hedges:
Interest Rate Contracts (1)(2) $ 3.6 $ 4.0 $ 11.9 $ 12.1
Commodity Contracts (3)(4)(5) (6.5 ) 1.6 (18.3 ) 10.1
Total Reclassifications from AOCI $ (2.9 ) $ 5.6 $ (6.4 ) $ 22.2
(1)
Loss reported within Interest expense, net in the consolidated statements of income.
(2)
Excludes NCI gain of $ 0.1
(3)
Loss (gain) reported within Commodity costs in the consolidated statements of income.
(4)
Excludes NCI gain of $ 2.1 0.5
(5)
Excludes NCI loss of $ 5.8 2.3 Effect of Derivative Instruments on Consolidated Statements of Income
For the three months For the nine months
ended September 30, ended September 30,
2015 2014 2015 2014
Derivatives Not Designated Location of Gain or (Loss) Amount of Gain or (Loss) Amount of Gain or (Loss)
as Hedging Instruments Recognized in Earnings Recognized in Earnings (1)(2) Recognized in Earnings (1)(2)
(in millions)
Commodity contracts Transportation and other services (3) $ 8.1 $ 7.0 $ 8.1 $ (0.6 )
Commodity contracts Commodity sales (7.2 ) 7.6 (22.4 ) 10.7
Commodity contracts Commodity sales - affiliate   (0.3 ) 0.5
Commodity contracts Commodity costs (4) 40.8 9.5 44.3 (9.9 )
Commodity contracts Power    0.5
Total $ 41.7 $ 24.1 $ 29.7 $ 1.2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of $ 7.0 0.6 19.2 0.9
(4)
Includes settlement gains of $ 27.3 0.2 71.0 (8.6)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Assets and Derivative Assets
As of September 30, 2015
Gross Gross Net Amount Gross (1)
Net Amount
(in millions)
Description:
Derivatives $ 193.4 $  $ 193.4 $ (59.9 ) $ 133.5
As of December 31, 2014
Gross Gross Net Amount Gross (1)
Net Amount
(in millions)
Description:
Derivatives $ 279.1 $  $ 279.1 $ (91.8 ) $ 187.3
(1)
Includes $16.2 million and $28.4 million of cash collateral held at September 30, 2015 and December 31, 2014, respectively.
Offsetting of Financial Liabilities and Derivative Liabilities
As of September 30, 2015
Gross (1) Gross Net Amount Gross (1) Net
(in millions)
Description:
Derivatives $ (567.4 ) $  $ (567.4 ) $ 59.9 $ (507.5 )
As of December 31, 2014
Gross (1) Gross Net Amount Gross (1)
Net Amount
(in millions)
Description:
Derivatives $ (440.0 ) $  $ (440.0 ) $ 91.8 $ (348.2 )
(1)
Includes $16.2 million and $28.4 million of cash collateral at September 30, 2015 and December 31, 2014, respectively. Inputs to Fair Value Derivative Instruments The following table sets forth by level within the fair value hierarchy our financial assets and liabilities that were accounted for at fair value on a recurring basis as of September 30, 2015 and December 31, 2014.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September 30, 2015 December 31, 2014
Level 1 Level 2 Level 3 Total Level 1 Level 2 Level 3 Total
(in millions)
Interest rate contracts $  $ (487.4 ) $  $ (487.4 ) $  $ (343.0 ) $  $ (343.0 )
Commodity contracts:
Financial  17.6 14.3 31.9  41.6 42.7 84.3
Physical   4.6 4.6   19.5 19.5
Commodity options   93.1 93.1   106.7 106.7
 (469.8 ) 112.0 (357.8 )  (301.4 ) 168.9 (132.5 )
Cash collateral (16.2 ) (28.4 )
Total $ (374.0 ) $ (160.9 )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1) quoted prices for assets and liabilities; (2) time value; and (3)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Qualitative Information about Level 3 Fair Value Measurements Data from pricing services and published indices are used to value our Level 3 derivative instruments, which are fair-valued on a recurring basis. We may also use these inputs with internally developed methodologies that result in our best estimate of fair value. The inputs listed in the table below would have a direct impact on the fair values of the listed instruments. The significant unobservable inputs used in the fair value measurement of the commodity derivatives (natural gas, NGLs, crude oil and power) are forward commodity prices. The significant unobservable inputs used in determining the fair value measurement of options are price and volatility. Increases/(decreases) in the forward commodity price in isolation would result in higher/(lower) fair values for long positions, with offsetting impacts to short positions. Increases/(decreases) in volatility would increase/(decrease) the value for the holder of the option. Generally, a change in the estimate of forward commodity prices is unrelated to a change in the estimate of volatility of prices. A change to the credit valuation adjustment would change the fair value of the positions in opposite directions. Quantitative Information About Level 3 Fair Value Measurements
Fair Value at Range (1)
September 30, Valuation Unobservable Weighted
Contract Type 2015 (2) Technique Input Lowest Highest Average Units
(in millions)
Commodity Contracts - Financial
Natural Gas $ 0.3 Market Approach Forward Gas Price 2.41 3.16 2.84 MMBtu
NGLs $ 14.0 Market Approach Forward NGL Price 0.20 0.99 0.51 Gal
Commodity Contracts - Physical
Natural Gas $ (3.9 ) Market Approach Forward Gas Price 2.33 3.53 2.61 MMBtu
Crude Oil $ (0.4 ) Market Approach Forward Crude Price 31.17 47.93 44.35 Bbl
NGLs $ 8.9 Market Approach Forward NGL Price 0.20 1.39 0.43 Gal
Commodity Options
Natural Gas, Crude and NGLs $ 93.1 Option Model Option Volatility 10 % 62 % 35 %
Total Fair Value $ 112.0
(1)
Prices are in dollars per Millions of British Thermal Units, or MMBtu, for natural gas; dollars per Gallon, or Gal, for NGLs; and dollars per barrel, or Bbl, for crude oil.
(2)
Fair values include credit valuation adjustment losses of approximately $ 0.3
Fair Value at Range (1)
December 31, Valuation Unobservable Weighted
Contract Type 2014 (2) Technique Input Lowest Highest Average Units
(in millions)
Commodity Contracts - Financial
Natural Gas $ 0.6 Market Approach Forward Gas Price 2.55 3.72 3.04 MMBtu
NGLs $ 42.1 Market Approach Forward NGL Price 0.48 1.14 0.64 Gal
Commodity Contracts - Physical
Natural Gas $ 1.5 Market Approach Forward Gas Price 1.55 4.08 3.08 MMBtu
Crude Oil $ (0.9 ) Market Approach Forward Crude Price 49.57 55.60 53.51 Bbl
NGLs $ 18.9 Market Approach Forward NGL Price 0.06 1.21 0.54 Gal
Commodity Options
Natural Gas, Crude and NGLs $ 106.7 Option Model Option Volatility 19 % 94 % 36 %
Total Fair Value $ 168.9
(1)
Prices are in dollars per MMBtu for natural gas, Gal for NGLs and Bbl for crude oil.
(2)
Fair values include credit valuation adjustment losses of approximately $ 1.0 Level 3 Fair Value Reconciliation The table below provides a reconciliation of changes in the fair value of our Level 3 financial assets and liabilities measured on a recurring basis from January 1, 2015 to September 30, 2015. No transfers of assets between any of the Levels occurred during the period.
Commodity Commodity
Financial Physical Commodity
Contracts Contracts Options Total
(in millions)
Beginning balance as of January 1, 2015 $ 42.7 $ 19.5 $ 106.7 $ 168.9
Transfer in (out) of Level 3 (1)    
Gains or losses included in earnings:
Reported in Commodity sales  (3.2 )  (3.2 )
Reported in Commodity costs (1.1 ) 18.8 30.2 47.9
Gains or losses included in other comprehensive income:
Reported in Other comprehensive income (loss), net of tax 0.4   0.4
Purchases, issuances, sales and settlements:
Purchases    
Sales   2.0 2.0
Settlements (2) (27.7 ) (30.5 ) (45.8 ) (104.0 )
Ending balance as September 30, 2015 $ 14.3 $ 4.6 $ 93.1 $ 112.0
Amounts reported in Commodity sales $  $ (22.7 ) $  $ (22.7 )
Amount of changes in net assets attributable to the change in derivative gains or losses related to assets and liabilities still held at the reporting date:
Reported in Commodity sales $  $ (1.4 ) $  $ (1.4 )
Reported in Commodity costs $ (2.0 ) $ 5.3 $ 30.6 33.9
(1)
Our policy is to recognize transfers as of the last day of the reporting period.
(2)
Settlements represent the realized portion of forward contracts. Fair Value Measurements of Commodity Derivatives The following table provides summarized information about the fair values of expected cash flows of our outstanding commodity based swaps and physical contracts at September 30, 2015 and December 31, 2014.
At September 30, 2015 At December 31, 2014
Wtd. Average Price (2) Fair Value (3) Fair Value (3)
Commodity Notional (1) Receive Pay Asset Liability Asset Liability
(in millions)
Portion of contracts maturing in 2015
Swaps
Receive variable/pay fixed NGL 964,000 $ 22.66 $ 25.42 $ 0.7 $ (3.3 ) $  $ (6.8 )
Crude Oil 350,000 $ 45.54 $ 72.70 $  $ (9.5 ) $  $ (27.4 )
Receive fixed/pay variable NGL 1,913,800 $ 29.66 $ 24.25 $ 11.3 $ (1.0 ) $ 39.2 $ 
Crude Oil 528,532 $ 86.11 $ 45.66 $ 21.3 $  $ 65.0 $ 
Receive variable/pay variable Natural Gas 828,000 $ 2.45 $ 2.52 $  $ (0.1 ) $ 1.5 $ (1.7 )
Physical Contracts
Receive variable/pay fixed NGL 50,000 $ 31.63 $ 33.02 $  $ (0.1 ) $  $ (3.6 )
Crude Oil 8,600 $ 45.26 $ 45.12 $  $  $  $ 
Receive fixed/pay variable NGL 3,048,988 $ 18.83 $ 17.16 $ 6.4 $ (1.3 ) $ 19.8 $ 
Crude Oil 54,500 $ 42.69 $ 45.80 $  $ (0.2 ) $ 0.5 $ 
Receive variable/pay variable Natural Gas 54,524,000 $ 2.48 $ 2.49 $  $ (0.8 ) $ 2.2 $ (1.0 )
NGL 5,150,479 $ 20.54 $ 20.07 $ 5.3 $ (2.9 ) $ 3.7 $ (1.0 )
Crude Oil 742,342 $ 43.59 $ 43.90 $ 1.3 $ (1.5 ) $ 0.3 $ (1.7 )
Portion of contracts maturing in 2016
Swaps
Receive variable/pay fixed Natural Gas 16,287 $ 2.72 $ 3.48 $  $  $  $ (0.1 )
NGL 833,500 $ 23.81 $ 30.54 $  $ (5.6 ) $  $ 
Crude Oil 415,950 $ 49.02 $ 82.69 $  $ (14.0 ) $  $ (8.1 )
Receive fixed/pay variable NGL 1,428,500 $ 31.34 $ 22.26 $ 13.3 $ (0.3 ) $ 9.3 $ 
Crude Oil 779,270 $ 74.00 $ 49.08 $ 19.3 $  $ 9.1 $ 
Receive variable/pay variable Natural Gas 5,124,000 $ 2.79 $ 2.76 $ 0.2 $  $ 0.5 $ (0.3 )
Physical Contracts
Receive fixed/pay variable NGL 233,952 $ 20.02 $ 19.25 $ 0.2 $ (0.1 ) $  $ 
Receive variable/pay variable Natural Gas 177,875,634 $ 2.62 $ 2.64 $  $ (3.4 ) $ 0.7 $ (0.4 )
NGL 9,640,509 $ 17.02 $ 16.88 $ 1.6 $ (0.2 ) $  $ 
Portion of contracts maturing in 2017
Swaps
Receive variable/pay fixed Natural Gas 76,530 $ 2.62 $ 2.97 $  $  $  $ 
NGL 547,500 $ 19.97 $ 25.86 $  $ (3.2 ) $  $ 
Crude Oil 547,500 $ 52.74 $ 66.72 $  $ (7.6 ) $  $ 
Receive fixed/pay variable NGL 547,500 $ 23.59 $ 19.97 $ 2.0 $  $ 0.7 $ 
Crude Oil 547,500 $ 66.78 $ 52.74 $ 7.6 $  $ 0.8 $ 
Receive variable/pay variable Natural Gas 8,050,000 $ 2.82 $ 2.77 $ 0.4 $  $  $ 
Physical Contracts
Receive variable/pay variable Natural Gas 2,187,810 $ 3.03 $ 3.01 $ 0.1 $  $ 0.2 $ (0.1 )
Portion of contracts maturing in 2018
Physical Contracts
Receive variable/pay variable Natural Gas 2,187,810 $ 3.16 $ 3.14 $ 0.1 $  $  $ 
Portion of contracts maturing in 2019
Physical Contracts
Receive variable/pay variable Natural Gas 2,187,810 $ 3.25 $ 3.22 $ 0.1 $  $  $ 
Portion of contracts maturing in 2020
Physical Contracts
Receive variable/pay variable Natural Gas 359,640 $ 3.55 $ 3.52 $  $  $  $ 
(1)
Volumes of natural gas are measured in MMBtu, whereas volumes of NGL and crude oil are measured in Bbl.
(2)
Weighted-average prices received and paid are in $/MMBtu for natural gas and $/Bbl for NGL and crude oil.
(3)
The fair value is determined based on quoted market prices at September 30, 2015 and December 31, 2014, respectively, discounted using the swap rate for the respective periods to consider the time value of money. Fair values exclude credit valuation adjustment gains (losses) of approximately $ 0.4 0.5) The following table provides summarized information about the fair values of expected cash flows of our outstanding commodity options at September 30, 2015 and December 31, 2014.
At September 30, 2015 At December 31, 2014
Strike Market Fair Value (3) Fair Value (3)
Commodity Notional (1) Price (2) Price (2) Asset Liability Asset Liability
(in millions)
Portion of option contracts maturing in 2015
Puts (purchased) Natural Gas 1,012,000 $ 3.90 $ 2.60 $ 1.3 $  $ 3.8 $ 
NGL 579,600 $ 43.32 $ 23.75 $ 11.4 $  $ 40.2 $ 
Crude Oil 184,000 $ 81.56 $ 45.77 $ 6.6 $  $ 18.8 $ 
Calls (written) Natural Gas 322,000 $ 5.05 $ 2.60 $  $  $  $ 
NGL 372,600 $ 45.80 $ 23.58 $  $  $  $ (0.6 )
Crude Oil 184,000 $ 88.39 $ 45.77 $  $  $  $ (0.4 )
Puts (written) Natural Gas 1,012,000 $ 3.90 $ 2.60 $  $ (1.3 ) $  $ (3.8 )
NGL 23,000 $ 77.28 $ 39.81 $  $ (0.9 ) $  $ 
Calls (purchased) Natural Gas 322,000 $ 5.05 $ 2.60 $  $  $  $ 
Portion of option contracts maturing in 2016
Puts (purchased) Natural Gas 1,647,000 $ 3.75 $ 2.80 $ 1.7 $  $ 1.0 $ 
NGL 2,836,500 $ 39.24 $ 22.88 $ 48.4 $  $ 39.3 $ 
Crude Oil 805,200 $ 75.91 $ 49.23 $ 21.8 $  $ 14.7 $ 
Calls (written) Natural Gas 1,647,000 $ 4.98 $ 2.80 $  $  $  $ (0.1 )
NGL 2,836,500 $ 45.14 $ 22.88 $  $ (1.2 ) $  $ (3.2 )
Crude Oil 805,200 $ 86.68 $ 49.23 $  $ (0.2 ) $  $ (2.7 )
Puts (written) Natural Gas 1,647,000 $ 3.75 $ 2.80 $  $ (1.7 ) $  $ (1.0 )
NGL 91,500 $ 39.06 $ 25.26 $  $ (1.3 ) $  $ 
Calls (purchased) Natural Gas 1,647,000 $ 4.98 $ 2.80 $  $  $ 0.1 $ 
NGL 91,500 $ 46.41 $ 25.26 $  $  $  $ 
Portion of option contracts maturing in 2017
Puts (purchased) NGL 1,277,500 $ 25.26 $ 24.76 $ 5.5 $  $ 1.2 $ 
Crude Oil 547,500 $ 63.00 $ 52.74 $ 7.5 $  $ 4.1 $ 
Calls (written) NGL 1,277,500 $ 29.46 $ 24.76 $  $ (3.0 ) $  $ (0.7 )
Crude Oil 547,500 $ 71.45 $ 52.74 $  $ (1.1 ) $  $ (3.3 )
(1)
Volumes of natural gas are measured in MMBtu, whereas volumes of NGL and crude oil are measured in Bbl.
(2)
Strike and market prices are in $/MMBtu for natural gas and in $/Bbl for NGL and crude oil.
(3)
The fair value is determined based on quoted market prices at September 30, 2015 and December 31, 2014, respectively, discounted using the swap rate for the respective periods to consider the time value of money. Fair values exclude credit valuation adjustment losses of approximately $ 0.4 0.7 Fair Value Measurements of Interest Rate Derivatives 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Average Fair Value (2)
Date of Maturity &amp; Contract Type Accounting Treatment Notional Fixed Rate (1) September 30, 2015 December 31, 2014
(dollars in millions)
Contracts maturing in 2015
Interest Rate Swaps  Pay Fixed Cash Flow Hedge $ 510 1.53 % $  $ (0.2 )
Contracts maturing in 2016
Interest Rate Swaps  Pay Fixed Cash Flow Hedge $ 90 0.55 % $ (0.1 ) $ (0.1 )
Contracts maturing in 2017
Interest Rate Swaps  Pay Fixed Cash Flow Hedge $ 500 2.21 % $ (10.5 ) $ (12.9 )
Contracts maturing in 2018
Interest Rate Swaps  Pay Fixed Cash Flow Hedge $ 810 2.24 % $ (9.0 ) $ (1.3 )
Contracts maturing in 2019
Interest Rate Swaps  Pay Fixed Cash Flow Hedge $ 620 2.96 % $ (7.9 ) $ (3.3 )
Contracts settling prior to maturity
2015  Pre-issuance Hedges Cash Flow Hedge $ 1,000 5.48 % $ (313.0 ) $ (258.3 )
2016  Pre-issuance Hedges Cash Flow Hedge $ 500 4.21 % $ (85.3 ) $ (63.4 )
2017  Pre-issuance Hedges Cash Flow Hedge $ 500 3.69 % $ (52.7 ) $ (36.0 )
2018  Pre-issuance Hedges Cash Flow Hedge $ 350 3.08 % $ (13.4 ) $ (4.9 )
(1)
Interest rate derivative contracts are based on the one-month or three-month London Interbank Offered Rate, or LIBOR.
(2)
The fair value is determined from quoted market prices at September 30, 2015 and December 31, 2014, respectively, discounted using the swap rate for the respective periods to consider the time value of money. Fair values exclude credit valuation adjustment gains of approximately $ 4.5 37.4 </t>
  </si>
  <si>
    <t>INCOME TAXES</t>
  </si>
  <si>
    <t>INCOME TAXES [Abstract]</t>
  </si>
  <si>
    <t>13.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and which is based upon many but not all items included in net income. We computed our income tax expense by applying a Texas state franchise tax rate to modified gross margin. Our Texas state franchise tax rate was 0.4 4.6 3.2 2.1 6.1 At September 30, 2015 and December 31, 2014, we included a current income tax payable of $ 1.0 1.5 21.5 21.7 The Texas Franchise Tax Reduction Act of 2015 was signed into law on June 15, 2015. The law applies to original reports filed on or after January 1, 2016, and permanently reduces Texas franchise tax rates. Specifically, the general 1.0 0.75 5.4</t>
  </si>
  <si>
    <t>SEGMENT INFORMATION</t>
  </si>
  <si>
    <t>SEGMENT INFORMATION [Abstract]</t>
  </si>
  <si>
    <t xml:space="preserve">14. SEGMENT INFORMATION Our business is divided into operating segments, defined as components of the enterprise, about which financial information is available and evaluated regularly by our Chief Operating Decision Maker, collectively comprised of our senior management, in deciding how resources are allocated and performance is assessed. Each of our reportable segments is a business unit that offers different services and products that are managed separately, because each business segment requires different operating strategies. We have segregated our business activities into two
 Liquids; and
 Natural Gas. The following tables present certain financial information relating to our business segments and corporate activities:
For the three months ended September 30, 2015
Liquids Natural Gas Corporate (1) Total
(in millions)
Operating revenues:
Commodity sales $  $ 609.9 $  $ 609.9
Transportation and other services 606.7 51.1  657.8
606.7 661.0 (2)  1,267.7
Operating expenses:
Commodity costs  522.7  522.7
Environmental costs, net of recoveries 1.1   1.1
Operating and administrative 183.2 94.1 3.3 280.6
Power 71.6   71.6
Depreciation and amortization 97.7 39.2  136.9
353.6 656.0 3.3 1,012.9
Operating income (loss) 253.1 5.0 (3.3 ) 254.8
Interest expense, net   (88.2 ) (88.2 )
Allowance for equity used during construction   13.7 13.7
Other income  8.9 (3) (0.1 ) 8.8
Income (loss) before income tax expense 253.1 13.9 (77.9 ) 189.1
Income tax expense   (4.6 ) (4.6 )
Net income (loss) 253.1 13.9 (82.5 ) 184.5
Less: Net income attributable to:
Noncontrolling interest   77.8 77.8
Series 1 preferred unit distributions   22.5 22.5
Accretion of discount on Series 1 preferred units   2.1 2.1
Net income (loss) attributable to general and limited partner ownership interests in Enbridge Energy Partners, L.P. $ 253.1 $ 13.9 $ (184.9 ) $ 82.1
(1)
Corporate consists of interest expense, interest income, allowance for equity used during construction, noncontrolling interest and other costs such as income taxes, which are not allocated to the business segments.
(2)
There were no intersegment revenues for the three months ended September 30, 2015.
(3)
Other income (expense) for our Natural Gas segment includes our equity investment in the Texas Express NGL system.
For the three months ended September 30, 2014
Liquids Natural Gas Corporate (1) Total
(in millions)
Operating revenues:
Commodity sales $  $ 1,347.0 $  $ 1,347.0
Transportation and other services 542.9 52.4  595.3
542.9 1,399.4  1,942.3
Operating expenses:
Commodity costs  1,238.2  1,238.2
Environmental costs, net of recoveries 50.1   50.1
Operating and administrative 126.5 105.0 3.8 235.3
Power 59.5   59.5
Depreciation and amortization 79.3 39.5  118.8
315.4 1,382.7 3.8 1,701.9
Operating income (loss) 227.5 16.7 (3.8 ) 240.4
Interest expense, net   (137.1 ) (137.1 )
Allowance for equity used during construction   14.5 14.5
Other income (expense) (2)  6.1 (4.3 ) 1.8
Income (loss) before income tax expense 227.5 22.8 (130.7 ) 119.6
Income tax expense   (2.1 ) (2.1 )
Net income (loss) 227.5 22.8 (132.8 ) 117.5
Less: Net income attributable to:
Noncontrolling interest   70.7 70.7
Series 1 preferred unit distributions   22.5 22.5
Accretion of discount on Series 1 preferred units   3.8 3.8
Net income (loss) attributable to general and limited partner ownership interests in Enbridge Energy Partners, L.P. $ 227.5 $ 22.8 $ (229.8 ) $ 20.5
(1)
Corporate consists of interest expense, interest income, allowance for equity used during construction, noncontrolling interest and other costs such as income taxes, which are not allocated to the business segments.
(2)
Other income (expense) for our Natural Gas segment includes our equity investment in the Texas Express NGL system.
As of and for the nine months ended September 30, 2015
Liquids Natural Gas Corporate (1) Total
(in millions)
Operating revenues: (2)
Commodity sales $  $ 2,163.7 $  $ 2,163.7
Transportation and other services 1,694.8 150.9  1,845.7
1,694.8 2,314.6  4,009.4
Operating expenses:
Commodity costs  1,972.4  1,972.4
Environmental costs, net of recoveries 1.1   1.1
Operating and administrative 429.9 264.1 10.9 704.9
Power 192.4   192.4
Goodwill impairment  246.7  246.7
Asset impairment  12.3  12.3
Depreciation and amortization 276.5 118.3  394.8
899.9 2,613.8 10.9 3,524.6
Operating income (loss) 794.9 (299.2 ) (10.9 ) 484.8
Interest expense, net   (214.5 ) (214.5 )
Allowance for equity used during construction   54.0 54.0
Other income  20.5 (3) 0.2 20.7
Income (loss) before income tax expense 794.9 (278.7 ) (171.2 ) 345.0
Income tax expense   (3.2 ) (3.2 )
Net income (loss) 794.9 (278.7 ) (174.4 ) 341.8
Less: Net income attributable to:
Noncontrolling interest   139.1 139.1
Series 1 preferred unit distributions   67.5 67.5
Accretion of discount on Series 1 preferred units   10.1 10.1
Net income (loss) attributable to general and limited partner ownership interests in Enbridge Energy Partners, L.P. $ 794.9 $ (278.7 ) $ (391.1 ) $ 125.1
Total assets $ 13,059.7 $ 5,177.5 (4) $ 169.7 $ 18,406.9
Capital expenditures (excluding acquisitions) $ 1,485.4 $ 143.8 $ 3.5 $ 1,632.7
(1)
Corporate consists of interest expense, interest income, allowance for equity used during construction, noncontrolling interest and other costs such as income taxes, which are not allocated to the business segments.
(2)
There were no intersegment revenues for the nine months ended September 30, 2015.
(3)
Other income (expense) for our Natural Gas segment includes our equity investment in the Texas Express NGL system.
(4)
Total assets for our Natural Gas segment include $ 373.7
As of and for the nine months ended September 30, 2014
Liquids Natural Gas Corporate (1) Total
(in millions)
Operating revenues:
Commodity sales $  $ 4,288.9 $  $ 4,288.9
Transportation and other services 1,449.9 154.2  1,604.1
1,449.9 4,443.1  5,893.0
Operating expenses:
Commodity costs  3,986.7  3,986.7
Environmental costs, net of recoveries 93.3   93.3
Operating and administrative 352.5 317.5 6.9 676.9
Power 164.1   164.1
Depreciation and amortization 222.7 113.3  336.0
832.6 4,417.5 6.9 5,257.0
Operating income (loss) 617.3 25.6 (6.9 ) 636.0
Interest expense, net   (294.2 ) (294.2 )
Allowance for equity used during construction   47.8 47.8
Other income (expense)  7.1 (2) (4.9 ) 2.2
Income (loss) before income tax expense 617.3 32.7 (258.2 ) 391.8
Income tax expense   (6.1 ) (6.1 )
Net income (loss) 617.3 32.7 (264.3 ) 385.7
Less: Net income attributable to:
Noncontrolling interest   149.4 149.4
Series 1 preferred unit distributions   67.5 67.5
Accretion of discount on Series 1 preferred units   11.1 11.1
Net income (loss) attributable to general and limited partner ownership interests in Enbridge Energy Partners, L.P. $ 617.3 $ 32.7 $ (492.3 ) $ 157.7
Total assets $ 11,252.8 $ 5,461.9 (3) $ 232.4 $ 16,947.1
Capital expenditures (excluding acquisitions) $ 1,861.3 $ 158.4 $ 3.2 $ 2,022.9
(1)
Corporate consists of interest expense, interest income, allowance for equity used during construction, noncontrolling interest and other costs such as income taxes, which are not allocated to the business segments.
(2)
Other income (expense) for our Natural Gas segment includes our equity investment in the Texas Express NGL system.
(3)
Total assets for our Natural Gas segment includes $ 380.2 </t>
  </si>
  <si>
    <t>SUPPLEMENTAL CASH FLOWS INFORMATION</t>
  </si>
  <si>
    <t>SUPPLEMENTAL CASH FLOWS INFORMATION [Abstract]</t>
  </si>
  <si>
    <t xml:space="preserve">15. SUPPLEMENTAL CASH FLOWS INFORMATION In the Cash used in investing activities section of the consolidated statements of cash flows, we exclude changes that did not affect cash. The following is a reconciliation of cash used for additions to property, plant and equipment to total capital expenditures (excluding Investment in joint venture):
For the nine months ended September 30,
2015 2014
(in millions)
Additions to property, plant and equipment $ 1,556.2 $ 2,055.8
Increase (decrease) in construction payables 76.5 (32.9 )
Total capital expenditures (excluding Investment in joint venture) $ 1,632.7 $ 2,022.9 </t>
  </si>
  <si>
    <t>REGULATORY MATTERS</t>
  </si>
  <si>
    <t>REGULATORY MATTERS [Abstract]</t>
  </si>
  <si>
    <t>16. REGULATORY MATTERS Regulatory Accounting We apply the authoritative regulatory accounting provisions to a number of our pipeline projects that meet the criteria outlined for regulated operations. The rates for Southern Access, Alberta Clipper, the Mainline Expansion Project, Eastern Access, the Line 6B 75-mile Replacement Project, Line 6B Integrity Project, and the Line 14 Project, which are currently the primary applicable projects, are based on a cost-of-service recovery model that follows the Federal Energy Regulatory Commission, or FERC, authoritative guidance and is subject to annual filing requirements with the FERC. Under our cost-of-service tolling methodology, we calculate tolls annually based on forecast volumes and costs. A difference between forecast and actual results causes an over or under recovery in any given year. These over or under recoveries are deferred through a revenue adjustment and are returned to or recovered from shippers through future rate adjustments in the following year. Under the authoritative accounting provisions applicable to our regulated operations, over or under recoveries are recognized in the financial statements in the current period. This accounting model matches earnings to the period with which they relate and conforms to how we recover our costs associated with these expansions through the annual cost-of-service filings with the FERC and through toll rate adjustments with our customers. Due to over or under recovery revenue adjustments made in accordance with the FERC's authoritative guidance and our cost-of-service tariff methodology,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revenue adjustments made during the prior year, less any amortizations, and the cumulative over and under recovery revenue adjustments made during the current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The changes in our net regulatory asset balance for the three and nine months ended September 30, 2015 and 2014 are as follows:
For the three months For the nine months
ended September 30, ended September 30,
2015 2014 2015 2014
(in millions)
Net regulatory asset balance at beginning of period $ 2.0 $ (1.2 ) $ 6.0 $ 7.7
Current period (over)/under recovery revenue adjustments 24.0 (4.4 ) 24.5 (5.6 )
Amortization of prior year regulatory asset (0.8 )  (5.3 ) (7.7 )
Net regulatory asset (liability) balance at end of period $ 25.2 $ (5.6 ) $ 25.2 $ (5.6 ) Other Contractual Obligations Southern Access Pipeline We have entered into certain contractual obligations with our customers on the Southern Access Pipeline in which a portion of the revenue earned on volumes above certain predetermined shipment levels, or qualifying volumes, are returned to the shippers through future rate adjustments. At September 30, 2015 and December 31, 2014 we had no qualifying volume liabilities related to the Southern Access Pipeline on our consolidated statements of financial position. During 2013, we incurred liabilities related to contractual obligations with our customers on the Southern Access Pipeline related to qualifying volumes. We did not incur any similar liabilities during 2014. As a result, in 2013, we recorded a liability for the contractual amounts due back to our shippers with the corresponding amount as a reduction to revenue. We amortized the liability on a straight-line basis as an adjustment to revenue in the following year, reflecting the related rate adjustment. For the three and nine months ended September 30, 2014, we amortized through revenue $ 1.7 6.1 Alberta Clipper Pipeline A portion of the rates we charge our customers includes an estimate for annual property taxes. If the estimated property tax we collect from our customers is significantly higher than the actual property tax imposed, we are contractually obligated to refund 50 1.6 5.9 During 2014 and 2013, we incurred liabilities related to contractual obligations with our customers on the Alberta Clipper Pipeline related to property taxes. As a result, in 2014 and 2013, we recorded a liability for the contractual amounts due back to our shippers with the corresponding amount as a reduction to revenue. We amortized the liability on a straight-line basis as an adjustment to revenue in the following year, reflecting the related rate adjustment. For the three and nine months ended September 30, 2015, we amortized through revenue $ 1.1 4.0 1.7 5.2 Allowance for Equity Used During Construction We are permitted to capitalize and recover costs for rate-making purposes that include an allowance for equity costs during construction, referred to as AEDC. In connection with construction of the Eastern Access Projects, Line 3 13.7 54.0 54.0 14.5 47.8 47.8</t>
  </si>
  <si>
    <t>RECENT ACCOUNTING PRONOUNCEMENTS NOT YET ADOPTED</t>
  </si>
  <si>
    <t>RECENT ACCOUNTING PRONOUNCEMENTS NOT YET ADOPTED [Abstract]</t>
  </si>
  <si>
    <t>17. RECENT ACCOUNTING PRONOUNCEMENTS NOT YET ADOPTED Revenues from Contracts with Customers In May 2014, the FASB issued Accounting Standards Update No. 2014-09, which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This accounting update is effective for annual and interim periods beginning after December 15, 2017 and may be applied on either a full or modified retrospective basis. We are currently evaluating which transition approach we will apply and the impact that this pronouncement will have on our consolidated financial statements. Going Concern Uncertainties In August 2014, the FASB issued Accounting Standards Update No.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ccounting update is effective for annual and interim periods ending after December 15, 2016, with early adoption permitted. We do not expect that the adoption of this pronouncement will have a material impact on our consolidated financial statements. Consolidation In February 2015, the FASB issued Accounting Standards Update No. 2015-02, which addresses concerns about the current accounting for consolidation of certain legal entities. It makes targeted amendments to the current consolidation guidance and ends the deferral granted to certain entities from applying the variable interest entity, or VIE guidance. Among other things, the amended standard eliminates the specialized consolidation model and guidance for limited partnerships, which included the presumption that the general partner should consolidate a limited partnership. This accounting update is effective for annual and interim periods beginning after December 15, 2015. Early adoption is permitted, and the new standard may be adopted either retrospectively or using a modified retrospective approach. We are currently evaluating which transition approach we will apply and the impact that this pronouncement will have on our consolidated financial statements, though we expect that this amended guidance will require us to (1) revisit our consolidation model and perform a VIE analysis for each limited partnership that we currently consolidate and (2) include additional disclosures within our consolidated financial statements. Debt Issuance Costs In April 2015, the FASB issued Accounting Standards Update No. 2015-03, which simplifies the presentation of debt issuance costs. The standard requires that debt issuance costs related to a recognized debt liability be presented in the balance sheet as a direct deduction from the carrying amount of that debt liability, and that the amortization of the debt issuance cost should be recorded as interest expense. The amendments do not affect the current guidance on the recognition and measurement of debt issuance costs. This accounting update is effective for annual and interim periods beginning on or after December 15, 2015. Early adoption is permitted, and the new standard must be adopted retrospectively. We do not expect that the adoption of this pronouncement will have a material impact on our consolidated financial statements. Inventory Measurement In July 2015, the FASB issued Accounting Standards Update No. 2015-11, which simplifies the subsequent measurement of inventories. For inventory within the scope of the new guidance, entities will be required to compare the cost of inventory to only one measure, its net realizable value, and not the three measures required by current guidance. Net realizable value is the estimated selling price in the ordinary course of business, less reasonably predictable costs of completion, disposal and transportation. No other changes were made to the current guidance on inventory measurement. This accounting update is effective for annual and interim periods beginning on or after December 15, 2016. We are currently evaluating the impact that this pronouncement will have on our consolidated financial statements.</t>
  </si>
  <si>
    <t>SUBSEQUENT EVENTS</t>
  </si>
  <si>
    <t>SUBSEQUENT EVENTS [Abstract]</t>
  </si>
  <si>
    <t xml:space="preserve">18. SUBSEQUENT EVENTS Credit Facility Extension On October 23, 2015, we amended our Credit Facility to extend the maturity date from September 26, 2019 to September 26, 2020 Senior Notes Offering On October 6, 2015, we closed a public offering of $ 1.6 500 October 15, 2020 500 October 15, 2025 600 October 15, 2045 1.575 314.7 78.6 236.1 eight ten Distribution to Partners On October 30, 2015 November 13, 2015 November 6, 2015 $ 258.7 $ 0.5830 $ 216.0 $ 41.8 $ 0.9 Distribution to Series EA Interests On October 30, 2015,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will pay the entire distribution of $ 76.1 Distribution to Series ME Interests On October 30, 2015,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will pay the entire distribution of $ 32.5 Distribution from MEP On October 29, 2015 November 13, 2015 November 6, 2015 $ 16.5 $ 0.3575 $ 7.6 $ 8.9 Midcoast Operating Distribution On October 29, 2015, the general partner of Midcoast Operating acting in its capacity as general partner of Midcoast Operating, declared a cash distribution by Midcoast Operating payable to its partners of record as of November 6, 2015. Midcoast Operating will pay $ 25.7 27.4 </t>
  </si>
  <si>
    <t>NET INCOME PER LIMITED PARTNER UNIT (Tables)</t>
  </si>
  <si>
    <t>Schedule of Formula for Distributing Available Cash</t>
  </si>
  <si>
    <t>Distribution Targets Portion of Quarterly Percentage Distributed to General Partner and IDUs (1) Percentage Distributed to
Minimum Quarterly Distribution Up to $ 0.5435 2 % 98 %
First Target Distribution &gt; $ 0.5435 25 % 75 %
(1)
For distributions in excess of the Minimum Quarterly Distribution, this percentage includes both the General Partner's distributions of 2% and the distribution to the Incentive Distribution Unit holder, a wholly-owned subsidiary of our General Partner.
Distribution Targets Portion of Quarterly Percentage Distributed to Percentage Distributed to
Minimum Quarterly Distribution Up to $ 0.295 2 % 98 %
First Target Distribution &gt; $ 0.295 0.35 15 % 85 %
Second Target Distribution &gt; $ 0.35 0.495 25 % 75 %
Over Second Target Distribution In excess of $ 0.495 50 % 50 %</t>
  </si>
  <si>
    <t>Basic and Diluted Net Income Per Limited Partner Unit</t>
  </si>
  <si>
    <t>For the three months For the nine months
ended September 30, ended September 30,
2015 2014 2015 2014
(in millions, except per unit amounts)
Net income $ 184.5 $ 117.5 $ 341.8 $ 385.7
Less Net loss attributable to:
Noncontrolling interest (77.8 ) (70.7 ) (139.1 ) (149.4 )
Series 1 preferred unit distributions (22.5 ) (22.5 ) (67.5 ) (67.5 )
Accretion of discount on Series 1 preferred units (2.1 ) (3.8 ) (10.1 ) (11.1 )
Net income attributable to general and limited partner interests in Enbridge Energy Partners, L.P. 82.1 20.5 125.1 157.7
Less distributions:
Incentive distributions (5.3 ) (1.4 ) (13.8 ) (35.9 )
Distributed earnings attributed to our General Partner (5.1 ) (4.5 ) (15.3 ) (12.6 )
Distributed earnings attributed to Class D and Class E units (49.1 ) (33.1 ) (146.2 ) (69.8 )
Total distributed earnings to our General Partner, Class D and (59.5 ) (39.0 ) (175.3 ) (118.3 )
Total distributed earnings attributed to our common units and i-units (199.2 ) (182.8 ) (591.2 ) (542.7 )
Total distributed earnings (258.7 ) (221.8 ) (766.5 ) (661.0 )
Overdistributed earnings $ (176.6 ) $ (201.3 ) $ (641.4 ) $ (503.3 )
Weighted average common units and i-units outstanding 341.1 328.8 337.9 327.6
Basic and diluted earnings per unit:
Distributed earnings per common unit and i-unit (1) $ 0.58 $ 0.56 $ 1.75 $ 1.66
Overdistributed earnings per common unit and i-unit (2) (0.51 ) (0.60 ) (1.86 ) (1.51 )
Net income (loss) per common unit and i-unit (basic and diluted) (3) $ 0.07 $ (0.04 ) $ (0.11 ) $ 0.15
(1)
Represents the total distributed earnings to common units and i-units divided by the weighted average number of common units and i-units outstanding for the period.
(2)
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3)
For the three and nine months ended September 30, 2015, 43,201,310 66,100,000 18,114,975 43,201,310 66,100,000 43,201,310 22,275,458</t>
  </si>
  <si>
    <t>INVENTORY (Tables)</t>
  </si>
  <si>
    <t>Schedule of Inventory</t>
  </si>
  <si>
    <t xml:space="preserve">September 30, December 31,
2015 2014
(in millions)
Materials and supplies $ 2.2 $ 2.2
Crude oil inventory 0.8 13.2
Natural gas and NGL inventory 85.3 78.8
$ 88.3 $ 94.2 </t>
  </si>
  <si>
    <t>PROPERTY, PLANT AND EQUIPMENT (Tables)</t>
  </si>
  <si>
    <t>Schedule of Property, Plant and Equipment</t>
  </si>
  <si>
    <t>September 30, December 31,
2015 2014
(in millions)
Land $ 60.4 $ 44.2
Rights-of-way 869.7 851.8
Pipelines 9,788.9 9,585.4
Pumping equipment, buildings and tanks (1) 4,092.5 3,261.8
Compressors, meters and other operating equipment 2,145.6 2,072.7
Vehicles, office furniture and equipment (1) 280.7 278.9
Processing and treating plants 632.8 516.0
Construction in progress 2,250.4 1,857.1
Total property, plant and equipment 20,121.0 18,467.9
Accumulated depreciation (3,114.6 ) (2,775.2 )
Property, plant and equipment, net $ 17,006.4 $ 15,692.7
(1)
During the second quarter 2015, management reclassified $ 135.0</t>
  </si>
  <si>
    <t>DEBT (Tables)</t>
  </si>
  <si>
    <t>Schedule of Debt Obligations</t>
  </si>
  <si>
    <t>Interest September 30, December 31,
Rate 2015 2014
(in millions)
EEP debt obligations:
Commercial Paper (1) 1.000 % $ 321.1 $ 612.3
Credit Facilities due 2016 2019 1.30 3.75 % 1,885.0 1,160.0
Senior Notes due December 2016 5.875 % 300.0 300.0
Senior Notes due October 2018 7.000 % 100.0 100.0
Senior Notes due April 2018 6.500 % 400.0 400.0
Senior Notes due March 2019 9.875 % 500.0 500.0
Senior Notes due March 2020 5.200 % 500.0 500.0
Senior Notes due September 2021 4.200 % 600.0 600.0
Senior Notes due October 2028 7.125 % 100.0 100.0
Senior Notes due June 2033 5.950 % 200.0 200.0
Senior Notes due December 2034 6.300 % 100.0 100.0
Senior Notes due April 2038 7.500 % 400.0 400.0
Senior Notes due September 2040 5.500 % 550.0 550.0
Junior subordinated notes due 2067 8.050 % 400.0 400.0
MEP debt obligations:
MEP Credit Agreement due 2016  2.672 % 420.0 360.0
MEP Series A Senior Notes due September 2019 3.560 % 75.0 75.0
MEP Series B Senior Notes due September 2021 4.040 % 175.0 175.0
MEP Series C Senior Notes due September 2024 4.420 % 150.0 150.0
Total Principal of Debt Obligations 7,176.1 6,682.3
Other:
Unamortized Discount (6.3 ) (7.1 )
Total Long Term Debt $ 7,169.8 $ 6,675.2
(1)
Individual issuances of commercial paper generally mature in 90</t>
  </si>
  <si>
    <t>Schedule of Interest Costs</t>
  </si>
  <si>
    <t xml:space="preserve">For the three months For the nine months
ended September 30, ended September 30,
2015 2014 2015 2014
(in millions)
Interest cost incurred $ 98.8 $ 148.7 $ 243.4 $ 329.9
Less: Interest capitalized 10.6 11.6 28.9 35.7
Interest expense $ 88.2 $ 137.1 $ 214.5 $ 294.2 </t>
  </si>
  <si>
    <t>Schedule of Line of Credit Facilities</t>
  </si>
  <si>
    <t xml:space="preserve">(in millions)
Total credit available under our Credit Facilities $ 2,600.0
Total credit available under the EUS 364-day Credit Facility 750.0
Less: Amounts outstanding under our Credit Facilities 1,885.0
Principal amount of commercial paper outstanding 321.1
EUS 364-day Credit Facility (1) 
Letters of credit outstanding 419.3
Total amount available at September 30, 2015 (2) $ 724.6
(1)
Refer to Note 10. Related Party Transactions for further details regarding the EUS 364-day Credit Facility.
(2)
On October 6, 2015, we closed a public offering of senior unsecured notes, for net aggregate proceeds of approximately $ 1.26 2.0 </t>
  </si>
  <si>
    <t>PARTNERS' CAPITAL (Tables)</t>
  </si>
  <si>
    <t>Schedule of Distributions</t>
  </si>
  <si>
    <t>Amount of
Cash Distribution Retained
available of i-units to from
Distribution Distribution Distribution for i-unit General Distribution
Declaration Date Record Date Payment Date per Unit distribution Holders (1) Partner (2) of Cash
(in millions, except per unit amounts)
July 30, 2015 August 7, 2015 August 14, 2015 $ 0.5830 $ 257.9 $ 41.0 $ 0.8 $ 216.1
April 30, 2015 May 8, 2015 May 15, 2015 $ 0.5700 $ 249.9 $ 39.5 $ 0.8 $ 209.6
January 29, 2015 February 6, 2015 February 13, 2015 $ 0.5700 $ 233.9 $ 38.9 $ 0.8 $ 194.2
(1)
We issued 3,437,370
(2)
We retained an amount equal to 2 2</t>
  </si>
  <si>
    <t>Schedule of Changes in Partners' Capital</t>
  </si>
  <si>
    <t xml:space="preserve">For the nine months
ended
September 30,
2015 2014
(in millions)
Series 1 Preferred interests
Beginning balance $ 1,175.6 $ 1,160.7
Net income 67.5 67.5
Accretion of discount on preferred units 10.1 11.1
Distribution payable (67.5 ) (67.5 )
Ending balance $ 1,185.7 $ 1,171.8
General and limited partner interests
Beginning balance $ 4,156.2 $ 4,637.7
Proceeds from issuance of partnership interests, net of costs 294.8 
Net income 125.1 157.7
Distributions (619.9 ) (544.2 )
Transfer of interests in subsidiary to Midcoast Energy Partners, L.P.  (125.4 )
Acquisition of noncontrolling interest in subsidiary 403.7
Ending balance $ 4,359.9 $ 4,125.8
Accumulated other comprehensive loss
Beginning balance $ (211.4 ) $ (76.6 )
Changes in fair value of derivative financial instruments reclassified to earnings (6.4 ) 22.2
Changes in fair value of derivative financial instruments recognized in other comprehensive loss (170.9 ) (104.6 )
Ending balance $ (388.7 ) $ (159.0 )
Noncontrolling interest
Beginning balance $ 3,609.0 $ 1,975.6
Capital contributions 740.6 1,083.0
Transfer of interests in subsidiary to Midcoast Energy Partners, L.P.  125.4
Acquisition of noncontrolling interest in subsidiary (403.7 ) 
Other comprehensive income (loss) allocated to noncontrolling interest (3.9 ) 1.8
Net income 139.1 149.4
Distributions to noncontrolling interest (178.7 ) (80.9 )
Ending balance $ 3,902.4 $ 3,254.3
Total partners' capital at end of period $ 9,059.3 $ 8,392.9 </t>
  </si>
  <si>
    <t>Schedule of Net Proceeds from Class A Common Units through Equity Offerings</t>
  </si>
  <si>
    <t>2015 Issuance Date Number of Class A common units Issued Offering Price per Class A common unit Net Proceeds to the Partnership (1) General Partner Contribution (2) Net Proceeds Including General Partner Contribution
(in millions, except units and per unit amount)
March 8,000,000 $ 36.70 $ 288.8 $ 6.0 $ 294.8
(1)
Net of underwriters' fees and discounts, commissions and issuance expenses.
(2)
Contributions made by the General Partner to maintain its 2% general partner interest.</t>
  </si>
  <si>
    <t>RELATED PARTY TRANSACTIONS (Tables)</t>
  </si>
  <si>
    <t xml:space="preserve">Distribution Distribution Amount Paid to Amount Paid to the Total MEP
Declaration Date Payment Date EEP noncontrolling interest Distribution
(in millions)
July 29, 2015 August 14, 2015 $ 8.8 $ 7.5 $ 16.3
April 29, 2015 May 15, 2015 8.6 7.4 16.0
January 28, 2015 February 13, 2015 8.5 7.3 15.8
$ 25.9 $ 22.2 $ 48.1
Distribution Distribution Amount Paid to Amount paid to the Total Series AC
Declaration Date Payment Date Partnership noncontrolling interest Distribution
(in millions)
January 29, 2015 February 13, 2015 $ 13.7 $ 27.5 $ 41.2
Distribution Distribution Amount Paid to Amount Paid to the Total Series EA
Declaration Date Payment Date EEP noncontrolling interest Distribution
(in millions)
July 30, 2015 August 14, 2015 $ 56.5 $  $ 56.5
April 30, 2015 May 15, 2015 17.5 52.3 69.8
January 29, 2015 February 13, 2015 22.3 67.0 89.3
$ 96.3 $ 119.3 $ 215.6
Distribution Distribution Amount Paid to Amount Paid to the Total Series ME
Declaration Date Payment Date EEP noncontrolling interest Distribution
(in millions)
July 30, 2015 August 14, 2015 $ 14.8 $  $ 14.8
April 30, 2015 May 15, 2015 1.5 4.5 6.0
January 29, 2015 February 13, 2015 1.8 5.2 7.0
$ 18.1 $ 9.7 $ 27.8 </t>
  </si>
  <si>
    <t>Schedule of Components of Noncontrolling Interests</t>
  </si>
  <si>
    <t xml:space="preserve">For the three months For the nine months
ended September 30, ended September 30,
2015 2014 2015 2014
(in millions) (in millions)
Alberta Clipper Interests $  $ 16.3 $ (0.8 ) $ 38.0
Eastern Access Interests 50.3 41.7 140.2 90.5
U.S. Mainline Expansion Interests 29.1 9.8 73.5 20.0
Midcoast Energy Partners, L.P. (1.6 ) 2.9 (73.8 ) 0.9
Total $ 77.8 $ 70.7 $ 139.1 $ 149.4 </t>
  </si>
  <si>
    <t>COMMITMENTS AND CONTINGENCIES (Tables)</t>
  </si>
  <si>
    <t>Material Components Underlying Estimated Loss For Cleanup, Remediation And Restoration</t>
  </si>
  <si>
    <t xml:space="preserve">(in millions)
Response personnel and equipment $ 548.5
Environmental consultants 227.0
Professional, regulatory and other 432.5
Total $ 1,208.0 </t>
  </si>
  <si>
    <t>DERIVATIVE FINANCIAL INSTRUMENTS AND HEDGING ACTIVITIES (Tables)</t>
  </si>
  <si>
    <t>Schedule of Derivative Instruments in Statement of Financial Position, Fair Value</t>
  </si>
  <si>
    <t>September 30, December 31,
(in millions)
Other current assets $ 137.8 $ 185.5
Other assets, net 55.6 93.3
Accounts payable and other (1) (377.6 ) (315.4 )
Other long-term liabilities (189.8 ) (124.6 )
Due from general partner and affiliates  0.3
$ (374.0 ) $ (160.9 )
(1)
Includes $ 16.2 28.4</t>
  </si>
  <si>
    <t>Schedule of Derivative Balances by Counter Party Credit Quality</t>
  </si>
  <si>
    <t>September 30, 2015 December 31, 2014
(in millions)
Counterparty Credit Quality (1)
AAA $ 0.2 $ 0.1
AA (2) (106.2 ) (49.8 )
A (128.3 ) (129.1 )
Lower than A (139.7 ) 17.9
$ (374.0 ) $ (160.9 )
(1)
As determined by nationally-recognized statistical ratings organizations.
(2)
Includes $ 16.2 28.4</t>
  </si>
  <si>
    <t>Schedule of Credit Concentrations in Industry Sectors</t>
  </si>
  <si>
    <t>September 30, December 31,
(in millions)
United States financial institutions and investment banking entities (1) $ (251.1 ) $ (147.1 )
Non-United States financial institutions (149.9 ) (54.2 )
Other 27.0 40.4
$ (374.0 ) $ (160.9 )
(1)
Includes $ 16.2 28.4</t>
  </si>
  <si>
    <t>Effect of Derivative Instruments on the Consolidated Statements of Financial Position</t>
  </si>
  <si>
    <t>Asset Derivatives Liability Derivatives
Fair Value at Fair Value at
Financial Position September 30, December 31, September 30, December 31,
Location 2015 2014 2015 2014
(in millions)
Derivatives designated as hedging instruments: (1)
Interest rate contracts Accounts payable and other $  $  $ (319.4 ) $ (241.0 )
Interest rate contracts Other long-term liabilities   (168.0 ) (102.0 )
Commodity contracts Other current assets 7.4 26.1  
Commodity contracts Other assets  2.1  
7.4 28.2 (487.4 ) (343.0 )
Derivatives not designated as hedging instruments:
Commodity contracts Other current assets 130.4 159.4  
Commodity contracts Other assets 55.6 91.2  
Commodity contracts Accounts payable and other (2)   (42.0 ) (46.0 )
Commodity contracts Other long-term liabilities   (21.8 ) (22.6 )
Commodity contracts Due from general partner and affiliates  0.3  
186.0 250.9 (63.8 ) (68.6 )
Total derivative instruments $ 193.4 $ 279.1 $ (551.2 ) $ (411.6 )
(1)
Includes items currently designated as hedging instruments. Excludes the portion of de-designated hedges which may have a component remaining in AOCI.
(2)
Liability derivatives exclude $ 16.2 28.4</t>
  </si>
  <si>
    <t>Effect of Derivative Instruments on the Consolidated Statements of Income and Accumulated Other Comprehensive Income</t>
  </si>
  <si>
    <t>Amount of Gain
(Loss) Recognized in
Location of Gain Earnings on
(Loss) Recognized in Derivative
Earnings on Derivative (Ineffective Portion
Amount of Gain Location of Gain (Loss) Amount of Gain (Loss) (Ineffective Portion and Amount
Derivatives in Cash (Loss) Recognized in Reclassified from Reclassified from and Amount Excluded from
Flow Hedging AOCI on Derivative AOCI to Earnings AOCI to Earnings Excluded from Effectiveness
Relationships (Effective Portion) (Effective Portion) (Effective Portion) Effectiveness Testing) (1) Testing) (1)
(in millions)
For the three months ended September 30, 2015
Interest rate contracts $ (127.0 ) Interest expense $ (3.7 ) Interest expense $ (7.8 )
Commodity contracts (5.5 ) Commodity Costs 8.6 Commodity Costs (0.1 )
Total $ (132.5 ) $ 4.9 $ (7.9 )
For the three months ended September 30, 2014
Interest rate contracts $ 44.1 Interest expense $ (4.0 ) Interest expense $ (62.2 )
Commodity contracts 11.2 Commodity Costs (2.1 ) Commodity Costs 0.9
Total $ 55.3 $ (6.1 ) $ (61.3 )
For the nine months ended September 30, 2015
Interest rate contracts $ (169.0 ) Interest expense $ (12.0 ) Interest expense $ 24.6
Commodity contracts (16.8 ) Commodity Costs 24.1 Commodity Costs (4.1 )
Total $ (185.8 ) $ 12.1 $ 20.5
For the nine months ended September 30, 2014
Interest rate contracts $ (93.0 ) Interest expense $ (12.1 ) Interest expense $ (73.2 )
Commodity contracts 7.9 Commodity Costs (12.4 ) Commodity Costs 1.5
Total $ (85.1 ) $ (24.5 ) $ (71.7 )
(1)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Cash Flow Hedges
2015 2014
(in millions)
Balance at January 1 $ (211.4 ) $ (76.6 )
Other comprehensive loss before reclassifications (1) (170.9 ) (104.6 )
Amounts reclassified from AOCI (2) (3) (6.4 ) 22.2
Net other comprehensive loss $ (177.3 ) $ (82.4 )
Balance at September 30 $ (388.7 ) $ (159.0 )
(1)
Excludes NCI gain of $ 1.8 0.5
(2)
Excludes NCI loss of $ 5.7 2.3
(3)
For additional details on the amounts reclassified from AOCI, reference the Reclassifications from Accumulated Other Comprehensive Income</t>
  </si>
  <si>
    <t>Reclassifications from Accumulated Other Comprehensive Income</t>
  </si>
  <si>
    <t>For the three months ended For the nine months ended
2015 2014 2015 2014
(in millions)
Losses (gains) on cash flow hedges:
Interest Rate Contracts (1)(2) $ 3.6 $ 4.0 $ 11.9 $ 12.1
Commodity Contracts (3)(4)(5) (6.5 ) 1.6 (18.3 ) 10.1
Total Reclassifications from AOCI $ (2.9 ) $ 5.6 $ (6.4 ) $ 22.2
(1)
Loss reported within Interest expense, net in the consolidated statements of income.
(2)
Excludes NCI gain of $ 0.1
(3)
Loss (gain) reported within Commodity costs in the consolidated statements of income.
(4)
Excludes NCI gain of $ 2.1 0.5
(5)
Excludes NCI loss of $ 5.8 2.3</t>
  </si>
  <si>
    <t>Effect of Derivative Instruments on Consolidated Statements of Income</t>
  </si>
  <si>
    <t>For the three months For the nine months
ended September 30, ended September 30,
2015 2014 2015 2014
Derivatives Not Designated Location of Gain or (Loss) Amount of Gain or (Loss) Amount of Gain or (Loss)
as Hedging Instruments Recognized in Earnings Recognized in Earnings (1)(2) Recognized in Earnings (1)(2)
(in millions)
Commodity contracts Transportation and other services (3) $ 8.1 $ 7.0 $ 8.1 $ (0.6 )
Commodity contracts Commodity sales (7.2 ) 7.6 (22.4 ) 10.7
Commodity contracts Commodity sales - affiliate   (0.3 ) 0.5
Commodity contracts Commodity costs (4) 40.8 9.5 44.3 (9.9 )
Commodity contracts Power    0.5
Total $ 41.7 $ 24.1 $ 29.7 $ 1.2
(1)
Does not include settlements associated with derivative instruments that settle through physical delivery.
(2)
Includes only net gains or losses associated with those derivatives that do not qualify for hedge accounting treatment and does not include the ineffective portion of derivatives that are designated as hedging instruments.
(3)
Includes settlement gains of $ 7.0 0.6 19.2 0.9
(4)
Includes settlement gains of $ 27.3 0.2 71.0 (8.6)</t>
  </si>
  <si>
    <t>Offsetting of Financial Assets and Derivative Assets</t>
  </si>
  <si>
    <t>Offsetting of Financial Assets and Derivative Assets
As of September 30, 2015
Gross Gross Net Amount Gross (1)
Net Amount
(in millions)
Description:
Derivatives $ 193.4 $  $ 193.4 $ (59.9 ) $ 133.5
As of December 31, 2014
Gross Gross Net Amount Gross (1)
Net Amount
(in millions)
Description:
Derivatives $ 279.1 $  $ 279.1 $ (91.8 ) $ 187.3
(1)
Includes $16.2 million and $28.4 million of cash collateral held at September 30, 2015 and December 31, 2014, respectively.</t>
  </si>
  <si>
    <t>Offsetting of Financial Liabilities and Derivative Liabilities</t>
  </si>
  <si>
    <t>Offsetting of Financial Liabilities and Derivative Liabilities
As of September 30, 2015
Gross (1) Gross Net Amount Gross (1) Net
(in millions)
Description:
Derivatives $ (567.4 ) $  $ (567.4 ) $ 59.9 $ (507.5 )
As of December 31, 2014
Gross (1) Gross Net Amount Gross (1)
Net Amount
(in millions)
Description:
Derivatives $ (440.0 ) $  $ (440.0 ) $ 91.8 $ (348.2 )
(1)
Includes $16.2 million and $28.4 million of cash collateral at September 30, 2015 and December 31, 2014, respectively.</t>
  </si>
  <si>
    <t>Table Setting Forth By Level Within The Fair Value Hierarchy Financial Assets And Liabilities</t>
  </si>
  <si>
    <t>September 30, 2015 December 31, 2014
Level 1 Level 2 Level 3 Total Level 1 Level 2 Level 3 Total
(in millions)
Interest rate contracts $  $ (487.4 ) $  $ (487.4 ) $  $ (343.0 ) $  $ (343.0 )
Commodity contracts:
Financial  17.6 14.3 31.9  41.6 42.7 84.3
Physical   4.6 4.6   19.5 19.5
Commodity options   93.1 93.1   106.7 106.7
 (469.8 ) 112.0 (357.8 )  (301.4 ) 168.9 (132.5 )
Cash collateral (16.2 ) (28.4 )
Total $ (374.0 ) $ (160.9 )</t>
  </si>
  <si>
    <t>Schedule of Quantitative Information on Level 3 Fair Value Measurements</t>
  </si>
  <si>
    <t>Fair Value at Range (1)
September 30, Valuation Unobservable Weighted
Contract Type 2015 (2) Technique Input Lowest Highest Average Units
(in millions)
Commodity Contracts - Financial
Natural Gas $ 0.3 Market Approach Forward Gas Price 2.41 3.16 2.84 MMBtu
NGLs $ 14.0 Market Approach Forward NGL Price 0.20 0.99 0.51 Gal
Commodity Contracts - Physical
Natural Gas $ (3.9 ) Market Approach Forward Gas Price 2.33 3.53 2.61 MMBtu
Crude Oil $ (0.4 ) Market Approach Forward Crude Price 31.17 47.93 44.35 Bbl
NGLs $ 8.9 Market Approach Forward NGL Price 0.20 1.39 0.43 Gal
Commodity Options
Natural Gas, Crude and NGLs $ 93.1 Option Model Option Volatility 10 % 62 % 35 %
Total Fair Value $ 112.0
(1)
Prices are in dollars per Millions of British Thermal Units, or MMBtu, for natural gas; dollars per Gallon, or Gal, for NGLs; and dollars per barrel, or Bbl, for crude oil.
(2)
Fair values include credit valuation adjustment losses of approximately $ 0.3
Fair Value at Range (1)
December 31, Valuation Unobservable Weighted
Contract Type 2014 (2) Technique Input Lowest Highest Average Units
(in millions)
Commodity Contracts - Financial
Natural Gas $ 0.6 Market Approach Forward Gas Price 2.55 3.72 3.04 MMBtu
NGLs $ 42.1 Market Approach Forward NGL Price 0.48 1.14 0.64 Gal
Commodity Contracts - Physical
Natural Gas $ 1.5 Market Approach Forward Gas Price 1.55 4.08 3.08 MMBtu
Crude Oil $ (0.9 ) Market Approach Forward Crude Price 49.57 55.60 53.51 Bbl
NGLs $ 18.9 Market Approach Forward NGL Price 0.06 1.21 0.54 Gal
Commodity Options
Natural Gas, Crude and NGLs $ 106.7 Option Model Option Volatility 19 % 94 % 36 %
Total Fair Value $ 168.9
(1)
Prices are in dollars per MMBtu for natural gas, Gal for NGLs and Bbl for crude oil.
(2)
Fair values include credit valuation adjustment losses of approximately $ 1.0</t>
  </si>
  <si>
    <t>Schedule of Reconciliation of Changes in Fair Value of Level 3 Financial Assets and Liabilities</t>
  </si>
  <si>
    <t>Commodity Commodity
Financial Physical Commodity
Contracts Contracts Options Total
(in millions)
Beginning balance as of January 1, 2015 $ 42.7 $ 19.5 $ 106.7 $ 168.9
Transfer in (out) of Level 3 (1)    
Gains or losses included in earnings:
Reported in Commodity sales  (3.2 )  (3.2 )
Reported in Commodity costs (1.1 ) 18.8 30.2 47.9
Gains or losses included in other comprehensive income:
Reported in Other comprehensive income (loss), net of tax 0.4   0.4
Purchases, issuances, sales and settlements:
Purchases    
Sales   2.0 2.0
Settlements (2) (27.7 ) (30.5 ) (45.8 ) (104.0 )
Ending balance as September 30, 2015 $ 14.3 $ 4.6 $ 93.1 $ 112.0
Amounts reported in Commodity sales $  $ (22.7 ) $  $ (22.7 )
Amount of changes in net assets attributable to the change in derivative gains or losses related to assets and liabilities still held at the reporting date:
Reported in Commodity sales $  $ (1.4 ) $  $ (1.4 )
Reported in Commodity costs $ (2.0 ) $ 5.3 $ 30.6 33.9
(1)
Our policy is to recognize transfers as of the last day of the reporting period.
(2)
Settlements represent the realized portion of forward contracts.</t>
  </si>
  <si>
    <t>Schedule of Fair Values of Expected Cash Flows of Outstanding Commodity Based Swaps and Physical Contracts</t>
  </si>
  <si>
    <t>At September 30, 2015 At December 31, 2014
Wtd. Average Price (2) Fair Value (3) Fair Value (3)
Commodity Notional (1) Receive Pay Asset Liability Asset Liability
(in millions)
Portion of contracts maturing in 2015
Swaps
Receive variable/pay fixed NGL 964,000 $ 22.66 $ 25.42 $ 0.7 $ (3.3 ) $  $ (6.8 )
Crude Oil 350,000 $ 45.54 $ 72.70 $  $ (9.5 ) $  $ (27.4 )
Receive fixed/pay variable NGL 1,913,800 $ 29.66 $ 24.25 $ 11.3 $ (1.0 ) $ 39.2 $ 
Crude Oil 528,532 $ 86.11 $ 45.66 $ 21.3 $  $ 65.0 $ 
Receive variable/pay variable Natural Gas 828,000 $ 2.45 $ 2.52 $  $ (0.1 ) $ 1.5 $ (1.7 )
Physical Contracts
Receive variable/pay fixed NGL 50,000 $ 31.63 $ 33.02 $  $ (0.1 ) $  $ (3.6 )
Crude Oil 8,600 $ 45.26 $ 45.12 $  $  $  $ 
Receive fixed/pay variable NGL 3,048,988 $ 18.83 $ 17.16 $ 6.4 $ (1.3 ) $ 19.8 $ 
Crude Oil 54,500 $ 42.69 $ 45.80 $  $ (0.2 ) $ 0.5 $ 
Receive variable/pay variable Natural Gas 54,524,000 $ 2.48 $ 2.49 $  $ (0.8 ) $ 2.2 $ (1.0 )
NGL 5,150,479 $ 20.54 $ 20.07 $ 5.3 $ (2.9 ) $ 3.7 $ (1.0 )
Crude Oil 742,342 $ 43.59 $ 43.90 $ 1.3 $ (1.5 ) $ 0.3 $ (1.7 )
Portion of contracts maturing in 2016
Swaps
Receive variable/pay fixed Natural Gas 16,287 $ 2.72 $ 3.48 $  $  $  $ (0.1 )
NGL 833,500 $ 23.81 $ 30.54 $  $ (5.6 ) $  $ 
Crude Oil 415,950 $ 49.02 $ 82.69 $  $ (14.0 ) $  $ (8.1 )
Receive fixed/pay variable NGL 1,428,500 $ 31.34 $ 22.26 $ 13.3 $ (0.3 ) $ 9.3 $ 
Crude Oil 779,270 $ 74.00 $ 49.08 $ 19.3 $  $ 9.1 $ 
Receive variable/pay variable Natural Gas 5,124,000 $ 2.79 $ 2.76 $ 0.2 $  $ 0.5 $ (0.3 )
Physical Contracts
Receive fixed/pay variable NGL 233,952 $ 20.02 $ 19.25 $ 0.2 $ (0.1 ) $  $ 
Receive variable/pay variable Natural Gas 177,875,634 $ 2.62 $ 2.64 $  $ (3.4 ) $ 0.7 $ (0.4 )
NGL 9,640,509 $ 17.02 $ 16.88 $ 1.6 $ (0.2 ) $  $ 
Portion of contracts maturing in 2017
Swaps
Receive variable/pay fixed Natural Gas 76,530 $ 2.62 $ 2.97 $  $  $  $ 
NGL 547,500 $ 19.97 $ 25.86 $  $ (3.2 ) $  $ 
Crude Oil 547,500 $ 52.74 $ 66.72 $  $ (7.6 ) $  $ 
Receive fixed/pay variable NGL 547,500 $ 23.59 $ 19.97 $ 2.0 $  $ 0.7 $ 
Crude Oil 547,500 $ 66.78 $ 52.74 $ 7.6 $  $ 0.8 $ 
Receive variable/pay variable Natural Gas 8,050,000 $ 2.82 $ 2.77 $ 0.4 $  $  $ 
Physical Contracts
Receive variable/pay variable Natural Gas 2,187,810 $ 3.03 $ 3.01 $ 0.1 $  $ 0.2 $ (0.1 )
Portion of contracts maturing in 2018
Physical Contracts
Receive variable/pay variable Natural Gas 2,187,810 $ 3.16 $ 3.14 $ 0.1 $  $  $ 
Portion of contracts maturing in 2019
Physical Contracts
Receive variable/pay variable Natural Gas 2,187,810 $ 3.25 $ 3.22 $ 0.1 $  $  $ 
Portion of contracts maturing in 2020
Physical Contracts
Receive variable/pay variable Natural Gas 359,640 $ 3.55 $ 3.52 $  $  $  $ 
(1)
Volumes of natural gas are measured in MMBtu, whereas volumes of NGL and crude oil are measured in Bbl.
(2)
Weighted-average prices received and paid are in $/MMBtu for natural gas and $/Bbl for NGL and crude oil.
(3)
The fair value is determined based on quoted market prices at September 30, 2015 and December 31, 2014, respectively, discounted using the swap rate for the respective periods to consider the time value of money. Fair values exclude credit valuation adjustment gains (losses) of approximately $ 0.4 0.5)</t>
  </si>
  <si>
    <t>Schedule of Fair Values of Expected Cash Flows of Outstanding Commodity Options</t>
  </si>
  <si>
    <t>At September 30, 2015 At December 31, 2014
Strike Market Fair Value (3) Fair Value (3)
Commodity Notional (1) Price (2) Price (2) Asset Liability Asset Liability
(in millions)
Portion of option contracts maturing in 2015
Puts (purchased) Natural Gas 1,012,000 $ 3.90 $ 2.60 $ 1.3 $  $ 3.8 $ 
NGL 579,600 $ 43.32 $ 23.75 $ 11.4 $  $ 40.2 $ 
Crude Oil 184,000 $ 81.56 $ 45.77 $ 6.6 $  $ 18.8 $ 
Calls (written) Natural Gas 322,000 $ 5.05 $ 2.60 $  $  $  $ 
NGL 372,600 $ 45.80 $ 23.58 $  $  $  $ (0.6 )
Crude Oil 184,000 $ 88.39 $ 45.77 $  $  $  $ (0.4 )
Puts (written) Natural Gas 1,012,000 $ 3.90 $ 2.60 $  $ (1.3 ) $  $ (3.8 )
NGL 23,000 $ 77.28 $ 39.81 $  $ (0.9 ) $  $ 
Calls (purchased) Natural Gas 322,000 $ 5.05 $ 2.60 $  $  $  $ 
Portion of option contracts maturing in 2016
Puts (purchased) Natural Gas 1,647,000 $ 3.75 $ 2.80 $ 1.7 $  $ 1.0 $ 
NGL 2,836,500 $ 39.24 $ 22.88 $ 48.4 $  $ 39.3 $ 
Crude Oil 805,200 $ 75.91 $ 49.23 $ 21.8 $  $ 14.7 $ 
Calls (written) Natural Gas 1,647,000 $ 4.98 $ 2.80 $  $  $  $ (0.1 )
NGL 2,836,500 $ 45.14 $ 22.88 $  $ (1.2 ) $  $ (3.2 )
Crude Oil 805,200 $ 86.68 $ 49.23 $  $ (0.2 ) $  $ (2.7 )
Puts (written) Natural Gas 1,647,000 $ 3.75 $ 2.80 $  $ (1.7 ) $  $ (1.0 )
NGL 91,500 $ 39.06 $ 25.26 $  $ (1.3 ) $  $ 
Calls (purchased) Natural Gas 1,647,000 $ 4.98 $ 2.80 $  $  $ 0.1 $ 
NGL 91,500 $ 46.41 $ 25.26 $  $  $  $ 
Portion of option contracts maturing in 2017
Puts (purchased) NGL 1,277,500 $ 25.26 $ 24.76 $ 5.5 $  $ 1.2 $ 
Crude Oil 547,500 $ 63.00 $ 52.74 $ 7.5 $  $ 4.1 $ 
Calls (written) NGL 1,277,500 $ 29.46 $ 24.76 $  $ (3.0 ) $  $ (0.7 )
Crude Oil 547,500 $ 71.45 $ 52.74 $  $ (1.1 ) $  $ (3.3 )
(1)
Volumes of natural gas are measured in MMBtu, whereas volumes of NGL and crude oil are measured in Bbl.
(2)
Strike and market prices are in $/MMBtu for natural gas and in $/Bbl for NGL and crude oil.
(3)
The fair value is determined based on quoted market prices at September 30, 2015 and December 31, 2014, respectively, discounted using the swap rate for the respective periods to consider the time value of money. Fair values exclude credit valuation adjustment losses of approximately $ 0.4 0.7</t>
  </si>
  <si>
    <t>Schedule of Current Interest Rate Derivatives</t>
  </si>
  <si>
    <t>Average Fair Value (2)
Date of Maturity &amp; Contract Type Accounting Treatment Notional Fixed Rate (1) September 30, 2015 December 31, 2014
(dollars in millions)
Contracts maturing in 2015
Interest Rate Swaps  Pay Fixed Cash Flow Hedge $ 510 1.53 % $  $ (0.2 )
Contracts maturing in 2016
Interest Rate Swaps  Pay Fixed Cash Flow Hedge $ 90 0.55 % $ (0.1 ) $ (0.1 )
Contracts maturing in 2017
Interest Rate Swaps  Pay Fixed Cash Flow Hedge $ 500 2.21 % $ (10.5 ) $ (12.9 )
Contracts maturing in 2018
Interest Rate Swaps  Pay Fixed Cash Flow Hedge $ 810 2.24 % $ (9.0 ) $ (1.3 )
Contracts maturing in 2019
Interest Rate Swaps  Pay Fixed Cash Flow Hedge $ 620 2.96 % $ (7.9 ) $ (3.3 )
Contracts settling prior to maturity
2015  Pre-issuance Hedges Cash Flow Hedge $ 1,000 5.48 % $ (313.0 ) $ (258.3 )
2016  Pre-issuance Hedges Cash Flow Hedge $ 500 4.21 % $ (85.3 ) $ (63.4 )
2017  Pre-issuance Hedges Cash Flow Hedge $ 500 3.69 % $ (52.7 ) $ (36.0 )
2018  Pre-issuance Hedges Cash Flow Hedge $ 350 3.08 % $ (13.4 ) $ (4.9 )
(1)
Interest rate derivative contracts are based on the one-month or three-month London Interbank Offered Rate, or LIBOR.
(2)
The fair value is determined from quoted market prices at September 30, 2015 and December 31, 2014, respectively, discounted using the swap rate for the respective periods to consider the time value of money. Fair values exclude credit valuation adjustment gains of approximately $ 4.5 37.4</t>
  </si>
  <si>
    <t>SEGMENT INFORMATION (Tables)</t>
  </si>
  <si>
    <t>Schedule of Segment Reporting Information, By Segment</t>
  </si>
  <si>
    <t>For the three months ended September 30, 2015
Liquids Natural Gas Corporate (1) Total
(in millions)
Operating revenues:
Commodity sales $  $ 609.9 $  $ 609.9
Transportation and other services 606.7 51.1  657.8
606.7 661.0 (2)  1,267.7
Operating expenses:
Commodity costs  522.7  522.7
Environmental costs, net of recoveries 1.1   1.1
Operating and administrative 183.2 94.1 3.3 280.6
Power 71.6   71.6
Depreciation and amortization 97.7 39.2  136.9
353.6 656.0 3.3 1,012.9
Operating income (loss) 253.1 5.0 (3.3 ) 254.8
Interest expense, net   (88.2 ) (88.2 )
Allowance for equity used during construction   13.7 13.7
Other income  8.9 (3) (0.1 ) 8.8
Income (loss) before income tax expense 253.1 13.9 (77.9 ) 189.1
Income tax expense   (4.6 ) (4.6 )
Net income (loss) 253.1 13.9 (82.5 ) 184.5
Less: Net income attributable to:
Noncontrolling interest   77.8 77.8
Series 1 preferred unit distributions   22.5 22.5
Accretion of discount on Series 1 preferred units   2.1 2.1
Net income (loss) attributable to general and limited partner ownership interests in Enbridge Energy Partners, L.P. $ 253.1 $ 13.9 $ (184.9 ) $ 82.1
(1)
Corporate consists of interest expense, interest income, allowance for equity used during construction, noncontrolling interest and other costs such as income taxes, which are not allocated to the business segments.
(2)
There were no intersegment revenues for the three months ended September 30, 2015.
(3)
Other income (expense) for our Natural Gas segment includes our equity investment in the Texas Express NGL system.
For the three months ended September 30, 2014
Liquids Natural Gas Corporate (1) Total
(in millions)
Operating revenues:
Commodity sales $  $ 1,347.0 $  $ 1,347.0
Transportation and other services 542.9 52.4  595.3
542.9 1,399.4  1,942.3
Operating expenses:
Commodity costs  1,238.2  1,238.2
Environmental costs, net of recoveries 50.1   50.1
Operating and administrative 126.5 105.0 3.8 235.3
Power 59.5   59.5
Depreciation and amortization 79.3 39.5  118.8
315.4 1,382.7 3.8 1,701.9
Operating income (loss) 227.5 16.7 (3.8 ) 240.4
Interest expense, net   (137.1 ) (137.1 )
Allowance for equity used during construction   14.5 14.5
Other income (expense) (2)  6.1 (4.3 ) 1.8
Income (loss) before income tax expense 227.5 22.8 (130.7 ) 119.6
Income tax expense   (2.1 ) (2.1 )
Net income (loss) 227.5 22.8 (132.8 ) 117.5
Less: Net income attributable to:
Noncontrolling interest   70.7 70.7
Series 1 preferred unit distributions   22.5 22.5
Accretion of discount on Series 1 preferred units   3.8 3.8
Net income (loss) attributable to general and limited partner ownership interests in Enbridge Energy Partners, L.P. $ 227.5 $ 22.8 $ (229.8 ) $ 20.5
(1)
Corporate consists of interest expense, interest income, allowance for equity used during construction, noncontrolling interest and other costs such as income taxes, which are not allocated to the business segments.
(2)
Other income (expense) for our Natural Gas segment includes our equity investment in the Texas Express NGL system.
As of and for the nine months ended September 30, 2015
Liquids Natural Gas Corporate (1) Total
(in millions)
Operating revenues: (2)
Commodity sales $  $ 2,163.7 $  $ 2,163.7
Transportation and other services 1,694.8 150.9  1,845.7
1,694.8 2,314.6  4,009.4
Operating expenses:
Commodity costs  1,972.4  1,972.4
Environmental costs, net of recoveries 1.1   1.1
Operating and administrative 429.9 264.1 10.9 704.9
Power 192.4   192.4
Goodwill impairment  246.7  246.7
Asset impairment  12.3  12.3
Depreciation and amortization 276.5 118.3  394.8
899.9 2,613.8 10.9 3,524.6
Operating income (loss) 794.9 (299.2 ) (10.9 ) 484.8
Interest expense, net   (214.5 ) (214.5 )
Allowance for equity used during construction   54.0 54.0
Other income  20.5 (3) 0.2 20.7
Income (loss) before income tax expense 794.9 (278.7 ) (171.2 ) 345.0
Income tax expense   (3.2 ) (3.2 )
Net income (loss) 794.9 (278.7 ) (174.4 ) 341.8
Less: Net income attributable to:
Noncontrolling interest   139.1 139.1
Series 1 preferred unit distributions   67.5 67.5
Accretion of discount on Series 1 preferred units   10.1 10.1
Net income (loss) attributable to general and limited partner ownership interests in Enbridge Energy Partners, L.P. $ 794.9 $ (278.7 ) $ (391.1 ) $ 125.1
Total assets $ 13,059.7 $ 5,177.5 (4) $ 169.7 $ 18,406.9
Capital expenditures (excluding acquisitions) $ 1,485.4 $ 143.8 $ 3.5 $ 1,632.7
(1)
Corporate consists of interest expense, interest income, allowance for equity used during construction, noncontrolling interest and other costs such as income taxes, which are not allocated to the business segments.
(2)
There were no intersegment revenues for the nine months ended September 30, 2015.
(3)
Other income (expense) for our Natural Gas segment includes our equity investment in the Texas Express NGL system.
(4)
Total assets for our Natural Gas segment include $ 373.7
As of and for the nine months ended September 30, 2014
Liquids Natural Gas Corporate (1) Total
(in millions)
Operating revenues:
Commodity sales $  $ 4,288.9 $  $ 4,288.9
Transportation and other services 1,449.9 154.2  1,604.1
1,449.9 4,443.1  5,893.0
Operating expenses:
Commodity costs  3,986.7  3,986.7
Environmental costs, net of recoveries 93.3   93.3
Operating and administrative 352.5 317.5 6.9 676.9
Power 164.1   164.1
Depreciation and amortization 222.7 113.3  336.0
832.6 4,417.5 6.9 5,257.0
Operating income (loss) 617.3 25.6 (6.9 ) 636.0
Interest expense, net   (294.2 ) (294.2 )
Allowance for equity used during construction   47.8 47.8
Other income (expense)  7.1 (2) (4.9 ) 2.2
Income (loss) before income tax expense 617.3 32.7 (258.2 ) 391.8
Income tax expense   (6.1 ) (6.1 )
Net income (loss) 617.3 32.7 (264.3 ) 385.7
Less: Net income attributable to:
Noncontrolling interest   149.4 149.4
Series 1 preferred unit distributions   67.5 67.5
Accretion of discount on Series 1 preferred units   11.1 11.1
Net income (loss) attributable to general and limited partner ownership interests in Enbridge Energy Partners, L.P. $ 617.3 $ 32.7 $ (492.3 ) $ 157.7
Total assets $ 11,252.8 $ 5,461.9 (3) $ 232.4 $ 16,947.1
Capital expenditures (excluding acquisitions) $ 1,861.3 $ 158.4 $ 3.2 $ 2,022.9
(1)
Corporate consists of interest expense, interest income, allowance for equity used during construction, noncontrolling interest and other costs such as income taxes, which are not allocated to the business segments.
(2)
Other income (expense) for our Natural Gas segment includes our equity investment in the Texas Express NGL system.
(3)
Total assets for our Natural Gas segment includes $ 380.2</t>
  </si>
  <si>
    <t>SUPPLEMENTAL CASH FLOWS INFORMATION (Tables)</t>
  </si>
  <si>
    <t>Schedule of Supplemental Cash Flow Information</t>
  </si>
  <si>
    <t xml:space="preserve">For the nine months ended September 30,
2015 2014
(in millions)
Additions to property, plant and equipment $ 1,556.2 $ 2,055.8
Increase (decrease) in construction payables 76.5 (32.9 )
Total capital expenditures (excluding Investment in joint venture) $ 1,632.7 $ 2,022.9 </t>
  </si>
  <si>
    <t>REGULATORY MATTERS (Tables)</t>
  </si>
  <si>
    <t>Schedule of Changes in Net Regulatory Asset Balance</t>
  </si>
  <si>
    <t>For the three months For the nine months
ended September 30, ended September 30,
2015 2014 2015 2014
(in millions)
Net regulatory asset balance at beginning of period $ 2.0 $ (1.2 ) $ 6.0 $ 7.7
Current period (over)/under recovery revenue adjustments 24.0 (4.4 ) 24.5 (5.6 )
Amortization of prior year regulatory asset (0.8 )  (5.3 ) (7.7 )
Net regulatory asset (liability) balance at end of period $ 25.2 $ (5.6 ) $ 25.2 $ (5.6 )</t>
  </si>
  <si>
    <t>NET INCOME PER LIMITED PARTNER UNIT (Narrative) (Details) - shares</t>
  </si>
  <si>
    <t>Jan. 02, 2015</t>
  </si>
  <si>
    <t>Alberta Clipper Pipeline [Member]</t>
  </si>
  <si>
    <t>Percentage of interest acquired (in percentage)</t>
  </si>
  <si>
    <t>66.70%</t>
  </si>
  <si>
    <t>Alberta Clipper Pipeline [Member] | Class E Units [Member]</t>
  </si>
  <si>
    <t>Number of units issued (in shares)</t>
  </si>
  <si>
    <t>Number of units issued in transaction (in shares)</t>
  </si>
  <si>
    <t>NET INCOME PER LIMITED PARTNER UNIT (Formula for Distributing Available Cash in Partnership Agreement) (Details) - $ / shares</t>
  </si>
  <si>
    <t>6 Months Ended</t>
  </si>
  <si>
    <t>Jun. 30, 2014</t>
  </si>
  <si>
    <t>Minimum Quarterly Distribution [Member]</t>
  </si>
  <si>
    <t>Portion of Quarterly Distribution Per Unit, maximum (in dollars per share)</t>
  </si>
  <si>
    <t>Percentage Distributed to General Partner (in percentage)</t>
  </si>
  <si>
    <t>2.00%</t>
  </si>
  <si>
    <t>Percentage Distributed to Limited partners (in percentage)</t>
  </si>
  <si>
    <t>98.00%</t>
  </si>
  <si>
    <t>First Target Distribution [Member]</t>
  </si>
  <si>
    <t>Portion of Quarterly Distribution Per Unit, minimum (in dollars per share)</t>
  </si>
  <si>
    <t>15.00%</t>
  </si>
  <si>
    <t>25.00%</t>
  </si>
  <si>
    <t>85.00%</t>
  </si>
  <si>
    <t>75.00%</t>
  </si>
  <si>
    <t>Second Target Distribution [Member]</t>
  </si>
  <si>
    <t>Over Second Target Distribution [Member]</t>
  </si>
  <si>
    <t>50.00%</t>
  </si>
  <si>
    <t>For distributions in excess of the Minimum Quarterly Distribution, this percentage includes both the General Partner's distributions of 2% and the distribution to the Incentive Distribution Unit holder, a wholly-owned subsidiary of our General Partner.</t>
  </si>
  <si>
    <t>NET INCOME PER LIMITED PARTNER UNIT (Basic and Diluted Net Income Per Limited Partner Unit) (Details) - USD ($) $ / shares in Units, $ in Millions</t>
  </si>
  <si>
    <t>Earnings Per Share, Basic, by Common Class, Including Two Class Method [Line Items]</t>
  </si>
  <si>
    <t>Less Net loss attributable to noncontrolling interest</t>
  </si>
  <si>
    <t>Less Net loss attributable to Series 1 preferred unit distributions</t>
  </si>
  <si>
    <t>Less Net loss attributable to Accretion of discount on Series 1 preferred units</t>
  </si>
  <si>
    <t>Incentive distributions</t>
  </si>
  <si>
    <t>Total distributed earnings to our General Partner, Class D and Class E units and IDUs</t>
  </si>
  <si>
    <t>Total distributed earnings attributed to our common units and i-units</t>
  </si>
  <si>
    <t>Total distributed earnings</t>
  </si>
  <si>
    <t>Overdistributed earnings</t>
  </si>
  <si>
    <t>Weighted average common units and i-units outstanding (in shares)</t>
  </si>
  <si>
    <t>Basic and diluted earnings per unit:</t>
  </si>
  <si>
    <t>Distributed earnings per common unit and i-unit (in dollars per share)</t>
  </si>
  <si>
    <t>Overdistributed earnings per common unit and i-unit (in dollars per share)</t>
  </si>
  <si>
    <t>Net income (loss) per common unit and i-unit (basic) (in dollars per share)</t>
  </si>
  <si>
    <t>[3]</t>
  </si>
  <si>
    <t>Net income (loss) per common unit and i-unit (diluted) (in dollars per share)</t>
  </si>
  <si>
    <t>Preferred Stock [Member]</t>
  </si>
  <si>
    <t>Antidilutive Securities Excluded from Computation of Earnings Per Share [Line Items]</t>
  </si>
  <si>
    <t>Anti-dilutive Preferred Units excluded (in shares)</t>
  </si>
  <si>
    <t>General Partner [Member]</t>
  </si>
  <si>
    <t>Distributed earnings attributed to our General Partner</t>
  </si>
  <si>
    <t>Class D and Class E Units [Member]</t>
  </si>
  <si>
    <t>Represents the total distributed earnings to common units and i-units divided by the weighted average number of common units and i-units outstanding for the period.</t>
  </si>
  <si>
    <t>Represents the common units' and i-units' share (98%)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t>
  </si>
  <si>
    <t>ACQUISITIONS (Details) - USD ($) $ in Millions</t>
  </si>
  <si>
    <t>Feb. 27, 2015</t>
  </si>
  <si>
    <t>Business Acquisition [Line Items]</t>
  </si>
  <si>
    <t>Restricted cash</t>
  </si>
  <si>
    <t>Midcoast Operating [Member]</t>
  </si>
  <si>
    <t>Ownership in Midcoast Operating (in percentage)</t>
  </si>
  <si>
    <t>48.40%</t>
  </si>
  <si>
    <t>Ownership in Midcoast Operating held by MEP (in percentage)</t>
  </si>
  <si>
    <t>51.60%</t>
  </si>
  <si>
    <t>NGR Acquisition [Member]</t>
  </si>
  <si>
    <t>Payments to acquire interest in affiliate</t>
  </si>
  <si>
    <t>Price transferred to escrow agent</t>
  </si>
  <si>
    <t>Amount released from escrow and paid to seller</t>
  </si>
  <si>
    <t>Earnout period (in years)</t>
  </si>
  <si>
    <t>5 years</t>
  </si>
  <si>
    <t>Maximum contingent consideration</t>
  </si>
  <si>
    <t>Maximum purchase price</t>
  </si>
  <si>
    <t>Fair value of contingent consideration</t>
  </si>
  <si>
    <t>Accretion of liability</t>
  </si>
  <si>
    <t>CASH AND CASH EQUIVALENTS (Details) - USD ($) $ in Millions</t>
  </si>
  <si>
    <t>Obligations paid but not yet presented to financial institution</t>
  </si>
  <si>
    <t>Book overdrafts</t>
  </si>
  <si>
    <t>INVENTORY (Details) - USD ($) $ in Millions</t>
  </si>
  <si>
    <t>Materials and supplies</t>
  </si>
  <si>
    <t>Crude oil inventory</t>
  </si>
  <si>
    <t>Natural gas and NGL inventory</t>
  </si>
  <si>
    <t>Inventory, Net, Total</t>
  </si>
  <si>
    <t>Charges related to cost of natural gas</t>
  </si>
  <si>
    <t>PROPERTY, PLANT AND EQUIPMENT (Details) - USD ($) $ in Millions</t>
  </si>
  <si>
    <t>Jul. 31, 2015</t>
  </si>
  <si>
    <t>Jun. 30, 2015</t>
  </si>
  <si>
    <t>Property, Plant and Equipment [Line Items]</t>
  </si>
  <si>
    <t>Property, plant and equipment</t>
  </si>
  <si>
    <t>Accumulated depreciation</t>
  </si>
  <si>
    <t>Property, plant and equipment, net</t>
  </si>
  <si>
    <t>Loss on sale of assets</t>
  </si>
  <si>
    <t>Asset impairment charges</t>
  </si>
  <si>
    <t>Tinsley Crude Oil Pipeline, Storage Facilities and Docks [Member]</t>
  </si>
  <si>
    <t>Proceeds from sale of assets</t>
  </si>
  <si>
    <t>Carrying amount of assets sold</t>
  </si>
  <si>
    <t>Land [Member]</t>
  </si>
  <si>
    <t>Rights-of-Way [Member]</t>
  </si>
  <si>
    <t>Pipelines [Member]</t>
  </si>
  <si>
    <t>Pumping Equipment, Buildings and Tanks [Member]</t>
  </si>
  <si>
    <t>Amount reclassified</t>
  </si>
  <si>
    <t>Compressors, Meters and Other Operating Equipment [Member]</t>
  </si>
  <si>
    <t>Vehicles, Office Furniture and Equipment [Member]</t>
  </si>
  <si>
    <t>Processing and Treating Plants [Member]</t>
  </si>
  <si>
    <t>Construction in Progress [Member]</t>
  </si>
  <si>
    <t>During the second quarter 2015, management reclassified $135.0 million related to rail facilities from “Vehicles, office furniture and equipment” to “Pumping equipment, buildings, and tanks” to better reflect the way in which these assets are analyzed. This change has been retrospectively adjusted for all periods presented.</t>
  </si>
  <si>
    <t>GOODWILL (Details) - USD ($) $ in Millions</t>
  </si>
  <si>
    <t>Goodwill</t>
  </si>
  <si>
    <t>Goodwill impairment</t>
  </si>
  <si>
    <t>DEBT (Debt Obligations) (Details) - USD ($) $ in Millions</t>
  </si>
  <si>
    <t>12 Months Ended</t>
  </si>
  <si>
    <t>Debt Instrument [Line Items]</t>
  </si>
  <si>
    <t>Total Principal of Debt Obligations</t>
  </si>
  <si>
    <t>Unamortized Discount</t>
  </si>
  <si>
    <t>Long-term Debt</t>
  </si>
  <si>
    <t>Fixed Rate Debt Obligations [Member]</t>
  </si>
  <si>
    <t>Approximate fair values of debt obligations</t>
  </si>
  <si>
    <t>Commercial Paper [Member]</t>
  </si>
  <si>
    <t>Interest Rate (in percentage)</t>
  </si>
  <si>
    <t>1.00%</t>
  </si>
  <si>
    <t>0.50%</t>
  </si>
  <si>
    <t>Senior Notes [Member] | 5.875% Senior Notes due December 2016 [Member]</t>
  </si>
  <si>
    <t>Maturity date</t>
  </si>
  <si>
    <t>Dec. 31,
		2016</t>
  </si>
  <si>
    <t>5.875%</t>
  </si>
  <si>
    <t>Senior Notes [Member] | 7.000% Senior Notes due October 2018 [Member]</t>
  </si>
  <si>
    <t>Oct. 31,
		2018</t>
  </si>
  <si>
    <t>7.00%</t>
  </si>
  <si>
    <t>Senior Notes [Member] | 6.500% Senior Notes due April 2018 [Member]</t>
  </si>
  <si>
    <t>Apr. 30,
		2018</t>
  </si>
  <si>
    <t>6.50%</t>
  </si>
  <si>
    <t>Senior Notes [Member] | 9.875% Senior Notes due March 2019 [Member]</t>
  </si>
  <si>
    <t>Mar. 31,
		2019</t>
  </si>
  <si>
    <t>9.875%</t>
  </si>
  <si>
    <t>Senior Notes [Member] | 5.200% Senior Notes due March 2020 [Member]</t>
  </si>
  <si>
    <t>Mar. 31,
		2020</t>
  </si>
  <si>
    <t>5.20%</t>
  </si>
  <si>
    <t>Senior Notes [Member] | 4.200% Senior Notes due September 2021 [Member]</t>
  </si>
  <si>
    <t>Sep. 30,
		2021</t>
  </si>
  <si>
    <t>4.20%</t>
  </si>
  <si>
    <t>Senior Notes [Member] | 7.125% Senior Notes due October 2028 [Member]</t>
  </si>
  <si>
    <t>Oct. 31,
		2028</t>
  </si>
  <si>
    <t>7.125%</t>
  </si>
  <si>
    <t>Senior Notes [Member] | 5.950% Senior Notes due June 2033 [Member]</t>
  </si>
  <si>
    <t>Jun. 30,
		2033</t>
  </si>
  <si>
    <t>5.95%</t>
  </si>
  <si>
    <t>Senior Notes [Member] | 6.300% Senior Notes due December 2034 [Member]</t>
  </si>
  <si>
    <t>Dec. 31,
		2034</t>
  </si>
  <si>
    <t>6.30%</t>
  </si>
  <si>
    <t>Senior Notes [Member] | 7.500% Senior Notes due April 2038 [Member]</t>
  </si>
  <si>
    <t>Apr. 30,
		2038</t>
  </si>
  <si>
    <t>7.50%</t>
  </si>
  <si>
    <t>Senior Notes [Member] | 5.500% Senior Notes due September 2040 [Member]</t>
  </si>
  <si>
    <t>Sep. 30,
		2040</t>
  </si>
  <si>
    <t>5.50%</t>
  </si>
  <si>
    <t>Senior Notes [Member] | 3.560% Series A Senior Notes due September 2019 [Member] | Midcoast Energy Partners [Member]</t>
  </si>
  <si>
    <t>Sep. 30,
		2019</t>
  </si>
  <si>
    <t>3.56%</t>
  </si>
  <si>
    <t>Senior Notes [Member] | 4.040% Series B Senior Notes due September 2021 [Member] | Midcoast Energy Partners [Member]</t>
  </si>
  <si>
    <t>4.04%</t>
  </si>
  <si>
    <t>Senior Notes [Member] | 4.420% Series C Senior Notes due September 2024 [Member] | Midcoast Energy Partners [Member]</t>
  </si>
  <si>
    <t>Sep. 30,
		2024</t>
  </si>
  <si>
    <t>4.42%</t>
  </si>
  <si>
    <t>Credit Agreements [Member]</t>
  </si>
  <si>
    <t>Maturity date, start</t>
  </si>
  <si>
    <t>Maturity date, end</t>
  </si>
  <si>
    <t>Dec. 31,
		2019</t>
  </si>
  <si>
    <t>Interest Rate, minimum (in percentage)</t>
  </si>
  <si>
    <t>1.30%</t>
  </si>
  <si>
    <t>Interest Rate, maximum (in percentage)</t>
  </si>
  <si>
    <t>3.75%</t>
  </si>
  <si>
    <t>Credit Agreements [Member] | Midcoast Energy Partners [Member]</t>
  </si>
  <si>
    <t>Dec. 31,
		2018</t>
  </si>
  <si>
    <t>2.672%</t>
  </si>
  <si>
    <t>Junior Subordinated Notes [Member]</t>
  </si>
  <si>
    <t>Dec. 31,
		2067</t>
  </si>
  <si>
    <t>8.05%</t>
  </si>
  <si>
    <t>Individual issuances of commercial paper generally mature in 90 days or less, but are supported by our Credit Facilities and are therefore considered long-term debt.</t>
  </si>
  <si>
    <t>DEBT (Interest Cost) (Details) - USD ($) $ in Millions</t>
  </si>
  <si>
    <t>Interest Cost</t>
  </si>
  <si>
    <t>Interest cost incurred</t>
  </si>
  <si>
    <t>Less: Interest capitalized</t>
  </si>
  <si>
    <t>Interest expense</t>
  </si>
  <si>
    <t>DEBT (Credit Facility) (Details) - USD ($) $ in Millions</t>
  </si>
  <si>
    <t>Oct. 06, 2015</t>
  </si>
  <si>
    <t>Jul. 02, 2015</t>
  </si>
  <si>
    <t>Line of Credit Facility [Line Items]</t>
  </si>
  <si>
    <t>Total credit available under Credit Facilities</t>
  </si>
  <si>
    <t>Less: Amounts outstanding under Credit Facilities</t>
  </si>
  <si>
    <t>Principal amount of commercial paper outstanding</t>
  </si>
  <si>
    <t>Letters of credit outstanding</t>
  </si>
  <si>
    <t>Total amount available</t>
  </si>
  <si>
    <t>Net borrowings under facilities</t>
  </si>
  <si>
    <t>Net aggregate proceeds</t>
  </si>
  <si>
    <t>EUS 364-day Credit Facility [Member]</t>
  </si>
  <si>
    <t>Line of Credit Facility, Maximum Borrowing Capacity</t>
  </si>
  <si>
    <t>Credit facility maturity date</t>
  </si>
  <si>
    <t>Mar. 6,
		2017</t>
  </si>
  <si>
    <t>Facility term</t>
  </si>
  <si>
    <t>364 days</t>
  </si>
  <si>
    <t>Credit Facility [Member]</t>
  </si>
  <si>
    <t>Sep. 26,
		2019</t>
  </si>
  <si>
    <t>Debt, weighted average interest rate (in percentage)</t>
  </si>
  <si>
    <t>2.13%</t>
  </si>
  <si>
    <t>Proceeds from lines of credit</t>
  </si>
  <si>
    <t>Repayments of lines of credit</t>
  </si>
  <si>
    <t>Credit Facility [Member] | Portion of Credit Facility Due in 2018 [Member]</t>
  </si>
  <si>
    <t>Sep. 26,
		2018</t>
  </si>
  <si>
    <t>364-Day Credit Facility [Member]</t>
  </si>
  <si>
    <t>Jul. 1,
		2016</t>
  </si>
  <si>
    <t>364-Day Credit Facility [Member] | Additional Lender [Member]</t>
  </si>
  <si>
    <t>Standby Letters of Credit [Member]</t>
  </si>
  <si>
    <t>On October 6, 2015, we closed a public offering of senior unsecured notes, for net aggregate proceeds of approximately $1.26 billion, after deducting underwriting discounts and commissions and estimated offering expenses and settlement of pre-issuance hedges. We used a portion of the net proceeds from this offering to repay a portion of our outstanding commercial paper and to repay any credit facility borrowings that were outstanding. After the offering on a pro-forma basis the total amount available under the Credit Facilities and the EUS-364 day Credit Facility, less amounts outstanding, is approximately $2.0 billion.</t>
  </si>
  <si>
    <t>Refer to Note 10. Related Party Transactions for further details regarding the EUS 364-day Credit Facility.</t>
  </si>
  <si>
    <t>DEBT (Commercial Paper) (Details) - USD ($) $ in Millions</t>
  </si>
  <si>
    <t>Principal amount of commercial paper issuances</t>
  </si>
  <si>
    <t>Borrowings of Commercial Paper</t>
  </si>
  <si>
    <t>Repayments of Commercial Paper</t>
  </si>
  <si>
    <t>Commercial paper aggregate principal amount supported by Credit Facilities</t>
  </si>
  <si>
    <t>Weighted average interest rate of Commercial paper excluding the effect of interest rate hedging activities</t>
  </si>
  <si>
    <t>DEBT (MEP Credit Agreement) (Details) $ in Millions</t>
  </si>
  <si>
    <t>Sep. 30, 2015USD ($)requests</t>
  </si>
  <si>
    <t>Sep. 30, 2014USD ($)</t>
  </si>
  <si>
    <t>Sep. 02, 2015USD ($)</t>
  </si>
  <si>
    <t>Total credit available</t>
  </si>
  <si>
    <t>Outstanding amount</t>
  </si>
  <si>
    <t>Midcoast Energy Partners [Member]</t>
  </si>
  <si>
    <t>Senior Revolving Credit Facility [Member] | Midcoast Energy Partners [Member]</t>
  </si>
  <si>
    <t>3 years</t>
  </si>
  <si>
    <t>Sep. 30,
		2018</t>
  </si>
  <si>
    <t>Number of one-year requests for extensions | requests</t>
  </si>
  <si>
    <t>2.70%</t>
  </si>
  <si>
    <t>Senior Revolving Credit Facility [Member] | Midcoast Energy Partners [Member] | Portion of Credit Facility Maturing in 2016 [Member]</t>
  </si>
  <si>
    <t>Total Credit available under Credit Facilities</t>
  </si>
  <si>
    <t>Nov. 13,
		2016</t>
  </si>
  <si>
    <t>Senior Revolving Credit Facility [Member] | Midcoast Energy Partners [Member] | Portion of Facility Maturing in 2017 [Member]</t>
  </si>
  <si>
    <t>Sep. 30,
		2017</t>
  </si>
  <si>
    <t>DEBT (MEP Private Debt Issuance) (Details) - Senior Notes [Member] - Midcoast Energy Partners [Member] $ in Millions</t>
  </si>
  <si>
    <t>Sep. 30, 2015USD ($)</t>
  </si>
  <si>
    <t>Debt, face amount</t>
  </si>
  <si>
    <t>3.560% Series A Senior Notes due September 2019 [Member]</t>
  </si>
  <si>
    <t>4.040% Series B Senior Notes due September 2021 [Member]</t>
  </si>
  <si>
    <t>4.420% Series C Senior Notes due September 2024 [Member]</t>
  </si>
  <si>
    <t>PARTNERS' CAPITAL (Narrative) (Details) - USD ($) $ / shares in Units, $ in Millions</t>
  </si>
  <si>
    <t>Period of reset related to quarterly cash contributions</t>
  </si>
  <si>
    <t>Repayment of debt</t>
  </si>
  <si>
    <t>Allocations from capital accounts</t>
  </si>
  <si>
    <t>Carrying value of noncontrolling interest</t>
  </si>
  <si>
    <t>Difference between fair value of consideration and carrying value of noncontrolling interest</t>
  </si>
  <si>
    <t>Conversion ratio (in percentage)</t>
  </si>
  <si>
    <t>100.00%</t>
  </si>
  <si>
    <t>Redemption term</t>
  </si>
  <si>
    <t>30 years</t>
  </si>
  <si>
    <t>Notional value (in dollars per share)</t>
  </si>
  <si>
    <t>Trading window used in determining the notional value</t>
  </si>
  <si>
    <t>5 days</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Class E Units [Member] | Alberta Clipper Pipeline [Member]</t>
  </si>
  <si>
    <t>Fair value of equity transferred</t>
  </si>
  <si>
    <t>Sandpiper Project [Member]</t>
  </si>
  <si>
    <t>Noncontrolling interest (in percentage)</t>
  </si>
  <si>
    <t>37.50%</t>
  </si>
  <si>
    <t>PARTNERS' CAPITAL (Distribution to Partners) (Details) - USD ($) $ / shares in Units, $ in Millions</t>
  </si>
  <si>
    <t>1 Months Ended</t>
  </si>
  <si>
    <t>Aug. 14, 2015</t>
  </si>
  <si>
    <t>May. 15, 2015</t>
  </si>
  <si>
    <t>Feb. 13, 2015</t>
  </si>
  <si>
    <t>Amount of Distribution</t>
  </si>
  <si>
    <t>Units issued in lieu of cash distributions</t>
  </si>
  <si>
    <t>First Quarter Distribution [Member]</t>
  </si>
  <si>
    <t>Distribution Declaration Date</t>
  </si>
  <si>
    <t>Jan. 29,
		2015</t>
  </si>
  <si>
    <t>Record Date</t>
  </si>
  <si>
    <t>Feb. 6,
		2015</t>
  </si>
  <si>
    <t>Distribution Payment Date</t>
  </si>
  <si>
    <t>Feb. 13,
		2015</t>
  </si>
  <si>
    <t>Distribution Made to Member or Limited Partner, Distributions Paid, Per Unit</t>
  </si>
  <si>
    <t>Cash available for distribution</t>
  </si>
  <si>
    <t>Distribution Made to Member or Limited Partner, Cash Distributions Paid</t>
  </si>
  <si>
    <t>First Quarter Distribution [Member] | i-Units [Member]</t>
  </si>
  <si>
    <t>First Quarter Distribution [Member] | General Partner [Member]</t>
  </si>
  <si>
    <t>Second Quarter Distribution [Member]</t>
  </si>
  <si>
    <t>Apr. 30,
		2015</t>
  </si>
  <si>
    <t>May 8,
		2015</t>
  </si>
  <si>
    <t>May 15,
		2015</t>
  </si>
  <si>
    <t>Second Quarter Distribution [Member] | i-Units [Member]</t>
  </si>
  <si>
    <t>Second Quarter Distribution [Member] | General Partner [Member]</t>
  </si>
  <si>
    <t>Third Quarter Distribution [Member]</t>
  </si>
  <si>
    <t>Jul. 30,
		2015</t>
  </si>
  <si>
    <t>Aug. 7,
		2015</t>
  </si>
  <si>
    <t>Aug. 14,
		2015</t>
  </si>
  <si>
    <t>Third Quarter Distribution [Member] | i-Units [Member]</t>
  </si>
  <si>
    <t>Third Quarter Distribution [Member] | General Partner [Member]</t>
  </si>
  <si>
    <t>We issued 3,437,370 i-units to Enbridge Management, the sole owner of our i-units, during 2015 in lieu of cash distributions.</t>
  </si>
  <si>
    <t>We retained an amount equal to 2% of the i-unit distribution from our General Partner to maintain its 2% general partner interest in us.</t>
  </si>
  <si>
    <t>PARTNERS' CAPITAL (Schedule of Changes in Partners' Capital) (Details) - USD ($) $ in Millions</t>
  </si>
  <si>
    <t>Beginning balance</t>
  </si>
  <si>
    <t>Accretion of discount on preferred units</t>
  </si>
  <si>
    <t>Ending balance</t>
  </si>
  <si>
    <t>Noncontrolling interest:</t>
  </si>
  <si>
    <t>Noncontrolling interest, beginning balance</t>
  </si>
  <si>
    <t>Capital contributions</t>
  </si>
  <si>
    <t>Transfer of interests in subsidiary to Midcoast Energy Partners, L.P.</t>
  </si>
  <si>
    <t>Acquisition of noncontrolling interest in subsidiary</t>
  </si>
  <si>
    <t>Distributions to noncontrolling interest</t>
  </si>
  <si>
    <t>Noncontrolling interest, ending balance</t>
  </si>
  <si>
    <t>Series 1 Preferred Interests [Member]</t>
  </si>
  <si>
    <t>Distributions</t>
  </si>
  <si>
    <t>General and Limited Partner Interests [Member]</t>
  </si>
  <si>
    <t>Proceeds from issuance of partnership interests, net of costs</t>
  </si>
  <si>
    <t>Accumulated Other Comprehensive Income (Loss) [Member]</t>
  </si>
  <si>
    <t>Changes in fair value of derivative financial instruments reclassified to earnings</t>
  </si>
  <si>
    <t>Changes in fair value of derivative financial instruments recognized in other comprehensive loss</t>
  </si>
  <si>
    <t>PARTNERS' CAPITAL (Schedule of Class A Common Unit Equity Issuances) (Details) - USD ($) $ / shares in Units, $ in Millions</t>
  </si>
  <si>
    <t>Mar. 31, 2015</t>
  </si>
  <si>
    <t>Net Proceeds Including General Partner Contribution</t>
  </si>
  <si>
    <t>General Partner Contribution</t>
  </si>
  <si>
    <t>Number of Class A common units Issued (in shares)</t>
  </si>
  <si>
    <t>Offering Price per Class A common unit (in dollars per share)</t>
  </si>
  <si>
    <t>Net Proceeds to the Partnership (in dollars)</t>
  </si>
  <si>
    <t>Contributions made by the General Partner to maintain its 2% general partner interest.</t>
  </si>
  <si>
    <t>RELATED PARTY TRANSACTIONS (Joint Funding Arrangement Discussions) (Details) $ in Millions</t>
  </si>
  <si>
    <t>Sep. 30, 2015USD ($)entitiesitemmibbl</t>
  </si>
  <si>
    <t>Dec. 31, 2014USD ($)</t>
  </si>
  <si>
    <t>General Partners' equity contributions</t>
  </si>
  <si>
    <t>Maximum reduction in future distributions (in percentage)</t>
  </si>
  <si>
    <t>Number of storage tanks | item</t>
  </si>
  <si>
    <t>Schedule of Equity Method Investments [Line Items]</t>
  </si>
  <si>
    <t>Equity loss from investment in joint venture</t>
  </si>
  <si>
    <t>Credit agreements, maximum borrowing capacity</t>
  </si>
  <si>
    <t>Credit facility, expiration date</t>
  </si>
  <si>
    <t>Texas Express NGL System [Member]</t>
  </si>
  <si>
    <t>Ownership interest in joint venture (in percentage)</t>
  </si>
  <si>
    <t>35.00%</t>
  </si>
  <si>
    <t>Number of joint ventures (in entities) | entities</t>
  </si>
  <si>
    <t>Equity Investment in Joint Venture</t>
  </si>
  <si>
    <t>Length of pipeline (in miles) | mi</t>
  </si>
  <si>
    <t>Transportation commitments (in Bpd) | bbl</t>
  </si>
  <si>
    <t>Texas Express NGL System [Member] | Maximum [Member]</t>
  </si>
  <si>
    <t>Pipeline Transportation and Demand Fees from Texas Express NGL System [Member]</t>
  </si>
  <si>
    <t>Related party expenses</t>
  </si>
  <si>
    <t>Eastern Access Interests [Member]</t>
  </si>
  <si>
    <t>Ownership interest in affiliate of Partnership (in percentage)</t>
  </si>
  <si>
    <t>Noncontrolling interest, ownership by parent (in percentage)</t>
  </si>
  <si>
    <t>US Mainline Expansion [Member]</t>
  </si>
  <si>
    <t>RELATED PARTY TRANSACTIONS (Sale of AR) (Details) - USD ($) $ in Millions</t>
  </si>
  <si>
    <t>Net value of receivables sold</t>
  </si>
  <si>
    <t>Proceeds from Sale of Receivables</t>
  </si>
  <si>
    <t>Uncollected sale of receivables</t>
  </si>
  <si>
    <t>Sale of Accounts Receivable to Affiliate [Member]</t>
  </si>
  <si>
    <t>RELATED PARTY TRANSACTIONS (Distributions by Affiliates) (Details) - USD ($) $ in Millions</t>
  </si>
  <si>
    <t>Aug. 07, 2015</t>
  </si>
  <si>
    <t>Total amount of distribution paid</t>
  </si>
  <si>
    <t>Amount Paid To Parent</t>
  </si>
  <si>
    <t>Amount paid to the noncontrolling interest</t>
  </si>
  <si>
    <t>Midcoast Energy Partners [Member] | First Quarter Distribution [Member]</t>
  </si>
  <si>
    <t>Jan. 28,
		2015</t>
  </si>
  <si>
    <t>Midcoast Energy Partners [Member] | Second Quarter Distribution [Member]</t>
  </si>
  <si>
    <t>Apr. 29,
		2015</t>
  </si>
  <si>
    <t>Midcoast Energy Partners [Member] | Third Quarter Distribution [Member]</t>
  </si>
  <si>
    <t>Jul. 29,
		2015</t>
  </si>
  <si>
    <t>Alberta Clipper Pipeline [Member] | First Quarter Distribution [Member]</t>
  </si>
  <si>
    <t>Series EA [Member]</t>
  </si>
  <si>
    <t>Series EA [Member] | First Quarter Distribution [Member]</t>
  </si>
  <si>
    <t>Series EA [Member] | Second Quarter Distribution [Member]</t>
  </si>
  <si>
    <t>Series EA [Member] | Third Quarter Distribution [Member]</t>
  </si>
  <si>
    <t>Series ME Interests [Member]</t>
  </si>
  <si>
    <t>Series ME Interests [Member] | First Quarter Distribution [Member]</t>
  </si>
  <si>
    <t>Series ME Interests [Member] | Second Quarter Distribution [Member]</t>
  </si>
  <si>
    <t>Series ME Interests [Member] | Third Quarter Distribution [Member]</t>
  </si>
  <si>
    <t>RELATED PARTY TRANSACTIONS (Schedule of Net Income Attributable to Noncontrolling Interests) (Details) - USD ($) $ in Millions</t>
  </si>
  <si>
    <t>Related Party Transaction [Line Items]</t>
  </si>
  <si>
    <t>Alberta Clipper Interests [Member]</t>
  </si>
  <si>
    <t>U.S. Mainline Expansion Interests [Member]</t>
  </si>
  <si>
    <t>Midcoast Energy Partners, L.P. [Member]</t>
  </si>
  <si>
    <t>COMMITMENTS AND CONTINGENCIES (Environmental Liabilities) (Details) $ in Millions</t>
  </si>
  <si>
    <t>Jun. 30, 2015a</t>
  </si>
  <si>
    <t>May. 31, 2015USD ($)a</t>
  </si>
  <si>
    <t>Jun. 30, 2011USD ($)</t>
  </si>
  <si>
    <t>Sep. 30, 2015USD ($)claims</t>
  </si>
  <si>
    <t>Dec. 31, 2013USD ($)</t>
  </si>
  <si>
    <t>Feb. 25, 2014bbl</t>
  </si>
  <si>
    <t>Mar. 31, 2013USD ($)</t>
  </si>
  <si>
    <t>Jul. 26, 2010mibbl</t>
  </si>
  <si>
    <t>Remaining liabilities</t>
  </si>
  <si>
    <t>Accrual for environmental loss contingencies</t>
  </si>
  <si>
    <t>Aggregate insurance coverage limit</t>
  </si>
  <si>
    <t>Insurance recoveries, since inception</t>
  </si>
  <si>
    <t>Remaining expected insurance recoveries</t>
  </si>
  <si>
    <t>Remaining aggregate insurance coverage</t>
  </si>
  <si>
    <t>Disputes with Insurers for Which Partial Payment Was Received [Member]</t>
  </si>
  <si>
    <t>Insurance recoveries</t>
  </si>
  <si>
    <t>Dispute with One Particular Insurer [Member]</t>
  </si>
  <si>
    <t>Disputes with Remaining Insurers [Member]</t>
  </si>
  <si>
    <t>Line Six Marshall Leak [Member]</t>
  </si>
  <si>
    <t>Crude oil released (in barrels) | bbl</t>
  </si>
  <si>
    <t>Area impacted by crude oil release (in miles) | mi</t>
  </si>
  <si>
    <t>Estimated total loss of crude oil release</t>
  </si>
  <si>
    <t>Costs paid associated with crude oil release</t>
  </si>
  <si>
    <t>Government fines and penalties</t>
  </si>
  <si>
    <t>Loss contingency, pending claims (in claims) | claims</t>
  </si>
  <si>
    <t>Line Six Marshall Leak [Member] | Fines Related to Clean Water Act [Member]</t>
  </si>
  <si>
    <t>Line Six Marshall Leak [Member] | May 2015 Settlement [Member]</t>
  </si>
  <si>
    <t>Area of remediation site (in acres) | a</t>
  </si>
  <si>
    <t>Line Six Marshall Leak [Member] | June 2015 Agreement [Member]</t>
  </si>
  <si>
    <t>Griffith Terminal Leak [Member]</t>
  </si>
  <si>
    <t>COMMITMENTS AND CONTINGENCIES (Material Components Underlying Estimated Loss for Cleanup, Remediation and Restoration) (Details) - Line Six Marshall Leak [Member] $ in Millions</t>
  </si>
  <si>
    <t>Response Personnel and Equipment [Member]</t>
  </si>
  <si>
    <t>Environmental Consultants [Member]</t>
  </si>
  <si>
    <t>Professional, Regulatory and Other [Member]</t>
  </si>
  <si>
    <t>DERIVATIVE FINANCIAL INSTRUMENTS AND HEDGING ACTIVITIES (Narrative) (Details) - USD ($) $ in Millions</t>
  </si>
  <si>
    <t>Unrecognized gains (losses) of derivative financial instruments that were classified as cash flow hedges</t>
  </si>
  <si>
    <t>De-designated unrealized commodity hedge gains (losses)</t>
  </si>
  <si>
    <t>Cash flow hedge gain (loss) to be reclassified within twelve months</t>
  </si>
  <si>
    <t>Net asset (liability) position</t>
  </si>
  <si>
    <t>Expected value of cash collateral or letters of credit if credit rating is downgraded</t>
  </si>
  <si>
    <t>Letters of credit outstanding, derivatives</t>
  </si>
  <si>
    <t>Short Term Debt Hedging Instruments [Member]</t>
  </si>
  <si>
    <t>Derivative [Line Items]</t>
  </si>
  <si>
    <t>Realized gain (loss) on termination of interest rate hedge</t>
  </si>
  <si>
    <t>Forward Starting Interest Rate Swaps Entered Into [Member]</t>
  </si>
  <si>
    <t>Term of derivatives</t>
  </si>
  <si>
    <t>10 years</t>
  </si>
  <si>
    <t>Notional amount</t>
  </si>
  <si>
    <t>Amended Interest Rate Hedges [Member]</t>
  </si>
  <si>
    <t>Unrealized gains (losses) on interest rate hedge ineffectiveness</t>
  </si>
  <si>
    <t>DERIVATIVE FINANCIAL INSTRUMENTS AND HEDGING ACTIVITIES (Derivative Instruments in Statement of Financial Position) (Details) - USD ($) $ in Millions</t>
  </si>
  <si>
    <t>Derivatives, Fair Value [Line Items]</t>
  </si>
  <si>
    <t>Net Total</t>
  </si>
  <si>
    <t>Cash collateral held</t>
  </si>
  <si>
    <t>Other Current Assets [Member]</t>
  </si>
  <si>
    <t>Other Assets, Net [Member]</t>
  </si>
  <si>
    <t>Accounts Payable and Other [Member]</t>
  </si>
  <si>
    <t>Other Long-term Liabilities [Member]</t>
  </si>
  <si>
    <t>Due from General Partner and Affiliates [Member]</t>
  </si>
  <si>
    <t>Includes $16.2 million and $28.4 million held of cash collateral at September 30, 2015 and December 31, 2014, respectively.</t>
  </si>
  <si>
    <t>DERIVATIVE FINANCIAL INSTRUMENTS AND HEDGING ACTIVITIES (Derivative Balances by Counterparty Credit Quality) (Details) - USD ($) $ in Millions</t>
  </si>
  <si>
    <t>AAA Rating [Member]</t>
  </si>
  <si>
    <t>AA Rating [Member]</t>
  </si>
  <si>
    <t>[1],[2]</t>
  </si>
  <si>
    <t>A Rating [Member]</t>
  </si>
  <si>
    <t>Lower than A [Member]</t>
  </si>
  <si>
    <t>As determined by nationally-recognized statistical ratings organizations.</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 United States Financial Institutions [Member]</t>
  </si>
  <si>
    <t>Other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Other Current Assets [Member] | Commodity Contract [Member]</t>
  </si>
  <si>
    <t>Derivatives Designated As Hedging Instruments [Member] | Other Assets [Member] | Commodity Contract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Other Current Assets [Member] | Commodity Contract [Member]</t>
  </si>
  <si>
    <t>Derivatives Not Designated As Hedging Instruments [Member] | Other Assets [Member] | Commodity Contract [Member]</t>
  </si>
  <si>
    <t>Derivatives Not Designated As Hedging Instruments [Member] | Accounts Payable and Other [Member] | Commodity Contract [Member]</t>
  </si>
  <si>
    <t>Derivatives Not Designated As Hedging Instruments [Member] | Other Long-term Liabilities [Member] | Commodity Contract [Member]</t>
  </si>
  <si>
    <t>Derivatives Not Designated As Hedging Instruments [Member] | Due from General Partner and Affiliates [Member] | Commodity Contract [Member]</t>
  </si>
  <si>
    <t>Includes items currently designated as hedging instruments. Excludes the portion of de-designated hedges which may have a component remaining in AOCI.</t>
  </si>
  <si>
    <t>Liability derivatives exclude $16.2 million and $28.4 million held of cash collateral at September 30, 2015 and December 31, 2014, respectively.</t>
  </si>
  <si>
    <t>DERIVATIVE FINANCIAL INSTRUMENTS AND HEDGING ACTIVITIES (Effect of Derivative Instruments on Consolidated Statements of Income and AOCI) (Details) - Derivatives in Cash Flow Hedging Relationships [Member]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Commodity Contract [Member]</t>
  </si>
  <si>
    <t>Interest Expense [Member] | Interest Rate Contracts [Member]</t>
  </si>
  <si>
    <t>Commodity Costs [Member] | Commodity Contract [Member]</t>
  </si>
  <si>
    <t>Includes only the ineffective portion of derivatives that are designated as hedging instruments and does not include net gains or losses associated with derivatives that do not qualify for hedge accounting treatment.</t>
  </si>
  <si>
    <t>DERIVATIVE FINANCIAL INSTRUMENTS AND HEDGING ACTIVITIES (Components of Accumulated Other Comprehensive Income) (Details) - USD ($) $ in Millions</t>
  </si>
  <si>
    <t>Accumulated Other Comprehensive Income (Loss) [Line Items]</t>
  </si>
  <si>
    <t>Net other comprehensive income (loss)</t>
  </si>
  <si>
    <t>Cash Flow Hedge [Member]</t>
  </si>
  <si>
    <t>Other comprehensive loss before reclassifications</t>
  </si>
  <si>
    <t>Amounts reclassified from AOCI</t>
  </si>
  <si>
    <t>[2],[3]</t>
  </si>
  <si>
    <t>Accumulated Net Gain (Loss) from Cash Flow Hedges Attributable to Noncontrolling Interest [Member]</t>
  </si>
  <si>
    <t>Excludes NCI gain of $1.8 million and NCI loss of $0.5 million reclassified from AOCI at September 30, 2015 and 2014, respectively.</t>
  </si>
  <si>
    <t>Excludes NCI loss of $5.7 million and NCI gain of $2.3 million reclassified from AOCI at September 30, 2015 and 2014, respectively.</t>
  </si>
  <si>
    <t>For additional details on the amounts reclassified from AOCI, reference the Reclassifications from Accumulated Other Comprehensive Income table below.</t>
  </si>
  <si>
    <t>DERIVATIVE FINANCIAL INSTRUMENTS AND HEDGING ACTIVITIES (Reclassifications from Accumulated Other Comprehensive Income) (Details) - USD ($) $ in Millions</t>
  </si>
  <si>
    <t>Reclassification Adjustment out of Accumulated Other Comprehensive Income on Derivatives [Line Items]</t>
  </si>
  <si>
    <t>Interest expense, net</t>
  </si>
  <si>
    <t>Total Reclassifications from AOCI</t>
  </si>
  <si>
    <t>Reclassification out of AOCI [Member] | Accumulated Net (Gain) Loss from Designated or Qualifying Cash Flow Hedges [Member]</t>
  </si>
  <si>
    <t>Interest Rate Contracts [Member] | Reclassification out of AOCI [Member] | Accumulated Net (Gain) Loss from Designated or Qualifying Cash Flow Hedges [Member]</t>
  </si>
  <si>
    <t>Interest Rate Contracts [Member] | Reclassification out of AOCI [Member] | Accumulated Net Gain (Loss) from Cash Flow Hedges Attributable to Noncontrolling Interest [Member]</t>
  </si>
  <si>
    <t>Commodity Contract [Member] | Reclassification out of AOCI [Member] | Accumulated Net (Gain) Loss from Designated or Qualifying Cash Flow Hedges [Member]</t>
  </si>
  <si>
    <t>[3],[4],[5]</t>
  </si>
  <si>
    <t>Commodity Contract [Member] | Reclassification out of AOCI [Member] | Accumulated Net Gain (Loss) from Cash Flow Hedges Attributable to Noncontrolling Interest [Member]</t>
  </si>
  <si>
    <t>Excludes NCI gain of $0.1 million reclassified from AOCI for the three and nine months ending September 30, 2015.</t>
  </si>
  <si>
    <t>Loss reported within “Interest expense, net” in the consolidated statements of income.</t>
  </si>
  <si>
    <t>Excludes NCI gain of $2.1 million and $0.5 million reclassified from AOCI for the three months ending September 30, 2015 and 2014, respectively.</t>
  </si>
  <si>
    <t>[4]</t>
  </si>
  <si>
    <t>Excludes NCI loss of $5.8 million and gain of $2.3 million reclassified from AOCI for the nine months ending September 30, 2015 and 2014, respectively.</t>
  </si>
  <si>
    <t>[5]</t>
  </si>
  <si>
    <t>Loss (gain) reported within “Commodity costs” in the consolidated statements of income.</t>
  </si>
  <si>
    <t>DERIVATIVE FINANCIAL INSTRUMENTS AND HEDGING ACTIVITIES (Effect of Derivative Instruments on Consolidated Statements of Income) (Details) - Derivatives Not Designated As Hedging Instruments [Member] - USD ($) $ in Millions</t>
  </si>
  <si>
    <t>Amount of Gain or (Loss) Recognized in Earnings</t>
  </si>
  <si>
    <t>Transportation and Other Services [Member] | Commodity Contract [Member]</t>
  </si>
  <si>
    <t>[1],[2],[3]</t>
  </si>
  <si>
    <t>Gain (Loss) on Settlement of Derivative Instruments</t>
  </si>
  <si>
    <t>Commodity Sales [Member] | Commodity Contract [Member]</t>
  </si>
  <si>
    <t>Commodity Sales - Affiliate [Member] | Commodity Contract [Member]</t>
  </si>
  <si>
    <t>[1],[2],[4]</t>
  </si>
  <si>
    <t>Power [Member] | Commodity Contract [Member]</t>
  </si>
  <si>
    <t>Does not include settlements associated with derivative instruments that settle through physical delivery.</t>
  </si>
  <si>
    <t>Includes only net gains or losses associated with those derivatives that do not qualify for hedge accounting treatment and does not include the ineffective portion of derivatives that are designated as hedging instruments.</t>
  </si>
  <si>
    <t>Includes settlement gains of $7.0 million and $0.6 million for the three months ended September 30, 2015 and 2014, respectively, and settlement gains of $19.2 million and $0.9 million for the nine months ended September 30, 2015 and 2014, respectively.</t>
  </si>
  <si>
    <t>Includes settlement gains of $27.3 million and $0.2 million for the three months ended September 30, 2015 and 2014, respectively, and settlement gains (losses) of $71.0 million and $(8.6) million for the nine months ended September 30, 2015 and 2014, respectively.</t>
  </si>
  <si>
    <t>DERIVATIVE FINANCIAL INSTRUMENTS AND HEDGING ACTIVITIES (Offsetting of Financial Assets and Derivative Assets) (Details) - USD ($) $ in Millions</t>
  </si>
  <si>
    <t>Derivatives</t>
  </si>
  <si>
    <t>Gross Amount of Recognized Assets</t>
  </si>
  <si>
    <t>Gross Amount Offset in the Statement of Financial Position</t>
  </si>
  <si>
    <t>Net Amount of Assets Presented in the Statement of Financial Position</t>
  </si>
  <si>
    <t>Gross Amount Not Offset in the Statement of Financial Position</t>
  </si>
  <si>
    <t>Net Amount</t>
  </si>
  <si>
    <t>Includes $16.2 million and $28.4 million of cash collateral held at September 30, 2015 and December 31, 2014, respectively.</t>
  </si>
  <si>
    <t>DERIVATIVE FINANCIAL INSTRUMENTS AND HEDGING ACTIVITIES (Offsetting of Financial Liabilities and Derivative Liabilities) (Details) - USD ($) $ in Millions</t>
  </si>
  <si>
    <t>Gross Amount of Recognized Liabilities</t>
  </si>
  <si>
    <t>Net Amount of Liabilities Presented in the Statement of Financial Position</t>
  </si>
  <si>
    <t>Includes $16.2 million and $28.4 million of cash collateral at September 30, 2015 and December 31, 2014, respectively.</t>
  </si>
  <si>
    <t>DERIVATIVE FINANCIAL INSTRUMENTS AND HEDGING ACTIVITIES (Level with in Fair Value Hierarchy, Financial Assets and Liabilities) (Details) - USD ($) $ in Millions</t>
  </si>
  <si>
    <t>Fair Value, Assets and Liabilities Measured on Recurring and Nonrecurring Basis [Line Items]</t>
  </si>
  <si>
    <t>Derivative instruments</t>
  </si>
  <si>
    <t>Cash collateral</t>
  </si>
  <si>
    <t>Total</t>
  </si>
  <si>
    <t>Commodity Contracts - Financial [Member]</t>
  </si>
  <si>
    <t>Commodity Contracts - Physical [Member]</t>
  </si>
  <si>
    <t>Commodity Options [Member]</t>
  </si>
  <si>
    <t>Level 1 [Member]</t>
  </si>
  <si>
    <t>Level 1 [Member] | Interest Rate Contracts [Member]</t>
  </si>
  <si>
    <t>Level 1 [Member] | Commodity Contracts - Financial [Member]</t>
  </si>
  <si>
    <t>Level 1 [Member] | Commodity Contracts - Physical [Member]</t>
  </si>
  <si>
    <t>Level 1 [Member] | Commodity Options [Member]</t>
  </si>
  <si>
    <t>Level 2 [Member]</t>
  </si>
  <si>
    <t>Level 2 [Member] | Interest Rate Contracts [Member]</t>
  </si>
  <si>
    <t>Level 2 [Member] | Commodity Contracts - Financial [Member]</t>
  </si>
  <si>
    <t>Level 2 [Member] | Commodity Contracts - Physical [Member]</t>
  </si>
  <si>
    <t>Level 2 [Member] | Commodity Options [Member]</t>
  </si>
  <si>
    <t>Level 3 [Member]</t>
  </si>
  <si>
    <t>Level 3 [Member] | Interest Rate Contracts [Member]</t>
  </si>
  <si>
    <t>Level 3 [Member] | Commodity Contracts - Financial [Member]</t>
  </si>
  <si>
    <t>Level 3 [Member] | Commodity Contracts - Physical [Member]</t>
  </si>
  <si>
    <t>Level 3 [Member] | Commodity Options [Member]</t>
  </si>
  <si>
    <t>Fair values include credit valuation adjustment losses of approximately $0.3 million.</t>
  </si>
  <si>
    <t>Fair values include credit valuation adjustment losses of approximately $1.0 million.</t>
  </si>
  <si>
    <t>DERIVATIVE FINANCIAL INSTRUMENTS AND HEDGING ACTIVITIES (Quantitative Information about Level 3 Fair Value Measurements) (Details) $ in Millions</t>
  </si>
  <si>
    <t>Sep. 30, 2015USD ($)$ / bbl$ / MMBTU$ / gal</t>
  </si>
  <si>
    <t>Dec. 31, 2014USD ($)$ / bbl$ / MMBTU$ / gal$ / MWh</t>
  </si>
  <si>
    <t>Fair Value Measurements, Recurring and Nonrecurring, Valuation Techniques [Line Items]</t>
  </si>
  <si>
    <t>Assets and liabilities accounted for at fair value on a recurring basis</t>
  </si>
  <si>
    <t>Commodity Contracts - Financial [Member] | Minimum [Member] | Natural Gas [Member]</t>
  </si>
  <si>
    <t>Forward Price | $ / MMBTU</t>
  </si>
  <si>
    <t>Commodity Contracts - Financial [Member] | Minimum [Member] | NGL [Member]</t>
  </si>
  <si>
    <t>Forward Price | $ / gal</t>
  </si>
  <si>
    <t>Commodity Contracts - Financial [Member] | Maximum [Member] | Natural Gas [Member]</t>
  </si>
  <si>
    <t>Commodity Contracts - Financial [Member] | Maximum [Member] | NGL [Member]</t>
  </si>
  <si>
    <t>Commodity Contracts - Financial [Member] | Weighted Average [Member] | Natural Gas [Member]</t>
  </si>
  <si>
    <t>Commodity Contracts - Financial [Member] | Weighted Average [Member] | NGL [Member]</t>
  </si>
  <si>
    <t>Commodity Contracts - Physical [Member] | Minimum [Member] | Natural Gas [Member]</t>
  </si>
  <si>
    <t>Commodity Contracts - Physical [Member] | Minimum [Member] | Crude Oil [Member]</t>
  </si>
  <si>
    <t>Forward Price | $ / bbl</t>
  </si>
  <si>
    <t>Commodity Contracts - Physical [Member] | Minimum [Member] | NGL [Member]</t>
  </si>
  <si>
    <t>Commodity Contracts - Physical [Member] | Maximum [Member] | Natural Gas [Member]</t>
  </si>
  <si>
    <t>Forward Price</t>
  </si>
  <si>
    <t>Commodity Contracts - Physical [Member] | Maximum [Member] | Crude Oil [Member]</t>
  </si>
  <si>
    <t>Commodity Contracts - Physical [Member] | Maximum [Member] | NGL [Member]</t>
  </si>
  <si>
    <t>Commodity Contracts - Physical [Member] | Weighted Average [Member] | Natural Gas [Member]</t>
  </si>
  <si>
    <t>Commodity Contracts - Physical [Member] | Weighted Average [Member] | Crude Oil [Member]</t>
  </si>
  <si>
    <t>Commodity Contracts - Physical [Member] | Weighted Average [Member] | NGL [Member]</t>
  </si>
  <si>
    <t>Credit valuation adjustments</t>
  </si>
  <si>
    <t>Commodity Options [Member] | Minimum [Member]</t>
  </si>
  <si>
    <t>Option Volatility</t>
  </si>
  <si>
    <t>10.00%</t>
  </si>
  <si>
    <t>19.00%</t>
  </si>
  <si>
    <t>Commodity Options [Member] | Maximum [Member]</t>
  </si>
  <si>
    <t>62.00%</t>
  </si>
  <si>
    <t>94.00%</t>
  </si>
  <si>
    <t>Commodity Options [Member] | Weighted Average [Member]</t>
  </si>
  <si>
    <t>36.00%</t>
  </si>
  <si>
    <t>Level 3 [Member] | Commodity Contracts - Financial [Member] | Natural Gas [Member]</t>
  </si>
  <si>
    <t>Level 3 [Member] | Commodity Contracts - Financial [Member] | NGL [Member]</t>
  </si>
  <si>
    <t>Level 3 [Member] | Commodity Contracts - Physical [Member] | Natural Gas [Member]</t>
  </si>
  <si>
    <t>Level 3 [Member] | Commodity Contracts - Physical [Member] | Crude Oil [Member]</t>
  </si>
  <si>
    <t>Level 3 [Member] | Commodity Contracts - Physical [Member] | NGL [Member]</t>
  </si>
  <si>
    <t>Prices are in dollars per Millions of British Thermal Units, or MMBtu, for natural gas; dollars per Gallon, or Gal, for NGLs; and dollars per barrel, or Bbl, for crude oil.</t>
  </si>
  <si>
    <t>Prices are in dollars per MMBtu for natural gas, Gal for NGLs and Bbl for crude oil.</t>
  </si>
  <si>
    <t>DERIVATIVE FINANCIAL INSTRUMENTS AND HEDGING ACTIVITIES (Reconciliation of Changes in Fair Value of L3 Assets and Liabilities on Recurring Basis) (Details) $ in Millions</t>
  </si>
  <si>
    <t>Fair Value, Net Derivative Asset (Liability) Measured on Recurring Basis, Unobservable Input Reconciliation [Line Items]</t>
  </si>
  <si>
    <t>Transfer in (out) of Level 3</t>
  </si>
  <si>
    <t>Reported in Other comprehensive income (loss), net of tax</t>
  </si>
  <si>
    <t>Purchases, issuances, sales and settlements:</t>
  </si>
  <si>
    <t>Purchases</t>
  </si>
  <si>
    <t>Sales</t>
  </si>
  <si>
    <t>Settlements</t>
  </si>
  <si>
    <t>Commodity Sales [Member]</t>
  </si>
  <si>
    <t>Gains or losses included in earnings</t>
  </si>
  <si>
    <t>Amounts reported in Commodity sales</t>
  </si>
  <si>
    <t>Amount of changes in net assets attributable to the change in derivative gains or losses related to assets and liabilities still held at the reporting date</t>
  </si>
  <si>
    <t>Commodity Costs [Member]</t>
  </si>
  <si>
    <t>Commodity Contracts - Financial [Member] | Commodity Sales [Member]</t>
  </si>
  <si>
    <t>Commodity Contracts - Financial [Member] | Commodity Costs [Member]</t>
  </si>
  <si>
    <t>Commodity Contracts - Physical [Member] | Commodity Sales [Member]</t>
  </si>
  <si>
    <t>Commodity Contracts - Physical [Member] | Commodity Costs [Member]</t>
  </si>
  <si>
    <t>Commodity Options [Member] | Commodity Sales [Member]</t>
  </si>
  <si>
    <t>Commodity Options [Member] | Commodity Costs [Member]</t>
  </si>
  <si>
    <t>Our policy is to recognize transfers as of the last day of the reporting period.</t>
  </si>
  <si>
    <t>Settlements represent the realized portion of forward contracts.</t>
  </si>
  <si>
    <t>DERIVATIVE FINANCIAL INSTRUMENTS AND HEDGING ACTIVITIES (Fair Values of Expected Cash Flows of Commodity Based Swaps and Physical Contracts) (Details) $ in Millions</t>
  </si>
  <si>
    <t>Sep. 30, 2015USD ($)MMBTU$ / bbl$ / MMBTUbbl</t>
  </si>
  <si>
    <t>Fair Value</t>
  </si>
  <si>
    <t>Asset</t>
  </si>
  <si>
    <t>Liability</t>
  </si>
  <si>
    <t>Swaps - Portion of Contracts Maturing in 2015 - Receive Variable/Pay Fixed - NGL [Member]</t>
  </si>
  <si>
    <t>Notional (Bbl) | bbl</t>
  </si>
  <si>
    <t>Swaps - Portion of Contracts Maturing in 2015 - Receive Variable/Pay Fixed - Crude Oil [Member]</t>
  </si>
  <si>
    <t>Swaps - Portion of Contracts Maturing in 2015 - Receive Fixed/Pay Variable - NGL [Member]</t>
  </si>
  <si>
    <t>Swaps - Portion of Contracts Maturing in 2015 - Receive Fixed/Pay Variable - Crude Oil [Member]</t>
  </si>
  <si>
    <t>Swaps - Portion of Contracts Maturing in 2015 - Receive Variable/Pay Variable - Natural Gas [Member]</t>
  </si>
  <si>
    <t>Notional (MMBtu) | MMBTU</t>
  </si>
  <si>
    <t>Physical Contracts - Portion of Contracts Maturing in 2015 - Receive Variable/Pay Fixed - NGL [Member]</t>
  </si>
  <si>
    <t>Physical Contracts - Portion of Contracts Maturing in 2015 - Receive Variable/Pay Fixed - Crude Oil [Member]</t>
  </si>
  <si>
    <t>Physical Contracts - Portion of Contracts Maturing in 2015 - Receive Fixed/Pay Variable - NGL [Member]</t>
  </si>
  <si>
    <t>Physical Contracts - Portion of Contracts Maturing in 2015 - Receive Fixed/Pay Variable - Crude Oil [Member]</t>
  </si>
  <si>
    <t>Physical Contracts - Portion of Contracts Maturing in 2015 - Receive Variable/Pay Variable - Natural Gas [Member]</t>
  </si>
  <si>
    <t>Physical Contracts - Portion of Contracts Maturing in 2015 - Receive Variable/Pay Variable - NGL [Member]</t>
  </si>
  <si>
    <t>Physical Contracts - Portion of Contracts Maturing in 2015 - Receive Variable/Pay Variable - Crude Oil [Member]</t>
  </si>
  <si>
    <t>Swaps - Portion of Contracts Maturing in 2016 - Receive Variable/Pay Fixed - Natural Gas [Member]</t>
  </si>
  <si>
    <t>Swaps - Portion of Contracts Maturing in 2016 - Receive Variable/Pay Fixed - NGL [Member]</t>
  </si>
  <si>
    <t>Swaps - Portion of Contracts Maturing in 2016 - Receive Variable/Pay Fixed - Crude Oil [Member]</t>
  </si>
  <si>
    <t>Swaps - Portion of Contracts Maturing in 2016 - Receive Fixed/Pay Variable - NGL [Member]</t>
  </si>
  <si>
    <t>Swaps - Portion of Contracts Maturing in 2016 - Receive Fixed/Pay Variable - Crude Oil [Member]</t>
  </si>
  <si>
    <t>Swaps - Portion of Contracts Maturing in 2016 - Receive Variable/Pay Variable - Natural Gas [Member]</t>
  </si>
  <si>
    <t>Physical Contracts - Portion of Contracts Maturing in 2016 - Receive Fixed/Pay Variable - NGL [Member]</t>
  </si>
  <si>
    <t>Physical Contracts - Portion of Contracts Maturing in 2016 - Receive Variable/Pay Variable - Natural Gas [Member]</t>
  </si>
  <si>
    <t>Physical Contracts - Portion of Contracts Maturing in 2016 - Receive Variable/Pay Variable - NGL [Member]</t>
  </si>
  <si>
    <t>Swaps - Portion of Contracts Maturing in 2017 - Receive Variable/Pay Fixed - Natural Gas [Member]</t>
  </si>
  <si>
    <t>Swaps - Portion of Contracts Maturing in 2017 - Receive Variable/Pay Fixed - NGL [Member]</t>
  </si>
  <si>
    <t>Swaps - Portion of Contracts Maturing in 2017 - Receive Variable/Pay Fixed - Crude Oil [Member]</t>
  </si>
  <si>
    <t>Swaps - Portion of Contracts Maturing in 2017 - Receive Fixed/Pay Variable - NGL [Member]</t>
  </si>
  <si>
    <t>Swaps - Portion of Contracts Maturing in 2017 - Receive Fixed/Pay Variable - Crude Oil [Member]</t>
  </si>
  <si>
    <t>Swaps - Portion of Contracts Maturing in 2017 - Receive Variable/Pay Variable - Natural Gas [Member]</t>
  </si>
  <si>
    <t>Physical Contracts - Portion of Contracts Maturing in 2017 - Receive Variable/Pay Variable - Natural Gas [Member]</t>
  </si>
  <si>
    <t>Physical Contracts - Portion of Contracts Maturing in 2018 - Receive Variable/Pay Variable - Natural Gas [Member]</t>
  </si>
  <si>
    <t>Physical Contracts - Portion of Contracts Maturing in 2019 - Receive Variable/Pay Variable - Natural Gas [Member]</t>
  </si>
  <si>
    <t>Physical Contracts - Portion of Contracts Maturing in 2020 - Receive Variable/Pay Variable - Natural Gas [Member]</t>
  </si>
  <si>
    <t>Swap [Member]</t>
  </si>
  <si>
    <t>Receive [Member] | Swaps - Portion of Contracts Maturing in 2015 - Receive Variable/Pay Fixed - NGL [Member]</t>
  </si>
  <si>
    <t>Wtd. Average Price | $ / bbl</t>
  </si>
  <si>
    <t>Receive [Member] | Swaps - Portion of Contracts Maturing in 2015 - Receive Variable/Pay Fixed - Crude Oil [Member]</t>
  </si>
  <si>
    <t>Receive [Member] | Swaps - Portion of Contracts Maturing in 2015 - Receive Fixed/Pay Variable - NGL [Member]</t>
  </si>
  <si>
    <t>Receive [Member] | Swaps - Portion of Contracts Maturing in 2015 - Receive Fixed/Pay Variable - Crude Oil [Member]</t>
  </si>
  <si>
    <t>Receive [Member] | Swaps - Portion of Contracts Maturing in 2015 - Receive Variable/Pay Variable - Natural Gas [Member]</t>
  </si>
  <si>
    <t>Wtd. Average Price | $ / MMBTU</t>
  </si>
  <si>
    <t>Receive [Member] | Physical Contracts - Portion of Contracts Maturing in 2015 - Receive Variable/Pay Fixed - NGL [Member]</t>
  </si>
  <si>
    <t>Receive [Member] | Physical Contracts - Portion of Contracts Maturing in 2015 - Receive Variable/Pay Fixed - Crude Oil [Member]</t>
  </si>
  <si>
    <t>Receive [Member] | Physical Contracts - Portion of Contracts Maturing in 2015 - Receive Fixed/Pay Variable - NGL [Member]</t>
  </si>
  <si>
    <t>Receive [Member] | Physical Contracts - Portion of Contracts Maturing in 2015 - Receive Fixed/Pay Variable - Crude Oil [Member]</t>
  </si>
  <si>
    <t>Receive [Member] | Physical Contracts - Portion of Contracts Maturing in 2015 - Receive Variable/Pay Variable - Natural Gas [Member]</t>
  </si>
  <si>
    <t>Receive [Member] | Physical Contracts - Portion of Contracts Maturing in 2015 - Receive Variable/Pay Variable - NGL [Member]</t>
  </si>
  <si>
    <t>Receive [Member] | Physical Contracts - Portion of Contracts Maturing in 2015 - Receive Variable/Pay Variable - Crude Oil [Member]</t>
  </si>
  <si>
    <t>Receive [Member] | Swaps - Portion of Contracts Maturing in 2016 - Receive Variable/Pay Fixed - Natural Gas [Member]</t>
  </si>
  <si>
    <t>Receive [Member] | Swaps - Portion of Contracts Maturing in 2016 - Receive Variable/Pay Fixed - NGL [Member]</t>
  </si>
  <si>
    <t>Receive [Member] | Swaps - Portion of Contracts Maturing in 2016 - Receive Variable/Pay Fixed - Crude Oil [Member]</t>
  </si>
  <si>
    <t>Receive [Member] | Swaps - Portion of Contracts Maturing in 2016 - Receive Fixed/Pay Variable - NGL [Member]</t>
  </si>
  <si>
    <t>Receive [Member] | Swaps - Portion of Contracts Maturing in 2016 - Receive Fixed/Pay Variable - Crude Oil [Member]</t>
  </si>
  <si>
    <t>Receive [Member] | Swaps - Portion of Contracts Maturing in 2016 - Receive Variable/Pay Variable - Natural Gas [Member]</t>
  </si>
  <si>
    <t>Receive [Member] | Physical Contracts - Portion of Contracts Maturing in 2016 - Receive Fixed/Pay Variable - NGL [Member]</t>
  </si>
  <si>
    <t>Receive [Member] | Physical Contracts - Portion of Contracts Maturing in 2016 - Receive Variable/Pay Variable - Natural Gas [Member]</t>
  </si>
  <si>
    <t>Receive [Member] | Physical Contracts - Portion of Contracts Maturing in 2016 - Receive Variable/Pay Variable - NGL [Member]</t>
  </si>
  <si>
    <t>Receive [Member] | Swaps - Portion of Contracts Maturing in 2017 - Receive Variable/Pay Fixed - Natural Gas [Member]</t>
  </si>
  <si>
    <t>Receive [Member] | Swaps - Portion of Contracts Maturing in 2017 - Receive Variable/Pay Fixed - NGL [Member]</t>
  </si>
  <si>
    <t>Receive [Member] | Swaps - Portion of Contracts Maturing in 2017 - Receive Variable/Pay Fixed - Crude Oil [Member]</t>
  </si>
  <si>
    <t>Receive [Member] | Swaps - Portion of Contracts Maturing in 2017 - Receive Fixed/Pay Variable - NGL [Member]</t>
  </si>
  <si>
    <t>Receive [Member] | Swaps - Portion of Contracts Maturing in 2017 - Receive Fixed/Pay Variable - Crude Oil [Member]</t>
  </si>
  <si>
    <t>Receive [Member] | Swaps - Portion of Contracts Maturing in 2017 - Receive Variable/Pay Variable - Natural Gas [Member]</t>
  </si>
  <si>
    <t>Receive [Member] | Physical Contracts - Portion of Contracts Maturing in 2017 - Receive Variable/Pay Variable - Natural Gas [Member]</t>
  </si>
  <si>
    <t>Receive [Member] | Physical Contracts - Portion of Contracts Maturing in 2018 - Receive Variable/Pay Variable - Natural Gas [Member]</t>
  </si>
  <si>
    <t>Receive [Member] | Physical Contracts - Portion of Contracts Maturing in 2019 - Receive Variable/Pay Variable - Natural Gas [Member]</t>
  </si>
  <si>
    <t>Receive [Member] | Physical Contracts - Portion of Contracts Maturing in 2020 - Receive Variable/Pay Variable - Natural Gas [Member]</t>
  </si>
  <si>
    <t>Pay [Member] | Swaps - Portion of Contracts Maturing in 2015 - Receive Variable/Pay Fixed - NGL [Member]</t>
  </si>
  <si>
    <t>Pay [Member] | Swaps - Portion of Contracts Maturing in 2015 - Receive Variable/Pay Fixed - Crude Oil [Member]</t>
  </si>
  <si>
    <t>Pay [Member] | Swaps - Portion of Contracts Maturing in 2015 - Receive Fixed/Pay Variable - NGL [Member]</t>
  </si>
  <si>
    <t>Pay [Member] | Swaps - Portion of Contracts Maturing in 2015 - Receive Fixed/Pay Variable - Crude Oil [Member]</t>
  </si>
  <si>
    <t>Pay [Member] | Swaps - Portion of Contracts Maturing in 2015 - Receive Variable/Pay Variable - Natural Gas [Member]</t>
  </si>
  <si>
    <t>Pay [Member] | Physical Contracts - Portion of Contracts Maturing in 2015 - Receive Variable/Pay Fixed - NGL [Member]</t>
  </si>
  <si>
    <t>Pay [Member] | Physical Contracts - Portion of Contracts Maturing in 2015 - Receive Variable/Pay Fixed - Crude Oil [Member]</t>
  </si>
  <si>
    <t>Pay [Member] | Physical Contracts - Portion of Contracts Maturing in 2015 - Receive Fixed/Pay Variable - NGL [Member]</t>
  </si>
  <si>
    <t>Pay [Member] | Physical Contracts - Portion of Contracts Maturing in 2015 - Receive Fixed/Pay Variable - Crude Oil [Member]</t>
  </si>
  <si>
    <t>Pay [Member] | Physical Contracts - Portion of Contracts Maturing in 2015 - Receive Variable/Pay Variable - Natural Gas [Member]</t>
  </si>
  <si>
    <t>Pay [Member] | Physical Contracts - Portion of Contracts Maturing in 2015 - Receive Variable/Pay Variable - NGL [Member]</t>
  </si>
  <si>
    <t>Pay [Member] | Physical Contracts - Portion of Contracts Maturing in 2015 - Receive Variable/Pay Variable - Crude Oil [Member]</t>
  </si>
  <si>
    <t>Pay [Member] | Swaps - Portion of Contracts Maturing in 2016 - Receive Variable/Pay Fixed - Natural Gas [Member]</t>
  </si>
  <si>
    <t>Pay [Member] | Swaps - Portion of Contracts Maturing in 2016 - Receive Variable/Pay Fixed - NGL [Member]</t>
  </si>
  <si>
    <t>Pay [Member] | Swaps - Portion of Contracts Maturing in 2016 - Receive Variable/Pay Fixed - Crude Oil [Member]</t>
  </si>
  <si>
    <t>Pay [Member] | Swaps - Portion of Contracts Maturing in 2016 - Receive Fixed/Pay Variable - NGL [Member]</t>
  </si>
  <si>
    <t>Pay [Member] | Swaps - Portion of Contracts Maturing in 2016 - Receive Fixed/Pay Variable - Crude Oil [Member]</t>
  </si>
  <si>
    <t>Pay [Member] | Swaps - Portion of Contracts Maturing in 2016 - Receive Variable/Pay Variable - Natural Gas [Member]</t>
  </si>
  <si>
    <t>Pay [Member] | Physical Contracts - Portion of Contracts Maturing in 2016 - Receive Fixed/Pay Variable - NGL [Member]</t>
  </si>
  <si>
    <t>Pay [Member] | Physical Contracts - Portion of Contracts Maturing in 2016 - Receive Variable/Pay Variable - Natural Gas [Member]</t>
  </si>
  <si>
    <t>Pay [Member] | Physical Contracts - Portion of Contracts Maturing in 2016 - Receive Variable/Pay Variable - NGL [Member]</t>
  </si>
  <si>
    <t>Pay [Member] | Swaps - Portion of Contracts Maturing in 2017 - Receive Variable/Pay Fixed - Natural Gas [Member]</t>
  </si>
  <si>
    <t>Pay [Member] | Swaps - Portion of Contracts Maturing in 2017 - Receive Variable/Pay Fixed - NGL [Member]</t>
  </si>
  <si>
    <t>Pay [Member] | Swaps - Portion of Contracts Maturing in 2017 - Receive Variable/Pay Fixed - Crude Oil [Member]</t>
  </si>
  <si>
    <t>Pay [Member] | Swaps - Portion of Contracts Maturing in 2017 - Receive Fixed/Pay Variable - NGL [Member]</t>
  </si>
  <si>
    <t>Pay [Member] | Swaps - Portion of Contracts Maturing in 2017 - Receive Fixed/Pay Variable - Crude Oil [Member]</t>
  </si>
  <si>
    <t>Pay [Member] | Swaps - Portion of Contracts Maturing in 2017 - Receive Variable/Pay Variable - Natural Gas [Member]</t>
  </si>
  <si>
    <t>Pay [Member] | Physical Contracts - Portion of Contracts Maturing in 2017 - Receive Variable/Pay Variable - Natural Gas [Member]</t>
  </si>
  <si>
    <t>Pay [Member] | Physical Contracts - Portion of Contracts Maturing in 2018 - Receive Variable/Pay Variable - Natural Gas [Member]</t>
  </si>
  <si>
    <t>Pay [Member] | Physical Contracts - Portion of Contracts Maturing in 2019 - Receive Variable/Pay Variable - Natural Gas [Member]</t>
  </si>
  <si>
    <t>Pay [Member] | Physical Contracts - Portion of Contracts Maturing in 2020 - Receive Variable/Pay Variable - Natural Gas [Member]</t>
  </si>
  <si>
    <t>Volumes of natural gas are measured in MMBtu, whereas volumes of NGL and crude oil are measured in Bbl.</t>
  </si>
  <si>
    <t>The fair value is determined based on quoted market prices at September 30, 2015 and December 31, 2014, respectively, discounted using the swap rate for the respective periods to consider the time value of money. Fair values exclude credit valuation adjustment gains (losses) of approximately $0.4 million and ($0.5) million at September 30, 2015 and December 31, 2014, respectively, as well as cash collateral received.</t>
  </si>
  <si>
    <t>Weighted-average prices received and paid are in $/MMBtu for natural gas and $/Bbl for NGL and crude oil.</t>
  </si>
  <si>
    <t>DERIVATIVE FINANCIAL INSTRUMENTS AND HEDGING ACTIVITIES (Fair Values of Expected Cash Flows of Commodity Options) (Details) $ in Millions</t>
  </si>
  <si>
    <t>Commodity Option [Member]</t>
  </si>
  <si>
    <t>Written [Member] | Portion of Put Option Contracts Maturing in 2015 - Natural Gas [Member]</t>
  </si>
  <si>
    <t>Strike Price | $ / MMBTU</t>
  </si>
  <si>
    <t>Market Price | $ / MMBTU</t>
  </si>
  <si>
    <t>Written [Member] | Portion of Put Option Contracts Maturing in 2015 - NGL [Member]</t>
  </si>
  <si>
    <t>Strike Price | $ / bbl</t>
  </si>
  <si>
    <t>Market Price | $ / bbl</t>
  </si>
  <si>
    <t>Written [Member] | Portion of Call Option Contracts Maturing in 2015 - Natural Gas [Member]</t>
  </si>
  <si>
    <t>Written [Member] | Portion of Call Option Contracts Maturing in 2015 - NGL [Member]</t>
  </si>
  <si>
    <t>Written [Member] | Portion of Call Option Contracts Maturing in 2015 - Crude Oil [Member]</t>
  </si>
  <si>
    <t>Written [Member] | Portion of Put Option Contracts Maturing in 2016 - Natural Gas [Member]</t>
  </si>
  <si>
    <t>Written [Member] | Portion of Put Option Contracts Maturing in 2016 - NGL [Member]</t>
  </si>
  <si>
    <t>Written [Member] | Portion of Call Option Contracts Maturing in 2016 - Natural Gas [Member]</t>
  </si>
  <si>
    <t>Written [Member] | Portion of Call Option Contracts Maturing in 2016 - NGL [Member]</t>
  </si>
  <si>
    <t>Written [Member] | Portion of Call Option Contracts Maturing in 2016 - Crude Oil [Member]</t>
  </si>
  <si>
    <t>Written [Member] | Portion of Call Option Contracts Maturing in 2017 - NGL [Member]</t>
  </si>
  <si>
    <t>Written [Member] | Portion of Call Option Contracts Maturing in 2017 - Crude Oil [Member]</t>
  </si>
  <si>
    <t>Purchased [Member] | Portion of Put Option Contracts Maturing in 2015 - Natural Gas [Member]</t>
  </si>
  <si>
    <t>Purchased [Member] | Portion of Put Option Contracts Maturing in 2015 - NGL [Member]</t>
  </si>
  <si>
    <t>Purchased [Member] | Portion of Put Option Contracts Maturing in 2015 - Crude Oil [Member]</t>
  </si>
  <si>
    <t>Purchased [Member] | Portion of Call Option Contracts Maturing in 2015 - Natural Gas [Member]</t>
  </si>
  <si>
    <t>Purchased [Member] | Portion of Put Option Contracts Maturing in 2016 - Natural Gas [Member]</t>
  </si>
  <si>
    <t>Purchased [Member] | Portion of Put Option Contracts Maturing in 2016 - NGL [Member]</t>
  </si>
  <si>
    <t>Purchased [Member] | Portion of Put Option Contracts Maturing in 2016 - Crude Oil [Member]</t>
  </si>
  <si>
    <t>Purchased [Member] | Portion of Call Option Contracts Maturing in 2016 - Natural Gas [Member]</t>
  </si>
  <si>
    <t>Purchased [Member] | Portion of Call Option Contracts Maturing in 2016 - NGL [Member]</t>
  </si>
  <si>
    <t>Purchased [Member] | Portion of Put Option Contracts Maturing in 2017 - NGL [Member]</t>
  </si>
  <si>
    <t>Purchased [Member] | Portion of Put Option Contracts Maturing in 2017 - Crude Oil [Member]</t>
  </si>
  <si>
    <t>Strike and market prices are in $/MMBtu for natural gas and in $/Bbl for NGL and crude oil.</t>
  </si>
  <si>
    <t>The fair value is determined based on quoted market prices at September 30, 2015 and December 31, 2014, respectively, discounted using the swap rate for the respective periods to consider the time value of money. Fair values exclude credit valuation adjustment losses of approximately $0.4 million and $0.7 million at September 30, 2015 and December 31, 2014, respectively, as well as cash collateral received.</t>
  </si>
  <si>
    <t>DERIVATIVE FINANCIAL INSTRUMENTS AND HEDGING ACTIVITIES (Interest Rate Derivatives) (Details) - Interest Rate Swaps [Member] - Derivatives in Cash Flow Hedging Relationships [Member] - USD ($) $ in Millions</t>
  </si>
  <si>
    <t>Contracts Maturing In 2015 [Member]</t>
  </si>
  <si>
    <t>Notional</t>
  </si>
  <si>
    <t>Average Fixed Rate (in percentage)</t>
  </si>
  <si>
    <t>1.53%</t>
  </si>
  <si>
    <t>Interest Rate Derivatives, at Fair Value, Net</t>
  </si>
  <si>
    <t>Contracts Maturing In 2016 [Member]</t>
  </si>
  <si>
    <t>0.55%</t>
  </si>
  <si>
    <t>Contracts Maturing In 2017 [Member]</t>
  </si>
  <si>
    <t>2.21%</t>
  </si>
  <si>
    <t>Contracts Maturing In 2018 [Member]</t>
  </si>
  <si>
    <t>2.24%</t>
  </si>
  <si>
    <t>Contracts Maturing In 2019 [Member]</t>
  </si>
  <si>
    <t>2.96%</t>
  </si>
  <si>
    <t>Contracts Settling Prior to Maturity - 2015 Pre Issuance Hedges [Member]</t>
  </si>
  <si>
    <t>5.48%</t>
  </si>
  <si>
    <t>Contracts Settling Prior to Maturity - 2016 Pre Issuance Hedges [Member]</t>
  </si>
  <si>
    <t>4.21%</t>
  </si>
  <si>
    <t>Contracts Settling Prior to Maturity - 2017 Pre Issuance Hedges [Member]</t>
  </si>
  <si>
    <t>3.69%</t>
  </si>
  <si>
    <t>Contracts Settling Prior to Maturity - 2018 Pre Issuance Hedges [Member]</t>
  </si>
  <si>
    <t>3.08%</t>
  </si>
  <si>
    <t>Interest rate derivative contracts are based on the one-month or three-month London Interbank Offered Rate, or LIBOR.</t>
  </si>
  <si>
    <t>The fair value is determined from quoted market prices at September 30, 2015 and December 31, 2014, respectively, discounted using the swap rate for the respective periods to consider the time value of money. Fair values exclude credit valuation adjustment gains of approximately $4.5 million and $37.4 million at September 30, 2015 and December 31, 2014, respectively.</t>
  </si>
  <si>
    <t>INCOME TAXES (Details) - USD ($) $ in Millions</t>
  </si>
  <si>
    <t>Income tax expense:</t>
  </si>
  <si>
    <t>Income tax expense (benefit)</t>
  </si>
  <si>
    <t>Current income tax payable</t>
  </si>
  <si>
    <t>Deferred income tax liability (Note 15)</t>
  </si>
  <si>
    <t>Texas State Income Tax Rate [Member]</t>
  </si>
  <si>
    <t>Effective income tax rate (in percentage)</t>
  </si>
  <si>
    <t>0.40%</t>
  </si>
  <si>
    <t>Reduction in deferred income tax payable</t>
  </si>
  <si>
    <t>State franchise tax rate (in percentage)</t>
  </si>
  <si>
    <t>0.75%</t>
  </si>
  <si>
    <t>SEGMENT INFORMATION (Details) $ in Millions</t>
  </si>
  <si>
    <t>Sep. 30, 2015USD ($)segments</t>
  </si>
  <si>
    <t>Segment Reporting Information [Line Items]</t>
  </si>
  <si>
    <t>Number of reporting segments (in segments) | segments</t>
  </si>
  <si>
    <t>Environmental costs, net of recoveries</t>
  </si>
  <si>
    <t>Power</t>
  </si>
  <si>
    <t>Asset impairment</t>
  </si>
  <si>
    <t>Depreciation and amortization</t>
  </si>
  <si>
    <t>Allowance for equity used during construction</t>
  </si>
  <si>
    <t>Other income (expense)</t>
  </si>
  <si>
    <t>Capital expenditures (excluding acquisitions)</t>
  </si>
  <si>
    <t>Liquids [Member]</t>
  </si>
  <si>
    <t>Natural Gas [Member]</t>
  </si>
  <si>
    <t>[6]</t>
  </si>
  <si>
    <t>[7]</t>
  </si>
  <si>
    <t>[8]</t>
  </si>
  <si>
    <t>Equity Method Investments</t>
  </si>
  <si>
    <t>Corporate [Member]</t>
  </si>
  <si>
    <t>[9]</t>
  </si>
  <si>
    <t>[10]</t>
  </si>
  <si>
    <t>[1],[11]</t>
  </si>
  <si>
    <t>[12]</t>
  </si>
  <si>
    <t>[11]</t>
  </si>
  <si>
    <t>[2],[10]</t>
  </si>
  <si>
    <t>Other income (expense) for our Natural Gas segment includes our equity investment in the Texas Express NGL system.</t>
  </si>
  <si>
    <t>There were no intersegment revenues for the three months ended September 30, 2015.</t>
  </si>
  <si>
    <t>Total assets for our Natural Gas segment include $373.7 million for our equity investment in the Texas Express NGL system.</t>
  </si>
  <si>
    <t>Total assets for our Natural Gas segment includes $380.2 million for our equity investment in the Texas Express NGL system.</t>
  </si>
  <si>
    <t>Corporate consists of interest expense, interest income, allowance for equity used during construction, noncontrolling interest and other costs such as income taxes, which are not allocated to the business segments.</t>
  </si>
  <si>
    <t>SUPPLEMENTAL CASH FLOWS INFORMATION (Details) - USD ($) $ in Millions</t>
  </si>
  <si>
    <t>Additions to property, plant and equipment</t>
  </si>
  <si>
    <t>Increase (decrease) in construction payables</t>
  </si>
  <si>
    <t>Total capital expenditures (excluding "Investment in joint venture")</t>
  </si>
  <si>
    <t>REGULATORY MATTERS (Details) - USD ($) $ in Millions</t>
  </si>
  <si>
    <t>Net regulatory asset balance at beginning of period</t>
  </si>
  <si>
    <t>Current period (over)/under recovery revenue adjustments</t>
  </si>
  <si>
    <t>Amortization of prior year regulatory asset</t>
  </si>
  <si>
    <t>Net regulatory asset (liability) balance at end of period</t>
  </si>
  <si>
    <t>Southern Access Pipeline [Member]</t>
  </si>
  <si>
    <t>Amortization through revenue</t>
  </si>
  <si>
    <t>Property tax over recovery liabilities.</t>
  </si>
  <si>
    <t>Obligation to refund overcollection to customers (in percentage)</t>
  </si>
  <si>
    <t>SUBSEQUENT EVENTS (Details) - USD ($) $ / shares in Units, $ in Millions</t>
  </si>
  <si>
    <t>Oct. 23, 2015</t>
  </si>
  <si>
    <t>Nov. 13, 2015</t>
  </si>
  <si>
    <t>Subsequent Event [Line Items]</t>
  </si>
  <si>
    <t>Principal amount of debt</t>
  </si>
  <si>
    <t>Subsequent Event [Member]</t>
  </si>
  <si>
    <t>Distribution declaration date</t>
  </si>
  <si>
    <t>Oct. 30,
		2015</t>
  </si>
  <si>
    <t>Nov. 6,
		2015</t>
  </si>
  <si>
    <t>Distribution payment date</t>
  </si>
  <si>
    <t>Nov. 13,
		2015</t>
  </si>
  <si>
    <t>Cash distributions paid per limited partner unit outstanding (in dollars per share)</t>
  </si>
  <si>
    <t>Subsequent Event [Member] | Forward Starting Swaps Settled [Member]</t>
  </si>
  <si>
    <t>Loss to be recognized in interest expense</t>
  </si>
  <si>
    <t>Ineffectiveness loss</t>
  </si>
  <si>
    <t>Subsequent Event [Member] | Senior Notes [Member]</t>
  </si>
  <si>
    <t>Net proceeds</t>
  </si>
  <si>
    <t>Subsequent Event [Member] | Senior Notes [Member] | Senior Notes Due October 15, 2020 [Member]</t>
  </si>
  <si>
    <t>Oct. 15,
		2020</t>
  </si>
  <si>
    <t>Subsequent Event [Member] | Senior Notes [Member] | Senior Notes due October 15, 2025 [Member]</t>
  </si>
  <si>
    <t>Oct. 15,
		2025</t>
  </si>
  <si>
    <t>Subsequent Event [Member] | Senior Notes [Member] | Senior Notes due October 15, 2045 [Member]</t>
  </si>
  <si>
    <t>Oct. 15,
		2045</t>
  </si>
  <si>
    <t>Series EA Interests [Member]</t>
  </si>
  <si>
    <t>Series EA Interests [Member] | Subsequent Event [Member]</t>
  </si>
  <si>
    <t>Series ME Interests [Member] | Subsequent Event [Member]</t>
  </si>
  <si>
    <t>Midcoast Energy Partners [Member] | Subsequent Event [Member]</t>
  </si>
  <si>
    <t>Oct. 29,
		2015</t>
  </si>
  <si>
    <t>Midcoast Operating [Member] | Subsequent Event [Member]</t>
  </si>
  <si>
    <t>i-Units [Member] | Subsequent Event [Member]</t>
  </si>
  <si>
    <t>General Partner [Member] | Subsequent Event [Member]</t>
  </si>
  <si>
    <t>Minimum [Member] | Subsequent Event [Member] | Forward Starting Swaps Settled [Member]</t>
  </si>
  <si>
    <t>Amortization period</t>
  </si>
  <si>
    <t>8 years</t>
  </si>
  <si>
    <t>Maximum [Member] | Subsequent Event [Member] | Forward Starting Swaps Settled [Member]</t>
  </si>
  <si>
    <t>Credit Facility [Member] | Subsequent Event [Member]</t>
  </si>
  <si>
    <t>Sep. 26,
		2020</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8028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262208428</v>
      </c>
    </row>
    <row r="12" spans="1:3">
      <c r="A12" t="s" s="4">
        <v>19</v>
      </c>
      <c r="B12" t="n" s="5">
        <v>2015</v>
      </c>
    </row>
    <row r="13" spans="1:3">
      <c r="A13" t="s" s="4">
        <v>20</v>
      </c>
      <c r="B13" t="s" s="6">
        <v>21</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t="s" s="1">
        <v>24</v>
      </c>
      <c r="C1" t="s" s="2">
        <v>25</v>
      </c>
      <c r="E1" t="s" s="2">
        <v>1</v>
      </c>
    </row>
    <row r="2" spans="1:7">
      <c r="C2" t="s" s="2">
        <v>2</v>
      </c>
      <c r="D2" t="s" s="2">
        <v>26</v>
      </c>
      <c r="E2" t="s" s="2">
        <v>2</v>
      </c>
      <c r="G2" t="s" s="2">
        <v>26</v>
      </c>
    </row>
    <row r="3" spans="1:7">
      <c r="A3" t="s" s="4">
        <v>27</v>
      </c>
      <c r="C3" t="n" s="7">
        <v>609.9</v>
      </c>
      <c r="D3" t="n" s="8">
        <v>1347</v>
      </c>
      <c r="E3" t="n" s="7">
        <v>2163.7</v>
      </c>
      <c r="F3" t="s" s="4">
        <v>28</v>
      </c>
      <c r="G3" t="n" s="7">
        <v>4288.9</v>
      </c>
    </row>
    <row r="4" spans="1:7">
      <c r="A4" t="s" s="4">
        <v>29</v>
      </c>
      <c r="C4" t="n" s="9">
        <v>657.8</v>
      </c>
      <c r="D4" t="n" s="9">
        <v>595.3</v>
      </c>
      <c r="E4" t="n" s="9">
        <v>1845.7</v>
      </c>
      <c r="F4" t="s" s="4">
        <v>28</v>
      </c>
      <c r="G4" t="n" s="9">
        <v>1604.1</v>
      </c>
    </row>
    <row r="5" spans="1:7">
      <c r="A5" t="s" s="4">
        <v>30</v>
      </c>
      <c r="C5" t="n" s="9">
        <v>1267.7</v>
      </c>
      <c r="D5" t="n" s="9">
        <v>1942.3</v>
      </c>
      <c r="E5" t="n" s="9">
        <v>4009.4</v>
      </c>
      <c r="G5" t="n" s="5">
        <v>5893</v>
      </c>
    </row>
    <row r="6" spans="1:7">
      <c r="A6" t="s" s="3">
        <v>31</v>
      </c>
    </row>
    <row r="7" spans="1:7">
      <c r="A7" t="s" s="4">
        <v>32</v>
      </c>
      <c r="C7" t="n" s="9">
        <v>522.7</v>
      </c>
      <c r="D7" t="n" s="9">
        <v>1238.2</v>
      </c>
      <c r="E7" t="n" s="9">
        <v>1972.4</v>
      </c>
      <c r="G7" t="n" s="9">
        <v>3986.7</v>
      </c>
    </row>
    <row r="8" spans="1:7">
      <c r="A8" t="s" s="4">
        <v>33</v>
      </c>
      <c r="C8" t="n" s="9">
        <v>1.1</v>
      </c>
      <c r="D8" t="n" s="9">
        <v>50.1</v>
      </c>
      <c r="E8" t="n" s="9">
        <v>1.1</v>
      </c>
      <c r="G8" t="n" s="9">
        <v>93.3</v>
      </c>
    </row>
    <row r="9" spans="1:7">
      <c r="A9" t="s" s="4">
        <v>34</v>
      </c>
      <c r="C9" t="n" s="9">
        <v>280.6</v>
      </c>
      <c r="D9" t="n" s="9">
        <v>235.3</v>
      </c>
      <c r="E9" t="n" s="9">
        <v>704.9</v>
      </c>
      <c r="G9" t="n" s="9">
        <v>676.9</v>
      </c>
    </row>
    <row r="10" spans="1:7">
      <c r="A10" t="s" s="4">
        <v>35</v>
      </c>
      <c r="C10" t="n" s="9">
        <v>71.59999999999999</v>
      </c>
      <c r="D10" t="n" s="9">
        <v>59.5</v>
      </c>
      <c r="E10" t="n" s="9">
        <v>192.4</v>
      </c>
      <c r="G10" t="n" s="9">
        <v>164.1</v>
      </c>
    </row>
    <row r="11" spans="1:7">
      <c r="A11" t="s" s="4">
        <v>36</v>
      </c>
      <c r="C11" t="n" s="7">
        <v>136.9</v>
      </c>
      <c r="D11" t="n" s="7">
        <v>118.8</v>
      </c>
      <c r="E11" t="n" s="9">
        <v>394.8</v>
      </c>
      <c r="G11" t="n" s="8">
        <v>336</v>
      </c>
    </row>
    <row r="12" spans="1:7">
      <c r="A12" t="s" s="4">
        <v>37</v>
      </c>
      <c r="C12" t="s" s="4">
        <v>38</v>
      </c>
      <c r="D12" t="s" s="4">
        <v>38</v>
      </c>
      <c r="E12" t="n" s="9">
        <v>246.7</v>
      </c>
      <c r="G12" t="s" s="4">
        <v>38</v>
      </c>
    </row>
    <row r="13" spans="1:7">
      <c r="A13" t="s" s="4">
        <v>39</v>
      </c>
      <c r="C13" t="s" s="4">
        <v>38</v>
      </c>
      <c r="D13" t="s" s="4">
        <v>38</v>
      </c>
      <c r="E13" t="n" s="9">
        <v>12.3</v>
      </c>
      <c r="G13" t="s" s="4">
        <v>38</v>
      </c>
    </row>
    <row r="14" spans="1:7">
      <c r="A14" t="s" s="4">
        <v>40</v>
      </c>
      <c r="C14" t="n" s="7">
        <v>1012.9</v>
      </c>
      <c r="D14" t="n" s="7">
        <v>1701.9</v>
      </c>
      <c r="E14" t="n" s="9">
        <v>3524.6</v>
      </c>
      <c r="G14" t="n" s="8">
        <v>5257</v>
      </c>
    </row>
    <row r="15" spans="1:7">
      <c r="A15" t="s" s="4">
        <v>41</v>
      </c>
      <c r="C15" t="n" s="9">
        <v>254.8</v>
      </c>
      <c r="D15" t="n" s="9">
        <v>240.4</v>
      </c>
      <c r="E15" t="n" s="9">
        <v>484.8</v>
      </c>
      <c r="G15" t="n" s="5">
        <v>636</v>
      </c>
    </row>
    <row r="16" spans="1:7">
      <c r="A16" t="s" s="4">
        <v>42</v>
      </c>
      <c r="C16" t="n" s="9">
        <v>-88.2</v>
      </c>
      <c r="D16" t="n" s="9">
        <v>-137.1</v>
      </c>
      <c r="E16" t="n" s="9">
        <v>-214.5</v>
      </c>
      <c r="G16" t="n" s="9">
        <v>-294.2</v>
      </c>
    </row>
    <row r="17" spans="1:7">
      <c r="A17" t="s" s="4">
        <v>43</v>
      </c>
      <c r="C17" t="n" s="9">
        <v>13.7</v>
      </c>
      <c r="D17" t="n" s="9">
        <v>14.5</v>
      </c>
      <c r="E17" t="n" s="5">
        <v>54</v>
      </c>
      <c r="G17" t="n" s="9">
        <v>47.8</v>
      </c>
    </row>
    <row r="18" spans="1:7">
      <c r="A18" t="s" s="4">
        <v>44</v>
      </c>
      <c r="C18" t="n" s="9">
        <v>8.800000000000001</v>
      </c>
      <c r="D18" t="n" s="9">
        <v>1.8</v>
      </c>
      <c r="E18" t="n" s="9">
        <v>20.7</v>
      </c>
      <c r="G18" t="n" s="9">
        <v>2.2</v>
      </c>
    </row>
    <row r="19" spans="1:7">
      <c r="A19" t="s" s="4">
        <v>45</v>
      </c>
      <c r="C19" t="n" s="9">
        <v>189.1</v>
      </c>
      <c r="D19" t="n" s="9">
        <v>119.6</v>
      </c>
      <c r="E19" t="n" s="5">
        <v>345</v>
      </c>
      <c r="G19" t="n" s="9">
        <v>391.8</v>
      </c>
    </row>
    <row r="20" spans="1:7">
      <c r="A20" t="s" s="4">
        <v>46</v>
      </c>
      <c r="C20" t="n" s="9">
        <v>-4.6</v>
      </c>
      <c r="D20" t="n" s="9">
        <v>-2.1</v>
      </c>
      <c r="E20" t="n" s="9">
        <v>-3.2</v>
      </c>
      <c r="G20" t="n" s="9">
        <v>-6.1</v>
      </c>
    </row>
    <row r="21" spans="1:7">
      <c r="A21" t="s" s="4">
        <v>47</v>
      </c>
      <c r="C21" t="n" s="9">
        <v>184.5</v>
      </c>
      <c r="D21" t="n" s="9">
        <v>117.5</v>
      </c>
      <c r="E21" t="n" s="9">
        <v>341.8</v>
      </c>
      <c r="G21" t="n" s="9">
        <v>385.7</v>
      </c>
    </row>
    <row r="22" spans="1:7">
      <c r="A22" t="s" s="3">
        <v>48</v>
      </c>
    </row>
    <row r="23" spans="1:7">
      <c r="A23" t="s" s="4">
        <v>49</v>
      </c>
      <c r="C23" t="n" s="9">
        <v>77.8</v>
      </c>
      <c r="D23" t="n" s="9">
        <v>70.7</v>
      </c>
      <c r="E23" t="n" s="9">
        <v>139.1</v>
      </c>
      <c r="G23" t="n" s="9">
        <v>149.4</v>
      </c>
    </row>
    <row r="24" spans="1:7">
      <c r="A24" t="s" s="4">
        <v>50</v>
      </c>
      <c r="C24" t="n" s="9">
        <v>22.5</v>
      </c>
      <c r="D24" t="n" s="9">
        <v>22.5</v>
      </c>
      <c r="E24" t="n" s="9">
        <v>67.5</v>
      </c>
      <c r="G24" t="n" s="9">
        <v>67.5</v>
      </c>
    </row>
    <row r="25" spans="1:7">
      <c r="A25" t="s" s="4">
        <v>51</v>
      </c>
      <c r="C25" t="n" s="9">
        <v>2.1</v>
      </c>
      <c r="D25" t="n" s="9">
        <v>3.8</v>
      </c>
      <c r="E25" t="n" s="9">
        <v>10.1</v>
      </c>
      <c r="G25" t="n" s="9">
        <v>11.1</v>
      </c>
    </row>
    <row r="26" spans="1:7">
      <c r="A26" t="s" s="4">
        <v>52</v>
      </c>
      <c r="C26" t="n" s="9">
        <v>82.09999999999999</v>
      </c>
      <c r="D26" t="n" s="9">
        <v>20.5</v>
      </c>
      <c r="E26" t="n" s="9">
        <v>125.1</v>
      </c>
      <c r="G26" t="n" s="9">
        <v>157.7</v>
      </c>
    </row>
    <row r="27" spans="1:7">
      <c r="A27" t="s" s="4">
        <v>53</v>
      </c>
      <c r="C27" t="n" s="7">
        <v>26.1</v>
      </c>
      <c r="D27" t="n" s="7">
        <v>-14.5</v>
      </c>
      <c r="E27" t="n" s="7">
        <v>-37.4</v>
      </c>
      <c r="G27" t="n" s="7">
        <v>49.5</v>
      </c>
    </row>
    <row r="28" spans="1:7">
      <c r="A28" t="s" s="4">
        <v>54</v>
      </c>
      <c r="B28" t="s" s="4">
        <v>55</v>
      </c>
      <c r="C28" t="n" s="10">
        <v>0.07000000000000001</v>
      </c>
      <c r="D28" t="n" s="10">
        <v>-0.04</v>
      </c>
      <c r="E28" t="n" s="10">
        <v>-0.11</v>
      </c>
      <c r="G28" t="n" s="10">
        <v>0.15</v>
      </c>
    </row>
    <row r="29" spans="1:7">
      <c r="A29" t="s" s="4">
        <v>56</v>
      </c>
      <c r="C29" t="n" s="9">
        <v>341.1</v>
      </c>
      <c r="D29" t="n" s="9">
        <v>328.8</v>
      </c>
      <c r="E29" t="n" s="9">
        <v>337.9</v>
      </c>
      <c r="G29" t="n" s="9">
        <v>327.6</v>
      </c>
    </row>
    <row r="30" spans="1:7">
      <c r="A30" t="s" s="4">
        <v>57</v>
      </c>
      <c r="B30" t="s" s="4">
        <v>55</v>
      </c>
      <c r="C30" t="n" s="10">
        <v>0.07000000000000001</v>
      </c>
      <c r="D30" t="n" s="10">
        <v>-0.04</v>
      </c>
      <c r="E30" t="n" s="10">
        <v>-0.11</v>
      </c>
      <c r="G30" t="n" s="10">
        <v>0.15</v>
      </c>
    </row>
    <row r="31" spans="1:7">
      <c r="A31" t="s" s="4">
        <v>58</v>
      </c>
      <c r="C31" t="n" s="9">
        <v>341.1</v>
      </c>
      <c r="D31" t="n" s="9">
        <v>328.8</v>
      </c>
      <c r="E31" t="n" s="9">
        <v>337.9</v>
      </c>
      <c r="G31" t="n" s="9">
        <v>327.6</v>
      </c>
    </row>
    <row r="32" spans="1:7">
      <c r="A32" t="s" s="4">
        <v>59</v>
      </c>
    </row>
    <row r="33" spans="1:7">
      <c r="A33" t="s" s="4">
        <v>27</v>
      </c>
      <c r="C33" t="n" s="7">
        <v>597.7</v>
      </c>
      <c r="D33" t="n" s="7">
        <v>1296.4</v>
      </c>
      <c r="E33" t="n" s="7">
        <v>2101.3</v>
      </c>
      <c r="G33" t="n" s="7">
        <v>4114.2</v>
      </c>
    </row>
    <row r="34" spans="1:7">
      <c r="A34" t="s" s="4">
        <v>29</v>
      </c>
      <c r="C34" t="n" s="9">
        <v>621.4</v>
      </c>
      <c r="D34" t="n" s="9">
        <v>577.6</v>
      </c>
      <c r="E34" t="n" s="9">
        <v>1744.6</v>
      </c>
      <c r="G34" t="n" s="9">
        <v>1549.4</v>
      </c>
    </row>
    <row r="35" spans="1:7">
      <c r="A35" t="s" s="3">
        <v>31</v>
      </c>
    </row>
    <row r="36" spans="1:7">
      <c r="A36" t="s" s="4">
        <v>32</v>
      </c>
      <c r="C36" t="n" s="9">
        <v>503.3</v>
      </c>
      <c r="D36" t="n" s="9">
        <v>1208.5</v>
      </c>
      <c r="E36" t="n" s="5">
        <v>1912</v>
      </c>
      <c r="G36" t="n" s="9">
        <v>3888.4</v>
      </c>
    </row>
    <row r="37" spans="1:7">
      <c r="A37" t="s" s="4">
        <v>34</v>
      </c>
      <c r="C37" t="n" s="9">
        <v>163.3</v>
      </c>
      <c r="D37" t="n" s="9">
        <v>119.4</v>
      </c>
      <c r="E37" t="n" s="5">
        <v>353</v>
      </c>
      <c r="G37" t="n" s="9">
        <v>323.3</v>
      </c>
    </row>
    <row r="38" spans="1:7">
      <c r="A38" t="s" s="4">
        <v>60</v>
      </c>
    </row>
    <row r="39" spans="1:7">
      <c r="A39" t="s" s="4">
        <v>27</v>
      </c>
      <c r="C39" t="n" s="9">
        <v>12.2</v>
      </c>
      <c r="D39" t="n" s="9">
        <v>50.6</v>
      </c>
      <c r="E39" t="n" s="9">
        <v>62.4</v>
      </c>
      <c r="G39" t="n" s="9">
        <v>174.7</v>
      </c>
    </row>
    <row r="40" spans="1:7">
      <c r="A40" t="s" s="4">
        <v>29</v>
      </c>
      <c r="C40" t="n" s="9">
        <v>36.4</v>
      </c>
      <c r="D40" t="n" s="9">
        <v>17.7</v>
      </c>
      <c r="E40" t="n" s="9">
        <v>101.1</v>
      </c>
      <c r="G40" t="n" s="9">
        <v>54.7</v>
      </c>
    </row>
    <row r="41" spans="1:7">
      <c r="A41" t="s" s="3">
        <v>31</v>
      </c>
    </row>
    <row r="42" spans="1:7">
      <c r="A42" t="s" s="4">
        <v>32</v>
      </c>
      <c r="C42" t="n" s="9">
        <v>19.4</v>
      </c>
      <c r="D42" t="n" s="9">
        <v>29.7</v>
      </c>
      <c r="E42" t="n" s="9">
        <v>60.4</v>
      </c>
      <c r="G42" t="n" s="9">
        <v>98.3</v>
      </c>
    </row>
    <row r="43" spans="1:7">
      <c r="A43" t="s" s="4">
        <v>34</v>
      </c>
      <c r="C43" t="n" s="7">
        <v>117.3</v>
      </c>
      <c r="D43" t="n" s="7">
        <v>115.9</v>
      </c>
      <c r="E43" t="n" s="7">
        <v>351.9</v>
      </c>
      <c r="G43" t="n" s="7">
        <v>353.6</v>
      </c>
    </row>
    <row r="44" spans="1:7">
      <c r="A44" t="n"/>
    </row>
    <row r="45" spans="1:7">
      <c r="A45" t="s" s="4">
        <v>28</v>
      </c>
      <c r="B45" t="s" s="4">
        <v>61</v>
      </c>
    </row>
    <row r="46" spans="1:7">
      <c r="A46" t="s" s="4">
        <v>55</v>
      </c>
      <c r="B46" t="s" s="4">
        <v>62</v>
      </c>
    </row>
  </sheetData>
  <mergeCells count="7">
    <mergeCell ref="A1:B2"/>
    <mergeCell ref="C1:D1"/>
    <mergeCell ref="E1:G1"/>
    <mergeCell ref="E2:F2"/>
    <mergeCell ref="A44:F44"/>
    <mergeCell ref="B45:F45"/>
    <mergeCell ref="B46:F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14</v>
      </c>
      <c r="B1" t="s" s="2">
        <v>1</v>
      </c>
    </row>
    <row r="2" spans="1:2">
      <c r="B2" t="s" s="2">
        <v>2</v>
      </c>
    </row>
    <row r="3" spans="1:2">
      <c r="A3" t="s" s="3">
        <v>164</v>
      </c>
    </row>
    <row r="4" spans="1:2">
      <c r="A4" t="s" s="4">
        <v>215</v>
      </c>
      <c r="B4" t="s" s="4">
        <v>216</v>
      </c>
    </row>
    <row r="5" spans="1:2">
      <c r="A5" t="s" s="4">
        <v>217</v>
      </c>
      <c r="B5"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19</v>
      </c>
      <c r="B1" t="s" s="2">
        <v>1</v>
      </c>
    </row>
    <row r="2" spans="1:2">
      <c r="B2" t="s" s="2">
        <v>2</v>
      </c>
    </row>
    <row r="3" spans="1:2">
      <c r="A3" t="s" s="3">
        <v>173</v>
      </c>
    </row>
    <row r="4" spans="1:2">
      <c r="A4" t="s" s="4">
        <v>220</v>
      </c>
      <c r="B4" t="s"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2</v>
      </c>
      <c r="B1" t="s" s="2">
        <v>1</v>
      </c>
    </row>
    <row r="2" spans="1:2">
      <c r="B2" t="s" s="2">
        <v>2</v>
      </c>
    </row>
    <row r="3" spans="1:2">
      <c r="A3" t="s" s="3">
        <v>176</v>
      </c>
    </row>
    <row r="4" spans="1:2">
      <c r="A4" t="s" s="4">
        <v>223</v>
      </c>
      <c r="B4" t="s"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t="s" s="1">
        <v>225</v>
      </c>
      <c r="B1" t="s" s="2">
        <v>1</v>
      </c>
    </row>
    <row r="2" spans="1:2">
      <c r="B2" t="s" s="2">
        <v>2</v>
      </c>
    </row>
    <row r="3" spans="1:2">
      <c r="A3" t="s" s="3">
        <v>182</v>
      </c>
    </row>
    <row r="4" spans="1:2">
      <c r="A4" t="s" s="4">
        <v>226</v>
      </c>
      <c r="B4" t="s" s="4">
        <v>227</v>
      </c>
    </row>
    <row r="5" spans="1:2">
      <c r="A5" t="s" s="4">
        <v>228</v>
      </c>
      <c r="B5" t="s" s="4">
        <v>229</v>
      </c>
    </row>
    <row r="6" spans="1:2">
      <c r="A6" t="s" s="4">
        <v>230</v>
      </c>
      <c r="B6" t="s"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32</v>
      </c>
      <c r="B1" t="s" s="2">
        <v>1</v>
      </c>
    </row>
    <row r="2" spans="1:2">
      <c r="B2" t="s" s="2">
        <v>2</v>
      </c>
    </row>
    <row r="3" spans="1:2">
      <c r="A3" t="s" s="3">
        <v>185</v>
      </c>
    </row>
    <row r="4" spans="1:2">
      <c r="A4" t="s" s="4">
        <v>233</v>
      </c>
      <c r="B4" t="s" s="4">
        <v>234</v>
      </c>
    </row>
    <row r="5" spans="1:2">
      <c r="A5" t="s" s="4">
        <v>235</v>
      </c>
      <c r="B5" t="s" s="4">
        <v>236</v>
      </c>
    </row>
    <row r="6" spans="1:2">
      <c r="A6" t="s" s="4">
        <v>237</v>
      </c>
      <c r="B6" t="s"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25</v>
      </c>
      <c r="D1" t="s" s="2">
        <v>1</v>
      </c>
    </row>
    <row r="2" spans="1:5">
      <c r="B2" t="s" s="2">
        <v>2</v>
      </c>
      <c r="C2" t="s" s="2">
        <v>26</v>
      </c>
      <c r="D2" t="s" s="2">
        <v>2</v>
      </c>
      <c r="E2" t="s" s="2">
        <v>26</v>
      </c>
    </row>
    <row r="3" spans="1:5">
      <c r="A3" t="s" s="3">
        <v>64</v>
      </c>
    </row>
    <row r="4" spans="1:5">
      <c r="A4" t="s" s="4">
        <v>47</v>
      </c>
      <c r="B4" t="n" s="7">
        <v>184.5</v>
      </c>
      <c r="C4" t="n" s="7">
        <v>117.5</v>
      </c>
      <c r="D4" t="n" s="7">
        <v>341.8</v>
      </c>
      <c r="E4" t="n" s="7">
        <v>385.7</v>
      </c>
    </row>
    <row r="5" spans="1:5">
      <c r="A5" t="s" s="4">
        <v>65</v>
      </c>
      <c r="B5" t="n" s="5">
        <v>-131</v>
      </c>
      <c r="C5" t="n" s="9">
        <v>55.5</v>
      </c>
      <c r="D5" t="n" s="9">
        <v>-181.2</v>
      </c>
      <c r="E5" t="n" s="9">
        <v>-80.59999999999999</v>
      </c>
    </row>
    <row r="6" spans="1:5">
      <c r="A6" t="s" s="4">
        <v>66</v>
      </c>
      <c r="B6" t="n" s="9">
        <v>53.5</v>
      </c>
      <c r="C6" t="n" s="5">
        <v>173</v>
      </c>
      <c r="D6" t="n" s="9">
        <v>160.6</v>
      </c>
      <c r="E6" t="n" s="9">
        <v>305.1</v>
      </c>
    </row>
    <row r="7" spans="1:5">
      <c r="A7" t="s" s="3">
        <v>67</v>
      </c>
    </row>
    <row r="8" spans="1:5">
      <c r="A8" t="s" s="4">
        <v>68</v>
      </c>
      <c r="B8" t="n" s="9">
        <v>77.8</v>
      </c>
      <c r="C8" t="n" s="9">
        <v>70.7</v>
      </c>
      <c r="D8" t="n" s="9">
        <v>139.1</v>
      </c>
      <c r="E8" t="n" s="9">
        <v>149.4</v>
      </c>
    </row>
    <row r="9" spans="1:5">
      <c r="A9" t="s" s="4">
        <v>69</v>
      </c>
      <c r="B9" t="n" s="9">
        <v>22.5</v>
      </c>
      <c r="C9" t="n" s="9">
        <v>22.5</v>
      </c>
      <c r="D9" t="n" s="9">
        <v>67.5</v>
      </c>
      <c r="E9" t="n" s="9">
        <v>67.5</v>
      </c>
    </row>
    <row r="10" spans="1:5">
      <c r="A10" t="s" s="4">
        <v>70</v>
      </c>
      <c r="B10" t="n" s="9">
        <v>2.1</v>
      </c>
      <c r="C10" t="n" s="9">
        <v>3.8</v>
      </c>
      <c r="D10" t="n" s="9">
        <v>10.1</v>
      </c>
      <c r="E10" t="n" s="9">
        <v>11.1</v>
      </c>
    </row>
    <row r="11" spans="1:5">
      <c r="A11" t="s" s="4">
        <v>71</v>
      </c>
      <c r="B11" t="n" s="9">
        <v>-1.3</v>
      </c>
      <c r="C11" t="n" s="9">
        <v>2.1</v>
      </c>
      <c r="D11" t="n" s="9">
        <v>-3.9</v>
      </c>
      <c r="E11" t="n" s="9">
        <v>1.8</v>
      </c>
    </row>
    <row r="12" spans="1:5">
      <c r="A12" t="s" s="4">
        <v>72</v>
      </c>
      <c r="B12" t="n" s="7">
        <v>-47.6</v>
      </c>
      <c r="C12" t="n" s="7">
        <v>73.90000000000001</v>
      </c>
      <c r="D12" t="n" s="7">
        <v>-52.2</v>
      </c>
      <c r="E12" t="n" s="7">
        <v>7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t="s" s="1">
        <v>239</v>
      </c>
      <c r="B1" t="s" s="2">
        <v>1</v>
      </c>
    </row>
    <row r="2" spans="1:2">
      <c r="B2" t="s" s="2">
        <v>2</v>
      </c>
    </row>
    <row r="3" spans="1:2">
      <c r="A3" t="s" s="3">
        <v>188</v>
      </c>
    </row>
    <row r="4" spans="1:2">
      <c r="A4" t="s" s="4">
        <v>233</v>
      </c>
      <c r="B4" t="s" s="4">
        <v>240</v>
      </c>
    </row>
    <row r="5" spans="1:2">
      <c r="A5" t="s" s="4">
        <v>241</v>
      </c>
      <c r="B5" t="s" s="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91</v>
      </c>
    </row>
    <row r="4" spans="1:2">
      <c r="A4" t="s" s="4">
        <v>244</v>
      </c>
      <c r="B4" t="s"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v>
      </c>
    </row>
    <row r="3" spans="1:2">
      <c r="A3" t="s" s="3">
        <v>194</v>
      </c>
    </row>
    <row r="4" spans="1:2">
      <c r="A4" t="s" s="4">
        <v>247</v>
      </c>
      <c r="B4" t="s" s="4">
        <v>248</v>
      </c>
    </row>
    <row r="5" spans="1:2">
      <c r="A5" t="s" s="4">
        <v>249</v>
      </c>
      <c r="B5" t="s" s="4">
        <v>250</v>
      </c>
    </row>
    <row r="6" spans="1:2">
      <c r="A6" t="s" s="4">
        <v>251</v>
      </c>
      <c r="B6" t="s" s="4">
        <v>252</v>
      </c>
    </row>
    <row r="7" spans="1:2">
      <c r="A7" t="s" s="4">
        <v>253</v>
      </c>
      <c r="B7" t="s" s="4">
        <v>254</v>
      </c>
    </row>
    <row r="8" spans="1:2">
      <c r="A8" t="s" s="4">
        <v>255</v>
      </c>
      <c r="B8" t="s" s="4">
        <v>256</v>
      </c>
    </row>
    <row r="9" spans="1:2">
      <c r="A9" t="s" s="4">
        <v>257</v>
      </c>
      <c r="B9" t="s" s="4">
        <v>258</v>
      </c>
    </row>
    <row r="10" spans="1:2">
      <c r="A10" t="s" s="4">
        <v>259</v>
      </c>
      <c r="B10" t="s" s="4">
        <v>260</v>
      </c>
    </row>
    <row r="11" spans="1:2">
      <c r="A11" t="s" s="4">
        <v>261</v>
      </c>
      <c r="B11" t="s" s="4">
        <v>262</v>
      </c>
    </row>
    <row r="12" spans="1:2">
      <c r="A12" t="s" s="4">
        <v>263</v>
      </c>
      <c r="B12" t="s" s="4">
        <v>264</v>
      </c>
    </row>
    <row r="13" spans="1:2">
      <c r="A13" t="s" s="4">
        <v>265</v>
      </c>
      <c r="B13" t="s" s="4">
        <v>266</v>
      </c>
    </row>
    <row r="14" spans="1:2">
      <c r="A14" t="s" s="4">
        <v>267</v>
      </c>
      <c r="B14" t="s" s="4">
        <v>268</v>
      </c>
    </row>
    <row r="15" spans="1:2">
      <c r="A15" t="s" s="4">
        <v>269</v>
      </c>
      <c r="B15" t="s" s="4">
        <v>270</v>
      </c>
    </row>
    <row r="16" spans="1:2">
      <c r="A16" t="s" s="4">
        <v>271</v>
      </c>
      <c r="B16" t="s" s="4">
        <v>272</v>
      </c>
    </row>
    <row r="17" spans="1:2">
      <c r="A17" t="s" s="4">
        <v>273</v>
      </c>
      <c r="B17" t="s" s="4">
        <v>274</v>
      </c>
    </row>
    <row r="18" spans="1:2">
      <c r="A18" t="s" s="4">
        <v>275</v>
      </c>
      <c r="B18" t="s" s="4">
        <v>276</v>
      </c>
    </row>
    <row r="19" spans="1:2">
      <c r="A19" t="s" s="4">
        <v>277</v>
      </c>
      <c r="B19" t="s"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79</v>
      </c>
      <c r="B1" t="s" s="2">
        <v>1</v>
      </c>
    </row>
    <row r="2" spans="1:2">
      <c r="B2" t="s" s="2">
        <v>2</v>
      </c>
    </row>
    <row r="3" spans="1:2">
      <c r="A3" t="s" s="3">
        <v>200</v>
      </c>
    </row>
    <row r="4" spans="1:2">
      <c r="A4" t="s" s="4">
        <v>280</v>
      </c>
      <c r="B4" t="s"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82</v>
      </c>
      <c r="B1" t="s" s="2">
        <v>1</v>
      </c>
    </row>
    <row r="2" spans="1:2">
      <c r="B2" t="s" s="2">
        <v>2</v>
      </c>
    </row>
    <row r="3" spans="1:2">
      <c r="A3" t="s" s="3">
        <v>203</v>
      </c>
    </row>
    <row r="4" spans="1:2">
      <c r="A4" t="s" s="4">
        <v>283</v>
      </c>
      <c r="B4" t="s"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85</v>
      </c>
      <c r="B1" t="s" s="2">
        <v>1</v>
      </c>
    </row>
    <row r="2" spans="1:2">
      <c r="B2" t="s" s="2">
        <v>2</v>
      </c>
    </row>
    <row r="3" spans="1:2">
      <c r="A3" t="s" s="3">
        <v>206</v>
      </c>
    </row>
    <row r="4" spans="1:2">
      <c r="A4" t="s" s="4">
        <v>286</v>
      </c>
      <c r="B4" t="s"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88</v>
      </c>
      <c r="B1" t="s" s="2">
        <v>289</v>
      </c>
      <c r="C1" t="s" s="2">
        <v>118</v>
      </c>
    </row>
    <row r="2" spans="1:3">
      <c r="A2" t="s" s="4">
        <v>290</v>
      </c>
    </row>
    <row r="3" spans="1:3">
      <c r="A3" t="s" s="4">
        <v>291</v>
      </c>
      <c r="B3" t="s" s="4">
        <v>292</v>
      </c>
    </row>
    <row r="4" spans="1:3">
      <c r="A4" t="s" s="4">
        <v>293</v>
      </c>
    </row>
    <row r="5" spans="1:3">
      <c r="A5" t="s" s="4">
        <v>294</v>
      </c>
      <c r="B5" t="n" s="5">
        <v>18114975</v>
      </c>
    </row>
    <row r="6" spans="1:3">
      <c r="A6" t="s" s="4">
        <v>147</v>
      </c>
    </row>
    <row r="7" spans="1:3">
      <c r="A7" t="s" s="4">
        <v>295</v>
      </c>
      <c r="C7" t="n" s="5">
        <v>66100000</v>
      </c>
    </row>
    <row r="8" spans="1:3">
      <c r="A8" t="s" s="4">
        <v>153</v>
      </c>
    </row>
    <row r="9" spans="1:3">
      <c r="A9" t="s" s="4">
        <v>295</v>
      </c>
      <c r="C9" t="n" s="5">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r="1" spans="1:4">
      <c r="A1" t="s" s="1">
        <v>296</v>
      </c>
      <c r="B1" t="s" s="2">
        <v>297</v>
      </c>
      <c r="C1" t="s" s="2">
        <v>1</v>
      </c>
    </row>
    <row r="2" spans="1:4">
      <c r="B2" t="s" s="2">
        <v>298</v>
      </c>
      <c r="C2" t="s" s="2">
        <v>2</v>
      </c>
    </row>
    <row r="3" spans="1:4">
      <c r="A3" t="s" s="4">
        <v>299</v>
      </c>
    </row>
    <row r="4" spans="1:4">
      <c r="A4" t="s" s="4">
        <v>300</v>
      </c>
      <c r="B4" t="n" s="11">
        <v>0.295</v>
      </c>
      <c r="C4" t="n" s="12">
        <v>0.5435</v>
      </c>
    </row>
    <row r="5" spans="1:4">
      <c r="A5" t="s" s="4">
        <v>301</v>
      </c>
      <c r="B5" t="s" s="4">
        <v>302</v>
      </c>
      <c r="C5" t="s" s="4">
        <v>302</v>
      </c>
      <c r="D5" t="s" s="4">
        <v>28</v>
      </c>
    </row>
    <row r="6" spans="1:4">
      <c r="A6" t="s" s="4">
        <v>303</v>
      </c>
      <c r="B6" t="s" s="4">
        <v>304</v>
      </c>
      <c r="C6" t="s" s="4">
        <v>304</v>
      </c>
    </row>
    <row r="7" spans="1:4">
      <c r="A7" t="s" s="4">
        <v>305</v>
      </c>
    </row>
    <row r="8" spans="1:4">
      <c r="A8" t="s" s="4">
        <v>306</v>
      </c>
      <c r="B8" t="n" s="11">
        <v>0.295</v>
      </c>
      <c r="C8" t="n" s="12">
        <v>0.5435</v>
      </c>
    </row>
    <row r="9" spans="1:4">
      <c r="A9" t="s" s="4">
        <v>300</v>
      </c>
      <c r="B9" t="n" s="10">
        <v>0.35</v>
      </c>
    </row>
    <row r="10" spans="1:4">
      <c r="A10" t="s" s="4">
        <v>301</v>
      </c>
      <c r="B10" t="s" s="4">
        <v>307</v>
      </c>
      <c r="C10" t="s" s="4">
        <v>308</v>
      </c>
      <c r="D10" t="s" s="4">
        <v>28</v>
      </c>
    </row>
    <row r="11" spans="1:4">
      <c r="A11" t="s" s="4">
        <v>303</v>
      </c>
      <c r="B11" t="s" s="4">
        <v>309</v>
      </c>
      <c r="C11" t="s" s="4">
        <v>310</v>
      </c>
    </row>
    <row r="12" spans="1:4">
      <c r="A12" t="s" s="4">
        <v>311</v>
      </c>
    </row>
    <row r="13" spans="1:4">
      <c r="A13" t="s" s="4">
        <v>306</v>
      </c>
      <c r="B13" t="n" s="10">
        <v>0.35</v>
      </c>
    </row>
    <row r="14" spans="1:4">
      <c r="A14" t="s" s="4">
        <v>300</v>
      </c>
      <c r="B14" t="n" s="11">
        <v>0.495</v>
      </c>
    </row>
    <row r="15" spans="1:4">
      <c r="A15" t="s" s="4">
        <v>301</v>
      </c>
      <c r="B15" t="s" s="4">
        <v>308</v>
      </c>
    </row>
    <row r="16" spans="1:4">
      <c r="A16" t="s" s="4">
        <v>303</v>
      </c>
      <c r="B16" t="s" s="4">
        <v>310</v>
      </c>
    </row>
    <row r="17" spans="1:4">
      <c r="A17" t="s" s="4">
        <v>312</v>
      </c>
    </row>
    <row r="18" spans="1:4">
      <c r="A18" t="s" s="4">
        <v>306</v>
      </c>
      <c r="B18" t="n" s="11">
        <v>0.495</v>
      </c>
    </row>
    <row r="19" spans="1:4">
      <c r="A19" t="s" s="4">
        <v>301</v>
      </c>
      <c r="B19" t="s" s="4">
        <v>313</v>
      </c>
    </row>
    <row r="20" spans="1:4">
      <c r="A20" t="s" s="4">
        <v>303</v>
      </c>
      <c r="B20" t="s" s="4">
        <v>313</v>
      </c>
    </row>
    <row r="21" spans="1:4">
      <c r="A21" t="n"/>
    </row>
    <row r="22" spans="1:4">
      <c r="A22" t="s" s="4">
        <v>28</v>
      </c>
      <c r="B22" t="s" s="4">
        <v>314</v>
      </c>
    </row>
  </sheetData>
  <mergeCells count="5">
    <mergeCell ref="A1:A2"/>
    <mergeCell ref="C1:D1"/>
    <mergeCell ref="C2:D2"/>
    <mergeCell ref="A21:D21"/>
    <mergeCell ref="B22:D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15</v>
      </c>
      <c r="C1" t="s" s="2">
        <v>25</v>
      </c>
      <c r="E1" t="s" s="2">
        <v>1</v>
      </c>
    </row>
    <row r="2" spans="1:6">
      <c r="C2" t="s" s="2">
        <v>2</v>
      </c>
      <c r="D2" t="s" s="2">
        <v>26</v>
      </c>
      <c r="E2" t="s" s="2">
        <v>2</v>
      </c>
      <c r="F2" t="s" s="2">
        <v>26</v>
      </c>
    </row>
    <row r="3" spans="1:6">
      <c r="A3" t="s" s="3">
        <v>316</v>
      </c>
    </row>
    <row r="4" spans="1:6">
      <c r="A4" t="s" s="4">
        <v>47</v>
      </c>
      <c r="C4" t="n" s="7">
        <v>184.5</v>
      </c>
      <c r="D4" t="n" s="7">
        <v>117.5</v>
      </c>
      <c r="E4" t="n" s="7">
        <v>341.8</v>
      </c>
      <c r="F4" t="n" s="7">
        <v>385.7</v>
      </c>
    </row>
    <row r="5" spans="1:6">
      <c r="A5" t="s" s="4">
        <v>317</v>
      </c>
      <c r="C5" t="n" s="9">
        <v>-77.8</v>
      </c>
      <c r="D5" t="n" s="9">
        <v>-70.7</v>
      </c>
      <c r="E5" t="n" s="9">
        <v>-139.1</v>
      </c>
      <c r="F5" t="n" s="9">
        <v>-149.4</v>
      </c>
    </row>
    <row r="6" spans="1:6">
      <c r="A6" t="s" s="4">
        <v>318</v>
      </c>
      <c r="C6" t="n" s="9">
        <v>-22.5</v>
      </c>
      <c r="D6" t="n" s="9">
        <v>-22.5</v>
      </c>
      <c r="E6" t="n" s="9">
        <v>-67.5</v>
      </c>
      <c r="F6" t="n" s="9">
        <v>-67.5</v>
      </c>
    </row>
    <row r="7" spans="1:6">
      <c r="A7" t="s" s="4">
        <v>319</v>
      </c>
      <c r="C7" t="n" s="9">
        <v>-2.1</v>
      </c>
      <c r="D7" t="n" s="9">
        <v>-3.8</v>
      </c>
      <c r="E7" t="n" s="9">
        <v>-10.1</v>
      </c>
      <c r="F7" t="n" s="9">
        <v>-11.1</v>
      </c>
    </row>
    <row r="8" spans="1:6">
      <c r="A8" t="s" s="4">
        <v>52</v>
      </c>
      <c r="C8" t="n" s="9">
        <v>82.09999999999999</v>
      </c>
      <c r="D8" t="n" s="9">
        <v>20.5</v>
      </c>
      <c r="E8" t="n" s="9">
        <v>125.1</v>
      </c>
      <c r="F8" t="n" s="9">
        <v>157.7</v>
      </c>
    </row>
    <row r="9" spans="1:6">
      <c r="A9" t="s" s="4">
        <v>320</v>
      </c>
      <c r="C9" t="n" s="9">
        <v>-5.3</v>
      </c>
      <c r="D9" t="n" s="9">
        <v>-1.4</v>
      </c>
      <c r="E9" t="n" s="9">
        <v>-13.8</v>
      </c>
      <c r="F9" t="n" s="9">
        <v>-35.9</v>
      </c>
    </row>
    <row r="10" spans="1:6">
      <c r="A10" t="s" s="4">
        <v>321</v>
      </c>
      <c r="C10" t="n" s="9">
        <v>-59.5</v>
      </c>
      <c r="D10" t="n" s="5">
        <v>-39</v>
      </c>
      <c r="E10" t="n" s="9">
        <v>-175.3</v>
      </c>
      <c r="F10" t="n" s="9">
        <v>-118.3</v>
      </c>
    </row>
    <row r="11" spans="1:6">
      <c r="A11" t="s" s="4">
        <v>322</v>
      </c>
      <c r="C11" t="n" s="9">
        <v>-199.2</v>
      </c>
      <c r="D11" t="n" s="9">
        <v>-182.8</v>
      </c>
      <c r="E11" t="n" s="9">
        <v>-591.2</v>
      </c>
      <c r="F11" t="n" s="9">
        <v>-542.7</v>
      </c>
    </row>
    <row r="12" spans="1:6">
      <c r="A12" t="s" s="4">
        <v>323</v>
      </c>
      <c r="C12" t="n" s="9">
        <v>-258.7</v>
      </c>
      <c r="D12" t="n" s="9">
        <v>-221.8</v>
      </c>
      <c r="E12" t="n" s="9">
        <v>-766.5</v>
      </c>
      <c r="F12" t="n" s="5">
        <v>-661</v>
      </c>
    </row>
    <row r="13" spans="1:6">
      <c r="A13" t="s" s="4">
        <v>324</v>
      </c>
      <c r="C13" t="n" s="7">
        <v>-176.6</v>
      </c>
      <c r="D13" t="n" s="7">
        <v>-201.3</v>
      </c>
      <c r="E13" t="n" s="7">
        <v>-641.4</v>
      </c>
      <c r="F13" t="n" s="7">
        <v>-503.3</v>
      </c>
    </row>
    <row r="14" spans="1:6">
      <c r="A14" t="s" s="4">
        <v>325</v>
      </c>
      <c r="C14" t="n" s="5">
        <v>341100000</v>
      </c>
      <c r="D14" t="n" s="5">
        <v>328800000</v>
      </c>
      <c r="E14" t="n" s="5">
        <v>337900000</v>
      </c>
      <c r="F14" t="n" s="5">
        <v>327600000</v>
      </c>
    </row>
    <row r="15" spans="1:6">
      <c r="A15" t="s" s="3">
        <v>326</v>
      </c>
    </row>
    <row r="16" spans="1:6">
      <c r="A16" t="s" s="4">
        <v>327</v>
      </c>
      <c r="B16" t="s" s="4">
        <v>28</v>
      </c>
      <c r="C16" t="n" s="10">
        <v>0.58</v>
      </c>
      <c r="D16" t="n" s="10">
        <v>0.5600000000000001</v>
      </c>
      <c r="E16" t="n" s="10">
        <v>1.75</v>
      </c>
      <c r="F16" t="n" s="10">
        <v>1.66</v>
      </c>
    </row>
    <row r="17" spans="1:6">
      <c r="A17" t="s" s="4">
        <v>328</v>
      </c>
      <c r="B17" t="s" s="4">
        <v>55</v>
      </c>
      <c r="C17" t="n" s="13">
        <v>-0.51</v>
      </c>
      <c r="D17" t="n" s="13">
        <v>-0.6</v>
      </c>
      <c r="E17" t="n" s="13">
        <v>-1.86</v>
      </c>
      <c r="F17" t="n" s="13">
        <v>-1.51</v>
      </c>
    </row>
    <row r="18" spans="1:6">
      <c r="A18" t="s" s="4">
        <v>329</v>
      </c>
      <c r="B18" t="s" s="4">
        <v>330</v>
      </c>
      <c r="C18" t="n" s="13">
        <v>0.07000000000000001</v>
      </c>
      <c r="D18" t="n" s="13">
        <v>-0.04</v>
      </c>
      <c r="E18" t="n" s="13">
        <v>-0.11</v>
      </c>
      <c r="F18" t="n" s="13">
        <v>0.15</v>
      </c>
    </row>
    <row r="19" spans="1:6">
      <c r="A19" t="s" s="4">
        <v>331</v>
      </c>
      <c r="B19" t="s" s="4">
        <v>330</v>
      </c>
      <c r="C19" t="n" s="10">
        <v>0.07000000000000001</v>
      </c>
      <c r="D19" t="n" s="10">
        <v>-0.04</v>
      </c>
      <c r="E19" t="n" s="10">
        <v>-0.11</v>
      </c>
      <c r="F19" t="n" s="10">
        <v>0.15</v>
      </c>
    </row>
    <row r="20" spans="1:6">
      <c r="A20" t="s" s="4">
        <v>332</v>
      </c>
    </row>
    <row r="21" spans="1:6">
      <c r="A21" t="s" s="3">
        <v>333</v>
      </c>
    </row>
    <row r="22" spans="1:6">
      <c r="A22" t="s" s="4">
        <v>334</v>
      </c>
      <c r="C22" t="n" s="5">
        <v>43201310</v>
      </c>
      <c r="D22" t="n" s="5">
        <v>43201310</v>
      </c>
      <c r="E22" t="n" s="5">
        <v>43201310</v>
      </c>
      <c r="F22" t="n" s="5">
        <v>43201310</v>
      </c>
    </row>
    <row r="23" spans="1:6">
      <c r="A23" t="s" s="4">
        <v>147</v>
      </c>
    </row>
    <row r="24" spans="1:6">
      <c r="A24" t="s" s="3">
        <v>333</v>
      </c>
    </row>
    <row r="25" spans="1:6">
      <c r="A25" t="s" s="4">
        <v>334</v>
      </c>
      <c r="C25" t="n" s="5">
        <v>66100000</v>
      </c>
      <c r="D25" t="n" s="5">
        <v>66100000</v>
      </c>
      <c r="E25" t="n" s="5">
        <v>66100000</v>
      </c>
      <c r="F25" t="n" s="5">
        <v>22275458</v>
      </c>
    </row>
    <row r="26" spans="1:6">
      <c r="A26" t="s" s="4">
        <v>149</v>
      </c>
    </row>
    <row r="27" spans="1:6">
      <c r="A27" t="s" s="3">
        <v>333</v>
      </c>
    </row>
    <row r="28" spans="1:6">
      <c r="A28" t="s" s="4">
        <v>334</v>
      </c>
      <c r="C28" t="n" s="5">
        <v>18114975</v>
      </c>
      <c r="E28" t="n" s="5">
        <v>18114975</v>
      </c>
    </row>
    <row r="29" spans="1:6">
      <c r="A29" t="s" s="4">
        <v>335</v>
      </c>
    </row>
    <row r="30" spans="1:6">
      <c r="A30" t="s" s="3">
        <v>316</v>
      </c>
    </row>
    <row r="31" spans="1:6">
      <c r="A31" t="s" s="4">
        <v>336</v>
      </c>
      <c r="C31" t="n" s="7">
        <v>-5.1</v>
      </c>
      <c r="D31" t="n" s="7">
        <v>-4.5</v>
      </c>
      <c r="E31" t="n" s="7">
        <v>-15.3</v>
      </c>
      <c r="F31" t="n" s="7">
        <v>-12.6</v>
      </c>
    </row>
    <row r="32" spans="1:6">
      <c r="A32" t="s" s="4">
        <v>337</v>
      </c>
    </row>
    <row r="33" spans="1:6">
      <c r="A33" t="s" s="3">
        <v>316</v>
      </c>
    </row>
    <row r="34" spans="1:6">
      <c r="A34" t="s" s="4">
        <v>321</v>
      </c>
      <c r="C34" t="n" s="7">
        <v>-49.1</v>
      </c>
      <c r="D34" t="n" s="7">
        <v>-33.1</v>
      </c>
      <c r="E34" t="n" s="7">
        <v>-146.2</v>
      </c>
      <c r="F34" t="n" s="7">
        <v>-69.8</v>
      </c>
    </row>
    <row r="35" spans="1:6">
      <c r="A35" t="n"/>
    </row>
    <row r="36" spans="1:6">
      <c r="A36" t="s" s="4">
        <v>28</v>
      </c>
      <c r="B36" t="s" s="4">
        <v>338</v>
      </c>
    </row>
    <row r="37" spans="1:6">
      <c r="A37" t="s" s="4">
        <v>55</v>
      </c>
      <c r="B37" t="s" s="4">
        <v>339</v>
      </c>
    </row>
    <row r="38" spans="1:6">
      <c r="A38" t="s" s="4">
        <v>330</v>
      </c>
      <c r="B38" t="s" s="4">
        <v>62</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340</v>
      </c>
      <c r="B1" t="s" s="2">
        <v>341</v>
      </c>
      <c r="C1" t="s" s="2">
        <v>2</v>
      </c>
      <c r="D1" t="s" s="2">
        <v>118</v>
      </c>
    </row>
    <row r="2" spans="1:4">
      <c r="A2" t="s" s="3">
        <v>342</v>
      </c>
    </row>
    <row r="3" spans="1:4">
      <c r="A3" t="s" s="4">
        <v>343</v>
      </c>
      <c r="C3" t="n" s="7">
        <v>46.2</v>
      </c>
      <c r="D3" t="n" s="8">
        <v>97</v>
      </c>
    </row>
    <row r="4" spans="1:4">
      <c r="A4" t="s" s="4">
        <v>344</v>
      </c>
    </row>
    <row r="5" spans="1:4">
      <c r="A5" t="s" s="3">
        <v>342</v>
      </c>
    </row>
    <row r="6" spans="1:4">
      <c r="A6" t="s" s="4">
        <v>345</v>
      </c>
      <c r="C6" t="s" s="4">
        <v>346</v>
      </c>
    </row>
    <row r="7" spans="1:4">
      <c r="A7" t="s" s="4">
        <v>347</v>
      </c>
      <c r="C7" t="s" s="4">
        <v>348</v>
      </c>
    </row>
    <row r="8" spans="1:4">
      <c r="A8" t="s" s="4">
        <v>349</v>
      </c>
    </row>
    <row r="9" spans="1:4">
      <c r="A9" t="s" s="3">
        <v>342</v>
      </c>
    </row>
    <row r="10" spans="1:4">
      <c r="A10" t="s" s="4">
        <v>350</v>
      </c>
      <c r="B10" t="n" s="8">
        <v>85</v>
      </c>
    </row>
    <row r="11" spans="1:4">
      <c r="A11" t="s" s="4">
        <v>351</v>
      </c>
      <c r="B11" t="n" s="5">
        <v>20</v>
      </c>
    </row>
    <row r="12" spans="1:4">
      <c r="A12" t="s" s="4">
        <v>352</v>
      </c>
      <c r="C12" t="n" s="8">
        <v>5</v>
      </c>
    </row>
    <row r="13" spans="1:4">
      <c r="A13" t="s" s="4">
        <v>343</v>
      </c>
      <c r="C13" t="n" s="8">
        <v>15</v>
      </c>
    </row>
    <row r="14" spans="1:4">
      <c r="A14" t="s" s="4">
        <v>353</v>
      </c>
      <c r="C14" t="s" s="4">
        <v>354</v>
      </c>
    </row>
    <row r="15" spans="1:4">
      <c r="A15" t="s" s="4">
        <v>355</v>
      </c>
      <c r="B15" t="n" s="5">
        <v>17</v>
      </c>
      <c r="C15" t="n" s="8">
        <v>17</v>
      </c>
    </row>
    <row r="16" spans="1:4">
      <c r="A16" t="s" s="4">
        <v>356</v>
      </c>
      <c r="C16" t="n" s="5">
        <v>102</v>
      </c>
    </row>
    <row r="17" spans="1:4">
      <c r="A17" t="s" s="4">
        <v>357</v>
      </c>
      <c r="B17" t="n" s="7">
        <v>2.3</v>
      </c>
      <c r="C17" t="n" s="9">
        <v>2.5</v>
      </c>
    </row>
    <row r="18" spans="1:4">
      <c r="A18" t="s" s="4">
        <v>358</v>
      </c>
      <c r="C18" t="n" s="7">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v>
      </c>
      <c r="B1" t="s" s="2">
        <v>1</v>
      </c>
    </row>
    <row r="2" spans="1:3">
      <c r="B2" t="s" s="2">
        <v>2</v>
      </c>
      <c r="C2" t="s" s="2">
        <v>26</v>
      </c>
    </row>
    <row r="3" spans="1:3">
      <c r="A3" t="s" s="3">
        <v>74</v>
      </c>
    </row>
    <row r="4" spans="1:3">
      <c r="A4" t="s" s="4">
        <v>47</v>
      </c>
      <c r="B4" t="n" s="7">
        <v>341.8</v>
      </c>
      <c r="C4" t="n" s="7">
        <v>385.7</v>
      </c>
    </row>
    <row r="5" spans="1:3">
      <c r="A5" t="s" s="3">
        <v>75</v>
      </c>
    </row>
    <row r="6" spans="1:3">
      <c r="A6" t="s" s="4">
        <v>36</v>
      </c>
      <c r="B6" t="n" s="9">
        <v>394.8</v>
      </c>
      <c r="C6" t="n" s="5">
        <v>336</v>
      </c>
    </row>
    <row r="7" spans="1:3">
      <c r="A7" t="s" s="4">
        <v>76</v>
      </c>
      <c r="B7" t="n" s="5">
        <v>40</v>
      </c>
      <c r="C7" t="n" s="9">
        <v>62.7</v>
      </c>
    </row>
    <row r="8" spans="1:3">
      <c r="A8" t="s" s="4">
        <v>77</v>
      </c>
      <c r="B8" t="n" s="9">
        <v>5.4</v>
      </c>
      <c r="C8" t="n" s="7">
        <v>4.8</v>
      </c>
    </row>
    <row r="9" spans="1:3">
      <c r="A9" t="s" s="4">
        <v>37</v>
      </c>
      <c r="B9" t="n" s="9">
        <v>246.7</v>
      </c>
      <c r="C9" t="s" s="4">
        <v>38</v>
      </c>
    </row>
    <row r="10" spans="1:3">
      <c r="A10" t="s" s="4">
        <v>33</v>
      </c>
      <c r="B10" t="n" s="9">
        <v>0.7</v>
      </c>
      <c r="C10" t="n" s="7">
        <v>81.5</v>
      </c>
    </row>
    <row r="11" spans="1:3">
      <c r="A11" t="s" s="4">
        <v>78</v>
      </c>
      <c r="B11" t="n" s="9">
        <v>20.5</v>
      </c>
      <c r="C11" t="n" s="9">
        <v>6.1</v>
      </c>
    </row>
    <row r="12" spans="1:3">
      <c r="A12" t="s" s="4">
        <v>79</v>
      </c>
      <c r="B12" t="n" s="9">
        <v>-20.5</v>
      </c>
      <c r="C12" t="n" s="9">
        <v>-7.1</v>
      </c>
    </row>
    <row r="13" spans="1:3">
      <c r="A13" t="s" s="4">
        <v>80</v>
      </c>
      <c r="B13" t="n" s="9">
        <v>2.1</v>
      </c>
      <c r="C13" t="n" s="7">
        <v>4.7</v>
      </c>
    </row>
    <row r="14" spans="1:3">
      <c r="A14" t="s" s="4">
        <v>81</v>
      </c>
      <c r="B14" t="n" s="9">
        <v>3.2</v>
      </c>
      <c r="C14" t="s" s="4">
        <v>38</v>
      </c>
    </row>
    <row r="15" spans="1:3">
      <c r="A15" t="s" s="4">
        <v>43</v>
      </c>
      <c r="B15" t="n" s="5">
        <v>-54</v>
      </c>
      <c r="C15" t="n" s="7">
        <v>-47.8</v>
      </c>
    </row>
    <row r="16" spans="1:3">
      <c r="A16" t="s" s="4">
        <v>39</v>
      </c>
      <c r="B16" t="n" s="9">
        <v>12.3</v>
      </c>
      <c r="C16" t="s" s="4">
        <v>38</v>
      </c>
    </row>
    <row r="17" spans="1:3">
      <c r="A17" t="s" s="4">
        <v>82</v>
      </c>
      <c r="B17" t="n" s="9">
        <v>7.7</v>
      </c>
      <c r="C17" t="n" s="8">
        <v>13</v>
      </c>
    </row>
    <row r="18" spans="1:3">
      <c r="A18" t="s" s="3">
        <v>83</v>
      </c>
    </row>
    <row r="19" spans="1:3">
      <c r="A19" t="s" s="4">
        <v>84</v>
      </c>
      <c r="B19" t="n" s="9">
        <v>36.2</v>
      </c>
      <c r="C19" t="n" s="9">
        <v>0.9</v>
      </c>
    </row>
    <row r="20" spans="1:3">
      <c r="A20" t="s" s="4">
        <v>85</v>
      </c>
      <c r="B20" t="n" s="9">
        <v>-28.1</v>
      </c>
      <c r="C20" t="n" s="9">
        <v>15.3</v>
      </c>
    </row>
    <row r="21" spans="1:3">
      <c r="A21" t="s" s="4">
        <v>86</v>
      </c>
      <c r="B21" t="n" s="9">
        <v>216.2</v>
      </c>
      <c r="C21" t="n" s="9">
        <v>27.7</v>
      </c>
    </row>
    <row r="22" spans="1:3">
      <c r="A22" t="s" s="4">
        <v>87</v>
      </c>
      <c r="B22" t="n" s="9">
        <v>0.5</v>
      </c>
      <c r="C22" t="n" s="5">
        <v>-131</v>
      </c>
    </row>
    <row r="23" spans="1:3">
      <c r="A23" t="s" s="4">
        <v>88</v>
      </c>
      <c r="B23" t="n" s="9">
        <v>-33.6</v>
      </c>
      <c r="C23" t="n" s="9">
        <v>-28.7</v>
      </c>
    </row>
    <row r="24" spans="1:3">
      <c r="A24" t="s" s="4">
        <v>89</v>
      </c>
      <c r="B24" t="n" s="9">
        <v>80.5</v>
      </c>
      <c r="C24" t="n" s="9">
        <v>-23.4</v>
      </c>
    </row>
    <row r="25" spans="1:3">
      <c r="A25" t="s" s="4">
        <v>90</v>
      </c>
      <c r="B25" t="n" s="9">
        <v>-11.5</v>
      </c>
      <c r="C25" t="n" s="9">
        <v>-93.09999999999999</v>
      </c>
    </row>
    <row r="26" spans="1:3">
      <c r="A26" t="s" s="4">
        <v>91</v>
      </c>
      <c r="B26" t="n" s="9">
        <v>-34.5</v>
      </c>
      <c r="C26" t="n" s="9">
        <v>-116.7</v>
      </c>
    </row>
    <row r="27" spans="1:3">
      <c r="A27" t="s" s="4">
        <v>92</v>
      </c>
      <c r="B27" t="n" s="9">
        <v>-175.1</v>
      </c>
      <c r="C27" t="n" s="9">
        <v>-28.6</v>
      </c>
    </row>
    <row r="28" spans="1:3">
      <c r="A28" t="s" s="4">
        <v>93</v>
      </c>
      <c r="B28" t="n" s="9">
        <v>0.3</v>
      </c>
      <c r="C28" t="n" s="9">
        <v>5.9</v>
      </c>
    </row>
    <row r="29" spans="1:3">
      <c r="A29" t="s" s="4">
        <v>94</v>
      </c>
      <c r="B29" t="n" s="9">
        <v>2.7</v>
      </c>
      <c r="C29" t="n" s="9">
        <v>23.8</v>
      </c>
    </row>
    <row r="30" spans="1:3">
      <c r="A30" t="s" s="4">
        <v>95</v>
      </c>
      <c r="B30" t="n" s="9">
        <v>1054.3</v>
      </c>
      <c r="C30" t="n" s="9">
        <v>491.7</v>
      </c>
    </row>
    <row r="31" spans="1:3">
      <c r="A31" t="s" s="3">
        <v>96</v>
      </c>
    </row>
    <row r="32" spans="1:3">
      <c r="A32" t="s" s="4">
        <v>97</v>
      </c>
      <c r="B32" t="n" s="9">
        <v>-1556.2</v>
      </c>
      <c r="C32" t="n" s="7">
        <v>-2055.8</v>
      </c>
    </row>
    <row r="33" spans="1:3">
      <c r="A33" t="s" s="4">
        <v>98</v>
      </c>
      <c r="B33" t="n" s="5">
        <v>-85</v>
      </c>
      <c r="C33" t="s" s="4">
        <v>38</v>
      </c>
    </row>
    <row r="34" spans="1:3">
      <c r="A34" t="s" s="4">
        <v>99</v>
      </c>
      <c r="B34" t="n" s="9">
        <v>65.8</v>
      </c>
      <c r="C34" t="n" s="7">
        <v>31.2</v>
      </c>
    </row>
    <row r="35" spans="1:3">
      <c r="A35" t="s" s="4">
        <v>100</v>
      </c>
      <c r="B35" t="n" s="9">
        <v>5.3</v>
      </c>
      <c r="C35" t="s" s="4">
        <v>38</v>
      </c>
    </row>
    <row r="36" spans="1:3">
      <c r="A36" t="s" s="4">
        <v>101</v>
      </c>
      <c r="B36" t="n" s="5">
        <v>-3</v>
      </c>
      <c r="C36" t="n" s="7">
        <v>-35.4</v>
      </c>
    </row>
    <row r="37" spans="1:3">
      <c r="A37" t="s" s="4">
        <v>102</v>
      </c>
      <c r="B37" t="n" s="9">
        <v>9.5</v>
      </c>
      <c r="C37" t="n" s="5">
        <v>27</v>
      </c>
    </row>
    <row r="38" spans="1:3">
      <c r="A38" t="s" s="4">
        <v>82</v>
      </c>
      <c r="B38" t="n" s="9">
        <v>-2.9</v>
      </c>
      <c r="C38" t="n" s="9">
        <v>-0.7</v>
      </c>
    </row>
    <row r="39" spans="1:3">
      <c r="A39" t="s" s="4">
        <v>103</v>
      </c>
      <c r="B39" t="n" s="9">
        <v>-1566.5</v>
      </c>
      <c r="C39" t="n" s="7">
        <v>-2033.7</v>
      </c>
    </row>
    <row r="40" spans="1:3">
      <c r="A40" t="s" s="3">
        <v>104</v>
      </c>
    </row>
    <row r="41" spans="1:3">
      <c r="A41" t="s" s="4">
        <v>105</v>
      </c>
      <c r="B41" t="n" s="9">
        <v>294.8</v>
      </c>
      <c r="C41" t="s" s="4">
        <v>38</v>
      </c>
    </row>
    <row r="42" spans="1:3">
      <c r="A42" t="s" s="4">
        <v>106</v>
      </c>
      <c r="B42" t="n" s="9">
        <v>-619.9</v>
      </c>
      <c r="C42" t="n" s="7">
        <v>-544.2</v>
      </c>
    </row>
    <row r="43" spans="1:3">
      <c r="A43" t="s" s="4">
        <v>107</v>
      </c>
      <c r="B43" t="n" s="8">
        <v>-306</v>
      </c>
      <c r="C43" t="n" s="5">
        <v>-12</v>
      </c>
    </row>
    <row r="44" spans="1:3">
      <c r="A44" t="s" s="4">
        <v>108</v>
      </c>
      <c r="B44" t="s" s="4">
        <v>38</v>
      </c>
      <c r="C44" t="n" s="9">
        <v>398.1</v>
      </c>
    </row>
    <row r="45" spans="1:3">
      <c r="A45" t="s" s="4">
        <v>109</v>
      </c>
      <c r="B45" t="n" s="8">
        <v>785</v>
      </c>
      <c r="C45" t="n" s="5">
        <v>30</v>
      </c>
    </row>
    <row r="46" spans="1:3">
      <c r="A46" t="s" s="4">
        <v>110</v>
      </c>
      <c r="B46" t="n" s="5">
        <v>-291</v>
      </c>
      <c r="C46" t="n" s="9">
        <v>799.8</v>
      </c>
    </row>
    <row r="47" spans="1:3">
      <c r="A47" t="s" s="4">
        <v>111</v>
      </c>
      <c r="B47" t="n" s="9">
        <v>740.6</v>
      </c>
      <c r="C47" t="n" s="5">
        <v>1083</v>
      </c>
    </row>
    <row r="48" spans="1:3">
      <c r="A48" t="s" s="4">
        <v>112</v>
      </c>
      <c r="B48" t="n" s="9">
        <v>-178.7</v>
      </c>
      <c r="C48" t="n" s="9">
        <v>-80.90000000000001</v>
      </c>
    </row>
    <row r="49" spans="1:3">
      <c r="A49" t="s" s="4">
        <v>113</v>
      </c>
      <c r="B49" t="n" s="9">
        <v>424.8</v>
      </c>
      <c r="C49" t="n" s="9">
        <v>1673.8</v>
      </c>
    </row>
    <row r="50" spans="1:3">
      <c r="A50" t="s" s="4">
        <v>114</v>
      </c>
      <c r="B50" t="n" s="9">
        <v>-87.40000000000001</v>
      </c>
      <c r="C50" t="n" s="9">
        <v>131.8</v>
      </c>
    </row>
    <row r="51" spans="1:3">
      <c r="A51" t="s" s="4">
        <v>115</v>
      </c>
      <c r="B51" t="n" s="9">
        <v>197.9</v>
      </c>
      <c r="C51" t="n" s="9">
        <v>164.8</v>
      </c>
    </row>
    <row r="52" spans="1:3">
      <c r="A52" t="s" s="4">
        <v>116</v>
      </c>
      <c r="B52" t="n" s="7">
        <v>110.5</v>
      </c>
      <c r="C52" t="n" s="7">
        <v>29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59</v>
      </c>
      <c r="B1" t="s" s="2">
        <v>2</v>
      </c>
      <c r="C1" t="s" s="2">
        <v>118</v>
      </c>
    </row>
    <row r="2" spans="1:3">
      <c r="A2" t="s" s="3">
        <v>170</v>
      </c>
    </row>
    <row r="3" spans="1:3">
      <c r="A3" t="s" s="4">
        <v>360</v>
      </c>
      <c r="B3" t="n" s="7">
        <v>16.9</v>
      </c>
      <c r="C3" t="n" s="7">
        <v>17.9</v>
      </c>
    </row>
    <row r="4" spans="1:3">
      <c r="A4" t="s" s="4">
        <v>361</v>
      </c>
      <c r="C4" t="n" s="8">
        <v>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r="1" spans="1:6">
      <c r="A1" t="s" s="1">
        <v>362</v>
      </c>
      <c r="B1" t="s" s="2">
        <v>25</v>
      </c>
      <c r="D1" t="s" s="2">
        <v>1</v>
      </c>
    </row>
    <row r="2" spans="1:6">
      <c r="B2" t="s" s="2">
        <v>2</v>
      </c>
      <c r="C2" t="s" s="2">
        <v>26</v>
      </c>
      <c r="D2" t="s" s="2">
        <v>2</v>
      </c>
      <c r="E2" t="s" s="2">
        <v>26</v>
      </c>
      <c r="F2" t="s" s="2">
        <v>118</v>
      </c>
    </row>
    <row r="3" spans="1:6">
      <c r="A3" t="s" s="3">
        <v>173</v>
      </c>
    </row>
    <row r="4" spans="1:6">
      <c r="A4" t="s" s="4">
        <v>363</v>
      </c>
      <c r="B4" t="n" s="7">
        <v>2.2</v>
      </c>
      <c r="D4" t="n" s="7">
        <v>2.2</v>
      </c>
      <c r="F4" t="n" s="7">
        <v>2.2</v>
      </c>
    </row>
    <row r="5" spans="1:6">
      <c r="A5" t="s" s="4">
        <v>364</v>
      </c>
      <c r="B5" t="n" s="9">
        <v>0.8</v>
      </c>
      <c r="D5" t="n" s="9">
        <v>0.8</v>
      </c>
      <c r="F5" t="n" s="9">
        <v>13.2</v>
      </c>
    </row>
    <row r="6" spans="1:6">
      <c r="A6" t="s" s="4">
        <v>365</v>
      </c>
      <c r="B6" t="n" s="9">
        <v>85.3</v>
      </c>
      <c r="D6" t="n" s="9">
        <v>85.3</v>
      </c>
      <c r="F6" t="n" s="9">
        <v>78.8</v>
      </c>
    </row>
    <row r="7" spans="1:6">
      <c r="A7" t="s" s="4">
        <v>366</v>
      </c>
      <c r="B7" t="n" s="9">
        <v>88.3</v>
      </c>
      <c r="D7" t="n" s="9">
        <v>88.3</v>
      </c>
      <c r="F7" t="n" s="7">
        <v>94.2</v>
      </c>
    </row>
    <row r="8" spans="1:6">
      <c r="A8" t="s" s="4">
        <v>367</v>
      </c>
      <c r="B8" t="n" s="7">
        <v>0.1</v>
      </c>
      <c r="C8" t="n" s="7">
        <v>1.5</v>
      </c>
      <c r="D8" t="n" s="7">
        <v>5.4</v>
      </c>
      <c r="E8" t="n" s="7">
        <v>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68</v>
      </c>
      <c r="C1" t="s" s="2">
        <v>369</v>
      </c>
      <c r="D1" t="s" s="2">
        <v>2</v>
      </c>
      <c r="E1" t="s" s="2">
        <v>370</v>
      </c>
      <c r="F1" t="s" s="2">
        <v>26</v>
      </c>
      <c r="G1" t="s" s="2">
        <v>2</v>
      </c>
      <c r="H1" t="s" s="2">
        <v>26</v>
      </c>
      <c r="I1" t="s" s="2">
        <v>118</v>
      </c>
    </row>
    <row r="2" spans="1:9">
      <c r="A2" t="s" s="3">
        <v>371</v>
      </c>
    </row>
    <row r="3" spans="1:9">
      <c r="A3" t="s" s="4">
        <v>372</v>
      </c>
      <c r="D3" t="n" s="8">
        <v>20121</v>
      </c>
      <c r="G3" t="n" s="8">
        <v>20121</v>
      </c>
      <c r="I3" t="n" s="7">
        <v>18467.9</v>
      </c>
    </row>
    <row r="4" spans="1:9">
      <c r="A4" t="s" s="4">
        <v>373</v>
      </c>
      <c r="D4" t="n" s="9">
        <v>-3114.6</v>
      </c>
      <c r="G4" t="n" s="9">
        <v>-3114.6</v>
      </c>
      <c r="I4" t="n" s="9">
        <v>-2775.2</v>
      </c>
    </row>
    <row r="5" spans="1:9">
      <c r="A5" t="s" s="4">
        <v>374</v>
      </c>
      <c r="D5" t="n" s="7">
        <v>17006.4</v>
      </c>
      <c r="G5" t="n" s="9">
        <v>17006.4</v>
      </c>
      <c r="I5" t="n" s="9">
        <v>15692.7</v>
      </c>
    </row>
    <row r="6" spans="1:9">
      <c r="A6" t="s" s="4">
        <v>375</v>
      </c>
      <c r="G6" t="n" s="9">
        <v>-3.2</v>
      </c>
      <c r="H6" t="s" s="4">
        <v>38</v>
      </c>
    </row>
    <row r="7" spans="1:9">
      <c r="A7" t="s" s="4">
        <v>376</v>
      </c>
      <c r="D7" t="s" s="4">
        <v>38</v>
      </c>
      <c r="F7" t="s" s="4">
        <v>38</v>
      </c>
      <c r="G7" t="n" s="9">
        <v>12.3</v>
      </c>
      <c r="H7" t="s" s="4">
        <v>38</v>
      </c>
    </row>
    <row r="8" spans="1:9">
      <c r="A8" t="s" s="4">
        <v>377</v>
      </c>
    </row>
    <row r="9" spans="1:9">
      <c r="A9" t="s" s="3">
        <v>371</v>
      </c>
    </row>
    <row r="10" spans="1:9">
      <c r="A10" t="s" s="4">
        <v>378</v>
      </c>
      <c r="C10" t="n" s="7">
        <v>1.3</v>
      </c>
    </row>
    <row r="11" spans="1:9">
      <c r="A11" t="s" s="4">
        <v>379</v>
      </c>
      <c r="C11" t="n" s="7">
        <v>4.5</v>
      </c>
    </row>
    <row r="12" spans="1:9">
      <c r="A12" t="s" s="4">
        <v>375</v>
      </c>
      <c r="D12" t="n" s="7">
        <v>-3.2</v>
      </c>
      <c r="G12" t="n" s="9">
        <v>-3.2</v>
      </c>
    </row>
    <row r="13" spans="1:9">
      <c r="A13" t="s" s="4">
        <v>376</v>
      </c>
      <c r="E13" t="n" s="7">
        <v>12.3</v>
      </c>
    </row>
    <row r="14" spans="1:9">
      <c r="A14" t="s" s="4">
        <v>380</v>
      </c>
    </row>
    <row r="15" spans="1:9">
      <c r="A15" t="s" s="3">
        <v>371</v>
      </c>
    </row>
    <row r="16" spans="1:9">
      <c r="A16" t="s" s="4">
        <v>372</v>
      </c>
      <c r="D16" t="n" s="9">
        <v>60.4</v>
      </c>
      <c r="G16" t="n" s="9">
        <v>60.4</v>
      </c>
      <c r="I16" t="n" s="9">
        <v>44.2</v>
      </c>
    </row>
    <row r="17" spans="1:9">
      <c r="A17" t="s" s="4">
        <v>381</v>
      </c>
    </row>
    <row r="18" spans="1:9">
      <c r="A18" t="s" s="3">
        <v>371</v>
      </c>
    </row>
    <row r="19" spans="1:9">
      <c r="A19" t="s" s="4">
        <v>372</v>
      </c>
      <c r="D19" t="n" s="9">
        <v>869.7</v>
      </c>
      <c r="G19" t="n" s="9">
        <v>869.7</v>
      </c>
      <c r="I19" t="n" s="9">
        <v>851.8</v>
      </c>
    </row>
    <row r="20" spans="1:9">
      <c r="A20" t="s" s="4">
        <v>382</v>
      </c>
    </row>
    <row r="21" spans="1:9">
      <c r="A21" t="s" s="3">
        <v>371</v>
      </c>
    </row>
    <row r="22" spans="1:9">
      <c r="A22" t="s" s="4">
        <v>372</v>
      </c>
      <c r="D22" t="n" s="9">
        <v>9788.9</v>
      </c>
      <c r="G22" t="n" s="9">
        <v>9788.9</v>
      </c>
      <c r="I22" t="n" s="9">
        <v>9585.4</v>
      </c>
    </row>
    <row r="23" spans="1:9">
      <c r="A23" t="s" s="4">
        <v>383</v>
      </c>
    </row>
    <row r="24" spans="1:9">
      <c r="A24" t="s" s="3">
        <v>371</v>
      </c>
    </row>
    <row r="25" spans="1:9">
      <c r="A25" t="s" s="4">
        <v>372</v>
      </c>
      <c r="B25" t="s" s="4">
        <v>28</v>
      </c>
      <c r="D25" t="n" s="9">
        <v>4092.5</v>
      </c>
      <c r="G25" t="n" s="9">
        <v>4092.5</v>
      </c>
      <c r="I25" t="n" s="9">
        <v>3261.8</v>
      </c>
    </row>
    <row r="26" spans="1:9">
      <c r="A26" t="s" s="4">
        <v>384</v>
      </c>
      <c r="E26" t="n" s="8">
        <v>135</v>
      </c>
    </row>
    <row r="27" spans="1:9">
      <c r="A27" t="s" s="4">
        <v>385</v>
      </c>
    </row>
    <row r="28" spans="1:9">
      <c r="A28" t="s" s="3">
        <v>371</v>
      </c>
    </row>
    <row r="29" spans="1:9">
      <c r="A29" t="s" s="4">
        <v>372</v>
      </c>
      <c r="D29" t="n" s="9">
        <v>2145.6</v>
      </c>
      <c r="G29" t="n" s="9">
        <v>2145.6</v>
      </c>
      <c r="I29" t="n" s="9">
        <v>2072.7</v>
      </c>
    </row>
    <row r="30" spans="1:9">
      <c r="A30" t="s" s="4">
        <v>386</v>
      </c>
    </row>
    <row r="31" spans="1:9">
      <c r="A31" t="s" s="3">
        <v>371</v>
      </c>
    </row>
    <row r="32" spans="1:9">
      <c r="A32" t="s" s="4">
        <v>372</v>
      </c>
      <c r="B32" t="s" s="4">
        <v>28</v>
      </c>
      <c r="D32" t="n" s="9">
        <v>280.7</v>
      </c>
      <c r="G32" t="n" s="9">
        <v>280.7</v>
      </c>
      <c r="I32" t="n" s="9">
        <v>278.9</v>
      </c>
    </row>
    <row r="33" spans="1:9">
      <c r="A33" t="s" s="4">
        <v>387</v>
      </c>
    </row>
    <row r="34" spans="1:9">
      <c r="A34" t="s" s="3">
        <v>371</v>
      </c>
    </row>
    <row r="35" spans="1:9">
      <c r="A35" t="s" s="4">
        <v>372</v>
      </c>
      <c r="D35" t="n" s="9">
        <v>632.8</v>
      </c>
      <c r="G35" t="n" s="9">
        <v>632.8</v>
      </c>
      <c r="I35" t="n" s="5">
        <v>516</v>
      </c>
    </row>
    <row r="36" spans="1:9">
      <c r="A36" t="s" s="4">
        <v>388</v>
      </c>
    </row>
    <row r="37" spans="1:9">
      <c r="A37" t="s" s="3">
        <v>371</v>
      </c>
    </row>
    <row r="38" spans="1:9">
      <c r="A38" t="s" s="4">
        <v>372</v>
      </c>
      <c r="D38" t="n" s="7">
        <v>2250.4</v>
      </c>
      <c r="G38" t="n" s="7">
        <v>2250.4</v>
      </c>
      <c r="I38" t="n" s="7">
        <v>1857.1</v>
      </c>
    </row>
    <row r="39" spans="1:9">
      <c r="A39" t="n"/>
    </row>
    <row r="40" spans="1:9">
      <c r="A40" t="s" s="4">
        <v>28</v>
      </c>
      <c r="B40" t="s" s="4">
        <v>389</v>
      </c>
    </row>
  </sheetData>
  <mergeCells count="3">
    <mergeCell ref="A1:B1"/>
    <mergeCell ref="A39:H39"/>
    <mergeCell ref="B40:H4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r="1" spans="1:6">
      <c r="A1" t="s" s="1">
        <v>390</v>
      </c>
      <c r="B1" t="s" s="2">
        <v>25</v>
      </c>
      <c r="D1" t="s" s="2">
        <v>1</v>
      </c>
    </row>
    <row r="2" spans="1:6">
      <c r="B2" t="s" s="2">
        <v>2</v>
      </c>
      <c r="C2" t="s" s="2">
        <v>26</v>
      </c>
      <c r="D2" t="s" s="2">
        <v>2</v>
      </c>
      <c r="E2" t="s" s="2">
        <v>26</v>
      </c>
      <c r="F2" t="s" s="2">
        <v>118</v>
      </c>
    </row>
    <row r="3" spans="1:6">
      <c r="A3" t="s" s="3">
        <v>179</v>
      </c>
    </row>
    <row r="4" spans="1:6">
      <c r="A4" t="s" s="4">
        <v>391</v>
      </c>
      <c r="B4" t="s" s="4">
        <v>38</v>
      </c>
      <c r="D4" t="s" s="4">
        <v>38</v>
      </c>
      <c r="F4" t="n" s="7">
        <v>246.7</v>
      </c>
    </row>
    <row r="5" spans="1:6">
      <c r="A5" t="s" s="4">
        <v>392</v>
      </c>
      <c r="B5" t="s" s="4">
        <v>38</v>
      </c>
      <c r="C5" t="s" s="4">
        <v>38</v>
      </c>
      <c r="D5" t="n" s="7">
        <v>246.7</v>
      </c>
      <c r="E5" t="s" s="4">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s>
  <sheetData>
    <row r="1" spans="1:5">
      <c r="A1" t="s" s="1">
        <v>393</v>
      </c>
      <c r="C1" t="s" s="2">
        <v>1</v>
      </c>
      <c r="E1" t="s" s="2">
        <v>394</v>
      </c>
    </row>
    <row r="2" spans="1:5">
      <c r="C2" t="s" s="2">
        <v>2</v>
      </c>
      <c r="E2" t="s" s="2">
        <v>118</v>
      </c>
    </row>
    <row r="3" spans="1:5">
      <c r="A3" t="s" s="3">
        <v>395</v>
      </c>
    </row>
    <row r="4" spans="1:5">
      <c r="A4" t="s" s="4">
        <v>396</v>
      </c>
      <c r="C4" t="n" s="7">
        <v>7176.1</v>
      </c>
      <c r="E4" t="n" s="7">
        <v>6682.3</v>
      </c>
    </row>
    <row r="5" spans="1:5">
      <c r="A5" t="s" s="4">
        <v>397</v>
      </c>
      <c r="C5" t="n" s="9">
        <v>-6.3</v>
      </c>
      <c r="E5" t="n" s="9">
        <v>-7.1</v>
      </c>
    </row>
    <row r="6" spans="1:5">
      <c r="A6" t="s" s="4">
        <v>398</v>
      </c>
      <c r="C6" t="n" s="9">
        <v>7169.8</v>
      </c>
      <c r="E6" t="n" s="9">
        <v>6675.2</v>
      </c>
    </row>
    <row r="7" spans="1:5">
      <c r="A7" t="s" s="4">
        <v>399</v>
      </c>
    </row>
    <row r="8" spans="1:5">
      <c r="A8" t="s" s="3">
        <v>395</v>
      </c>
    </row>
    <row r="9" spans="1:5">
      <c r="A9" t="s" s="4">
        <v>400</v>
      </c>
      <c r="C9" t="n" s="8">
        <v>4700</v>
      </c>
      <c r="E9" t="n" s="8">
        <v>5100</v>
      </c>
    </row>
    <row r="10" spans="1:5">
      <c r="A10" t="s" s="4">
        <v>401</v>
      </c>
    </row>
    <row r="11" spans="1:5">
      <c r="A11" t="s" s="3">
        <v>395</v>
      </c>
    </row>
    <row r="12" spans="1:5">
      <c r="A12" t="s" s="4">
        <v>402</v>
      </c>
      <c r="C12" t="s" s="4">
        <v>403</v>
      </c>
      <c r="D12" t="s" s="4">
        <v>28</v>
      </c>
      <c r="E12" t="s" s="4">
        <v>404</v>
      </c>
    </row>
    <row r="13" spans="1:5">
      <c r="A13" t="s" s="4">
        <v>396</v>
      </c>
      <c r="B13" t="s" s="4">
        <v>28</v>
      </c>
      <c r="C13" t="n" s="7">
        <v>321.1</v>
      </c>
      <c r="E13" t="n" s="7">
        <v>612.3</v>
      </c>
    </row>
    <row r="14" spans="1:5">
      <c r="A14" t="s" s="4">
        <v>405</v>
      </c>
    </row>
    <row r="15" spans="1:5">
      <c r="A15" t="s" s="3">
        <v>395</v>
      </c>
    </row>
    <row r="16" spans="1:5">
      <c r="A16" t="s" s="4">
        <v>406</v>
      </c>
      <c r="C16" t="s" s="4">
        <v>407</v>
      </c>
    </row>
    <row r="17" spans="1:5">
      <c r="A17" t="s" s="4">
        <v>402</v>
      </c>
      <c r="C17" t="s" s="4">
        <v>408</v>
      </c>
    </row>
    <row r="18" spans="1:5">
      <c r="A18" t="s" s="4">
        <v>396</v>
      </c>
      <c r="C18" t="n" s="8">
        <v>300</v>
      </c>
      <c r="E18" t="n" s="5">
        <v>300</v>
      </c>
    </row>
    <row r="19" spans="1:5">
      <c r="A19" t="s" s="4">
        <v>409</v>
      </c>
    </row>
    <row r="20" spans="1:5">
      <c r="A20" t="s" s="3">
        <v>395</v>
      </c>
    </row>
    <row r="21" spans="1:5">
      <c r="A21" t="s" s="4">
        <v>406</v>
      </c>
      <c r="C21" t="s" s="4">
        <v>410</v>
      </c>
    </row>
    <row r="22" spans="1:5">
      <c r="A22" t="s" s="4">
        <v>402</v>
      </c>
      <c r="C22" t="s" s="4">
        <v>411</v>
      </c>
    </row>
    <row r="23" spans="1:5">
      <c r="A23" t="s" s="4">
        <v>396</v>
      </c>
      <c r="C23" t="n" s="8">
        <v>100</v>
      </c>
      <c r="E23" t="n" s="5">
        <v>100</v>
      </c>
    </row>
    <row r="24" spans="1:5">
      <c r="A24" t="s" s="4">
        <v>412</v>
      </c>
    </row>
    <row r="25" spans="1:5">
      <c r="A25" t="s" s="3">
        <v>395</v>
      </c>
    </row>
    <row r="26" spans="1:5">
      <c r="A26" t="s" s="4">
        <v>406</v>
      </c>
      <c r="C26" t="s" s="4">
        <v>413</v>
      </c>
    </row>
    <row r="27" spans="1:5">
      <c r="A27" t="s" s="4">
        <v>402</v>
      </c>
      <c r="C27" t="s" s="4">
        <v>414</v>
      </c>
    </row>
    <row r="28" spans="1:5">
      <c r="A28" t="s" s="4">
        <v>396</v>
      </c>
      <c r="C28" t="n" s="8">
        <v>400</v>
      </c>
      <c r="E28" t="n" s="5">
        <v>400</v>
      </c>
    </row>
    <row r="29" spans="1:5">
      <c r="A29" t="s" s="4">
        <v>415</v>
      </c>
    </row>
    <row r="30" spans="1:5">
      <c r="A30" t="s" s="3">
        <v>395</v>
      </c>
    </row>
    <row r="31" spans="1:5">
      <c r="A31" t="s" s="4">
        <v>406</v>
      </c>
      <c r="C31" t="s" s="4">
        <v>416</v>
      </c>
    </row>
    <row r="32" spans="1:5">
      <c r="A32" t="s" s="4">
        <v>402</v>
      </c>
      <c r="C32" t="s" s="4">
        <v>417</v>
      </c>
    </row>
    <row r="33" spans="1:5">
      <c r="A33" t="s" s="4">
        <v>396</v>
      </c>
      <c r="C33" t="n" s="8">
        <v>500</v>
      </c>
      <c r="E33" t="n" s="5">
        <v>500</v>
      </c>
    </row>
    <row r="34" spans="1:5">
      <c r="A34" t="s" s="4">
        <v>418</v>
      </c>
    </row>
    <row r="35" spans="1:5">
      <c r="A35" t="s" s="3">
        <v>395</v>
      </c>
    </row>
    <row r="36" spans="1:5">
      <c r="A36" t="s" s="4">
        <v>406</v>
      </c>
      <c r="C36" t="s" s="4">
        <v>419</v>
      </c>
    </row>
    <row r="37" spans="1:5">
      <c r="A37" t="s" s="4">
        <v>402</v>
      </c>
      <c r="C37" t="s" s="4">
        <v>420</v>
      </c>
    </row>
    <row r="38" spans="1:5">
      <c r="A38" t="s" s="4">
        <v>396</v>
      </c>
      <c r="C38" t="n" s="8">
        <v>500</v>
      </c>
      <c r="E38" t="n" s="5">
        <v>500</v>
      </c>
    </row>
    <row r="39" spans="1:5">
      <c r="A39" t="s" s="4">
        <v>421</v>
      </c>
    </row>
    <row r="40" spans="1:5">
      <c r="A40" t="s" s="3">
        <v>395</v>
      </c>
    </row>
    <row r="41" spans="1:5">
      <c r="A41" t="s" s="4">
        <v>406</v>
      </c>
      <c r="C41" t="s" s="4">
        <v>422</v>
      </c>
    </row>
    <row r="42" spans="1:5">
      <c r="A42" t="s" s="4">
        <v>402</v>
      </c>
      <c r="C42" t="s" s="4">
        <v>423</v>
      </c>
    </row>
    <row r="43" spans="1:5">
      <c r="A43" t="s" s="4">
        <v>396</v>
      </c>
      <c r="C43" t="n" s="8">
        <v>600</v>
      </c>
      <c r="E43" t="n" s="5">
        <v>600</v>
      </c>
    </row>
    <row r="44" spans="1:5">
      <c r="A44" t="s" s="4">
        <v>424</v>
      </c>
    </row>
    <row r="45" spans="1:5">
      <c r="A45" t="s" s="3">
        <v>395</v>
      </c>
    </row>
    <row r="46" spans="1:5">
      <c r="A46" t="s" s="4">
        <v>406</v>
      </c>
      <c r="C46" t="s" s="4">
        <v>425</v>
      </c>
    </row>
    <row r="47" spans="1:5">
      <c r="A47" t="s" s="4">
        <v>402</v>
      </c>
      <c r="C47" t="s" s="4">
        <v>426</v>
      </c>
    </row>
    <row r="48" spans="1:5">
      <c r="A48" t="s" s="4">
        <v>396</v>
      </c>
      <c r="C48" t="n" s="8">
        <v>100</v>
      </c>
      <c r="E48" t="n" s="5">
        <v>100</v>
      </c>
    </row>
    <row r="49" spans="1:5">
      <c r="A49" t="s" s="4">
        <v>427</v>
      </c>
    </row>
    <row r="50" spans="1:5">
      <c r="A50" t="s" s="3">
        <v>395</v>
      </c>
    </row>
    <row r="51" spans="1:5">
      <c r="A51" t="s" s="4">
        <v>406</v>
      </c>
      <c r="C51" t="s" s="4">
        <v>428</v>
      </c>
    </row>
    <row r="52" spans="1:5">
      <c r="A52" t="s" s="4">
        <v>402</v>
      </c>
      <c r="C52" t="s" s="4">
        <v>429</v>
      </c>
    </row>
    <row r="53" spans="1:5">
      <c r="A53" t="s" s="4">
        <v>396</v>
      </c>
      <c r="C53" t="n" s="8">
        <v>200</v>
      </c>
      <c r="E53" t="n" s="5">
        <v>200</v>
      </c>
    </row>
    <row r="54" spans="1:5">
      <c r="A54" t="s" s="4">
        <v>430</v>
      </c>
    </row>
    <row r="55" spans="1:5">
      <c r="A55" t="s" s="3">
        <v>395</v>
      </c>
    </row>
    <row r="56" spans="1:5">
      <c r="A56" t="s" s="4">
        <v>406</v>
      </c>
      <c r="C56" t="s" s="4">
        <v>431</v>
      </c>
    </row>
    <row r="57" spans="1:5">
      <c r="A57" t="s" s="4">
        <v>402</v>
      </c>
      <c r="C57" t="s" s="4">
        <v>432</v>
      </c>
    </row>
    <row r="58" spans="1:5">
      <c r="A58" t="s" s="4">
        <v>396</v>
      </c>
      <c r="C58" t="n" s="8">
        <v>100</v>
      </c>
      <c r="E58" t="n" s="5">
        <v>100</v>
      </c>
    </row>
    <row r="59" spans="1:5">
      <c r="A59" t="s" s="4">
        <v>433</v>
      </c>
    </row>
    <row r="60" spans="1:5">
      <c r="A60" t="s" s="3">
        <v>395</v>
      </c>
    </row>
    <row r="61" spans="1:5">
      <c r="A61" t="s" s="4">
        <v>406</v>
      </c>
      <c r="C61" t="s" s="4">
        <v>434</v>
      </c>
    </row>
    <row r="62" spans="1:5">
      <c r="A62" t="s" s="4">
        <v>402</v>
      </c>
      <c r="C62" t="s" s="4">
        <v>435</v>
      </c>
    </row>
    <row r="63" spans="1:5">
      <c r="A63" t="s" s="4">
        <v>396</v>
      </c>
      <c r="C63" t="n" s="8">
        <v>400</v>
      </c>
      <c r="E63" t="n" s="5">
        <v>400</v>
      </c>
    </row>
    <row r="64" spans="1:5">
      <c r="A64" t="s" s="4">
        <v>436</v>
      </c>
    </row>
    <row r="65" spans="1:5">
      <c r="A65" t="s" s="3">
        <v>395</v>
      </c>
    </row>
    <row r="66" spans="1:5">
      <c r="A66" t="s" s="4">
        <v>406</v>
      </c>
      <c r="C66" t="s" s="4">
        <v>437</v>
      </c>
    </row>
    <row r="67" spans="1:5">
      <c r="A67" t="s" s="4">
        <v>402</v>
      </c>
      <c r="C67" t="s" s="4">
        <v>438</v>
      </c>
    </row>
    <row r="68" spans="1:5">
      <c r="A68" t="s" s="4">
        <v>396</v>
      </c>
      <c r="C68" t="n" s="8">
        <v>550</v>
      </c>
      <c r="E68" t="n" s="5">
        <v>550</v>
      </c>
    </row>
    <row r="69" spans="1:5">
      <c r="A69" t="s" s="4">
        <v>439</v>
      </c>
    </row>
    <row r="70" spans="1:5">
      <c r="A70" t="s" s="3">
        <v>395</v>
      </c>
    </row>
    <row r="71" spans="1:5">
      <c r="A71" t="s" s="4">
        <v>406</v>
      </c>
      <c r="C71" t="s" s="4">
        <v>440</v>
      </c>
    </row>
    <row r="72" spans="1:5">
      <c r="A72" t="s" s="4">
        <v>402</v>
      </c>
      <c r="C72" t="s" s="4">
        <v>441</v>
      </c>
    </row>
    <row r="73" spans="1:5">
      <c r="A73" t="s" s="4">
        <v>396</v>
      </c>
      <c r="C73" t="n" s="8">
        <v>75</v>
      </c>
      <c r="E73" t="n" s="5">
        <v>75</v>
      </c>
    </row>
    <row r="74" spans="1:5">
      <c r="A74" t="s" s="4">
        <v>442</v>
      </c>
    </row>
    <row r="75" spans="1:5">
      <c r="A75" t="s" s="3">
        <v>395</v>
      </c>
    </row>
    <row r="76" spans="1:5">
      <c r="A76" t="s" s="4">
        <v>406</v>
      </c>
      <c r="C76" t="s" s="4">
        <v>422</v>
      </c>
    </row>
    <row r="77" spans="1:5">
      <c r="A77" t="s" s="4">
        <v>402</v>
      </c>
      <c r="C77" t="s" s="4">
        <v>443</v>
      </c>
    </row>
    <row r="78" spans="1:5">
      <c r="A78" t="s" s="4">
        <v>396</v>
      </c>
      <c r="C78" t="n" s="8">
        <v>175</v>
      </c>
      <c r="E78" t="n" s="5">
        <v>175</v>
      </c>
    </row>
    <row r="79" spans="1:5">
      <c r="A79" t="s" s="4">
        <v>444</v>
      </c>
    </row>
    <row r="80" spans="1:5">
      <c r="A80" t="s" s="3">
        <v>395</v>
      </c>
    </row>
    <row r="81" spans="1:5">
      <c r="A81" t="s" s="4">
        <v>406</v>
      </c>
      <c r="C81" t="s" s="4">
        <v>445</v>
      </c>
    </row>
    <row r="82" spans="1:5">
      <c r="A82" t="s" s="4">
        <v>402</v>
      </c>
      <c r="C82" t="s" s="4">
        <v>446</v>
      </c>
    </row>
    <row r="83" spans="1:5">
      <c r="A83" t="s" s="4">
        <v>396</v>
      </c>
      <c r="C83" t="n" s="8">
        <v>150</v>
      </c>
      <c r="E83" t="n" s="5">
        <v>150</v>
      </c>
    </row>
    <row r="84" spans="1:5">
      <c r="A84" t="s" s="4">
        <v>447</v>
      </c>
    </row>
    <row r="85" spans="1:5">
      <c r="A85" t="s" s="3">
        <v>395</v>
      </c>
    </row>
    <row r="86" spans="1:5">
      <c r="A86" t="s" s="4">
        <v>448</v>
      </c>
      <c r="C86" t="s" s="4">
        <v>407</v>
      </c>
    </row>
    <row r="87" spans="1:5">
      <c r="A87" t="s" s="4">
        <v>449</v>
      </c>
      <c r="C87" t="s" s="4">
        <v>450</v>
      </c>
    </row>
    <row r="88" spans="1:5">
      <c r="A88" t="s" s="4">
        <v>451</v>
      </c>
      <c r="C88" t="s" s="4">
        <v>452</v>
      </c>
    </row>
    <row r="89" spans="1:5">
      <c r="A89" t="s" s="4">
        <v>453</v>
      </c>
      <c r="C89" t="s" s="4">
        <v>454</v>
      </c>
    </row>
    <row r="90" spans="1:5">
      <c r="A90" t="s" s="4">
        <v>396</v>
      </c>
      <c r="C90" t="n" s="8">
        <v>1885</v>
      </c>
      <c r="E90" t="n" s="5">
        <v>1160</v>
      </c>
    </row>
    <row r="91" spans="1:5">
      <c r="A91" t="s" s="4">
        <v>455</v>
      </c>
    </row>
    <row r="92" spans="1:5">
      <c r="A92" t="s" s="3">
        <v>395</v>
      </c>
    </row>
    <row r="93" spans="1:5">
      <c r="A93" t="s" s="4">
        <v>448</v>
      </c>
      <c r="C93" t="s" s="4">
        <v>407</v>
      </c>
    </row>
    <row r="94" spans="1:5">
      <c r="A94" t="s" s="4">
        <v>449</v>
      </c>
      <c r="C94" t="s" s="4">
        <v>456</v>
      </c>
    </row>
    <row r="95" spans="1:5">
      <c r="A95" t="s" s="4">
        <v>402</v>
      </c>
      <c r="C95" t="s" s="4">
        <v>457</v>
      </c>
    </row>
    <row r="96" spans="1:5">
      <c r="A96" t="s" s="4">
        <v>396</v>
      </c>
      <c r="C96" t="n" s="8">
        <v>420</v>
      </c>
      <c r="E96" t="n" s="5">
        <v>360</v>
      </c>
    </row>
    <row r="97" spans="1:5">
      <c r="A97" t="s" s="4">
        <v>458</v>
      </c>
    </row>
    <row r="98" spans="1:5">
      <c r="A98" t="s" s="3">
        <v>395</v>
      </c>
    </row>
    <row r="99" spans="1:5">
      <c r="A99" t="s" s="4">
        <v>406</v>
      </c>
      <c r="C99" t="s" s="4">
        <v>459</v>
      </c>
    </row>
    <row r="100" spans="1:5">
      <c r="A100" t="s" s="4">
        <v>402</v>
      </c>
      <c r="C100" t="s" s="4">
        <v>460</v>
      </c>
    </row>
    <row r="101" spans="1:5">
      <c r="A101" t="s" s="4">
        <v>396</v>
      </c>
      <c r="C101" t="n" s="8">
        <v>400</v>
      </c>
      <c r="E101" t="n" s="8">
        <v>400</v>
      </c>
    </row>
    <row r="102" spans="1:5">
      <c r="A102" t="n"/>
    </row>
    <row r="103" spans="1:5">
      <c r="A103" t="s" s="4">
        <v>28</v>
      </c>
      <c r="B103" t="s" s="4">
        <v>461</v>
      </c>
    </row>
  </sheetData>
  <mergeCells count="5">
    <mergeCell ref="A1:B2"/>
    <mergeCell ref="C1:D1"/>
    <mergeCell ref="C2:D2"/>
    <mergeCell ref="A102:D102"/>
    <mergeCell ref="B103:D10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62</v>
      </c>
      <c r="B1" t="s" s="2">
        <v>25</v>
      </c>
      <c r="D1" t="s" s="2">
        <v>1</v>
      </c>
    </row>
    <row r="2" spans="1:5">
      <c r="B2" t="s" s="2">
        <v>2</v>
      </c>
      <c r="C2" t="s" s="2">
        <v>26</v>
      </c>
      <c r="D2" t="s" s="2">
        <v>2</v>
      </c>
      <c r="E2" t="s" s="2">
        <v>26</v>
      </c>
    </row>
    <row r="3" spans="1:5">
      <c r="A3" t="s" s="3">
        <v>463</v>
      </c>
    </row>
    <row r="4" spans="1:5">
      <c r="A4" t="s" s="4">
        <v>464</v>
      </c>
      <c r="B4" t="n" s="7">
        <v>98.8</v>
      </c>
      <c r="C4" t="n" s="7">
        <v>148.7</v>
      </c>
      <c r="D4" t="n" s="7">
        <v>243.4</v>
      </c>
      <c r="E4" t="n" s="7">
        <v>329.9</v>
      </c>
    </row>
    <row r="5" spans="1:5">
      <c r="A5" t="s" s="4">
        <v>465</v>
      </c>
      <c r="B5" t="n" s="9">
        <v>10.6</v>
      </c>
      <c r="C5" t="n" s="9">
        <v>11.6</v>
      </c>
      <c r="D5" t="n" s="9">
        <v>28.9</v>
      </c>
      <c r="E5" t="n" s="9">
        <v>35.7</v>
      </c>
    </row>
    <row r="6" spans="1:5">
      <c r="A6" t="s" s="4">
        <v>466</v>
      </c>
      <c r="B6" t="n" s="7">
        <v>88.2</v>
      </c>
      <c r="C6" t="n" s="7">
        <v>137.1</v>
      </c>
      <c r="D6" t="n" s="7">
        <v>214.5</v>
      </c>
      <c r="E6" t="n" s="7">
        <v>29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6"/>
    <col customWidth="1" max="5" min="5" width="4"/>
    <col customWidth="1" max="6" min="6" width="14"/>
    <col customWidth="1" max="7" min="7" width="14"/>
    <col customWidth="1" max="8" min="8" width="14"/>
    <col customWidth="1" max="9" min="9" width="14"/>
  </cols>
  <sheetData>
    <row r="1" spans="1:9">
      <c r="A1" t="s" s="1">
        <v>467</v>
      </c>
      <c r="C1" t="s" s="2">
        <v>468</v>
      </c>
      <c r="D1" t="s" s="2">
        <v>2</v>
      </c>
      <c r="F1" t="s" s="2">
        <v>26</v>
      </c>
      <c r="G1" t="s" s="2">
        <v>469</v>
      </c>
      <c r="H1" t="s" s="2">
        <v>370</v>
      </c>
      <c r="I1" t="s" s="2">
        <v>118</v>
      </c>
    </row>
    <row r="2" spans="1:9">
      <c r="A2" t="s" s="3">
        <v>470</v>
      </c>
    </row>
    <row r="3" spans="1:9">
      <c r="A3" t="s" s="4">
        <v>471</v>
      </c>
      <c r="D3" t="n" s="8">
        <v>2600</v>
      </c>
    </row>
    <row r="4" spans="1:9">
      <c r="A4" t="s" s="4">
        <v>472</v>
      </c>
      <c r="D4" t="n" s="5">
        <v>1885</v>
      </c>
    </row>
    <row r="5" spans="1:9">
      <c r="A5" t="s" s="4">
        <v>473</v>
      </c>
      <c r="D5" t="n" s="9">
        <v>321.1</v>
      </c>
      <c r="I5" t="n" s="7">
        <v>612.3</v>
      </c>
    </row>
    <row r="6" spans="1:9">
      <c r="A6" t="s" s="4">
        <v>474</v>
      </c>
      <c r="D6" t="n" s="9">
        <v>419.3</v>
      </c>
    </row>
    <row r="7" spans="1:9">
      <c r="A7" t="s" s="4">
        <v>475</v>
      </c>
      <c r="C7" t="n" s="8">
        <v>2000</v>
      </c>
      <c r="D7" t="n" s="9">
        <v>724.6</v>
      </c>
      <c r="E7" t="s" s="4">
        <v>28</v>
      </c>
    </row>
    <row r="8" spans="1:9">
      <c r="A8" t="s" s="4">
        <v>476</v>
      </c>
      <c r="D8" t="n" s="5">
        <v>785</v>
      </c>
      <c r="F8" t="n" s="8">
        <v>30</v>
      </c>
    </row>
    <row r="9" spans="1:9">
      <c r="A9" t="s" s="4">
        <v>477</v>
      </c>
      <c r="C9" t="n" s="8">
        <v>1260</v>
      </c>
    </row>
    <row r="10" spans="1:9">
      <c r="A10" t="s" s="4">
        <v>478</v>
      </c>
    </row>
    <row r="11" spans="1:9">
      <c r="A11" t="s" s="3">
        <v>470</v>
      </c>
    </row>
    <row r="12" spans="1:9">
      <c r="A12" t="s" s="4">
        <v>479</v>
      </c>
      <c r="D12" t="n" s="8">
        <v>750</v>
      </c>
    </row>
    <row r="13" spans="1:9">
      <c r="A13" t="s" s="4">
        <v>480</v>
      </c>
      <c r="D13" t="s" s="4">
        <v>481</v>
      </c>
    </row>
    <row r="14" spans="1:9">
      <c r="A14" t="s" s="4">
        <v>482</v>
      </c>
      <c r="D14" t="s" s="4">
        <v>483</v>
      </c>
    </row>
    <row r="15" spans="1:9">
      <c r="A15" t="s" s="4">
        <v>472</v>
      </c>
      <c r="B15" t="s" s="4">
        <v>55</v>
      </c>
      <c r="D15" t="s" s="4">
        <v>38</v>
      </c>
    </row>
    <row r="16" spans="1:9">
      <c r="A16" t="s" s="4">
        <v>484</v>
      </c>
    </row>
    <row r="17" spans="1:9">
      <c r="A17" t="s" s="3">
        <v>470</v>
      </c>
    </row>
    <row r="18" spans="1:9">
      <c r="A18" t="s" s="4">
        <v>479</v>
      </c>
      <c r="D18" t="n" s="8">
        <v>1975</v>
      </c>
    </row>
    <row r="19" spans="1:9">
      <c r="A19" t="s" s="4">
        <v>480</v>
      </c>
      <c r="D19" t="s" s="4">
        <v>485</v>
      </c>
    </row>
    <row r="20" spans="1:9">
      <c r="A20" t="s" s="4">
        <v>472</v>
      </c>
      <c r="D20" t="n" s="8">
        <v>1885</v>
      </c>
    </row>
    <row r="21" spans="1:9">
      <c r="A21" t="s" s="4">
        <v>486</v>
      </c>
      <c r="D21" t="s" s="4">
        <v>487</v>
      </c>
    </row>
    <row r="22" spans="1:9">
      <c r="A22" t="s" s="4">
        <v>476</v>
      </c>
      <c r="D22" t="n" s="8">
        <v>725</v>
      </c>
    </row>
    <row r="23" spans="1:9">
      <c r="A23" t="s" s="4">
        <v>488</v>
      </c>
      <c r="D23" t="n" s="5">
        <v>12285</v>
      </c>
    </row>
    <row r="24" spans="1:9">
      <c r="A24" t="s" s="4">
        <v>489</v>
      </c>
      <c r="D24" t="n" s="5">
        <v>11560</v>
      </c>
    </row>
    <row r="25" spans="1:9">
      <c r="A25" t="s" s="4">
        <v>490</v>
      </c>
    </row>
    <row r="26" spans="1:9">
      <c r="A26" t="s" s="3">
        <v>470</v>
      </c>
    </row>
    <row r="27" spans="1:9">
      <c r="A27" t="s" s="4">
        <v>479</v>
      </c>
      <c r="D27" t="n" s="8">
        <v>175</v>
      </c>
    </row>
    <row r="28" spans="1:9">
      <c r="A28" t="s" s="4">
        <v>480</v>
      </c>
      <c r="D28" t="s" s="4">
        <v>491</v>
      </c>
    </row>
    <row r="29" spans="1:9">
      <c r="A29" t="s" s="4">
        <v>492</v>
      </c>
    </row>
    <row r="30" spans="1:9">
      <c r="A30" t="s" s="3">
        <v>470</v>
      </c>
    </row>
    <row r="31" spans="1:9">
      <c r="A31" t="s" s="4">
        <v>479</v>
      </c>
      <c r="D31" t="n" s="8">
        <v>625</v>
      </c>
      <c r="G31" t="n" s="8">
        <v>525</v>
      </c>
      <c r="H31" t="n" s="8">
        <v>650</v>
      </c>
    </row>
    <row r="32" spans="1:9">
      <c r="A32" t="s" s="4">
        <v>480</v>
      </c>
      <c r="D32" t="s" s="4">
        <v>493</v>
      </c>
    </row>
    <row r="33" spans="1:9">
      <c r="A33" t="s" s="4">
        <v>482</v>
      </c>
      <c r="D33" t="s" s="4">
        <v>483</v>
      </c>
    </row>
    <row r="34" spans="1:9">
      <c r="A34" t="s" s="4">
        <v>494</v>
      </c>
    </row>
    <row r="35" spans="1:9">
      <c r="A35" t="s" s="3">
        <v>470</v>
      </c>
    </row>
    <row r="36" spans="1:9">
      <c r="A36" t="s" s="4">
        <v>479</v>
      </c>
      <c r="D36" t="n" s="8">
        <v>100</v>
      </c>
    </row>
    <row r="37" spans="1:9">
      <c r="A37" t="s" s="4">
        <v>495</v>
      </c>
    </row>
    <row r="38" spans="1:9">
      <c r="A38" t="s" s="3">
        <v>470</v>
      </c>
    </row>
    <row r="39" spans="1:9">
      <c r="A39" t="s" s="4">
        <v>479</v>
      </c>
      <c r="D39" t="n" s="8">
        <v>220</v>
      </c>
    </row>
    <row r="40" spans="1:9">
      <c r="A40" t="n"/>
    </row>
    <row r="41" spans="1:9">
      <c r="A41" t="s" s="4">
        <v>28</v>
      </c>
      <c r="B41" t="s" s="4">
        <v>496</v>
      </c>
    </row>
    <row r="42" spans="1:9">
      <c r="A42" t="s" s="4">
        <v>55</v>
      </c>
      <c r="B42" t="s" s="4">
        <v>497</v>
      </c>
    </row>
  </sheetData>
  <mergeCells count="5">
    <mergeCell ref="A1:B1"/>
    <mergeCell ref="D1:E1"/>
    <mergeCell ref="A40:H40"/>
    <mergeCell ref="B41:H41"/>
    <mergeCell ref="B42:H4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s>
  <sheetData>
    <row r="1" spans="1:5">
      <c r="A1" t="s" s="1">
        <v>498</v>
      </c>
      <c r="B1" t="s" s="2">
        <v>1</v>
      </c>
      <c r="E1" t="s" s="2">
        <v>394</v>
      </c>
    </row>
    <row r="2" spans="1:5">
      <c r="B2" t="s" s="2">
        <v>2</v>
      </c>
      <c r="D2" t="s" s="2">
        <v>26</v>
      </c>
      <c r="E2" t="s" s="2">
        <v>118</v>
      </c>
    </row>
    <row r="3" spans="1:5">
      <c r="A3" t="s" s="4">
        <v>499</v>
      </c>
      <c r="B3" t="n" s="7">
        <v>321.1</v>
      </c>
      <c r="E3" t="n" s="7">
        <v>612.3</v>
      </c>
    </row>
    <row r="4" spans="1:5">
      <c r="A4" t="s" s="4">
        <v>110</v>
      </c>
      <c r="B4" t="n" s="5">
        <v>-291</v>
      </c>
      <c r="D4" t="n" s="7">
        <v>799.8</v>
      </c>
    </row>
    <row r="5" spans="1:5">
      <c r="A5" t="s" s="4">
        <v>500</v>
      </c>
      <c r="B5" t="n" s="9">
        <v>8436.1</v>
      </c>
    </row>
    <row r="6" spans="1:5">
      <c r="A6" t="s" s="4">
        <v>501</v>
      </c>
      <c r="B6" t="n" s="9">
        <v>8727.1</v>
      </c>
    </row>
    <row r="7" spans="1:5">
      <c r="A7" t="s" s="4">
        <v>401</v>
      </c>
    </row>
    <row r="8" spans="1:5">
      <c r="A8" t="s" s="4">
        <v>502</v>
      </c>
      <c r="B8" t="n" s="8">
        <v>1500</v>
      </c>
    </row>
    <row r="9" spans="1:5">
      <c r="A9" t="s" s="4">
        <v>503</v>
      </c>
      <c r="B9" t="s" s="4">
        <v>403</v>
      </c>
      <c r="C9" t="s" s="4">
        <v>28</v>
      </c>
      <c r="E9" t="s" s="4">
        <v>404</v>
      </c>
    </row>
    <row r="10" spans="1:5">
      <c r="A10" t="n"/>
    </row>
    <row r="11" spans="1:5">
      <c r="A11" t="s" s="4">
        <v>28</v>
      </c>
      <c r="B11" t="s" s="4">
        <v>461</v>
      </c>
    </row>
  </sheetData>
  <mergeCells count="5">
    <mergeCell ref="A1:A2"/>
    <mergeCell ref="B1:D1"/>
    <mergeCell ref="B2:C2"/>
    <mergeCell ref="A10:E10"/>
    <mergeCell ref="B11:E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504</v>
      </c>
      <c r="B1" t="s" s="2">
        <v>1</v>
      </c>
    </row>
    <row r="2" spans="1:4">
      <c r="B2" t="s" s="2">
        <v>505</v>
      </c>
      <c r="C2" t="s" s="2">
        <v>506</v>
      </c>
      <c r="D2" t="s" s="2">
        <v>507</v>
      </c>
    </row>
    <row r="3" spans="1:4">
      <c r="A3" t="s" s="3">
        <v>470</v>
      </c>
    </row>
    <row r="4" spans="1:4">
      <c r="A4" t="s" s="4">
        <v>508</v>
      </c>
      <c r="B4" t="n" s="8">
        <v>2600</v>
      </c>
    </row>
    <row r="5" spans="1:4">
      <c r="A5" t="s" s="4">
        <v>509</v>
      </c>
      <c r="B5" t="n" s="5">
        <v>1885</v>
      </c>
    </row>
    <row r="6" spans="1:4">
      <c r="A6" t="s" s="4">
        <v>109</v>
      </c>
      <c r="B6" t="n" s="5">
        <v>785</v>
      </c>
      <c r="C6" t="n" s="8">
        <v>30</v>
      </c>
    </row>
    <row r="7" spans="1:4">
      <c r="A7" t="s" s="4">
        <v>510</v>
      </c>
    </row>
    <row r="8" spans="1:4">
      <c r="A8" t="s" s="3">
        <v>470</v>
      </c>
    </row>
    <row r="9" spans="1:4">
      <c r="A9" t="s" s="4">
        <v>109</v>
      </c>
      <c r="B9" t="n" s="5">
        <v>60</v>
      </c>
    </row>
    <row r="10" spans="1:4">
      <c r="A10" t="s" s="4">
        <v>488</v>
      </c>
      <c r="B10" t="n" s="5">
        <v>4160</v>
      </c>
    </row>
    <row r="11" spans="1:4">
      <c r="A11" t="s" s="4">
        <v>489</v>
      </c>
      <c r="B11" t="n" s="5">
        <v>4100</v>
      </c>
    </row>
    <row r="12" spans="1:4">
      <c r="A12" t="s" s="4">
        <v>511</v>
      </c>
    </row>
    <row r="13" spans="1:4">
      <c r="A13" t="s" s="3">
        <v>470</v>
      </c>
    </row>
    <row r="14" spans="1:4">
      <c r="A14" t="s" s="4">
        <v>508</v>
      </c>
      <c r="B14" t="n" s="8">
        <v>810</v>
      </c>
      <c r="D14" t="n" s="8">
        <v>850</v>
      </c>
    </row>
    <row r="15" spans="1:4">
      <c r="A15" t="s" s="4">
        <v>482</v>
      </c>
      <c r="B15" t="s" s="4">
        <v>512</v>
      </c>
    </row>
    <row r="16" spans="1:4">
      <c r="A16" t="s" s="4">
        <v>480</v>
      </c>
      <c r="B16" t="s" s="4">
        <v>513</v>
      </c>
    </row>
    <row r="17" spans="1:4">
      <c r="A17" t="s" s="4">
        <v>514</v>
      </c>
      <c r="B17" t="n" s="5">
        <v>4</v>
      </c>
    </row>
    <row r="18" spans="1:4">
      <c r="A18" t="s" s="4">
        <v>509</v>
      </c>
      <c r="B18" t="n" s="8">
        <v>420</v>
      </c>
    </row>
    <row r="19" spans="1:4">
      <c r="A19" t="s" s="4">
        <v>486</v>
      </c>
      <c r="B19" t="s" s="4">
        <v>515</v>
      </c>
    </row>
    <row r="20" spans="1:4">
      <c r="A20" t="s" s="4">
        <v>516</v>
      </c>
    </row>
    <row r="21" spans="1:4">
      <c r="A21" t="s" s="3">
        <v>470</v>
      </c>
    </row>
    <row r="22" spans="1:4">
      <c r="A22" t="s" s="4">
        <v>517</v>
      </c>
      <c r="B22" t="n" s="8">
        <v>140</v>
      </c>
    </row>
    <row r="23" spans="1:4">
      <c r="A23" t="s" s="4">
        <v>480</v>
      </c>
      <c r="B23" t="s" s="4">
        <v>518</v>
      </c>
    </row>
    <row r="24" spans="1:4">
      <c r="A24" t="s" s="4">
        <v>519</v>
      </c>
    </row>
    <row r="25" spans="1:4">
      <c r="A25" t="s" s="3">
        <v>470</v>
      </c>
    </row>
    <row r="26" spans="1:4">
      <c r="A26" t="s" s="4">
        <v>517</v>
      </c>
      <c r="B26" t="n" s="8">
        <v>25</v>
      </c>
    </row>
    <row r="27" spans="1:4">
      <c r="A27" t="s" s="4">
        <v>480</v>
      </c>
      <c r="B27" t="s" s="4">
        <v>5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521</v>
      </c>
      <c r="B1" t="s" s="2">
        <v>1</v>
      </c>
    </row>
    <row r="2" spans="1:2">
      <c r="B2" t="s" s="2">
        <v>522</v>
      </c>
    </row>
    <row r="3" spans="1:2">
      <c r="A3" t="s" s="3">
        <v>395</v>
      </c>
    </row>
    <row r="4" spans="1:2">
      <c r="A4" t="s" s="4">
        <v>523</v>
      </c>
      <c r="B4" t="n" s="8">
        <v>400</v>
      </c>
    </row>
    <row r="5" spans="1:2">
      <c r="A5" t="s" s="4">
        <v>524</v>
      </c>
    </row>
    <row r="6" spans="1:2">
      <c r="A6" t="s" s="3">
        <v>395</v>
      </c>
    </row>
    <row r="7" spans="1:2">
      <c r="A7" t="s" s="4">
        <v>523</v>
      </c>
      <c r="B7" t="n" s="8">
        <v>75</v>
      </c>
    </row>
    <row r="8" spans="1:2">
      <c r="A8" t="s" s="4">
        <v>406</v>
      </c>
      <c r="B8" t="s" s="4">
        <v>440</v>
      </c>
    </row>
    <row r="9" spans="1:2">
      <c r="A9" t="s" s="4">
        <v>402</v>
      </c>
      <c r="B9" t="s" s="4">
        <v>441</v>
      </c>
    </row>
    <row r="10" spans="1:2">
      <c r="A10" t="s" s="4">
        <v>525</v>
      </c>
    </row>
    <row r="11" spans="1:2">
      <c r="A11" t="s" s="3">
        <v>395</v>
      </c>
    </row>
    <row r="12" spans="1:2">
      <c r="A12" t="s" s="4">
        <v>523</v>
      </c>
      <c r="B12" t="n" s="8">
        <v>175</v>
      </c>
    </row>
    <row r="13" spans="1:2">
      <c r="A13" t="s" s="4">
        <v>406</v>
      </c>
      <c r="B13" t="s" s="4">
        <v>422</v>
      </c>
    </row>
    <row r="14" spans="1:2">
      <c r="A14" t="s" s="4">
        <v>402</v>
      </c>
      <c r="B14" t="s" s="4">
        <v>443</v>
      </c>
    </row>
    <row r="15" spans="1:2">
      <c r="A15" t="s" s="4">
        <v>526</v>
      </c>
    </row>
    <row r="16" spans="1:2">
      <c r="A16" t="s" s="3">
        <v>395</v>
      </c>
    </row>
    <row r="17" spans="1:2">
      <c r="A17" t="s" s="4">
        <v>523</v>
      </c>
      <c r="B17" t="n" s="8">
        <v>150</v>
      </c>
    </row>
    <row r="18" spans="1:2">
      <c r="A18" t="s" s="4">
        <v>406</v>
      </c>
      <c r="B18" t="s" s="4">
        <v>445</v>
      </c>
    </row>
    <row r="19" spans="1:2">
      <c r="A19" t="s" s="4">
        <v>402</v>
      </c>
      <c r="B19" t="s" s="4">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7</v>
      </c>
      <c r="B1" t="s" s="2">
        <v>2</v>
      </c>
      <c r="C1" t="s" s="2">
        <v>118</v>
      </c>
    </row>
    <row r="2" spans="1:3">
      <c r="A2" t="s" s="3">
        <v>119</v>
      </c>
    </row>
    <row r="3" spans="1:3">
      <c r="A3" t="s" s="4">
        <v>120</v>
      </c>
      <c r="B3" t="n" s="7">
        <v>110.5</v>
      </c>
      <c r="C3" t="n" s="7">
        <v>197.9</v>
      </c>
    </row>
    <row r="4" spans="1:3">
      <c r="A4" t="s" s="4">
        <v>121</v>
      </c>
      <c r="B4" t="n" s="9">
        <v>46.2</v>
      </c>
      <c r="C4" t="n" s="5">
        <v>97</v>
      </c>
    </row>
    <row r="5" spans="1:3">
      <c r="A5" t="s" s="4">
        <v>122</v>
      </c>
      <c r="B5" t="n" s="9">
        <v>9.800000000000001</v>
      </c>
      <c r="C5" t="n" s="9">
        <v>46.2</v>
      </c>
    </row>
    <row r="6" spans="1:3">
      <c r="A6" t="s" s="4">
        <v>85</v>
      </c>
      <c r="B6" t="n" s="9">
        <v>69.90000000000001</v>
      </c>
      <c r="C6" t="n" s="9">
        <v>41.4</v>
      </c>
    </row>
    <row r="7" spans="1:3">
      <c r="A7" t="s" s="4">
        <v>86</v>
      </c>
      <c r="B7" t="n" s="9">
        <v>44.1</v>
      </c>
      <c r="C7" t="n" s="9">
        <v>260.3</v>
      </c>
    </row>
    <row r="8" spans="1:3">
      <c r="A8" t="s" s="4">
        <v>87</v>
      </c>
      <c r="B8" t="n" s="9">
        <v>88.3</v>
      </c>
      <c r="C8" t="n" s="9">
        <v>94.2</v>
      </c>
    </row>
    <row r="9" spans="1:3">
      <c r="A9" t="s" s="4">
        <v>123</v>
      </c>
      <c r="B9" t="n" s="9">
        <v>193.8</v>
      </c>
      <c r="C9" t="n" s="9">
        <v>218.4</v>
      </c>
    </row>
    <row r="10" spans="1:3">
      <c r="A10" t="s" s="4">
        <v>124</v>
      </c>
      <c r="B10" t="n" s="9">
        <v>562.6</v>
      </c>
      <c r="C10" t="n" s="9">
        <v>955.4</v>
      </c>
    </row>
    <row r="11" spans="1:3">
      <c r="A11" t="s" s="4">
        <v>125</v>
      </c>
      <c r="B11" t="n" s="7">
        <v>17006.4</v>
      </c>
      <c r="C11" t="n" s="9">
        <v>15692.7</v>
      </c>
    </row>
    <row r="12" spans="1:3">
      <c r="A12" t="s" s="4">
        <v>126</v>
      </c>
      <c r="B12" t="s" s="4">
        <v>38</v>
      </c>
      <c r="C12" t="n" s="9">
        <v>246.7</v>
      </c>
    </row>
    <row r="13" spans="1:3">
      <c r="A13" t="s" s="4">
        <v>127</v>
      </c>
      <c r="B13" t="n" s="7">
        <v>284.3</v>
      </c>
      <c r="C13" t="n" s="9">
        <v>254.8</v>
      </c>
    </row>
    <row r="14" spans="1:3">
      <c r="A14" t="s" s="4">
        <v>128</v>
      </c>
      <c r="B14" t="n" s="9">
        <v>553.6</v>
      </c>
      <c r="C14" t="n" s="9">
        <v>597.3</v>
      </c>
    </row>
    <row r="15" spans="1:3">
      <c r="A15" t="s" s="4">
        <v>129</v>
      </c>
      <c r="B15" t="n" s="9">
        <v>18406.9</v>
      </c>
      <c r="C15" t="n" s="9">
        <v>17746.9</v>
      </c>
    </row>
    <row r="16" spans="1:3">
      <c r="A16" t="s" s="3">
        <v>130</v>
      </c>
    </row>
    <row r="17" spans="1:3">
      <c r="A17" t="s" s="4">
        <v>131</v>
      </c>
      <c r="B17" t="n" s="9">
        <v>225.4</v>
      </c>
      <c r="C17" t="n" s="9">
        <v>143.7</v>
      </c>
    </row>
    <row r="18" spans="1:3">
      <c r="A18" t="s" s="4">
        <v>132</v>
      </c>
      <c r="B18" t="n" s="9">
        <v>903.5</v>
      </c>
      <c r="C18" t="n" s="9">
        <v>777.7</v>
      </c>
    </row>
    <row r="19" spans="1:3">
      <c r="A19" t="s" s="4">
        <v>91</v>
      </c>
      <c r="B19" t="n" s="9">
        <v>101.6</v>
      </c>
      <c r="C19" t="n" s="9">
        <v>141.7</v>
      </c>
    </row>
    <row r="20" spans="1:3">
      <c r="A20" t="s" s="4">
        <v>92</v>
      </c>
      <c r="B20" t="n" s="9">
        <v>200.6</v>
      </c>
      <c r="C20" t="n" s="9">
        <v>375.7</v>
      </c>
    </row>
    <row r="21" spans="1:3">
      <c r="A21" t="s" s="4">
        <v>93</v>
      </c>
      <c r="B21" t="n" s="9">
        <v>74.7</v>
      </c>
      <c r="C21" t="n" s="9">
        <v>74.59999999999999</v>
      </c>
    </row>
    <row r="22" spans="1:3">
      <c r="A22" t="s" s="4">
        <v>133</v>
      </c>
      <c r="B22" t="n" s="7">
        <v>99.2</v>
      </c>
      <c r="C22" t="n" s="9">
        <v>96.5</v>
      </c>
    </row>
    <row r="23" spans="1:3">
      <c r="A23" t="s" s="4">
        <v>134</v>
      </c>
      <c r="B23" t="s" s="4">
        <v>38</v>
      </c>
      <c r="C23" t="n" s="5">
        <v>306</v>
      </c>
    </row>
    <row r="24" spans="1:3">
      <c r="A24" t="s" s="4">
        <v>135</v>
      </c>
      <c r="B24" t="n" s="8">
        <v>1605</v>
      </c>
      <c r="C24" t="n" s="9">
        <v>1915.9</v>
      </c>
    </row>
    <row r="25" spans="1:3">
      <c r="A25" t="s" s="4">
        <v>136</v>
      </c>
      <c r="B25" t="n" s="9">
        <v>7169.8</v>
      </c>
      <c r="C25" t="n" s="9">
        <v>6675.2</v>
      </c>
    </row>
    <row r="26" spans="1:3">
      <c r="A26" t="s" s="4">
        <v>131</v>
      </c>
      <c r="B26" t="n" s="9">
        <v>215.8</v>
      </c>
      <c r="C26" t="n" s="9">
        <v>148.3</v>
      </c>
    </row>
    <row r="27" spans="1:3">
      <c r="A27" t="s" s="4">
        <v>137</v>
      </c>
      <c r="B27" t="n" s="5">
        <v>357</v>
      </c>
      <c r="C27" t="n" s="9">
        <v>278.1</v>
      </c>
    </row>
    <row r="28" spans="1:3">
      <c r="A28" t="s" s="4">
        <v>138</v>
      </c>
      <c r="B28" t="n" s="7">
        <v>9347.6</v>
      </c>
      <c r="C28" t="n" s="7">
        <v>9017.5</v>
      </c>
    </row>
    <row r="29" spans="1:3">
      <c r="A29" t="s" s="4">
        <v>139</v>
      </c>
      <c r="B29" t="s" s="4">
        <v>38</v>
      </c>
      <c r="C29" t="s" s="4">
        <v>38</v>
      </c>
    </row>
    <row r="30" spans="1:3">
      <c r="A30" t="s" s="3">
        <v>140</v>
      </c>
    </row>
    <row r="31" spans="1:3">
      <c r="A31" t="s" s="4">
        <v>141</v>
      </c>
      <c r="B31" t="n" s="7">
        <v>1185.7</v>
      </c>
      <c r="C31" t="n" s="7">
        <v>1175.6</v>
      </c>
    </row>
    <row r="32" spans="1:3">
      <c r="A32" t="s" s="4">
        <v>142</v>
      </c>
      <c r="B32" t="n" s="9">
        <v>169.5</v>
      </c>
      <c r="C32" t="n" s="9">
        <v>198.3</v>
      </c>
    </row>
    <row r="33" spans="1:3">
      <c r="A33" t="s" s="4">
        <v>143</v>
      </c>
      <c r="B33" t="n" s="9">
        <v>-388.7</v>
      </c>
      <c r="C33" t="n" s="9">
        <v>-211.4</v>
      </c>
    </row>
    <row r="34" spans="1:3">
      <c r="A34" t="s" s="4">
        <v>144</v>
      </c>
      <c r="B34" t="n" s="9">
        <v>5156.9</v>
      </c>
      <c r="C34" t="n" s="9">
        <v>5120.4</v>
      </c>
    </row>
    <row r="35" spans="1:3">
      <c r="A35" t="s" s="4">
        <v>49</v>
      </c>
      <c r="B35" t="n" s="9">
        <v>3902.4</v>
      </c>
      <c r="C35" t="n" s="5">
        <v>3609</v>
      </c>
    </row>
    <row r="36" spans="1:3">
      <c r="A36" t="s" s="4">
        <v>145</v>
      </c>
      <c r="B36" t="n" s="9">
        <v>9059.299999999999</v>
      </c>
      <c r="C36" t="n" s="9">
        <v>8729.4</v>
      </c>
    </row>
    <row r="37" spans="1:3">
      <c r="A37" t="s" s="4">
        <v>146</v>
      </c>
      <c r="B37" t="n" s="9">
        <v>18406.9</v>
      </c>
      <c r="C37" t="n" s="9">
        <v>17746.9</v>
      </c>
    </row>
    <row r="38" spans="1:3">
      <c r="A38" t="s" s="4">
        <v>147</v>
      </c>
    </row>
    <row r="39" spans="1:3">
      <c r="A39" t="s" s="3">
        <v>140</v>
      </c>
    </row>
    <row r="40" spans="1:3">
      <c r="A40" t="s" s="4">
        <v>148</v>
      </c>
      <c r="B40" t="n" s="9">
        <v>2517.6</v>
      </c>
      <c r="C40" t="n" s="7">
        <v>2516.8</v>
      </c>
    </row>
    <row r="41" spans="1:3">
      <c r="A41" t="s" s="4">
        <v>149</v>
      </c>
    </row>
    <row r="42" spans="1:3">
      <c r="A42" t="s" s="3">
        <v>140</v>
      </c>
    </row>
    <row r="43" spans="1:3">
      <c r="A43" t="s" s="4">
        <v>148</v>
      </c>
      <c r="B43" t="n" s="7">
        <v>778.3</v>
      </c>
      <c r="C43" t="s" s="4">
        <v>38</v>
      </c>
    </row>
    <row r="44" spans="1:3">
      <c r="A44" t="s" s="4">
        <v>150</v>
      </c>
    </row>
    <row r="45" spans="1:3">
      <c r="A45" t="s" s="3">
        <v>140</v>
      </c>
    </row>
    <row r="46" spans="1:3">
      <c r="A46" t="s" s="4">
        <v>148</v>
      </c>
      <c r="B46" t="s" s="4">
        <v>38</v>
      </c>
      <c r="C46" t="n" s="7">
        <v>235.5</v>
      </c>
    </row>
    <row r="47" spans="1:3">
      <c r="A47" t="s" s="4">
        <v>151</v>
      </c>
    </row>
    <row r="48" spans="1:3">
      <c r="A48" t="s" s="3">
        <v>140</v>
      </c>
    </row>
    <row r="49" spans="1:3">
      <c r="A49" t="s" s="4">
        <v>148</v>
      </c>
      <c r="B49" t="s" s="4">
        <v>38</v>
      </c>
      <c r="C49" t="s" s="4">
        <v>38</v>
      </c>
    </row>
    <row r="50" spans="1:3">
      <c r="A50" t="s" s="4">
        <v>152</v>
      </c>
    </row>
    <row r="51" spans="1:3">
      <c r="A51" t="s" s="3">
        <v>140</v>
      </c>
    </row>
    <row r="52" spans="1:3">
      <c r="A52" t="s" s="4">
        <v>148</v>
      </c>
      <c r="B52" t="n" s="7">
        <v>399.6</v>
      </c>
      <c r="C52" t="n" s="7">
        <v>712.6</v>
      </c>
    </row>
    <row r="53" spans="1:3">
      <c r="A53" t="s" s="4">
        <v>153</v>
      </c>
    </row>
    <row r="54" spans="1:3">
      <c r="A54" t="s" s="3">
        <v>140</v>
      </c>
    </row>
    <row r="55" spans="1:3">
      <c r="A55" t="s" s="4">
        <v>148</v>
      </c>
      <c r="B55" t="n" s="7">
        <v>494.9</v>
      </c>
      <c r="C55" t="n" s="8">
        <v>4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7</v>
      </c>
      <c r="B1" t="s" s="2">
        <v>289</v>
      </c>
      <c r="C1" t="s" s="2">
        <v>2</v>
      </c>
      <c r="D1" t="s" s="2">
        <v>26</v>
      </c>
    </row>
    <row r="2" spans="1:4">
      <c r="A2" t="s" s="4">
        <v>528</v>
      </c>
      <c r="C2" t="s" s="4">
        <v>354</v>
      </c>
    </row>
    <row r="3" spans="1:4">
      <c r="A3" t="s" s="4">
        <v>529</v>
      </c>
      <c r="B3" t="n" s="8">
        <v>306</v>
      </c>
      <c r="C3" t="n" s="8">
        <v>306</v>
      </c>
      <c r="D3" t="n" s="8">
        <v>12</v>
      </c>
    </row>
    <row r="4" spans="1:4">
      <c r="A4" t="s" s="4">
        <v>335</v>
      </c>
    </row>
    <row r="5" spans="1:4">
      <c r="A5" t="s" s="4">
        <v>530</v>
      </c>
      <c r="B5" t="n" s="5">
        <v>-1</v>
      </c>
      <c r="C5" t="n" s="9">
        <v>-13.5</v>
      </c>
    </row>
    <row r="6" spans="1:4">
      <c r="A6" t="s" s="4">
        <v>290</v>
      </c>
    </row>
    <row r="7" spans="1:4">
      <c r="A7" t="s" s="4">
        <v>531</v>
      </c>
      <c r="B7" t="n" s="7">
        <v>403.7</v>
      </c>
      <c r="C7" t="n" s="8">
        <v>0</v>
      </c>
    </row>
    <row r="8" spans="1:4">
      <c r="A8" t="s" s="4">
        <v>291</v>
      </c>
      <c r="B8" t="s" s="4">
        <v>292</v>
      </c>
    </row>
    <row r="9" spans="1:4">
      <c r="A9" t="s" s="4">
        <v>532</v>
      </c>
      <c r="B9" t="n" s="8">
        <v>364</v>
      </c>
    </row>
    <row r="10" spans="1:4">
      <c r="A10" t="s" s="4">
        <v>149</v>
      </c>
    </row>
    <row r="11" spans="1:4">
      <c r="A11" t="s" s="4">
        <v>533</v>
      </c>
      <c r="C11" t="s" s="4">
        <v>534</v>
      </c>
    </row>
    <row r="12" spans="1:4">
      <c r="A12" t="s" s="4">
        <v>535</v>
      </c>
      <c r="C12" t="s" s="4">
        <v>536</v>
      </c>
    </row>
    <row r="13" spans="1:4">
      <c r="A13" t="s" s="4">
        <v>537</v>
      </c>
      <c r="B13" t="n" s="10">
        <v>38.31</v>
      </c>
      <c r="C13" t="n" s="10">
        <v>38.31</v>
      </c>
    </row>
    <row r="14" spans="1:4">
      <c r="A14" t="s" s="4">
        <v>538</v>
      </c>
      <c r="B14" t="s" s="4">
        <v>539</v>
      </c>
    </row>
    <row r="15" spans="1:4">
      <c r="A15" t="s" s="4">
        <v>540</v>
      </c>
      <c r="C15" t="n" s="7">
        <v>265.9</v>
      </c>
    </row>
    <row r="16" spans="1:4">
      <c r="A16" t="s" s="4">
        <v>541</v>
      </c>
      <c r="C16" t="n" s="5">
        <v>1305142</v>
      </c>
    </row>
    <row r="17" spans="1:4">
      <c r="A17" t="s" s="4">
        <v>542</v>
      </c>
      <c r="C17" t="n" s="8">
        <v>40</v>
      </c>
    </row>
    <row r="18" spans="1:4">
      <c r="A18" t="s" s="4">
        <v>543</v>
      </c>
      <c r="C18" t="n" s="8">
        <v>20</v>
      </c>
    </row>
    <row r="19" spans="1:4">
      <c r="A19" t="s" s="4">
        <v>544</v>
      </c>
    </row>
    <row r="20" spans="1:4">
      <c r="A20" t="s" s="4">
        <v>545</v>
      </c>
      <c r="B20" t="n" s="7">
        <v>767.7</v>
      </c>
    </row>
    <row r="21" spans="1:4">
      <c r="A21" t="s" s="4">
        <v>294</v>
      </c>
      <c r="B21" t="n" s="5">
        <v>18114975</v>
      </c>
    </row>
    <row r="22" spans="1:4">
      <c r="A22" t="s" s="4">
        <v>546</v>
      </c>
    </row>
    <row r="23" spans="1:4">
      <c r="A23" t="s" s="4">
        <v>547</v>
      </c>
      <c r="C23" t="s" s="4">
        <v>548</v>
      </c>
    </row>
    <row r="24" spans="1:4">
      <c r="A24" t="s" s="4">
        <v>152</v>
      </c>
    </row>
    <row r="25" spans="1:4">
      <c r="A25" t="s" s="4">
        <v>530</v>
      </c>
      <c r="B25" t="n" s="7">
        <v>-46.7</v>
      </c>
      <c r="C25" t="n" s="7">
        <v>-18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t="s" s="1">
        <v>549</v>
      </c>
      <c r="C1" t="s" s="2">
        <v>550</v>
      </c>
      <c r="F1" t="s" s="2">
        <v>25</v>
      </c>
      <c r="H1" t="s" s="2">
        <v>1</v>
      </c>
    </row>
    <row r="2" spans="1:9">
      <c r="C2" t="s" s="2">
        <v>551</v>
      </c>
      <c r="D2" t="s" s="2">
        <v>552</v>
      </c>
      <c r="E2" t="s" s="2">
        <v>553</v>
      </c>
      <c r="F2" t="s" s="2">
        <v>2</v>
      </c>
      <c r="G2" t="s" s="2">
        <v>26</v>
      </c>
      <c r="H2" t="s" s="2">
        <v>2</v>
      </c>
      <c r="I2" t="s" s="2">
        <v>26</v>
      </c>
    </row>
    <row r="3" spans="1:9">
      <c r="A3" t="s" s="4">
        <v>554</v>
      </c>
      <c r="F3" t="n" s="7">
        <v>199.2</v>
      </c>
      <c r="G3" t="n" s="7">
        <v>182.8</v>
      </c>
      <c r="H3" t="n" s="7">
        <v>591.2</v>
      </c>
      <c r="I3" t="n" s="7">
        <v>542.7</v>
      </c>
    </row>
    <row r="4" spans="1:9">
      <c r="A4" t="s" s="4">
        <v>152</v>
      </c>
    </row>
    <row r="5" spans="1:9">
      <c r="A5" t="s" s="4">
        <v>555</v>
      </c>
      <c r="H5" t="n" s="5">
        <v>3437370</v>
      </c>
    </row>
    <row r="6" spans="1:9">
      <c r="A6" t="s" s="4">
        <v>556</v>
      </c>
    </row>
    <row r="7" spans="1:9">
      <c r="A7" t="s" s="4">
        <v>557</v>
      </c>
      <c r="H7" t="s" s="4">
        <v>558</v>
      </c>
    </row>
    <row r="8" spans="1:9">
      <c r="A8" t="s" s="4">
        <v>559</v>
      </c>
      <c r="H8" t="s" s="4">
        <v>560</v>
      </c>
    </row>
    <row r="9" spans="1:9">
      <c r="A9" t="s" s="4">
        <v>561</v>
      </c>
      <c r="H9" t="s" s="4">
        <v>562</v>
      </c>
    </row>
    <row r="10" spans="1:9">
      <c r="A10" t="s" s="4">
        <v>563</v>
      </c>
      <c r="E10" t="n" s="12">
        <v>0.57</v>
      </c>
    </row>
    <row r="11" spans="1:9">
      <c r="A11" t="s" s="4">
        <v>564</v>
      </c>
      <c r="E11" t="n" s="7">
        <v>233.9</v>
      </c>
    </row>
    <row r="12" spans="1:9">
      <c r="A12" t="s" s="4">
        <v>565</v>
      </c>
      <c r="E12" t="n" s="9">
        <v>194.2</v>
      </c>
    </row>
    <row r="13" spans="1:9">
      <c r="A13" t="s" s="4">
        <v>566</v>
      </c>
    </row>
    <row r="14" spans="1:9">
      <c r="A14" t="s" s="4">
        <v>554</v>
      </c>
      <c r="B14" t="s" s="4">
        <v>28</v>
      </c>
      <c r="E14" t="n" s="9">
        <v>38.9</v>
      </c>
    </row>
    <row r="15" spans="1:9">
      <c r="A15" t="s" s="4">
        <v>567</v>
      </c>
    </row>
    <row r="16" spans="1:9">
      <c r="A16" t="s" s="4">
        <v>565</v>
      </c>
      <c r="B16" t="s" s="4">
        <v>55</v>
      </c>
      <c r="E16" t="n" s="7">
        <v>0.8</v>
      </c>
    </row>
    <row r="17" spans="1:9">
      <c r="A17" t="s" s="4">
        <v>568</v>
      </c>
    </row>
    <row r="18" spans="1:9">
      <c r="A18" t="s" s="4">
        <v>557</v>
      </c>
      <c r="H18" t="s" s="4">
        <v>569</v>
      </c>
    </row>
    <row r="19" spans="1:9">
      <c r="A19" t="s" s="4">
        <v>559</v>
      </c>
      <c r="H19" t="s" s="4">
        <v>570</v>
      </c>
    </row>
    <row r="20" spans="1:9">
      <c r="A20" t="s" s="4">
        <v>561</v>
      </c>
      <c r="H20" t="s" s="4">
        <v>571</v>
      </c>
    </row>
    <row r="21" spans="1:9">
      <c r="A21" t="s" s="4">
        <v>563</v>
      </c>
      <c r="D21" t="n" s="12">
        <v>0.57</v>
      </c>
    </row>
    <row r="22" spans="1:9">
      <c r="A22" t="s" s="4">
        <v>564</v>
      </c>
      <c r="D22" t="n" s="7">
        <v>249.9</v>
      </c>
    </row>
    <row r="23" spans="1:9">
      <c r="A23" t="s" s="4">
        <v>565</v>
      </c>
      <c r="D23" t="n" s="9">
        <v>209.6</v>
      </c>
    </row>
    <row r="24" spans="1:9">
      <c r="A24" t="s" s="4">
        <v>572</v>
      </c>
    </row>
    <row r="25" spans="1:9">
      <c r="A25" t="s" s="4">
        <v>554</v>
      </c>
      <c r="B25" t="s" s="4">
        <v>28</v>
      </c>
      <c r="D25" t="n" s="9">
        <v>39.5</v>
      </c>
    </row>
    <row r="26" spans="1:9">
      <c r="A26" t="s" s="4">
        <v>573</v>
      </c>
    </row>
    <row r="27" spans="1:9">
      <c r="A27" t="s" s="4">
        <v>565</v>
      </c>
      <c r="B27" t="s" s="4">
        <v>55</v>
      </c>
      <c r="D27" t="n" s="7">
        <v>0.8</v>
      </c>
    </row>
    <row r="28" spans="1:9">
      <c r="A28" t="s" s="4">
        <v>574</v>
      </c>
    </row>
    <row r="29" spans="1:9">
      <c r="A29" t="s" s="4">
        <v>557</v>
      </c>
      <c r="H29" t="s" s="4">
        <v>575</v>
      </c>
    </row>
    <row r="30" spans="1:9">
      <c r="A30" t="s" s="4">
        <v>559</v>
      </c>
      <c r="H30" t="s" s="4">
        <v>576</v>
      </c>
    </row>
    <row r="31" spans="1:9">
      <c r="A31" t="s" s="4">
        <v>561</v>
      </c>
      <c r="H31" t="s" s="4">
        <v>577</v>
      </c>
    </row>
    <row r="32" spans="1:9">
      <c r="A32" t="s" s="4">
        <v>563</v>
      </c>
      <c r="C32" t="n" s="12">
        <v>0.583</v>
      </c>
    </row>
    <row r="33" spans="1:9">
      <c r="A33" t="s" s="4">
        <v>564</v>
      </c>
      <c r="C33" t="n" s="7">
        <v>257.9</v>
      </c>
    </row>
    <row r="34" spans="1:9">
      <c r="A34" t="s" s="4">
        <v>565</v>
      </c>
      <c r="C34" t="n" s="9">
        <v>216.1</v>
      </c>
    </row>
    <row r="35" spans="1:9">
      <c r="A35" t="s" s="4">
        <v>578</v>
      </c>
    </row>
    <row r="36" spans="1:9">
      <c r="A36" t="s" s="4">
        <v>554</v>
      </c>
      <c r="B36" t="s" s="4">
        <v>28</v>
      </c>
      <c r="C36" t="n" s="5">
        <v>41</v>
      </c>
    </row>
    <row r="37" spans="1:9">
      <c r="A37" t="s" s="4">
        <v>579</v>
      </c>
    </row>
    <row r="38" spans="1:9">
      <c r="A38" t="s" s="4">
        <v>565</v>
      </c>
      <c r="B38" t="s" s="4">
        <v>55</v>
      </c>
      <c r="C38" t="n" s="7">
        <v>0.8</v>
      </c>
    </row>
    <row r="39" spans="1:9">
      <c r="A39" t="n"/>
    </row>
    <row r="40" spans="1:9">
      <c r="A40" t="s" s="4">
        <v>28</v>
      </c>
      <c r="B40" t="s" s="4">
        <v>580</v>
      </c>
    </row>
    <row r="41" spans="1:9">
      <c r="A41" t="s" s="4">
        <v>55</v>
      </c>
      <c r="B41" t="s" s="4">
        <v>581</v>
      </c>
    </row>
  </sheetData>
  <mergeCells count="7">
    <mergeCell ref="A1:B2"/>
    <mergeCell ref="C1:E1"/>
    <mergeCell ref="F1:G1"/>
    <mergeCell ref="H1:I1"/>
    <mergeCell ref="A39:H39"/>
    <mergeCell ref="B40:H40"/>
    <mergeCell ref="B41:H4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82</v>
      </c>
      <c r="B1" t="s" s="2">
        <v>25</v>
      </c>
      <c r="D1" t="s" s="2">
        <v>1</v>
      </c>
    </row>
    <row r="2" spans="1:6">
      <c r="B2" t="s" s="2">
        <v>2</v>
      </c>
      <c r="C2" t="s" s="2">
        <v>26</v>
      </c>
      <c r="D2" t="s" s="2">
        <v>2</v>
      </c>
      <c r="E2" t="s" s="2">
        <v>26</v>
      </c>
      <c r="F2" t="s" s="2">
        <v>118</v>
      </c>
    </row>
    <row r="3" spans="1:6">
      <c r="A3" t="s" s="4">
        <v>583</v>
      </c>
      <c r="D3" t="n" s="7">
        <v>5120.4</v>
      </c>
    </row>
    <row r="4" spans="1:6">
      <c r="A4" t="s" s="4">
        <v>47</v>
      </c>
      <c r="B4" t="n" s="7">
        <v>82.09999999999999</v>
      </c>
      <c r="C4" t="n" s="7">
        <v>20.5</v>
      </c>
      <c r="D4" t="n" s="9">
        <v>125.1</v>
      </c>
      <c r="E4" t="n" s="7">
        <v>157.7</v>
      </c>
    </row>
    <row r="5" spans="1:6">
      <c r="A5" t="s" s="4">
        <v>584</v>
      </c>
      <c r="B5" t="n" s="9">
        <v>2.1</v>
      </c>
      <c r="C5" t="n" s="9">
        <v>3.8</v>
      </c>
      <c r="D5" t="n" s="9">
        <v>10.1</v>
      </c>
      <c r="E5" t="n" s="9">
        <v>11.1</v>
      </c>
    </row>
    <row r="6" spans="1:6">
      <c r="A6" t="s" s="4">
        <v>585</v>
      </c>
      <c r="B6" t="n" s="9">
        <v>5156.9</v>
      </c>
      <c r="D6" t="n" s="9">
        <v>5156.9</v>
      </c>
    </row>
    <row r="7" spans="1:6">
      <c r="A7" t="s" s="3">
        <v>586</v>
      </c>
    </row>
    <row r="8" spans="1:6">
      <c r="A8" t="s" s="4">
        <v>587</v>
      </c>
      <c r="D8" t="n" s="5">
        <v>3609</v>
      </c>
      <c r="E8" t="n" s="9">
        <v>1975.6</v>
      </c>
    </row>
    <row r="9" spans="1:6">
      <c r="A9" t="s" s="4">
        <v>588</v>
      </c>
      <c r="D9" t="n" s="7">
        <v>740.6</v>
      </c>
      <c r="E9" t="n" s="5">
        <v>1083</v>
      </c>
    </row>
    <row r="10" spans="1:6">
      <c r="A10" t="s" s="4">
        <v>589</v>
      </c>
      <c r="D10" t="s" s="4">
        <v>38</v>
      </c>
      <c r="E10" t="n" s="7">
        <v>125.4</v>
      </c>
    </row>
    <row r="11" spans="1:6">
      <c r="A11" t="s" s="4">
        <v>590</v>
      </c>
      <c r="D11" t="n" s="7">
        <v>-403.7</v>
      </c>
      <c r="E11" t="s" s="4">
        <v>38</v>
      </c>
    </row>
    <row r="12" spans="1:6">
      <c r="A12" t="s" s="4">
        <v>71</v>
      </c>
      <c r="B12" t="n" s="9">
        <v>-1.3</v>
      </c>
      <c r="C12" t="n" s="9">
        <v>2.1</v>
      </c>
      <c r="D12" t="n" s="9">
        <v>-3.9</v>
      </c>
      <c r="E12" t="n" s="7">
        <v>1.8</v>
      </c>
    </row>
    <row r="13" spans="1:6">
      <c r="A13" t="s" s="4">
        <v>47</v>
      </c>
      <c r="B13" t="n" s="9">
        <v>77.8</v>
      </c>
      <c r="C13" t="n" s="9">
        <v>70.7</v>
      </c>
      <c r="D13" t="n" s="9">
        <v>139.1</v>
      </c>
      <c r="E13" t="n" s="9">
        <v>149.4</v>
      </c>
    </row>
    <row r="14" spans="1:6">
      <c r="A14" t="s" s="4">
        <v>591</v>
      </c>
      <c r="D14" t="n" s="9">
        <v>-178.7</v>
      </c>
      <c r="E14" t="n" s="9">
        <v>-80.90000000000001</v>
      </c>
    </row>
    <row r="15" spans="1:6">
      <c r="A15" t="s" s="4">
        <v>592</v>
      </c>
      <c r="B15" t="n" s="9">
        <v>3902.4</v>
      </c>
      <c r="C15" t="n" s="9">
        <v>3254.3</v>
      </c>
      <c r="D15" t="n" s="9">
        <v>3902.4</v>
      </c>
      <c r="E15" t="n" s="9">
        <v>3254.3</v>
      </c>
    </row>
    <row r="16" spans="1:6">
      <c r="A16" t="s" s="4">
        <v>145</v>
      </c>
      <c r="B16" t="n" s="9">
        <v>9059.299999999999</v>
      </c>
      <c r="C16" t="n" s="9">
        <v>8392.9</v>
      </c>
      <c r="D16" t="n" s="9">
        <v>9059.299999999999</v>
      </c>
      <c r="E16" t="n" s="9">
        <v>8392.9</v>
      </c>
      <c r="F16" t="n" s="7">
        <v>8729.4</v>
      </c>
    </row>
    <row r="17" spans="1:6">
      <c r="A17" t="s" s="4">
        <v>593</v>
      </c>
    </row>
    <row r="18" spans="1:6">
      <c r="A18" t="s" s="4">
        <v>583</v>
      </c>
      <c r="D18" t="n" s="9">
        <v>1175.6</v>
      </c>
      <c r="E18" t="n" s="9">
        <v>1160.7</v>
      </c>
    </row>
    <row r="19" spans="1:6">
      <c r="A19" t="s" s="4">
        <v>47</v>
      </c>
      <c r="D19" t="n" s="9">
        <v>67.5</v>
      </c>
      <c r="E19" t="n" s="9">
        <v>67.5</v>
      </c>
    </row>
    <row r="20" spans="1:6">
      <c r="A20" t="s" s="4">
        <v>594</v>
      </c>
      <c r="D20" t="n" s="9">
        <v>-67.5</v>
      </c>
      <c r="E20" t="n" s="9">
        <v>-67.5</v>
      </c>
    </row>
    <row r="21" spans="1:6">
      <c r="A21" t="s" s="4">
        <v>584</v>
      </c>
      <c r="D21" t="n" s="9">
        <v>10.1</v>
      </c>
      <c r="E21" t="n" s="9">
        <v>11.1</v>
      </c>
    </row>
    <row r="22" spans="1:6">
      <c r="A22" t="s" s="4">
        <v>585</v>
      </c>
      <c r="B22" t="n" s="9">
        <v>1185.7</v>
      </c>
      <c r="C22" t="n" s="9">
        <v>1171.8</v>
      </c>
      <c r="D22" t="n" s="9">
        <v>1185.7</v>
      </c>
      <c r="E22" t="n" s="9">
        <v>1171.8</v>
      </c>
    </row>
    <row r="23" spans="1:6">
      <c r="A23" t="s" s="4">
        <v>595</v>
      </c>
    </row>
    <row r="24" spans="1:6">
      <c r="A24" t="s" s="4">
        <v>583</v>
      </c>
      <c r="D24" t="n" s="9">
        <v>4156.2</v>
      </c>
      <c r="E24" t="n" s="7">
        <v>4637.7</v>
      </c>
    </row>
    <row r="25" spans="1:6">
      <c r="A25" t="s" s="4">
        <v>596</v>
      </c>
      <c r="D25" t="n" s="9">
        <v>294.8</v>
      </c>
      <c r="E25" t="s" s="4">
        <v>38</v>
      </c>
    </row>
    <row r="26" spans="1:6">
      <c r="A26" t="s" s="4">
        <v>47</v>
      </c>
      <c r="D26" t="n" s="9">
        <v>125.1</v>
      </c>
      <c r="E26" t="n" s="7">
        <v>157.7</v>
      </c>
    </row>
    <row r="27" spans="1:6">
      <c r="A27" t="s" s="4">
        <v>594</v>
      </c>
      <c r="D27" t="n" s="7">
        <v>-619.9</v>
      </c>
      <c r="E27" t="n" s="9">
        <v>-544.2</v>
      </c>
    </row>
    <row r="28" spans="1:6">
      <c r="A28" t="s" s="4">
        <v>589</v>
      </c>
      <c r="D28" t="s" s="4">
        <v>38</v>
      </c>
      <c r="E28" t="n" s="7">
        <v>-125.4</v>
      </c>
    </row>
    <row r="29" spans="1:6">
      <c r="A29" t="s" s="4">
        <v>590</v>
      </c>
      <c r="D29" t="n" s="7">
        <v>403.7</v>
      </c>
      <c r="E29" t="s" s="4">
        <v>38</v>
      </c>
    </row>
    <row r="30" spans="1:6">
      <c r="A30" t="s" s="4">
        <v>585</v>
      </c>
      <c r="B30" t="n" s="9">
        <v>4359.9</v>
      </c>
      <c r="C30" t="n" s="9">
        <v>4125.8</v>
      </c>
      <c r="D30" t="n" s="9">
        <v>4359.9</v>
      </c>
      <c r="E30" t="n" s="7">
        <v>4125.8</v>
      </c>
    </row>
    <row r="31" spans="1:6">
      <c r="A31" t="s" s="4">
        <v>597</v>
      </c>
    </row>
    <row r="32" spans="1:6">
      <c r="A32" t="s" s="4">
        <v>583</v>
      </c>
      <c r="D32" t="n" s="9">
        <v>-211.4</v>
      </c>
      <c r="E32" t="n" s="9">
        <v>-76.59999999999999</v>
      </c>
    </row>
    <row r="33" spans="1:6">
      <c r="A33" t="s" s="4">
        <v>598</v>
      </c>
      <c r="D33" t="n" s="9">
        <v>-6.4</v>
      </c>
      <c r="E33" t="n" s="9">
        <v>22.2</v>
      </c>
    </row>
    <row r="34" spans="1:6">
      <c r="A34" t="s" s="4">
        <v>599</v>
      </c>
      <c r="D34" t="n" s="9">
        <v>-170.9</v>
      </c>
      <c r="E34" t="n" s="9">
        <v>-104.6</v>
      </c>
    </row>
    <row r="35" spans="1:6">
      <c r="A35" t="s" s="4">
        <v>585</v>
      </c>
      <c r="B35" t="n" s="7">
        <v>-388.7</v>
      </c>
      <c r="C35" t="n" s="8">
        <v>-159</v>
      </c>
      <c r="D35" t="n" s="7">
        <v>-388.7</v>
      </c>
      <c r="E35" t="n" s="8">
        <v>-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600</v>
      </c>
      <c r="C1" t="s" s="2">
        <v>550</v>
      </c>
      <c r="D1" t="s" s="2">
        <v>1</v>
      </c>
    </row>
    <row r="2" spans="1:5">
      <c r="C2" t="s" s="2">
        <v>601</v>
      </c>
      <c r="D2" t="s" s="2">
        <v>2</v>
      </c>
      <c r="E2" t="s" s="2">
        <v>26</v>
      </c>
    </row>
    <row r="3" spans="1:5">
      <c r="A3" t="s" s="4">
        <v>602</v>
      </c>
      <c r="C3" t="n" s="7">
        <v>294.8</v>
      </c>
      <c r="D3" t="n" s="7">
        <v>294.8</v>
      </c>
      <c r="E3" t="s" s="4">
        <v>38</v>
      </c>
    </row>
    <row r="4" spans="1:5">
      <c r="A4" t="s" s="4">
        <v>335</v>
      </c>
    </row>
    <row r="5" spans="1:5">
      <c r="A5" t="s" s="4">
        <v>603</v>
      </c>
      <c r="B5" t="s" s="4">
        <v>28</v>
      </c>
      <c r="C5" t="n" s="8">
        <v>6</v>
      </c>
    </row>
    <row r="6" spans="1:5">
      <c r="A6" t="s" s="4">
        <v>150</v>
      </c>
    </row>
    <row r="7" spans="1:5">
      <c r="A7" t="s" s="4">
        <v>604</v>
      </c>
      <c r="C7" t="n" s="5">
        <v>8000000</v>
      </c>
    </row>
    <row r="8" spans="1:5">
      <c r="A8" t="s" s="4">
        <v>605</v>
      </c>
      <c r="C8" t="n" s="10">
        <v>36.7</v>
      </c>
    </row>
    <row r="9" spans="1:5">
      <c r="A9" t="s" s="4">
        <v>606</v>
      </c>
      <c r="C9" t="n" s="7">
        <v>288.8</v>
      </c>
    </row>
    <row r="10" spans="1:5">
      <c r="A10" t="n"/>
    </row>
    <row r="11" spans="1:5">
      <c r="A11" t="s" s="4">
        <v>28</v>
      </c>
      <c r="B11" t="s" s="4">
        <v>607</v>
      </c>
    </row>
  </sheetData>
  <mergeCells count="4">
    <mergeCell ref="A1:B2"/>
    <mergeCell ref="D1:E1"/>
    <mergeCell ref="A10:D10"/>
    <mergeCell ref="B11:D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21"/>
    <col customWidth="1" max="6" min="6" width="14"/>
    <col customWidth="1" max="7" min="7" width="21"/>
  </cols>
  <sheetData>
    <row r="1" spans="1:7">
      <c r="A1" t="s" s="1">
        <v>608</v>
      </c>
      <c r="B1" t="s" s="2">
        <v>25</v>
      </c>
      <c r="D1" t="s" s="2">
        <v>1</v>
      </c>
    </row>
    <row r="2" spans="1:7">
      <c r="B2" t="s" s="2">
        <v>609</v>
      </c>
      <c r="C2" t="s" s="2">
        <v>506</v>
      </c>
      <c r="D2" t="s" s="2">
        <v>609</v>
      </c>
      <c r="E2" t="s" s="2">
        <v>506</v>
      </c>
      <c r="F2" t="s" s="2">
        <v>289</v>
      </c>
      <c r="G2" t="s" s="2">
        <v>610</v>
      </c>
    </row>
    <row r="3" spans="1:7">
      <c r="A3" t="s" s="4">
        <v>611</v>
      </c>
      <c r="D3" t="n" s="7">
        <v>740.6</v>
      </c>
      <c r="E3" t="n" s="8">
        <v>1083</v>
      </c>
    </row>
    <row r="4" spans="1:7">
      <c r="A4" t="s" s="4">
        <v>612</v>
      </c>
      <c r="B4" t="s" s="4">
        <v>313</v>
      </c>
      <c r="D4" t="s" s="4">
        <v>313</v>
      </c>
    </row>
    <row r="5" spans="1:7">
      <c r="A5" t="s" s="4">
        <v>613</v>
      </c>
      <c r="B5" t="n" s="5">
        <v>2</v>
      </c>
      <c r="D5" t="n" s="5">
        <v>2</v>
      </c>
    </row>
    <row r="6" spans="1:7">
      <c r="A6" t="s" s="3">
        <v>614</v>
      </c>
    </row>
    <row r="7" spans="1:7">
      <c r="A7" t="s" s="4">
        <v>615</v>
      </c>
      <c r="D7" t="n" s="7">
        <v>20.5</v>
      </c>
      <c r="E7" t="n" s="9">
        <v>7.1</v>
      </c>
    </row>
    <row r="8" spans="1:7">
      <c r="A8" t="s" s="4">
        <v>478</v>
      </c>
    </row>
    <row r="9" spans="1:7">
      <c r="A9" t="s" s="4">
        <v>616</v>
      </c>
      <c r="B9" t="n" s="8">
        <v>750</v>
      </c>
      <c r="D9" t="n" s="8">
        <v>750</v>
      </c>
    </row>
    <row r="10" spans="1:7">
      <c r="A10" t="s" s="4">
        <v>617</v>
      </c>
      <c r="D10" t="s" s="4">
        <v>481</v>
      </c>
    </row>
    <row r="11" spans="1:7">
      <c r="A11" t="s" s="4">
        <v>482</v>
      </c>
      <c r="D11" t="s" s="4">
        <v>483</v>
      </c>
    </row>
    <row r="12" spans="1:7">
      <c r="A12" t="s" s="4">
        <v>618</v>
      </c>
    </row>
    <row r="13" spans="1:7">
      <c r="A13" t="s" s="3">
        <v>614</v>
      </c>
    </row>
    <row r="14" spans="1:7">
      <c r="A14" t="s" s="4">
        <v>619</v>
      </c>
      <c r="B14" t="s" s="4">
        <v>620</v>
      </c>
      <c r="D14" t="s" s="4">
        <v>620</v>
      </c>
    </row>
    <row r="15" spans="1:7">
      <c r="A15" t="s" s="4">
        <v>621</v>
      </c>
      <c r="B15" t="n" s="5">
        <v>2</v>
      </c>
      <c r="D15" t="n" s="5">
        <v>2</v>
      </c>
    </row>
    <row r="16" spans="1:7">
      <c r="A16" t="s" s="4">
        <v>622</v>
      </c>
      <c r="B16" t="n" s="7">
        <v>373.7</v>
      </c>
      <c r="D16" t="n" s="7">
        <v>373.7</v>
      </c>
      <c r="G16" t="n" s="7">
        <v>380.6</v>
      </c>
    </row>
    <row r="17" spans="1:7">
      <c r="A17" t="s" s="4">
        <v>615</v>
      </c>
      <c r="B17" t="n" s="7">
        <v>8.9</v>
      </c>
      <c r="C17" t="n" s="7">
        <v>6.1</v>
      </c>
      <c r="D17" t="n" s="7">
        <v>20.5</v>
      </c>
      <c r="E17" t="n" s="9">
        <v>7.1</v>
      </c>
    </row>
    <row r="18" spans="1:7">
      <c r="A18" t="s" s="4">
        <v>623</v>
      </c>
      <c r="B18" t="n" s="5">
        <v>593</v>
      </c>
      <c r="D18" t="n" s="5">
        <v>593</v>
      </c>
    </row>
    <row r="19" spans="1:7">
      <c r="A19" t="s" s="4">
        <v>624</v>
      </c>
      <c r="B19" t="n" s="5">
        <v>29000</v>
      </c>
      <c r="D19" t="n" s="5">
        <v>29000</v>
      </c>
    </row>
    <row r="20" spans="1:7">
      <c r="A20" t="s" s="4">
        <v>625</v>
      </c>
    </row>
    <row r="21" spans="1:7">
      <c r="A21" t="s" s="3">
        <v>614</v>
      </c>
    </row>
    <row r="22" spans="1:7">
      <c r="A22" t="s" s="4">
        <v>624</v>
      </c>
      <c r="B22" t="n" s="5">
        <v>120000</v>
      </c>
      <c r="D22" t="n" s="5">
        <v>120000</v>
      </c>
    </row>
    <row r="23" spans="1:7">
      <c r="A23" t="s" s="4">
        <v>290</v>
      </c>
    </row>
    <row r="24" spans="1:7">
      <c r="A24" t="s" s="4">
        <v>291</v>
      </c>
      <c r="F24" t="s" s="4">
        <v>292</v>
      </c>
    </row>
    <row r="25" spans="1:7">
      <c r="A25" t="s" s="4">
        <v>626</v>
      </c>
    </row>
    <row r="26" spans="1:7">
      <c r="A26" t="s" s="4">
        <v>627</v>
      </c>
      <c r="B26" t="n" s="7">
        <v>5.1</v>
      </c>
      <c r="C26" t="n" s="7">
        <v>5.4</v>
      </c>
      <c r="D26" t="n" s="7">
        <v>13.4</v>
      </c>
      <c r="E26" t="n" s="9">
        <v>16.8</v>
      </c>
    </row>
    <row r="27" spans="1:7">
      <c r="A27" t="s" s="4">
        <v>628</v>
      </c>
    </row>
    <row r="28" spans="1:7">
      <c r="A28" t="s" s="4">
        <v>611</v>
      </c>
      <c r="D28" t="n" s="7">
        <v>119.3</v>
      </c>
      <c r="E28" t="n" s="9">
        <v>550.5</v>
      </c>
    </row>
    <row r="29" spans="1:7">
      <c r="A29" t="s" s="4">
        <v>629</v>
      </c>
      <c r="D29" t="s" s="4">
        <v>308</v>
      </c>
    </row>
    <row r="30" spans="1:7">
      <c r="A30" t="s" s="4">
        <v>630</v>
      </c>
      <c r="B30" t="s" s="4">
        <v>310</v>
      </c>
      <c r="D30" t="s" s="4">
        <v>310</v>
      </c>
    </row>
    <row r="31" spans="1:7">
      <c r="A31" t="s" s="4">
        <v>631</v>
      </c>
    </row>
    <row r="32" spans="1:7">
      <c r="A32" t="s" s="4">
        <v>611</v>
      </c>
      <c r="D32" t="n" s="7">
        <v>552.9</v>
      </c>
      <c r="E32" t="n" s="8">
        <v>384</v>
      </c>
    </row>
    <row r="33" spans="1:7">
      <c r="A33" t="s" s="4">
        <v>629</v>
      </c>
      <c r="D33" t="s" s="4">
        <v>308</v>
      </c>
    </row>
    <row r="34" spans="1:7">
      <c r="A34" t="s" s="4">
        <v>630</v>
      </c>
      <c r="B34" t="s" s="4">
        <v>310</v>
      </c>
      <c r="D34" t="s" s="4">
        <v>3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r="A1" t="s" s="1">
        <v>632</v>
      </c>
      <c r="B1" t="s" s="2">
        <v>25</v>
      </c>
      <c r="D1" t="s" s="2">
        <v>1</v>
      </c>
    </row>
    <row r="2" spans="1:6">
      <c r="B2" t="s" s="2">
        <v>2</v>
      </c>
      <c r="C2" t="s" s="2">
        <v>26</v>
      </c>
      <c r="D2" t="s" s="2">
        <v>2</v>
      </c>
      <c r="E2" t="s" s="2">
        <v>26</v>
      </c>
      <c r="F2" t="s" s="2">
        <v>118</v>
      </c>
    </row>
    <row r="3" spans="1:6">
      <c r="A3" t="s" s="4">
        <v>633</v>
      </c>
      <c r="B3" t="n" s="7">
        <v>911.8</v>
      </c>
      <c r="C3" t="n" s="7">
        <v>1260.1</v>
      </c>
      <c r="D3" t="n" s="7">
        <v>2925.5</v>
      </c>
      <c r="E3" t="n" s="7">
        <v>3792.8</v>
      </c>
    </row>
    <row r="4" spans="1:6">
      <c r="A4" t="s" s="4">
        <v>634</v>
      </c>
      <c r="B4" t="n" s="9">
        <v>911.5</v>
      </c>
      <c r="C4" t="n" s="7">
        <v>1259.8</v>
      </c>
      <c r="D4" t="n" s="9">
        <v>2924.7</v>
      </c>
      <c r="E4" t="n" s="7">
        <v>3791.8</v>
      </c>
    </row>
    <row r="5" spans="1:6">
      <c r="A5" t="s" s="4">
        <v>121</v>
      </c>
      <c r="B5" t="n" s="9">
        <v>46.2</v>
      </c>
      <c r="D5" t="n" s="9">
        <v>46.2</v>
      </c>
      <c r="F5" t="n" s="8">
        <v>97</v>
      </c>
    </row>
    <row r="6" spans="1:6">
      <c r="A6" t="s" s="4">
        <v>635</v>
      </c>
      <c r="B6" t="n" s="9">
        <v>341.3</v>
      </c>
      <c r="D6" t="n" s="9">
        <v>341.3</v>
      </c>
    </row>
    <row r="7" spans="1:6">
      <c r="A7" t="s" s="4">
        <v>636</v>
      </c>
    </row>
    <row r="8" spans="1:6">
      <c r="A8" t="s" s="4">
        <v>121</v>
      </c>
      <c r="B8" t="n" s="8">
        <v>15</v>
      </c>
      <c r="D8" t="n" s="8">
        <v>15</v>
      </c>
      <c r="F8" t="n" s="7">
        <v>71.90000000000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r="1" spans="1:6">
      <c r="A1" t="s" s="1">
        <v>637</v>
      </c>
      <c r="B1" t="s" s="2">
        <v>638</v>
      </c>
      <c r="C1" t="s" s="2">
        <v>551</v>
      </c>
      <c r="D1" t="s" s="2">
        <v>552</v>
      </c>
      <c r="E1" t="s" s="2">
        <v>553</v>
      </c>
      <c r="F1" t="s" s="2">
        <v>2</v>
      </c>
    </row>
    <row r="2" spans="1:6">
      <c r="A2" t="s" s="4">
        <v>556</v>
      </c>
    </row>
    <row r="3" spans="1:6">
      <c r="A3" t="s" s="4">
        <v>557</v>
      </c>
      <c r="F3" t="s" s="4">
        <v>558</v>
      </c>
    </row>
    <row r="4" spans="1:6">
      <c r="A4" t="s" s="4">
        <v>561</v>
      </c>
      <c r="F4" t="s" s="4">
        <v>562</v>
      </c>
    </row>
    <row r="5" spans="1:6">
      <c r="A5" t="s" s="4">
        <v>639</v>
      </c>
      <c r="E5" t="n" s="7">
        <v>194.2</v>
      </c>
    </row>
    <row r="6" spans="1:6">
      <c r="A6" t="s" s="4">
        <v>568</v>
      </c>
    </row>
    <row r="7" spans="1:6">
      <c r="A7" t="s" s="4">
        <v>557</v>
      </c>
      <c r="F7" t="s" s="4">
        <v>569</v>
      </c>
    </row>
    <row r="8" spans="1:6">
      <c r="A8" t="s" s="4">
        <v>561</v>
      </c>
      <c r="F8" t="s" s="4">
        <v>571</v>
      </c>
    </row>
    <row r="9" spans="1:6">
      <c r="A9" t="s" s="4">
        <v>639</v>
      </c>
      <c r="D9" t="n" s="7">
        <v>209.6</v>
      </c>
    </row>
    <row r="10" spans="1:6">
      <c r="A10" t="s" s="4">
        <v>574</v>
      </c>
    </row>
    <row r="11" spans="1:6">
      <c r="A11" t="s" s="4">
        <v>557</v>
      </c>
      <c r="F11" t="s" s="4">
        <v>575</v>
      </c>
    </row>
    <row r="12" spans="1:6">
      <c r="A12" t="s" s="4">
        <v>561</v>
      </c>
      <c r="F12" t="s" s="4">
        <v>577</v>
      </c>
    </row>
    <row r="13" spans="1:6">
      <c r="A13" t="s" s="4">
        <v>639</v>
      </c>
      <c r="C13" t="n" s="7">
        <v>216.1</v>
      </c>
    </row>
    <row r="14" spans="1:6">
      <c r="A14" t="s" s="4">
        <v>510</v>
      </c>
    </row>
    <row r="15" spans="1:6">
      <c r="A15" t="s" s="4">
        <v>640</v>
      </c>
      <c r="F15" t="n" s="7">
        <v>25.9</v>
      </c>
    </row>
    <row r="16" spans="1:6">
      <c r="A16" t="s" s="4">
        <v>641</v>
      </c>
      <c r="F16" t="n" s="9">
        <v>22.2</v>
      </c>
    </row>
    <row r="17" spans="1:6">
      <c r="A17" t="s" s="4">
        <v>639</v>
      </c>
      <c r="F17" t="n" s="7">
        <v>48.1</v>
      </c>
    </row>
    <row r="18" spans="1:6">
      <c r="A18" t="s" s="4">
        <v>642</v>
      </c>
    </row>
    <row r="19" spans="1:6">
      <c r="A19" t="s" s="4">
        <v>557</v>
      </c>
      <c r="F19" t="s" s="4">
        <v>643</v>
      </c>
    </row>
    <row r="20" spans="1:6">
      <c r="A20" t="s" s="4">
        <v>561</v>
      </c>
      <c r="F20" t="s" s="4">
        <v>562</v>
      </c>
    </row>
    <row r="21" spans="1:6">
      <c r="A21" t="s" s="4">
        <v>640</v>
      </c>
      <c r="E21" t="n" s="9">
        <v>8.5</v>
      </c>
    </row>
    <row r="22" spans="1:6">
      <c r="A22" t="s" s="4">
        <v>641</v>
      </c>
      <c r="E22" t="n" s="9">
        <v>7.3</v>
      </c>
    </row>
    <row r="23" spans="1:6">
      <c r="A23" t="s" s="4">
        <v>639</v>
      </c>
      <c r="E23" t="n" s="9">
        <v>15.8</v>
      </c>
    </row>
    <row r="24" spans="1:6">
      <c r="A24" t="s" s="4">
        <v>644</v>
      </c>
    </row>
    <row r="25" spans="1:6">
      <c r="A25" t="s" s="4">
        <v>557</v>
      </c>
      <c r="F25" t="s" s="4">
        <v>645</v>
      </c>
    </row>
    <row r="26" spans="1:6">
      <c r="A26" t="s" s="4">
        <v>561</v>
      </c>
      <c r="F26" t="s" s="4">
        <v>571</v>
      </c>
    </row>
    <row r="27" spans="1:6">
      <c r="A27" t="s" s="4">
        <v>640</v>
      </c>
      <c r="D27" t="n" s="9">
        <v>8.6</v>
      </c>
    </row>
    <row r="28" spans="1:6">
      <c r="A28" t="s" s="4">
        <v>641</v>
      </c>
      <c r="D28" t="n" s="9">
        <v>7.4</v>
      </c>
    </row>
    <row r="29" spans="1:6">
      <c r="A29" t="s" s="4">
        <v>639</v>
      </c>
      <c r="D29" t="n" s="5">
        <v>16</v>
      </c>
    </row>
    <row r="30" spans="1:6">
      <c r="A30" t="s" s="4">
        <v>646</v>
      </c>
    </row>
    <row r="31" spans="1:6">
      <c r="A31" t="s" s="4">
        <v>557</v>
      </c>
      <c r="F31" t="s" s="4">
        <v>647</v>
      </c>
    </row>
    <row r="32" spans="1:6">
      <c r="A32" t="s" s="4">
        <v>561</v>
      </c>
      <c r="F32" t="s" s="4">
        <v>577</v>
      </c>
    </row>
    <row r="33" spans="1:6">
      <c r="A33" t="s" s="4">
        <v>640</v>
      </c>
      <c r="B33" t="n" s="7">
        <v>8.800000000000001</v>
      </c>
    </row>
    <row r="34" spans="1:6">
      <c r="A34" t="s" s="4">
        <v>641</v>
      </c>
      <c r="B34" t="n" s="9">
        <v>7.5</v>
      </c>
    </row>
    <row r="35" spans="1:6">
      <c r="A35" t="s" s="4">
        <v>639</v>
      </c>
      <c r="B35" t="n" s="7">
        <v>16.3</v>
      </c>
    </row>
    <row r="36" spans="1:6">
      <c r="A36" t="s" s="4">
        <v>648</v>
      </c>
    </row>
    <row r="37" spans="1:6">
      <c r="A37" t="s" s="4">
        <v>557</v>
      </c>
      <c r="F37" t="s" s="4">
        <v>558</v>
      </c>
    </row>
    <row r="38" spans="1:6">
      <c r="A38" t="s" s="4">
        <v>561</v>
      </c>
      <c r="F38" t="s" s="4">
        <v>562</v>
      </c>
    </row>
    <row r="39" spans="1:6">
      <c r="A39" t="s" s="4">
        <v>640</v>
      </c>
      <c r="E39" t="n" s="9">
        <v>13.7</v>
      </c>
    </row>
    <row r="40" spans="1:6">
      <c r="A40" t="s" s="4">
        <v>641</v>
      </c>
      <c r="E40" t="n" s="9">
        <v>27.5</v>
      </c>
    </row>
    <row r="41" spans="1:6">
      <c r="A41" t="s" s="4">
        <v>639</v>
      </c>
      <c r="E41" t="n" s="9">
        <v>41.2</v>
      </c>
    </row>
    <row r="42" spans="1:6">
      <c r="A42" t="s" s="4">
        <v>649</v>
      </c>
    </row>
    <row r="43" spans="1:6">
      <c r="A43" t="s" s="4">
        <v>640</v>
      </c>
      <c r="F43" t="n" s="7">
        <v>96.3</v>
      </c>
    </row>
    <row r="44" spans="1:6">
      <c r="A44" t="s" s="4">
        <v>641</v>
      </c>
      <c r="F44" t="n" s="9">
        <v>119.3</v>
      </c>
    </row>
    <row r="45" spans="1:6">
      <c r="A45" t="s" s="4">
        <v>639</v>
      </c>
      <c r="F45" t="n" s="7">
        <v>215.6</v>
      </c>
    </row>
    <row r="46" spans="1:6">
      <c r="A46" t="s" s="4">
        <v>650</v>
      </c>
    </row>
    <row r="47" spans="1:6">
      <c r="A47" t="s" s="4">
        <v>557</v>
      </c>
      <c r="F47" t="s" s="4">
        <v>558</v>
      </c>
    </row>
    <row r="48" spans="1:6">
      <c r="A48" t="s" s="4">
        <v>561</v>
      </c>
      <c r="F48" t="s" s="4">
        <v>562</v>
      </c>
    </row>
    <row r="49" spans="1:6">
      <c r="A49" t="s" s="4">
        <v>640</v>
      </c>
      <c r="E49" t="n" s="9">
        <v>22.3</v>
      </c>
    </row>
    <row r="50" spans="1:6">
      <c r="A50" t="s" s="4">
        <v>641</v>
      </c>
      <c r="E50" t="n" s="5">
        <v>67</v>
      </c>
    </row>
    <row r="51" spans="1:6">
      <c r="A51" t="s" s="4">
        <v>639</v>
      </c>
      <c r="E51" t="n" s="9">
        <v>89.3</v>
      </c>
    </row>
    <row r="52" spans="1:6">
      <c r="A52" t="s" s="4">
        <v>651</v>
      </c>
    </row>
    <row r="53" spans="1:6">
      <c r="A53" t="s" s="4">
        <v>557</v>
      </c>
      <c r="F53" t="s" s="4">
        <v>569</v>
      </c>
    </row>
    <row r="54" spans="1:6">
      <c r="A54" t="s" s="4">
        <v>561</v>
      </c>
      <c r="F54" t="s" s="4">
        <v>571</v>
      </c>
    </row>
    <row r="55" spans="1:6">
      <c r="A55" t="s" s="4">
        <v>640</v>
      </c>
      <c r="D55" t="n" s="9">
        <v>17.5</v>
      </c>
    </row>
    <row r="56" spans="1:6">
      <c r="A56" t="s" s="4">
        <v>641</v>
      </c>
      <c r="D56" t="n" s="9">
        <v>52.3</v>
      </c>
    </row>
    <row r="57" spans="1:6">
      <c r="A57" t="s" s="4">
        <v>639</v>
      </c>
      <c r="D57" t="n" s="9">
        <v>69.8</v>
      </c>
    </row>
    <row r="58" spans="1:6">
      <c r="A58" t="s" s="4">
        <v>652</v>
      </c>
    </row>
    <row r="59" spans="1:6">
      <c r="A59" t="s" s="4">
        <v>557</v>
      </c>
      <c r="F59" t="s" s="4">
        <v>575</v>
      </c>
    </row>
    <row r="60" spans="1:6">
      <c r="A60" t="s" s="4">
        <v>561</v>
      </c>
      <c r="F60" t="s" s="4">
        <v>577</v>
      </c>
    </row>
    <row r="61" spans="1:6">
      <c r="A61" t="s" s="4">
        <v>640</v>
      </c>
      <c r="C61" t="n" s="7">
        <v>56.5</v>
      </c>
    </row>
    <row r="62" spans="1:6">
      <c r="A62" t="s" s="4">
        <v>641</v>
      </c>
      <c r="C62" t="s" s="4">
        <v>38</v>
      </c>
    </row>
    <row r="63" spans="1:6">
      <c r="A63" t="s" s="4">
        <v>639</v>
      </c>
      <c r="C63" t="n" s="7">
        <v>56.5</v>
      </c>
    </row>
    <row r="64" spans="1:6">
      <c r="A64" t="s" s="4">
        <v>653</v>
      </c>
    </row>
    <row r="65" spans="1:6">
      <c r="A65" t="s" s="4">
        <v>640</v>
      </c>
      <c r="F65" t="n" s="7">
        <v>18.1</v>
      </c>
    </row>
    <row r="66" spans="1:6">
      <c r="A66" t="s" s="4">
        <v>641</v>
      </c>
      <c r="F66" t="n" s="9">
        <v>9.699999999999999</v>
      </c>
    </row>
    <row r="67" spans="1:6">
      <c r="A67" t="s" s="4">
        <v>639</v>
      </c>
      <c r="F67" t="n" s="7">
        <v>27.8</v>
      </c>
    </row>
    <row r="68" spans="1:6">
      <c r="A68" t="s" s="4">
        <v>654</v>
      </c>
    </row>
    <row r="69" spans="1:6">
      <c r="A69" t="s" s="4">
        <v>557</v>
      </c>
      <c r="F69" t="s" s="4">
        <v>558</v>
      </c>
    </row>
    <row r="70" spans="1:6">
      <c r="A70" t="s" s="4">
        <v>561</v>
      </c>
      <c r="F70" t="s" s="4">
        <v>562</v>
      </c>
    </row>
    <row r="71" spans="1:6">
      <c r="A71" t="s" s="4">
        <v>640</v>
      </c>
      <c r="E71" t="n" s="9">
        <v>1.8</v>
      </c>
    </row>
    <row r="72" spans="1:6">
      <c r="A72" t="s" s="4">
        <v>641</v>
      </c>
      <c r="E72" t="n" s="9">
        <v>5.2</v>
      </c>
    </row>
    <row r="73" spans="1:6">
      <c r="A73" t="s" s="4">
        <v>639</v>
      </c>
      <c r="E73" t="n" s="8">
        <v>7</v>
      </c>
    </row>
    <row r="74" spans="1:6">
      <c r="A74" t="s" s="4">
        <v>655</v>
      </c>
    </row>
    <row r="75" spans="1:6">
      <c r="A75" t="s" s="4">
        <v>557</v>
      </c>
      <c r="F75" t="s" s="4">
        <v>569</v>
      </c>
    </row>
    <row r="76" spans="1:6">
      <c r="A76" t="s" s="4">
        <v>561</v>
      </c>
      <c r="F76" t="s" s="4">
        <v>571</v>
      </c>
    </row>
    <row r="77" spans="1:6">
      <c r="A77" t="s" s="4">
        <v>640</v>
      </c>
      <c r="D77" t="n" s="9">
        <v>1.5</v>
      </c>
    </row>
    <row r="78" spans="1:6">
      <c r="A78" t="s" s="4">
        <v>641</v>
      </c>
      <c r="D78" t="n" s="9">
        <v>4.5</v>
      </c>
    </row>
    <row r="79" spans="1:6">
      <c r="A79" t="s" s="4">
        <v>639</v>
      </c>
      <c r="D79" t="n" s="8">
        <v>6</v>
      </c>
    </row>
    <row r="80" spans="1:6">
      <c r="A80" t="s" s="4">
        <v>656</v>
      </c>
    </row>
    <row r="81" spans="1:6">
      <c r="A81" t="s" s="4">
        <v>557</v>
      </c>
      <c r="F81" t="s" s="4">
        <v>575</v>
      </c>
    </row>
    <row r="82" spans="1:6">
      <c r="A82" t="s" s="4">
        <v>561</v>
      </c>
      <c r="F82" t="s" s="4">
        <v>577</v>
      </c>
    </row>
    <row r="83" spans="1:6">
      <c r="A83" t="s" s="4">
        <v>640</v>
      </c>
      <c r="C83" t="n" s="7">
        <v>14.8</v>
      </c>
    </row>
    <row r="84" spans="1:6">
      <c r="A84" t="s" s="4">
        <v>641</v>
      </c>
      <c r="C84" t="s" s="4">
        <v>38</v>
      </c>
    </row>
    <row r="85" spans="1:6">
      <c r="A85" t="s" s="4">
        <v>639</v>
      </c>
      <c r="C85" t="n" s="7">
        <v>1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7</v>
      </c>
      <c r="B1" t="s" s="2">
        <v>25</v>
      </c>
      <c r="D1" t="s" s="2">
        <v>1</v>
      </c>
    </row>
    <row r="2" spans="1:5">
      <c r="B2" t="s" s="2">
        <v>2</v>
      </c>
      <c r="C2" t="s" s="2">
        <v>26</v>
      </c>
      <c r="D2" t="s" s="2">
        <v>2</v>
      </c>
      <c r="E2" t="s" s="2">
        <v>26</v>
      </c>
    </row>
    <row r="3" spans="1:5">
      <c r="A3" t="s" s="3">
        <v>658</v>
      </c>
    </row>
    <row r="4" spans="1:5">
      <c r="A4" t="s" s="4">
        <v>47</v>
      </c>
      <c r="B4" t="n" s="7">
        <v>77.8</v>
      </c>
      <c r="C4" t="n" s="7">
        <v>70.7</v>
      </c>
      <c r="D4" t="n" s="7">
        <v>139.1</v>
      </c>
      <c r="E4" t="n" s="7">
        <v>149.4</v>
      </c>
    </row>
    <row r="5" spans="1:5">
      <c r="A5" t="s" s="4">
        <v>659</v>
      </c>
    </row>
    <row r="6" spans="1:5">
      <c r="A6" t="s" s="3">
        <v>658</v>
      </c>
    </row>
    <row r="7" spans="1:5">
      <c r="A7" t="s" s="4">
        <v>47</v>
      </c>
      <c r="B7" t="s" s="4">
        <v>38</v>
      </c>
      <c r="C7" t="n" s="9">
        <v>16.3</v>
      </c>
      <c r="D7" t="n" s="9">
        <v>-0.8</v>
      </c>
      <c r="E7" t="n" s="5">
        <v>38</v>
      </c>
    </row>
    <row r="8" spans="1:5">
      <c r="A8" t="s" s="4">
        <v>628</v>
      </c>
    </row>
    <row r="9" spans="1:5">
      <c r="A9" t="s" s="3">
        <v>658</v>
      </c>
    </row>
    <row r="10" spans="1:5">
      <c r="A10" t="s" s="4">
        <v>47</v>
      </c>
      <c r="B10" t="n" s="7">
        <v>50.3</v>
      </c>
      <c r="C10" t="n" s="9">
        <v>41.7</v>
      </c>
      <c r="D10" t="n" s="9">
        <v>140.2</v>
      </c>
      <c r="E10" t="n" s="9">
        <v>90.5</v>
      </c>
    </row>
    <row r="11" spans="1:5">
      <c r="A11" t="s" s="4">
        <v>660</v>
      </c>
    </row>
    <row r="12" spans="1:5">
      <c r="A12" t="s" s="3">
        <v>658</v>
      </c>
    </row>
    <row r="13" spans="1:5">
      <c r="A13" t="s" s="4">
        <v>47</v>
      </c>
      <c r="B13" t="n" s="9">
        <v>29.1</v>
      </c>
      <c r="C13" t="n" s="9">
        <v>9.800000000000001</v>
      </c>
      <c r="D13" t="n" s="9">
        <v>73.5</v>
      </c>
      <c r="E13" t="n" s="5">
        <v>20</v>
      </c>
    </row>
    <row r="14" spans="1:5">
      <c r="A14" t="s" s="4">
        <v>661</v>
      </c>
    </row>
    <row r="15" spans="1:5">
      <c r="A15" t="s" s="3">
        <v>658</v>
      </c>
    </row>
    <row r="16" spans="1:5">
      <c r="A16" t="s" s="4">
        <v>47</v>
      </c>
      <c r="B16" t="n" s="7">
        <v>-1.6</v>
      </c>
      <c r="C16" t="n" s="7">
        <v>2.9</v>
      </c>
      <c r="D16" t="n" s="7">
        <v>-73.8</v>
      </c>
      <c r="E16" t="n" s="7">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1"/>
    <col customWidth="1" max="5" min="5" width="27"/>
    <col customWidth="1" max="6" min="6" width="21"/>
    <col customWidth="1" max="7" min="7" width="21"/>
    <col customWidth="1" max="8" min="8" width="21"/>
    <col customWidth="1" max="9" min="9" width="17"/>
    <col customWidth="1" max="10" min="10" width="21"/>
    <col customWidth="1" max="11" min="11" width="19"/>
  </cols>
  <sheetData>
    <row r="1" spans="1:11">
      <c r="A1" t="s" s="1">
        <v>662</v>
      </c>
      <c r="B1" t="s" s="2">
        <v>550</v>
      </c>
      <c r="D1" t="s" s="2">
        <v>25</v>
      </c>
      <c r="E1" t="s" s="2">
        <v>1</v>
      </c>
      <c r="G1" t="s" s="2">
        <v>394</v>
      </c>
    </row>
    <row r="2" spans="1:11">
      <c r="B2" t="s" s="2">
        <v>663</v>
      </c>
      <c r="C2" t="s" s="2">
        <v>664</v>
      </c>
      <c r="D2" t="s" s="2">
        <v>665</v>
      </c>
      <c r="E2" t="s" s="2">
        <v>666</v>
      </c>
      <c r="F2" t="s" s="2">
        <v>506</v>
      </c>
      <c r="G2" t="s" s="2">
        <v>667</v>
      </c>
      <c r="H2" t="s" s="2">
        <v>610</v>
      </c>
      <c r="I2" t="s" s="2">
        <v>668</v>
      </c>
      <c r="J2" t="s" s="2">
        <v>669</v>
      </c>
      <c r="K2" t="s" s="2">
        <v>670</v>
      </c>
    </row>
    <row r="3" spans="1:11">
      <c r="A3" t="s" s="4">
        <v>671</v>
      </c>
      <c r="E3" t="n" s="7">
        <v>101.6</v>
      </c>
      <c r="H3" t="n" s="7">
        <v>141.7</v>
      </c>
    </row>
    <row r="4" spans="1:11">
      <c r="A4" t="s" s="4">
        <v>672</v>
      </c>
      <c r="E4" t="n" s="9">
        <v>62.6</v>
      </c>
      <c r="H4" t="n" s="9">
        <v>60.1</v>
      </c>
    </row>
    <row r="5" spans="1:11">
      <c r="A5" t="s" s="4">
        <v>673</v>
      </c>
      <c r="D5" t="n" s="8">
        <v>650</v>
      </c>
      <c r="E5" t="n" s="5">
        <v>860</v>
      </c>
    </row>
    <row r="6" spans="1:11">
      <c r="A6" t="s" s="4">
        <v>674</v>
      </c>
      <c r="E6" t="n" s="5">
        <v>547</v>
      </c>
    </row>
    <row r="7" spans="1:11">
      <c r="A7" t="s" s="4">
        <v>675</v>
      </c>
      <c r="E7" t="n" s="5">
        <v>103</v>
      </c>
    </row>
    <row r="8" spans="1:11">
      <c r="A8" t="s" s="4">
        <v>676</v>
      </c>
      <c r="J8" t="n" s="8">
        <v>145</v>
      </c>
    </row>
    <row r="9" spans="1:11">
      <c r="A9" t="s" s="4">
        <v>677</v>
      </c>
    </row>
    <row r="10" spans="1:11">
      <c r="A10" t="s" s="4">
        <v>678</v>
      </c>
      <c r="G10" t="n" s="8">
        <v>42</v>
      </c>
    </row>
    <row r="11" spans="1:11">
      <c r="A11" t="s" s="4">
        <v>679</v>
      </c>
    </row>
    <row r="12" spans="1:11">
      <c r="A12" t="s" s="4">
        <v>675</v>
      </c>
      <c r="E12" t="n" s="5">
        <v>85</v>
      </c>
    </row>
    <row r="13" spans="1:11">
      <c r="A13" t="s" s="4">
        <v>680</v>
      </c>
    </row>
    <row r="14" spans="1:11">
      <c r="A14" t="s" s="4">
        <v>675</v>
      </c>
      <c r="E14" t="n" s="5">
        <v>18</v>
      </c>
    </row>
    <row r="15" spans="1:11">
      <c r="A15" t="s" s="4">
        <v>681</v>
      </c>
    </row>
    <row r="16" spans="1:11">
      <c r="A16" t="s" s="4">
        <v>682</v>
      </c>
      <c r="K16" t="n" s="5">
        <v>20000</v>
      </c>
    </row>
    <row r="17" spans="1:11">
      <c r="A17" t="s" s="4">
        <v>683</v>
      </c>
      <c r="K17" t="n" s="5">
        <v>38</v>
      </c>
    </row>
    <row r="18" spans="1:11">
      <c r="A18" t="s" s="4">
        <v>671</v>
      </c>
      <c r="E18" t="n" s="9">
        <v>157.9</v>
      </c>
      <c r="H18" t="n" s="7">
        <v>195.2</v>
      </c>
    </row>
    <row r="19" spans="1:11">
      <c r="A19" t="s" s="4">
        <v>684</v>
      </c>
      <c r="E19" t="n" s="5">
        <v>1208</v>
      </c>
    </row>
    <row r="20" spans="1:11">
      <c r="A20" t="s" s="4">
        <v>685</v>
      </c>
      <c r="E20" t="n" s="5">
        <v>32</v>
      </c>
      <c r="F20" t="n" s="7">
        <v>117.4</v>
      </c>
    </row>
    <row r="21" spans="1:11">
      <c r="A21" t="s" s="4">
        <v>686</v>
      </c>
      <c r="E21" t="n" s="7">
        <v>47.5</v>
      </c>
    </row>
    <row r="22" spans="1:11">
      <c r="A22" t="s" s="4">
        <v>687</v>
      </c>
      <c r="E22" t="n" s="5">
        <v>5</v>
      </c>
    </row>
    <row r="23" spans="1:11">
      <c r="A23" t="s" s="4">
        <v>688</v>
      </c>
    </row>
    <row r="24" spans="1:11">
      <c r="A24" t="s" s="4">
        <v>686</v>
      </c>
      <c r="E24" t="n" s="8">
        <v>40</v>
      </c>
    </row>
    <row r="25" spans="1:11">
      <c r="A25" t="s" s="4">
        <v>689</v>
      </c>
    </row>
    <row r="26" spans="1:11">
      <c r="A26" t="s" s="4">
        <v>685</v>
      </c>
      <c r="C26" t="n" s="8">
        <v>5</v>
      </c>
    </row>
    <row r="27" spans="1:11">
      <c r="A27" t="s" s="4">
        <v>690</v>
      </c>
      <c r="C27" t="n" s="5">
        <v>300</v>
      </c>
    </row>
    <row r="28" spans="1:11">
      <c r="A28" t="s" s="4">
        <v>691</v>
      </c>
    </row>
    <row r="29" spans="1:11">
      <c r="A29" t="s" s="4">
        <v>672</v>
      </c>
      <c r="E29" t="n" s="7">
        <v>3.9</v>
      </c>
    </row>
    <row r="30" spans="1:11">
      <c r="A30" t="s" s="4">
        <v>690</v>
      </c>
      <c r="B30" t="n" s="5">
        <v>175</v>
      </c>
    </row>
    <row r="31" spans="1:11">
      <c r="A31" t="s" s="4">
        <v>692</v>
      </c>
    </row>
    <row r="32" spans="1:11">
      <c r="A32" t="s" s="4">
        <v>682</v>
      </c>
      <c r="I32" t="n" s="5">
        <v>975</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93</v>
      </c>
      <c r="B1" t="s" s="2">
        <v>522</v>
      </c>
    </row>
    <row r="2" spans="1:2">
      <c r="A2" t="s" s="4">
        <v>684</v>
      </c>
      <c r="B2" t="n" s="8">
        <v>1208</v>
      </c>
    </row>
    <row r="3" spans="1:2">
      <c r="A3" t="s" s="4">
        <v>694</v>
      </c>
    </row>
    <row r="4" spans="1:2">
      <c r="A4" t="s" s="4">
        <v>684</v>
      </c>
      <c r="B4" t="n" s="9">
        <v>548.5</v>
      </c>
    </row>
    <row r="5" spans="1:2">
      <c r="A5" t="s" s="4">
        <v>695</v>
      </c>
    </row>
    <row r="6" spans="1:2">
      <c r="A6" t="s" s="4">
        <v>684</v>
      </c>
      <c r="B6" t="n" s="5">
        <v>227</v>
      </c>
    </row>
    <row r="7" spans="1:2">
      <c r="A7" t="s" s="4">
        <v>696</v>
      </c>
    </row>
    <row r="8" spans="1:2">
      <c r="A8" t="s" s="4">
        <v>684</v>
      </c>
      <c r="B8" t="n" s="7">
        <v>4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4</v>
      </c>
      <c r="B1" t="s" s="2">
        <v>2</v>
      </c>
      <c r="C1" t="s" s="2">
        <v>118</v>
      </c>
    </row>
    <row r="2" spans="1:3">
      <c r="A2" t="s" s="4">
        <v>155</v>
      </c>
      <c r="B2" t="n" s="7">
        <v>1.6</v>
      </c>
      <c r="C2" t="n" s="7">
        <v>1.8</v>
      </c>
    </row>
    <row r="3" spans="1:3">
      <c r="A3" t="s" s="4">
        <v>156</v>
      </c>
      <c r="B3" t="n" s="5">
        <v>48000000</v>
      </c>
      <c r="C3" t="n" s="5">
        <v>48000000</v>
      </c>
    </row>
    <row r="4" spans="1:3">
      <c r="A4" t="s" s="4">
        <v>157</v>
      </c>
      <c r="B4" t="n" s="5">
        <v>48000000</v>
      </c>
      <c r="C4" t="n" s="5">
        <v>48000000</v>
      </c>
    </row>
    <row r="5" spans="1:3">
      <c r="A5" t="s" s="4">
        <v>147</v>
      </c>
    </row>
    <row r="6" spans="1:3">
      <c r="A6" t="s" s="4">
        <v>158</v>
      </c>
      <c r="B6" t="n" s="5">
        <v>66100000</v>
      </c>
      <c r="C6" t="n" s="5">
        <v>66100000</v>
      </c>
    </row>
    <row r="7" spans="1:3">
      <c r="A7" t="s" s="4">
        <v>159</v>
      </c>
      <c r="B7" t="n" s="5">
        <v>66100000</v>
      </c>
      <c r="C7" t="n" s="5">
        <v>66100000</v>
      </c>
    </row>
    <row r="8" spans="1:3">
      <c r="A8" t="s" s="4">
        <v>149</v>
      </c>
    </row>
    <row r="9" spans="1:3">
      <c r="A9" t="s" s="4">
        <v>158</v>
      </c>
      <c r="B9" t="n" s="5">
        <v>18114975</v>
      </c>
    </row>
    <row r="10" spans="1:3">
      <c r="A10" t="s" s="4">
        <v>159</v>
      </c>
      <c r="B10" t="n" s="5">
        <v>18114975</v>
      </c>
    </row>
    <row r="11" spans="1:3">
      <c r="A11" t="s" s="4">
        <v>150</v>
      </c>
    </row>
    <row r="12" spans="1:3">
      <c r="A12" t="s" s="4">
        <v>158</v>
      </c>
      <c r="B12" t="n" s="5">
        <v>262208428</v>
      </c>
      <c r="C12" t="n" s="5">
        <v>254208428</v>
      </c>
    </row>
    <row r="13" spans="1:3">
      <c r="A13" t="s" s="4">
        <v>159</v>
      </c>
      <c r="B13" t="n" s="5">
        <v>262208428</v>
      </c>
      <c r="C13" t="n" s="5">
        <v>254208428</v>
      </c>
    </row>
    <row r="14" spans="1:3">
      <c r="A14" t="s" s="4">
        <v>151</v>
      </c>
    </row>
    <row r="15" spans="1:3">
      <c r="A15" t="s" s="4">
        <v>158</v>
      </c>
      <c r="B15" t="n" s="5">
        <v>7825500</v>
      </c>
      <c r="C15" t="n" s="5">
        <v>7825500</v>
      </c>
    </row>
    <row r="16" spans="1:3">
      <c r="A16" t="s" s="4">
        <v>159</v>
      </c>
      <c r="B16" t="n" s="5">
        <v>7825500</v>
      </c>
      <c r="C16" t="n" s="5">
        <v>7825500</v>
      </c>
    </row>
    <row r="17" spans="1:3">
      <c r="A17" t="s" s="4">
        <v>152</v>
      </c>
    </row>
    <row r="18" spans="1:3">
      <c r="A18" t="s" s="4">
        <v>158</v>
      </c>
      <c r="B18" t="n" s="5">
        <v>71742557</v>
      </c>
      <c r="C18" t="n" s="5">
        <v>68305187</v>
      </c>
    </row>
    <row r="19" spans="1:3">
      <c r="A19" t="s" s="4">
        <v>159</v>
      </c>
      <c r="B19" t="n" s="5">
        <v>71742557</v>
      </c>
      <c r="C19" t="n" s="5">
        <v>68305187</v>
      </c>
    </row>
    <row r="20" spans="1:3">
      <c r="A20" t="s" s="4">
        <v>153</v>
      </c>
    </row>
    <row r="21" spans="1:3">
      <c r="A21" t="s" s="4">
        <v>158</v>
      </c>
      <c r="B21" t="n" s="5">
        <v>1000</v>
      </c>
      <c r="C21" t="n" s="5">
        <v>1000</v>
      </c>
    </row>
    <row r="22" spans="1:3">
      <c r="A22" t="s" s="4">
        <v>159</v>
      </c>
      <c r="B22" t="n" s="5">
        <v>1000</v>
      </c>
      <c r="C22" t="n" s="5">
        <v>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697</v>
      </c>
      <c r="B1" t="s" s="2">
        <v>25</v>
      </c>
      <c r="D1" t="s" s="2">
        <v>1</v>
      </c>
      <c r="F1" t="s" s="2">
        <v>394</v>
      </c>
    </row>
    <row r="2" spans="1:6">
      <c r="B2" t="s" s="2">
        <v>2</v>
      </c>
      <c r="C2" t="s" s="2">
        <v>26</v>
      </c>
      <c r="D2" t="s" s="2">
        <v>2</v>
      </c>
      <c r="E2" t="s" s="2">
        <v>26</v>
      </c>
      <c r="F2" t="s" s="2">
        <v>118</v>
      </c>
    </row>
    <row r="3" spans="1:6">
      <c r="A3" t="s" s="3">
        <v>194</v>
      </c>
    </row>
    <row r="4" spans="1:6">
      <c r="A4" t="s" s="4">
        <v>698</v>
      </c>
      <c r="D4" t="n" s="7">
        <v>-23.9</v>
      </c>
      <c r="F4" t="n" s="7">
        <v>-28.4</v>
      </c>
    </row>
    <row r="5" spans="1:6">
      <c r="A5" t="s" s="4">
        <v>699</v>
      </c>
      <c r="D5" t="n" s="9">
        <v>1.5</v>
      </c>
      <c r="E5" t="n" s="7">
        <v>-0.2</v>
      </c>
    </row>
    <row r="6" spans="1:6">
      <c r="A6" t="s" s="4">
        <v>700</v>
      </c>
      <c r="D6" t="n" s="9">
        <v>-316.5</v>
      </c>
    </row>
    <row r="7" spans="1:6">
      <c r="A7" t="s" s="4">
        <v>701</v>
      </c>
      <c r="B7" t="n" s="8">
        <v>-374</v>
      </c>
      <c r="D7" t="n" s="5">
        <v>-374</v>
      </c>
      <c r="F7" t="n" s="9">
        <v>-160.9</v>
      </c>
    </row>
    <row r="8" spans="1:6">
      <c r="A8" t="s" s="4">
        <v>702</v>
      </c>
      <c r="B8" t="n" s="9">
        <v>83.5</v>
      </c>
      <c r="D8" t="n" s="9">
        <v>83.5</v>
      </c>
    </row>
    <row r="9" spans="1:6">
      <c r="A9" t="s" s="4">
        <v>703</v>
      </c>
      <c r="B9" t="n" s="9">
        <v>417.7</v>
      </c>
      <c r="D9" t="n" s="9">
        <v>417.7</v>
      </c>
      <c r="F9" t="n" s="7">
        <v>329.6</v>
      </c>
    </row>
    <row r="10" spans="1:6">
      <c r="A10" t="s" s="4">
        <v>704</v>
      </c>
    </row>
    <row r="11" spans="1:6">
      <c r="A11" t="s" s="3">
        <v>705</v>
      </c>
    </row>
    <row r="12" spans="1:6">
      <c r="A12" t="s" s="4">
        <v>706</v>
      </c>
      <c r="E12" t="n" s="7">
        <v>-0.8</v>
      </c>
    </row>
    <row r="13" spans="1:6">
      <c r="A13" t="s" s="4">
        <v>707</v>
      </c>
    </row>
    <row r="14" spans="1:6">
      <c r="A14" t="s" s="3">
        <v>705</v>
      </c>
    </row>
    <row r="15" spans="1:6">
      <c r="A15" t="s" s="4">
        <v>708</v>
      </c>
      <c r="E15" t="s" s="4">
        <v>709</v>
      </c>
    </row>
    <row r="16" spans="1:6">
      <c r="A16" t="s" s="4">
        <v>710</v>
      </c>
      <c r="C16" t="n" s="8">
        <v>2350</v>
      </c>
      <c r="E16" t="n" s="8">
        <v>2350</v>
      </c>
    </row>
    <row r="17" spans="1:6">
      <c r="A17" t="s" s="4">
        <v>711</v>
      </c>
    </row>
    <row r="18" spans="1:6">
      <c r="A18" t="s" s="3">
        <v>705</v>
      </c>
    </row>
    <row r="19" spans="1:6">
      <c r="A19" t="s" s="4">
        <v>712</v>
      </c>
      <c r="B19" t="n" s="7">
        <v>7.9</v>
      </c>
      <c r="C19" t="n" s="7">
        <v>62.2</v>
      </c>
      <c r="D19" t="n" s="8">
        <v>22</v>
      </c>
      <c r="E19" t="n" s="7">
        <v>6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13</v>
      </c>
      <c r="C1" t="s" s="2">
        <v>2</v>
      </c>
      <c r="D1" t="s" s="2">
        <v>118</v>
      </c>
    </row>
    <row r="2" spans="1:4">
      <c r="A2" t="s" s="3">
        <v>714</v>
      </c>
    </row>
    <row r="3" spans="1:4">
      <c r="A3" t="s" s="4">
        <v>715</v>
      </c>
      <c r="C3" t="n" s="8">
        <v>-374</v>
      </c>
      <c r="D3" t="n" s="7">
        <v>-160.9</v>
      </c>
    </row>
    <row r="4" spans="1:4">
      <c r="A4" t="s" s="4">
        <v>716</v>
      </c>
      <c r="C4" t="n" s="9">
        <v>16.2</v>
      </c>
      <c r="D4" t="n" s="9">
        <v>28.4</v>
      </c>
    </row>
    <row r="5" spans="1:4">
      <c r="A5" t="s" s="4">
        <v>717</v>
      </c>
    </row>
    <row r="6" spans="1:4">
      <c r="A6" t="s" s="3">
        <v>714</v>
      </c>
    </row>
    <row r="7" spans="1:4">
      <c r="A7" t="s" s="4">
        <v>715</v>
      </c>
      <c r="C7" t="n" s="9">
        <v>137.8</v>
      </c>
      <c r="D7" t="n" s="9">
        <v>185.5</v>
      </c>
    </row>
    <row r="8" spans="1:4">
      <c r="A8" t="s" s="4">
        <v>718</v>
      </c>
    </row>
    <row r="9" spans="1:4">
      <c r="A9" t="s" s="3">
        <v>714</v>
      </c>
    </row>
    <row r="10" spans="1:4">
      <c r="A10" t="s" s="4">
        <v>715</v>
      </c>
      <c r="C10" t="n" s="9">
        <v>55.6</v>
      </c>
      <c r="D10" t="n" s="9">
        <v>93.3</v>
      </c>
    </row>
    <row r="11" spans="1:4">
      <c r="A11" t="s" s="4">
        <v>719</v>
      </c>
    </row>
    <row r="12" spans="1:4">
      <c r="A12" t="s" s="3">
        <v>714</v>
      </c>
    </row>
    <row r="13" spans="1:4">
      <c r="A13" t="s" s="4">
        <v>715</v>
      </c>
      <c r="B13" t="s" s="4">
        <v>28</v>
      </c>
      <c r="C13" t="n" s="9">
        <v>-377.6</v>
      </c>
      <c r="D13" t="n" s="9">
        <v>-315.4</v>
      </c>
    </row>
    <row r="14" spans="1:4">
      <c r="A14" t="s" s="4">
        <v>720</v>
      </c>
    </row>
    <row r="15" spans="1:4">
      <c r="A15" t="s" s="3">
        <v>714</v>
      </c>
    </row>
    <row r="16" spans="1:4">
      <c r="A16" t="s" s="4">
        <v>715</v>
      </c>
      <c r="C16" t="n" s="7">
        <v>-189.8</v>
      </c>
      <c r="D16" t="n" s="9">
        <v>-124.6</v>
      </c>
    </row>
    <row r="17" spans="1:4">
      <c r="A17" t="s" s="4">
        <v>721</v>
      </c>
    </row>
    <row r="18" spans="1:4">
      <c r="A18" t="s" s="3">
        <v>714</v>
      </c>
    </row>
    <row r="19" spans="1:4">
      <c r="A19" t="s" s="4">
        <v>715</v>
      </c>
      <c r="C19" t="s" s="4">
        <v>38</v>
      </c>
      <c r="D19" t="n" s="7">
        <v>0.3</v>
      </c>
    </row>
    <row r="20" spans="1:4">
      <c r="A20" t="n"/>
    </row>
    <row r="21" spans="1:4">
      <c r="A21" t="s" s="4">
        <v>28</v>
      </c>
      <c r="B21" t="s" s="4">
        <v>722</v>
      </c>
    </row>
  </sheetData>
  <mergeCells count="3">
    <mergeCell ref="A1:B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23</v>
      </c>
      <c r="C1" t="s" s="2">
        <v>2</v>
      </c>
      <c r="D1" t="s" s="2">
        <v>118</v>
      </c>
    </row>
    <row r="2" spans="1:4">
      <c r="A2" t="s" s="3">
        <v>705</v>
      </c>
    </row>
    <row r="3" spans="1:4">
      <c r="A3" t="s" s="4">
        <v>715</v>
      </c>
      <c r="C3" t="n" s="8">
        <v>-374</v>
      </c>
      <c r="D3" t="n" s="7">
        <v>-160.9</v>
      </c>
    </row>
    <row r="4" spans="1:4">
      <c r="A4" t="s" s="4">
        <v>716</v>
      </c>
      <c r="C4" t="n" s="9">
        <v>16.2</v>
      </c>
      <c r="D4" t="n" s="9">
        <v>28.4</v>
      </c>
    </row>
    <row r="5" spans="1:4">
      <c r="A5" t="s" s="4">
        <v>724</v>
      </c>
    </row>
    <row r="6" spans="1:4">
      <c r="A6" t="s" s="3">
        <v>705</v>
      </c>
    </row>
    <row r="7" spans="1:4">
      <c r="A7" t="s" s="4">
        <v>715</v>
      </c>
      <c r="B7" t="s" s="4">
        <v>28</v>
      </c>
      <c r="C7" t="n" s="9">
        <v>0.2</v>
      </c>
      <c r="D7" t="n" s="9">
        <v>0.1</v>
      </c>
    </row>
    <row r="8" spans="1:4">
      <c r="A8" t="s" s="4">
        <v>725</v>
      </c>
    </row>
    <row r="9" spans="1:4">
      <c r="A9" t="s" s="3">
        <v>705</v>
      </c>
    </row>
    <row r="10" spans="1:4">
      <c r="A10" t="s" s="4">
        <v>715</v>
      </c>
      <c r="B10" t="s" s="4">
        <v>726</v>
      </c>
      <c r="C10" t="n" s="9">
        <v>-106.2</v>
      </c>
      <c r="D10" t="n" s="9">
        <v>-49.8</v>
      </c>
    </row>
    <row r="11" spans="1:4">
      <c r="A11" t="s" s="4">
        <v>716</v>
      </c>
      <c r="C11" t="n" s="9">
        <v>16.2</v>
      </c>
      <c r="D11" t="n" s="9">
        <v>28.4</v>
      </c>
    </row>
    <row r="12" spans="1:4">
      <c r="A12" t="s" s="4">
        <v>727</v>
      </c>
    </row>
    <row r="13" spans="1:4">
      <c r="A13" t="s" s="3">
        <v>705</v>
      </c>
    </row>
    <row r="14" spans="1:4">
      <c r="A14" t="s" s="4">
        <v>715</v>
      </c>
      <c r="B14" t="s" s="4">
        <v>28</v>
      </c>
      <c r="C14" t="n" s="9">
        <v>-128.3</v>
      </c>
      <c r="D14" t="n" s="9">
        <v>-129.1</v>
      </c>
    </row>
    <row r="15" spans="1:4">
      <c r="A15" t="s" s="4">
        <v>728</v>
      </c>
    </row>
    <row r="16" spans="1:4">
      <c r="A16" t="s" s="3">
        <v>705</v>
      </c>
    </row>
    <row r="17" spans="1:4">
      <c r="A17" t="s" s="4">
        <v>715</v>
      </c>
      <c r="B17" t="s" s="4">
        <v>28</v>
      </c>
      <c r="C17" t="n" s="7">
        <v>-139.7</v>
      </c>
      <c r="D17" t="n" s="7">
        <v>17.9</v>
      </c>
    </row>
    <row r="18" spans="1:4">
      <c r="A18" t="n"/>
    </row>
    <row r="19" spans="1:4">
      <c r="A19" t="s" s="4">
        <v>28</v>
      </c>
      <c r="B19" t="s" s="4">
        <v>729</v>
      </c>
    </row>
    <row r="20" spans="1:4">
      <c r="A20" t="s" s="4">
        <v>55</v>
      </c>
      <c r="B20" t="s" s="4">
        <v>722</v>
      </c>
    </row>
  </sheetData>
  <mergeCells count="4">
    <mergeCell ref="A1:B1"/>
    <mergeCell ref="A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0</v>
      </c>
      <c r="C1" t="s" s="2">
        <v>2</v>
      </c>
      <c r="D1" t="s" s="2">
        <v>118</v>
      </c>
    </row>
    <row r="2" spans="1:4">
      <c r="A2" t="s" s="3">
        <v>731</v>
      </c>
    </row>
    <row r="3" spans="1:4">
      <c r="A3" t="s" s="4">
        <v>715</v>
      </c>
      <c r="C3" t="n" s="8">
        <v>-374</v>
      </c>
      <c r="D3" t="n" s="7">
        <v>-160.9</v>
      </c>
    </row>
    <row r="4" spans="1:4">
      <c r="A4" t="s" s="4">
        <v>716</v>
      </c>
      <c r="C4" t="n" s="9">
        <v>16.2</v>
      </c>
      <c r="D4" t="n" s="9">
        <v>28.4</v>
      </c>
    </row>
    <row r="5" spans="1:4">
      <c r="A5" t="s" s="4">
        <v>732</v>
      </c>
    </row>
    <row r="6" spans="1:4">
      <c r="A6" t="s" s="3">
        <v>731</v>
      </c>
    </row>
    <row r="7" spans="1:4">
      <c r="A7" t="s" s="4">
        <v>733</v>
      </c>
      <c r="B7" t="s" s="4">
        <v>28</v>
      </c>
      <c r="C7" t="n" s="9">
        <v>-251.1</v>
      </c>
      <c r="D7" t="n" s="9">
        <v>-147.1</v>
      </c>
    </row>
    <row r="8" spans="1:4">
      <c r="A8" t="s" s="4">
        <v>716</v>
      </c>
      <c r="C8" t="n" s="9">
        <v>16.2</v>
      </c>
      <c r="D8" t="n" s="9">
        <v>28.4</v>
      </c>
    </row>
    <row r="9" spans="1:4">
      <c r="A9" t="s" s="4">
        <v>734</v>
      </c>
    </row>
    <row r="10" spans="1:4">
      <c r="A10" t="s" s="3">
        <v>731</v>
      </c>
    </row>
    <row r="11" spans="1:4">
      <c r="A11" t="s" s="4">
        <v>733</v>
      </c>
      <c r="C11" t="n" s="9">
        <v>-149.9</v>
      </c>
      <c r="D11" t="n" s="9">
        <v>-54.2</v>
      </c>
    </row>
    <row r="12" spans="1:4">
      <c r="A12" t="s" s="4">
        <v>735</v>
      </c>
    </row>
    <row r="13" spans="1:4">
      <c r="A13" t="s" s="3">
        <v>731</v>
      </c>
    </row>
    <row r="14" spans="1:4">
      <c r="A14" t="s" s="4">
        <v>733</v>
      </c>
      <c r="C14" t="n" s="8">
        <v>27</v>
      </c>
      <c r="D14" t="n" s="7">
        <v>40.4</v>
      </c>
    </row>
    <row r="15" spans="1:4">
      <c r="A15" t="n"/>
    </row>
    <row r="16" spans="1:4">
      <c r="A16" t="s" s="4">
        <v>28</v>
      </c>
      <c r="B16" t="s" s="4">
        <v>722</v>
      </c>
    </row>
  </sheetData>
  <mergeCells count="3">
    <mergeCell ref="A1:B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36</v>
      </c>
      <c r="C1" t="s" s="2">
        <v>2</v>
      </c>
      <c r="D1" t="s" s="2">
        <v>118</v>
      </c>
    </row>
    <row r="2" spans="1:4">
      <c r="A2" t="s" s="3">
        <v>714</v>
      </c>
    </row>
    <row r="3" spans="1:4">
      <c r="A3" t="s" s="4">
        <v>737</v>
      </c>
      <c r="C3" t="n" s="7">
        <v>193.4</v>
      </c>
      <c r="D3" t="n" s="7">
        <v>279.1</v>
      </c>
    </row>
    <row r="4" spans="1:4">
      <c r="A4" t="s" s="4">
        <v>738</v>
      </c>
      <c r="C4" t="n" s="9">
        <v>-551.2</v>
      </c>
      <c r="D4" t="n" s="9">
        <v>-411.6</v>
      </c>
    </row>
    <row r="5" spans="1:4">
      <c r="A5" t="s" s="4">
        <v>716</v>
      </c>
      <c r="C5" t="n" s="9">
        <v>16.2</v>
      </c>
      <c r="D5" t="n" s="9">
        <v>28.4</v>
      </c>
    </row>
    <row r="6" spans="1:4">
      <c r="A6" t="s" s="4">
        <v>739</v>
      </c>
    </row>
    <row r="7" spans="1:4">
      <c r="A7" t="s" s="3">
        <v>714</v>
      </c>
    </row>
    <row r="8" spans="1:4">
      <c r="A8" t="s" s="4">
        <v>737</v>
      </c>
      <c r="B8" t="s" s="4">
        <v>28</v>
      </c>
      <c r="C8" t="n" s="9">
        <v>7.4</v>
      </c>
      <c r="D8" t="n" s="9">
        <v>28.2</v>
      </c>
    </row>
    <row r="9" spans="1:4">
      <c r="A9" t="s" s="4">
        <v>738</v>
      </c>
      <c r="B9" t="s" s="4">
        <v>28</v>
      </c>
      <c r="C9" t="n" s="9">
        <v>-487.4</v>
      </c>
      <c r="D9" t="n" s="5">
        <v>-343</v>
      </c>
    </row>
    <row r="10" spans="1:4">
      <c r="A10" t="s" s="4">
        <v>740</v>
      </c>
    </row>
    <row r="11" spans="1:4">
      <c r="A11" t="s" s="3">
        <v>714</v>
      </c>
    </row>
    <row r="12" spans="1:4">
      <c r="A12" t="s" s="4">
        <v>737</v>
      </c>
      <c r="B12" t="s" s="4">
        <v>28</v>
      </c>
      <c r="C12" t="n" s="7">
        <v>7.4</v>
      </c>
      <c r="D12" t="n" s="7">
        <v>26.1</v>
      </c>
    </row>
    <row r="13" spans="1:4">
      <c r="A13" t="s" s="4">
        <v>738</v>
      </c>
      <c r="B13" t="s" s="4">
        <v>28</v>
      </c>
      <c r="C13" t="s" s="4">
        <v>38</v>
      </c>
      <c r="D13" t="s" s="4">
        <v>38</v>
      </c>
    </row>
    <row r="14" spans="1:4">
      <c r="A14" t="s" s="4">
        <v>741</v>
      </c>
    </row>
    <row r="15" spans="1:4">
      <c r="A15" t="s" s="3">
        <v>714</v>
      </c>
    </row>
    <row r="16" spans="1:4">
      <c r="A16" t="s" s="4">
        <v>737</v>
      </c>
      <c r="B16" t="s" s="4">
        <v>28</v>
      </c>
      <c r="C16" t="s" s="4">
        <v>38</v>
      </c>
      <c r="D16" t="n" s="7">
        <v>2.1</v>
      </c>
    </row>
    <row r="17" spans="1:4">
      <c r="A17" t="s" s="4">
        <v>738</v>
      </c>
      <c r="B17" t="s" s="4">
        <v>28</v>
      </c>
      <c r="C17" t="s" s="4">
        <v>38</v>
      </c>
      <c r="D17" t="s" s="4">
        <v>38</v>
      </c>
    </row>
    <row r="18" spans="1:4">
      <c r="A18" t="s" s="4">
        <v>742</v>
      </c>
    </row>
    <row r="19" spans="1:4">
      <c r="A19" t="s" s="3">
        <v>714</v>
      </c>
    </row>
    <row r="20" spans="1:4">
      <c r="A20" t="s" s="4">
        <v>737</v>
      </c>
      <c r="B20" t="s" s="4">
        <v>28</v>
      </c>
      <c r="C20" t="s" s="4">
        <v>38</v>
      </c>
      <c r="D20" t="s" s="4">
        <v>38</v>
      </c>
    </row>
    <row r="21" spans="1:4">
      <c r="A21" t="s" s="4">
        <v>738</v>
      </c>
      <c r="B21" t="s" s="4">
        <v>28</v>
      </c>
      <c r="C21" t="n" s="7">
        <v>-319.4</v>
      </c>
      <c r="D21" t="n" s="8">
        <v>-241</v>
      </c>
    </row>
    <row r="22" spans="1:4">
      <c r="A22" t="s" s="4">
        <v>743</v>
      </c>
    </row>
    <row r="23" spans="1:4">
      <c r="A23" t="s" s="3">
        <v>714</v>
      </c>
    </row>
    <row r="24" spans="1:4">
      <c r="A24" t="s" s="4">
        <v>737</v>
      </c>
      <c r="B24" t="s" s="4">
        <v>28</v>
      </c>
      <c r="C24" t="s" s="4">
        <v>38</v>
      </c>
      <c r="D24" t="s" s="4">
        <v>38</v>
      </c>
    </row>
    <row r="25" spans="1:4">
      <c r="A25" t="s" s="4">
        <v>738</v>
      </c>
      <c r="B25" t="s" s="4">
        <v>28</v>
      </c>
      <c r="C25" t="n" s="8">
        <v>-168</v>
      </c>
      <c r="D25" t="n" s="8">
        <v>-102</v>
      </c>
    </row>
    <row r="26" spans="1:4">
      <c r="A26" t="s" s="4">
        <v>744</v>
      </c>
    </row>
    <row r="27" spans="1:4">
      <c r="A27" t="s" s="3">
        <v>714</v>
      </c>
    </row>
    <row r="28" spans="1:4">
      <c r="A28" t="s" s="4">
        <v>737</v>
      </c>
      <c r="C28" t="n" s="5">
        <v>186</v>
      </c>
      <c r="D28" t="n" s="9">
        <v>250.9</v>
      </c>
    </row>
    <row r="29" spans="1:4">
      <c r="A29" t="s" s="4">
        <v>738</v>
      </c>
      <c r="C29" t="n" s="9">
        <v>-63.8</v>
      </c>
      <c r="D29" t="n" s="9">
        <v>-68.59999999999999</v>
      </c>
    </row>
    <row r="30" spans="1:4">
      <c r="A30" t="s" s="4">
        <v>745</v>
      </c>
    </row>
    <row r="31" spans="1:4">
      <c r="A31" t="s" s="3">
        <v>714</v>
      </c>
    </row>
    <row r="32" spans="1:4">
      <c r="A32" t="s" s="4">
        <v>737</v>
      </c>
      <c r="C32" t="n" s="7">
        <v>130.4</v>
      </c>
      <c r="D32" t="n" s="7">
        <v>159.4</v>
      </c>
    </row>
    <row r="33" spans="1:4">
      <c r="A33" t="s" s="4">
        <v>738</v>
      </c>
      <c r="C33" t="s" s="4">
        <v>38</v>
      </c>
      <c r="D33" t="s" s="4">
        <v>38</v>
      </c>
    </row>
    <row r="34" spans="1:4">
      <c r="A34" t="s" s="4">
        <v>746</v>
      </c>
    </row>
    <row r="35" spans="1:4">
      <c r="A35" t="s" s="3">
        <v>714</v>
      </c>
    </row>
    <row r="36" spans="1:4">
      <c r="A36" t="s" s="4">
        <v>737</v>
      </c>
      <c r="C36" t="n" s="7">
        <v>55.6</v>
      </c>
      <c r="D36" t="n" s="7">
        <v>91.2</v>
      </c>
    </row>
    <row r="37" spans="1:4">
      <c r="A37" t="s" s="4">
        <v>738</v>
      </c>
      <c r="C37" t="s" s="4">
        <v>38</v>
      </c>
      <c r="D37" t="s" s="4">
        <v>38</v>
      </c>
    </row>
    <row r="38" spans="1:4">
      <c r="A38" t="s" s="4">
        <v>747</v>
      </c>
    </row>
    <row r="39" spans="1:4">
      <c r="A39" t="s" s="3">
        <v>714</v>
      </c>
    </row>
    <row r="40" spans="1:4">
      <c r="A40" t="s" s="4">
        <v>737</v>
      </c>
      <c r="B40" t="s" s="4">
        <v>55</v>
      </c>
      <c r="C40" t="s" s="4">
        <v>38</v>
      </c>
      <c r="D40" t="s" s="4">
        <v>38</v>
      </c>
    </row>
    <row r="41" spans="1:4">
      <c r="A41" t="s" s="4">
        <v>738</v>
      </c>
      <c r="B41" t="s" s="4">
        <v>55</v>
      </c>
      <c r="C41" t="n" s="8">
        <v>-42</v>
      </c>
      <c r="D41" t="n" s="8">
        <v>-46</v>
      </c>
    </row>
    <row r="42" spans="1:4">
      <c r="A42" t="s" s="4">
        <v>716</v>
      </c>
      <c r="C42" t="n" s="7">
        <v>16.2</v>
      </c>
      <c r="D42" t="n" s="7">
        <v>28.4</v>
      </c>
    </row>
    <row r="43" spans="1:4">
      <c r="A43" t="s" s="4">
        <v>748</v>
      </c>
    </row>
    <row r="44" spans="1:4">
      <c r="A44" t="s" s="3">
        <v>714</v>
      </c>
    </row>
    <row r="45" spans="1:4">
      <c r="A45" t="s" s="4">
        <v>737</v>
      </c>
      <c r="C45" t="s" s="4">
        <v>38</v>
      </c>
      <c r="D45" t="s" s="4">
        <v>38</v>
      </c>
    </row>
    <row r="46" spans="1:4">
      <c r="A46" t="s" s="4">
        <v>738</v>
      </c>
      <c r="C46" t="n" s="7">
        <v>-21.8</v>
      </c>
      <c r="D46" t="n" s="7">
        <v>-22.6</v>
      </c>
    </row>
    <row r="47" spans="1:4">
      <c r="A47" t="s" s="4">
        <v>749</v>
      </c>
    </row>
    <row r="48" spans="1:4">
      <c r="A48" t="s" s="3">
        <v>714</v>
      </c>
    </row>
    <row r="49" spans="1:4">
      <c r="A49" t="s" s="4">
        <v>737</v>
      </c>
      <c r="C49" t="s" s="4">
        <v>38</v>
      </c>
      <c r="D49" t="n" s="7">
        <v>0.3</v>
      </c>
    </row>
    <row r="50" spans="1:4">
      <c r="A50" t="s" s="4">
        <v>738</v>
      </c>
      <c r="C50" t="s" s="4">
        <v>38</v>
      </c>
      <c r="D50" t="s" s="4">
        <v>38</v>
      </c>
    </row>
    <row r="51" spans="1:4">
      <c r="A51" t="n"/>
    </row>
    <row r="52" spans="1:4">
      <c r="A52" t="s" s="4">
        <v>28</v>
      </c>
      <c r="B52" t="s" s="4">
        <v>750</v>
      </c>
    </row>
    <row r="53" spans="1:4">
      <c r="A53" t="s" s="4">
        <v>55</v>
      </c>
      <c r="B53" t="s" s="4">
        <v>751</v>
      </c>
    </row>
  </sheetData>
  <mergeCells count="4">
    <mergeCell ref="A1:B1"/>
    <mergeCell ref="A51:C51"/>
    <mergeCell ref="B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52</v>
      </c>
      <c r="C1" t="s" s="2">
        <v>25</v>
      </c>
      <c r="E1" t="s" s="2">
        <v>1</v>
      </c>
    </row>
    <row r="2" spans="1:6">
      <c r="C2" t="s" s="2">
        <v>2</v>
      </c>
      <c r="D2" t="s" s="2">
        <v>26</v>
      </c>
      <c r="E2" t="s" s="2">
        <v>2</v>
      </c>
      <c r="F2" t="s" s="2">
        <v>26</v>
      </c>
    </row>
    <row r="3" spans="1:6">
      <c r="A3" t="s" s="3">
        <v>753</v>
      </c>
    </row>
    <row r="4" spans="1:6">
      <c r="A4" t="s" s="4">
        <v>754</v>
      </c>
      <c r="C4" t="n" s="7">
        <v>-132.5</v>
      </c>
      <c r="D4" t="n" s="7">
        <v>55.3</v>
      </c>
      <c r="E4" t="n" s="7">
        <v>-185.8</v>
      </c>
      <c r="F4" t="n" s="7">
        <v>-85.09999999999999</v>
      </c>
    </row>
    <row r="5" spans="1:6">
      <c r="A5" t="s" s="4">
        <v>755</v>
      </c>
      <c r="C5" t="n" s="9">
        <v>4.9</v>
      </c>
      <c r="D5" t="n" s="9">
        <v>-6.1</v>
      </c>
      <c r="E5" t="n" s="9">
        <v>12.1</v>
      </c>
      <c r="F5" t="n" s="9">
        <v>-24.5</v>
      </c>
    </row>
    <row r="6" spans="1:6">
      <c r="A6" t="s" s="4">
        <v>756</v>
      </c>
      <c r="B6" t="s" s="4">
        <v>28</v>
      </c>
      <c r="C6" t="n" s="9">
        <v>-7.9</v>
      </c>
      <c r="D6" t="n" s="9">
        <v>-61.3</v>
      </c>
      <c r="E6" t="n" s="9">
        <v>20.5</v>
      </c>
      <c r="F6" t="n" s="9">
        <v>-71.7</v>
      </c>
    </row>
    <row r="7" spans="1:6">
      <c r="A7" t="s" s="4">
        <v>757</v>
      </c>
    </row>
    <row r="8" spans="1:6">
      <c r="A8" t="s" s="3">
        <v>753</v>
      </c>
    </row>
    <row r="9" spans="1:6">
      <c r="A9" t="s" s="4">
        <v>754</v>
      </c>
      <c r="C9" t="n" s="5">
        <v>-127</v>
      </c>
      <c r="D9" t="n" s="9">
        <v>44.1</v>
      </c>
      <c r="E9" t="n" s="5">
        <v>-169</v>
      </c>
      <c r="F9" t="n" s="5">
        <v>-93</v>
      </c>
    </row>
    <row r="10" spans="1:6">
      <c r="A10" t="s" s="4">
        <v>758</v>
      </c>
    </row>
    <row r="11" spans="1:6">
      <c r="A11" t="s" s="3">
        <v>753</v>
      </c>
    </row>
    <row r="12" spans="1:6">
      <c r="A12" t="s" s="4">
        <v>754</v>
      </c>
      <c r="C12" t="n" s="9">
        <v>-5.5</v>
      </c>
      <c r="D12" t="n" s="9">
        <v>11.2</v>
      </c>
      <c r="E12" t="n" s="9">
        <v>-16.8</v>
      </c>
      <c r="F12" t="n" s="9">
        <v>7.9</v>
      </c>
    </row>
    <row r="13" spans="1:6">
      <c r="A13" t="s" s="4">
        <v>759</v>
      </c>
    </row>
    <row r="14" spans="1:6">
      <c r="A14" t="s" s="3">
        <v>753</v>
      </c>
    </row>
    <row r="15" spans="1:6">
      <c r="A15" t="s" s="4">
        <v>755</v>
      </c>
      <c r="C15" t="n" s="9">
        <v>-3.7</v>
      </c>
      <c r="D15" t="n" s="5">
        <v>-4</v>
      </c>
      <c r="E15" t="n" s="5">
        <v>-12</v>
      </c>
      <c r="F15" t="n" s="9">
        <v>-12.1</v>
      </c>
    </row>
    <row r="16" spans="1:6">
      <c r="A16" t="s" s="4">
        <v>756</v>
      </c>
      <c r="B16" t="s" s="4">
        <v>28</v>
      </c>
      <c r="C16" t="n" s="9">
        <v>-7.8</v>
      </c>
      <c r="D16" t="n" s="9">
        <v>-62.2</v>
      </c>
      <c r="E16" t="n" s="9">
        <v>24.6</v>
      </c>
      <c r="F16" t="n" s="9">
        <v>-73.2</v>
      </c>
    </row>
    <row r="17" spans="1:6">
      <c r="A17" t="s" s="4">
        <v>760</v>
      </c>
    </row>
    <row r="18" spans="1:6">
      <c r="A18" t="s" s="3">
        <v>753</v>
      </c>
    </row>
    <row r="19" spans="1:6">
      <c r="A19" t="s" s="4">
        <v>755</v>
      </c>
      <c r="C19" t="n" s="9">
        <v>8.6</v>
      </c>
      <c r="D19" t="n" s="9">
        <v>-2.1</v>
      </c>
      <c r="E19" t="n" s="9">
        <v>24.1</v>
      </c>
      <c r="F19" t="n" s="9">
        <v>-12.4</v>
      </c>
    </row>
    <row r="20" spans="1:6">
      <c r="A20" t="s" s="4">
        <v>756</v>
      </c>
      <c r="B20" t="s" s="4">
        <v>28</v>
      </c>
      <c r="C20" t="n" s="7">
        <v>-0.1</v>
      </c>
      <c r="D20" t="n" s="7">
        <v>0.9</v>
      </c>
      <c r="E20" t="n" s="7">
        <v>-4.1</v>
      </c>
      <c r="F20" t="n" s="7">
        <v>1.5</v>
      </c>
    </row>
    <row r="21" spans="1:6">
      <c r="A21" t="n"/>
    </row>
    <row r="22" spans="1:6">
      <c r="A22" t="s" s="4">
        <v>28</v>
      </c>
      <c r="B22" t="s" s="4">
        <v>761</v>
      </c>
    </row>
  </sheetData>
  <mergeCells count="5">
    <mergeCell ref="A1:B2"/>
    <mergeCell ref="C1:D1"/>
    <mergeCell ref="E1:F1"/>
    <mergeCell ref="A21:E21"/>
    <mergeCell ref="B22:E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62</v>
      </c>
      <c r="C1" t="s" s="2">
        <v>25</v>
      </c>
      <c r="E1" t="s" s="2">
        <v>1</v>
      </c>
    </row>
    <row r="2" spans="1:6">
      <c r="C2" t="s" s="2">
        <v>2</v>
      </c>
      <c r="D2" t="s" s="2">
        <v>26</v>
      </c>
      <c r="E2" t="s" s="2">
        <v>2</v>
      </c>
      <c r="F2" t="s" s="2">
        <v>26</v>
      </c>
    </row>
    <row r="3" spans="1:6">
      <c r="A3" t="s" s="3">
        <v>763</v>
      </c>
    </row>
    <row r="4" spans="1:6">
      <c r="A4" t="s" s="4">
        <v>583</v>
      </c>
      <c r="E4" t="n" s="7">
        <v>-211.4</v>
      </c>
    </row>
    <row r="5" spans="1:6">
      <c r="A5" t="s" s="4">
        <v>764</v>
      </c>
      <c r="C5" t="n" s="8">
        <v>-131</v>
      </c>
      <c r="D5" t="n" s="7">
        <v>55.5</v>
      </c>
      <c r="E5" t="n" s="9">
        <v>-181.2</v>
      </c>
      <c r="F5" t="n" s="7">
        <v>-80.59999999999999</v>
      </c>
    </row>
    <row r="6" spans="1:6">
      <c r="A6" t="s" s="4">
        <v>585</v>
      </c>
      <c r="C6" t="n" s="9">
        <v>-388.7</v>
      </c>
      <c r="E6" t="n" s="9">
        <v>-388.7</v>
      </c>
    </row>
    <row r="7" spans="1:6">
      <c r="A7" t="s" s="4">
        <v>765</v>
      </c>
    </row>
    <row r="8" spans="1:6">
      <c r="A8" t="s" s="3">
        <v>763</v>
      </c>
    </row>
    <row r="9" spans="1:6">
      <c r="A9" t="s" s="4">
        <v>583</v>
      </c>
      <c r="E9" t="n" s="9">
        <v>-211.4</v>
      </c>
      <c r="F9" t="n" s="9">
        <v>-76.59999999999999</v>
      </c>
    </row>
    <row r="10" spans="1:6">
      <c r="A10" t="s" s="4">
        <v>766</v>
      </c>
      <c r="B10" t="s" s="4">
        <v>28</v>
      </c>
      <c r="E10" t="n" s="9">
        <v>-170.9</v>
      </c>
      <c r="F10" t="n" s="9">
        <v>-104.6</v>
      </c>
    </row>
    <row r="11" spans="1:6">
      <c r="A11" t="s" s="4">
        <v>767</v>
      </c>
      <c r="B11" t="s" s="4">
        <v>768</v>
      </c>
      <c r="E11" t="n" s="9">
        <v>-6.4</v>
      </c>
      <c r="F11" t="n" s="9">
        <v>22.2</v>
      </c>
    </row>
    <row r="12" spans="1:6">
      <c r="A12" t="s" s="4">
        <v>764</v>
      </c>
      <c r="E12" t="n" s="9">
        <v>-177.3</v>
      </c>
      <c r="F12" t="n" s="9">
        <v>-82.40000000000001</v>
      </c>
    </row>
    <row r="13" spans="1:6">
      <c r="A13" t="s" s="4">
        <v>585</v>
      </c>
      <c r="C13" t="n" s="7">
        <v>-388.7</v>
      </c>
      <c r="D13" t="n" s="8">
        <v>-159</v>
      </c>
      <c r="E13" t="n" s="9">
        <v>-388.7</v>
      </c>
      <c r="F13" t="n" s="5">
        <v>-159</v>
      </c>
    </row>
    <row r="14" spans="1:6">
      <c r="A14" t="s" s="4">
        <v>769</v>
      </c>
    </row>
    <row r="15" spans="1:6">
      <c r="A15" t="s" s="3">
        <v>763</v>
      </c>
    </row>
    <row r="16" spans="1:6">
      <c r="A16" t="s" s="4">
        <v>766</v>
      </c>
      <c r="E16" t="n" s="9">
        <v>1.8</v>
      </c>
      <c r="F16" t="n" s="9">
        <v>-0.5</v>
      </c>
    </row>
    <row r="17" spans="1:6">
      <c r="A17" t="s" s="4">
        <v>767</v>
      </c>
      <c r="E17" t="n" s="7">
        <v>-5.7</v>
      </c>
      <c r="F17" t="n" s="7">
        <v>2.3</v>
      </c>
    </row>
    <row r="18" spans="1:6">
      <c r="A18" t="n"/>
    </row>
    <row r="19" spans="1:6">
      <c r="A19" t="s" s="4">
        <v>28</v>
      </c>
      <c r="B19" t="s" s="4">
        <v>770</v>
      </c>
    </row>
    <row r="20" spans="1:6">
      <c r="A20" t="s" s="4">
        <v>55</v>
      </c>
      <c r="B20" t="s" s="4">
        <v>771</v>
      </c>
    </row>
    <row r="21" spans="1:6">
      <c r="A21" t="s" s="4">
        <v>330</v>
      </c>
      <c r="B21" t="s" s="4">
        <v>772</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73</v>
      </c>
      <c r="C1" t="s" s="2">
        <v>25</v>
      </c>
      <c r="E1" t="s" s="2">
        <v>1</v>
      </c>
    </row>
    <row r="2" spans="1:6">
      <c r="C2" t="s" s="2">
        <v>2</v>
      </c>
      <c r="D2" t="s" s="2">
        <v>26</v>
      </c>
      <c r="E2" t="s" s="2">
        <v>2</v>
      </c>
      <c r="F2" t="s" s="2">
        <v>26</v>
      </c>
    </row>
    <row r="3" spans="1:6">
      <c r="A3" t="s" s="3">
        <v>774</v>
      </c>
    </row>
    <row r="4" spans="1:6">
      <c r="A4" t="s" s="4">
        <v>32</v>
      </c>
      <c r="C4" t="n" s="7">
        <v>522.7</v>
      </c>
      <c r="D4" t="n" s="7">
        <v>1238.2</v>
      </c>
      <c r="E4" t="n" s="7">
        <v>1972.4</v>
      </c>
      <c r="F4" t="n" s="7">
        <v>3986.7</v>
      </c>
    </row>
    <row r="5" spans="1:6">
      <c r="A5" t="s" s="4">
        <v>775</v>
      </c>
      <c r="C5" t="n" s="9">
        <v>88.2</v>
      </c>
      <c r="D5" t="n" s="9">
        <v>137.1</v>
      </c>
      <c r="E5" t="n" s="9">
        <v>214.5</v>
      </c>
      <c r="F5" t="n" s="9">
        <v>294.2</v>
      </c>
    </row>
    <row r="6" spans="1:6">
      <c r="A6" t="s" s="4">
        <v>776</v>
      </c>
      <c r="C6" t="n" s="9">
        <v>-184.5</v>
      </c>
      <c r="D6" t="n" s="9">
        <v>-117.5</v>
      </c>
      <c r="E6" t="n" s="9">
        <v>-341.8</v>
      </c>
      <c r="F6" t="n" s="9">
        <v>-385.7</v>
      </c>
    </row>
    <row r="7" spans="1:6">
      <c r="A7" t="s" s="4">
        <v>777</v>
      </c>
    </row>
    <row r="8" spans="1:6">
      <c r="A8" t="s" s="3">
        <v>774</v>
      </c>
    </row>
    <row r="9" spans="1:6">
      <c r="A9" t="s" s="4">
        <v>776</v>
      </c>
      <c r="C9" t="n" s="9">
        <v>-2.9</v>
      </c>
      <c r="D9" t="n" s="9">
        <v>5.6</v>
      </c>
      <c r="E9" t="n" s="9">
        <v>-6.4</v>
      </c>
      <c r="F9" t="n" s="9">
        <v>22.2</v>
      </c>
    </row>
    <row r="10" spans="1:6">
      <c r="A10" t="s" s="4">
        <v>778</v>
      </c>
    </row>
    <row r="11" spans="1:6">
      <c r="A11" t="s" s="3">
        <v>774</v>
      </c>
    </row>
    <row r="12" spans="1:6">
      <c r="A12" t="s" s="4">
        <v>775</v>
      </c>
      <c r="B12" t="s" s="4">
        <v>726</v>
      </c>
      <c r="C12" t="n" s="9">
        <v>3.6</v>
      </c>
      <c r="D12" t="n" s="5">
        <v>4</v>
      </c>
      <c r="E12" t="n" s="9">
        <v>11.9</v>
      </c>
      <c r="F12" t="n" s="9">
        <v>12.1</v>
      </c>
    </row>
    <row r="13" spans="1:6">
      <c r="A13" t="s" s="4">
        <v>779</v>
      </c>
    </row>
    <row r="14" spans="1:6">
      <c r="A14" t="s" s="3">
        <v>774</v>
      </c>
    </row>
    <row r="15" spans="1:6">
      <c r="A15" t="s" s="4">
        <v>776</v>
      </c>
      <c r="C15" t="n" s="9">
        <v>-0.1</v>
      </c>
      <c r="E15" t="n" s="9">
        <v>-0.1</v>
      </c>
    </row>
    <row r="16" spans="1:6">
      <c r="A16" t="s" s="4">
        <v>780</v>
      </c>
    </row>
    <row r="17" spans="1:6">
      <c r="A17" t="s" s="3">
        <v>774</v>
      </c>
    </row>
    <row r="18" spans="1:6">
      <c r="A18" t="s" s="4">
        <v>32</v>
      </c>
      <c r="B18" t="s" s="4">
        <v>781</v>
      </c>
      <c r="C18" t="n" s="9">
        <v>-6.5</v>
      </c>
      <c r="D18" t="n" s="9">
        <v>1.6</v>
      </c>
      <c r="E18" t="n" s="9">
        <v>-18.3</v>
      </c>
      <c r="F18" t="n" s="9">
        <v>10.1</v>
      </c>
    </row>
    <row r="19" spans="1:6">
      <c r="A19" t="s" s="4">
        <v>782</v>
      </c>
    </row>
    <row r="20" spans="1:6">
      <c r="A20" t="s" s="3">
        <v>774</v>
      </c>
    </row>
    <row r="21" spans="1:6">
      <c r="A21" t="s" s="4">
        <v>776</v>
      </c>
      <c r="C21" t="n" s="7">
        <v>-2.1</v>
      </c>
      <c r="D21" t="n" s="7">
        <v>-0.5</v>
      </c>
      <c r="E21" t="n" s="7">
        <v>5.8</v>
      </c>
      <c r="F21" t="n" s="7">
        <v>-2.3</v>
      </c>
    </row>
    <row r="22" spans="1:6">
      <c r="A22" t="n"/>
    </row>
    <row r="23" spans="1:6">
      <c r="A23" t="s" s="4">
        <v>28</v>
      </c>
      <c r="B23" t="s" s="4">
        <v>783</v>
      </c>
    </row>
    <row r="24" spans="1:6">
      <c r="A24" t="s" s="4">
        <v>55</v>
      </c>
      <c r="B24" t="s" s="4">
        <v>784</v>
      </c>
    </row>
    <row r="25" spans="1:6">
      <c r="A25" t="s" s="4">
        <v>330</v>
      </c>
      <c r="B25" t="s" s="4">
        <v>785</v>
      </c>
    </row>
    <row r="26" spans="1:6">
      <c r="A26" t="s" s="4">
        <v>786</v>
      </c>
      <c r="B26" t="s" s="4">
        <v>787</v>
      </c>
    </row>
    <row r="27" spans="1:6">
      <c r="A27" t="s" s="4">
        <v>788</v>
      </c>
      <c r="B27" t="s" s="4">
        <v>789</v>
      </c>
    </row>
  </sheetData>
  <mergeCells count="9">
    <mergeCell ref="A1:B2"/>
    <mergeCell ref="C1:D1"/>
    <mergeCell ref="E1:F1"/>
    <mergeCell ref="A22:E22"/>
    <mergeCell ref="B23:E23"/>
    <mergeCell ref="B24:E24"/>
    <mergeCell ref="B25:E25"/>
    <mergeCell ref="B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90</v>
      </c>
      <c r="C1" t="s" s="2">
        <v>25</v>
      </c>
      <c r="E1" t="s" s="2">
        <v>1</v>
      </c>
    </row>
    <row r="2" spans="1:6">
      <c r="C2" t="s" s="2">
        <v>2</v>
      </c>
      <c r="D2" t="s" s="2">
        <v>26</v>
      </c>
      <c r="E2" t="s" s="2">
        <v>2</v>
      </c>
      <c r="F2" t="s" s="2">
        <v>26</v>
      </c>
    </row>
    <row r="3" spans="1:6">
      <c r="A3" t="s" s="3">
        <v>753</v>
      </c>
    </row>
    <row r="4" spans="1:6">
      <c r="A4" t="s" s="4">
        <v>791</v>
      </c>
      <c r="B4" t="s" s="4">
        <v>726</v>
      </c>
      <c r="C4" t="n" s="7">
        <v>41.7</v>
      </c>
      <c r="D4" t="n" s="7">
        <v>24.1</v>
      </c>
      <c r="E4" t="n" s="7">
        <v>29.7</v>
      </c>
      <c r="F4" t="n" s="7">
        <v>1.2</v>
      </c>
    </row>
    <row r="5" spans="1:6">
      <c r="A5" t="s" s="4">
        <v>792</v>
      </c>
    </row>
    <row r="6" spans="1:6">
      <c r="A6" t="s" s="3">
        <v>753</v>
      </c>
    </row>
    <row r="7" spans="1:6">
      <c r="A7" t="s" s="4">
        <v>791</v>
      </c>
      <c r="B7" t="s" s="4">
        <v>793</v>
      </c>
      <c r="C7" t="n" s="9">
        <v>8.1</v>
      </c>
      <c r="D7" t="n" s="5">
        <v>7</v>
      </c>
      <c r="E7" t="n" s="9">
        <v>8.1</v>
      </c>
      <c r="F7" t="n" s="9">
        <v>-0.6</v>
      </c>
    </row>
    <row r="8" spans="1:6">
      <c r="A8" t="s" s="4">
        <v>794</v>
      </c>
      <c r="C8" t="n" s="5">
        <v>7</v>
      </c>
      <c r="D8" t="n" s="9">
        <v>0.6</v>
      </c>
      <c r="E8" t="n" s="9">
        <v>19.2</v>
      </c>
      <c r="F8" t="n" s="9">
        <v>0.9</v>
      </c>
    </row>
    <row r="9" spans="1:6">
      <c r="A9" t="s" s="4">
        <v>795</v>
      </c>
    </row>
    <row r="10" spans="1:6">
      <c r="A10" t="s" s="3">
        <v>753</v>
      </c>
    </row>
    <row r="11" spans="1:6">
      <c r="A11" t="s" s="4">
        <v>791</v>
      </c>
      <c r="B11" t="s" s="4">
        <v>726</v>
      </c>
      <c r="C11" t="n" s="7">
        <v>-7.2</v>
      </c>
      <c r="D11" t="n" s="7">
        <v>7.6</v>
      </c>
      <c r="E11" t="n" s="9">
        <v>-22.4</v>
      </c>
      <c r="F11" t="n" s="9">
        <v>10.7</v>
      </c>
    </row>
    <row r="12" spans="1:6">
      <c r="A12" t="s" s="4">
        <v>796</v>
      </c>
    </row>
    <row r="13" spans="1:6">
      <c r="A13" t="s" s="3">
        <v>753</v>
      </c>
    </row>
    <row r="14" spans="1:6">
      <c r="A14" t="s" s="4">
        <v>791</v>
      </c>
      <c r="B14" t="s" s="4">
        <v>726</v>
      </c>
      <c r="C14" t="s" s="4">
        <v>38</v>
      </c>
      <c r="D14" t="s" s="4">
        <v>38</v>
      </c>
      <c r="E14" t="n" s="9">
        <v>-0.3</v>
      </c>
      <c r="F14" t="n" s="9">
        <v>0.5</v>
      </c>
    </row>
    <row r="15" spans="1:6">
      <c r="A15" t="s" s="4">
        <v>760</v>
      </c>
    </row>
    <row r="16" spans="1:6">
      <c r="A16" t="s" s="3">
        <v>753</v>
      </c>
    </row>
    <row r="17" spans="1:6">
      <c r="A17" t="s" s="4">
        <v>791</v>
      </c>
      <c r="B17" t="s" s="4">
        <v>797</v>
      </c>
      <c r="C17" t="n" s="7">
        <v>40.8</v>
      </c>
      <c r="D17" t="n" s="7">
        <v>9.5</v>
      </c>
      <c r="E17" t="n" s="9">
        <v>44.3</v>
      </c>
      <c r="F17" t="n" s="9">
        <v>-9.9</v>
      </c>
    </row>
    <row r="18" spans="1:6">
      <c r="A18" t="s" s="4">
        <v>794</v>
      </c>
      <c r="C18" t="n" s="7">
        <v>27.3</v>
      </c>
      <c r="D18" t="n" s="7">
        <v>0.2</v>
      </c>
      <c r="E18" t="n" s="8">
        <v>71</v>
      </c>
      <c r="F18" t="n" s="9">
        <v>-8.6</v>
      </c>
    </row>
    <row r="19" spans="1:6">
      <c r="A19" t="s" s="4">
        <v>798</v>
      </c>
    </row>
    <row r="20" spans="1:6">
      <c r="A20" t="s" s="3">
        <v>753</v>
      </c>
    </row>
    <row r="21" spans="1:6">
      <c r="A21" t="s" s="4">
        <v>791</v>
      </c>
      <c r="B21" t="s" s="4">
        <v>726</v>
      </c>
      <c r="C21" t="s" s="4">
        <v>38</v>
      </c>
      <c r="D21" t="s" s="4">
        <v>38</v>
      </c>
      <c r="E21" t="s" s="4">
        <v>38</v>
      </c>
      <c r="F21" t="n" s="7">
        <v>0.5</v>
      </c>
    </row>
    <row r="22" spans="1:6">
      <c r="A22" t="n"/>
    </row>
    <row r="23" spans="1:6">
      <c r="A23" t="s" s="4">
        <v>28</v>
      </c>
      <c r="B23" t="s" s="4">
        <v>799</v>
      </c>
    </row>
    <row r="24" spans="1:6">
      <c r="A24" t="s" s="4">
        <v>55</v>
      </c>
      <c r="B24" t="s" s="4">
        <v>800</v>
      </c>
    </row>
    <row r="25" spans="1:6">
      <c r="A25" t="s" s="4">
        <v>330</v>
      </c>
      <c r="B25" t="s" s="4">
        <v>801</v>
      </c>
    </row>
    <row r="26" spans="1:6">
      <c r="A26" t="s" s="4">
        <v>786</v>
      </c>
      <c r="B26" t="s" s="4">
        <v>802</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03</v>
      </c>
      <c r="C1" t="s" s="2">
        <v>2</v>
      </c>
      <c r="D1" t="s" s="2">
        <v>118</v>
      </c>
    </row>
    <row r="2" spans="1:4">
      <c r="A2" t="s" s="3">
        <v>804</v>
      </c>
    </row>
    <row r="3" spans="1:4">
      <c r="A3" t="s" s="4">
        <v>805</v>
      </c>
      <c r="C3" t="n" s="7">
        <v>193.4</v>
      </c>
      <c r="D3" t="n" s="7">
        <v>279.1</v>
      </c>
    </row>
    <row r="4" spans="1:4">
      <c r="A4" t="s" s="4">
        <v>806</v>
      </c>
      <c r="C4" t="s" s="4">
        <v>38</v>
      </c>
      <c r="D4" t="s" s="4">
        <v>38</v>
      </c>
    </row>
    <row r="5" spans="1:4">
      <c r="A5" t="s" s="4">
        <v>807</v>
      </c>
      <c r="C5" t="n" s="7">
        <v>193.4</v>
      </c>
      <c r="D5" t="n" s="7">
        <v>279.1</v>
      </c>
    </row>
    <row r="6" spans="1:4">
      <c r="A6" t="s" s="4">
        <v>808</v>
      </c>
      <c r="B6" t="s" s="4">
        <v>28</v>
      </c>
      <c r="C6" t="n" s="9">
        <v>-59.9</v>
      </c>
      <c r="D6" t="n" s="9">
        <v>-91.8</v>
      </c>
    </row>
    <row r="7" spans="1:4">
      <c r="A7" t="s" s="4">
        <v>809</v>
      </c>
      <c r="C7" t="n" s="7">
        <v>133.5</v>
      </c>
      <c r="D7" t="n" s="7">
        <v>187.3</v>
      </c>
    </row>
    <row r="8" spans="1:4">
      <c r="A8" t="n"/>
    </row>
    <row r="9" spans="1:4">
      <c r="A9" t="s" s="4">
        <v>28</v>
      </c>
      <c r="B9" t="s" s="4">
        <v>810</v>
      </c>
    </row>
  </sheetData>
  <mergeCells count="3">
    <mergeCell ref="A1:B1"/>
    <mergeCell ref="A8:C8"/>
    <mergeCell ref="B9:C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811</v>
      </c>
      <c r="C1" t="s" s="2">
        <v>2</v>
      </c>
      <c r="D1" t="s" s="2">
        <v>118</v>
      </c>
    </row>
    <row r="2" spans="1:4">
      <c r="A2" t="s" s="3">
        <v>804</v>
      </c>
    </row>
    <row r="3" spans="1:4">
      <c r="A3" t="s" s="4">
        <v>812</v>
      </c>
      <c r="B3" t="s" s="4">
        <v>28</v>
      </c>
      <c r="C3" t="n" s="7">
        <v>-567.4</v>
      </c>
      <c r="D3" t="n" s="8">
        <v>-440</v>
      </c>
    </row>
    <row r="4" spans="1:4">
      <c r="A4" t="s" s="4">
        <v>806</v>
      </c>
      <c r="C4" t="s" s="4">
        <v>38</v>
      </c>
      <c r="D4" t="s" s="4">
        <v>38</v>
      </c>
    </row>
    <row r="5" spans="1:4">
      <c r="A5" t="s" s="4">
        <v>813</v>
      </c>
      <c r="C5" t="n" s="7">
        <v>-567.4</v>
      </c>
      <c r="D5" t="n" s="8">
        <v>-440</v>
      </c>
    </row>
    <row r="6" spans="1:4">
      <c r="A6" t="s" s="4">
        <v>808</v>
      </c>
      <c r="B6" t="s" s="4">
        <v>28</v>
      </c>
      <c r="C6" t="n" s="9">
        <v>59.9</v>
      </c>
      <c r="D6" t="n" s="9">
        <v>91.8</v>
      </c>
    </row>
    <row r="7" spans="1:4">
      <c r="A7" t="s" s="4">
        <v>809</v>
      </c>
      <c r="C7" t="n" s="7">
        <v>-507.5</v>
      </c>
      <c r="D7" t="n" s="7">
        <v>-348.2</v>
      </c>
    </row>
    <row r="8" spans="1:4">
      <c r="A8" t="n"/>
    </row>
    <row r="9" spans="1:4">
      <c r="A9" t="s" s="4">
        <v>28</v>
      </c>
      <c r="B9" t="s" s="4">
        <v>814</v>
      </c>
    </row>
  </sheetData>
  <mergeCells count="3">
    <mergeCell ref="A1:B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815</v>
      </c>
      <c r="B1" t="s" s="2">
        <v>2</v>
      </c>
      <c r="D1" t="s" s="2">
        <v>118</v>
      </c>
    </row>
    <row r="2" spans="1:5">
      <c r="A2" t="s" s="3">
        <v>816</v>
      </c>
    </row>
    <row r="3" spans="1:5">
      <c r="A3" t="s" s="4">
        <v>817</v>
      </c>
      <c r="B3" t="n" s="7">
        <v>-357.8</v>
      </c>
      <c r="D3" t="n" s="7">
        <v>-132.5</v>
      </c>
    </row>
    <row r="4" spans="1:5">
      <c r="A4" t="s" s="4">
        <v>818</v>
      </c>
      <c r="B4" t="n" s="9">
        <v>-16.2</v>
      </c>
      <c r="D4" t="n" s="9">
        <v>-28.4</v>
      </c>
    </row>
    <row r="5" spans="1:5">
      <c r="A5" t="s" s="4">
        <v>819</v>
      </c>
      <c r="B5" t="n" s="5">
        <v>-374</v>
      </c>
      <c r="D5" t="n" s="9">
        <v>-160.9</v>
      </c>
    </row>
    <row r="6" spans="1:5">
      <c r="A6" t="s" s="4">
        <v>757</v>
      </c>
    </row>
    <row r="7" spans="1:5">
      <c r="A7" t="s" s="3">
        <v>816</v>
      </c>
    </row>
    <row r="8" spans="1:5">
      <c r="A8" t="s" s="4">
        <v>817</v>
      </c>
      <c r="B8" t="n" s="9">
        <v>-487.4</v>
      </c>
      <c r="D8" t="n" s="5">
        <v>-343</v>
      </c>
    </row>
    <row r="9" spans="1:5">
      <c r="A9" t="s" s="4">
        <v>820</v>
      </c>
    </row>
    <row r="10" spans="1:5">
      <c r="A10" t="s" s="3">
        <v>816</v>
      </c>
    </row>
    <row r="11" spans="1:5">
      <c r="A11" t="s" s="4">
        <v>817</v>
      </c>
      <c r="B11" t="n" s="9">
        <v>31.9</v>
      </c>
      <c r="D11" t="n" s="9">
        <v>84.3</v>
      </c>
    </row>
    <row r="12" spans="1:5">
      <c r="A12" t="s" s="4">
        <v>821</v>
      </c>
    </row>
    <row r="13" spans="1:5">
      <c r="A13" t="s" s="3">
        <v>816</v>
      </c>
    </row>
    <row r="14" spans="1:5">
      <c r="A14" t="s" s="4">
        <v>817</v>
      </c>
      <c r="B14" t="n" s="9">
        <v>4.6</v>
      </c>
      <c r="D14" t="n" s="9">
        <v>19.5</v>
      </c>
    </row>
    <row r="15" spans="1:5">
      <c r="A15" t="s" s="4">
        <v>822</v>
      </c>
    </row>
    <row r="16" spans="1:5">
      <c r="A16" t="s" s="3">
        <v>816</v>
      </c>
    </row>
    <row r="17" spans="1:5">
      <c r="A17" t="s" s="4">
        <v>817</v>
      </c>
      <c r="B17" t="n" s="7">
        <v>93.09999999999999</v>
      </c>
      <c r="D17" t="n" s="7">
        <v>106.7</v>
      </c>
    </row>
    <row r="18" spans="1:5">
      <c r="A18" t="s" s="4">
        <v>823</v>
      </c>
    </row>
    <row r="19" spans="1:5">
      <c r="A19" t="s" s="3">
        <v>816</v>
      </c>
    </row>
    <row r="20" spans="1:5">
      <c r="A20" t="s" s="4">
        <v>817</v>
      </c>
      <c r="B20" t="s" s="4">
        <v>38</v>
      </c>
      <c r="D20" t="s" s="4">
        <v>38</v>
      </c>
    </row>
    <row r="21" spans="1:5">
      <c r="A21" t="s" s="4">
        <v>824</v>
      </c>
    </row>
    <row r="22" spans="1:5">
      <c r="A22" t="s" s="3">
        <v>816</v>
      </c>
    </row>
    <row r="23" spans="1:5">
      <c r="A23" t="s" s="4">
        <v>817</v>
      </c>
      <c r="B23" t="s" s="4">
        <v>38</v>
      </c>
    </row>
    <row r="24" spans="1:5">
      <c r="A24" t="s" s="4">
        <v>825</v>
      </c>
    </row>
    <row r="25" spans="1:5">
      <c r="A25" t="s" s="3">
        <v>816</v>
      </c>
    </row>
    <row r="26" spans="1:5">
      <c r="A26" t="s" s="4">
        <v>817</v>
      </c>
      <c r="B26" t="s" s="4">
        <v>38</v>
      </c>
    </row>
    <row r="27" spans="1:5">
      <c r="A27" t="s" s="4">
        <v>826</v>
      </c>
    </row>
    <row r="28" spans="1:5">
      <c r="A28" t="s" s="3">
        <v>816</v>
      </c>
    </row>
    <row r="29" spans="1:5">
      <c r="A29" t="s" s="4">
        <v>817</v>
      </c>
      <c r="B29" t="s" s="4">
        <v>38</v>
      </c>
    </row>
    <row r="30" spans="1:5">
      <c r="A30" t="s" s="4">
        <v>827</v>
      </c>
    </row>
    <row r="31" spans="1:5">
      <c r="A31" t="s" s="3">
        <v>816</v>
      </c>
    </row>
    <row r="32" spans="1:5">
      <c r="A32" t="s" s="4">
        <v>817</v>
      </c>
      <c r="B32" t="s" s="4">
        <v>38</v>
      </c>
    </row>
    <row r="33" spans="1:5">
      <c r="A33" t="s" s="4">
        <v>828</v>
      </c>
    </row>
    <row r="34" spans="1:5">
      <c r="A34" t="s" s="3">
        <v>816</v>
      </c>
    </row>
    <row r="35" spans="1:5">
      <c r="A35" t="s" s="4">
        <v>817</v>
      </c>
      <c r="B35" t="n" s="7">
        <v>-469.8</v>
      </c>
      <c r="D35" t="n" s="7">
        <v>-301.4</v>
      </c>
    </row>
    <row r="36" spans="1:5">
      <c r="A36" t="s" s="4">
        <v>829</v>
      </c>
    </row>
    <row r="37" spans="1:5">
      <c r="A37" t="s" s="3">
        <v>816</v>
      </c>
    </row>
    <row r="38" spans="1:5">
      <c r="A38" t="s" s="4">
        <v>817</v>
      </c>
      <c r="B38" t="n" s="9">
        <v>-487.4</v>
      </c>
      <c r="D38" t="n" s="5">
        <v>-343</v>
      </c>
    </row>
    <row r="39" spans="1:5">
      <c r="A39" t="s" s="4">
        <v>830</v>
      </c>
    </row>
    <row r="40" spans="1:5">
      <c r="A40" t="s" s="3">
        <v>816</v>
      </c>
    </row>
    <row r="41" spans="1:5">
      <c r="A41" t="s" s="4">
        <v>817</v>
      </c>
      <c r="B41" t="n" s="7">
        <v>17.6</v>
      </c>
      <c r="D41" t="n" s="7">
        <v>41.6</v>
      </c>
    </row>
    <row r="42" spans="1:5">
      <c r="A42" t="s" s="4">
        <v>831</v>
      </c>
    </row>
    <row r="43" spans="1:5">
      <c r="A43" t="s" s="3">
        <v>816</v>
      </c>
    </row>
    <row r="44" spans="1:5">
      <c r="A44" t="s" s="4">
        <v>817</v>
      </c>
      <c r="B44" t="s" s="4">
        <v>38</v>
      </c>
      <c r="D44" t="s" s="4">
        <v>38</v>
      </c>
    </row>
    <row r="45" spans="1:5">
      <c r="A45" t="s" s="4">
        <v>832</v>
      </c>
    </row>
    <row r="46" spans="1:5">
      <c r="A46" t="s" s="3">
        <v>816</v>
      </c>
    </row>
    <row r="47" spans="1:5">
      <c r="A47" t="s" s="4">
        <v>817</v>
      </c>
      <c r="B47" t="s" s="4">
        <v>38</v>
      </c>
      <c r="D47" t="s" s="4">
        <v>38</v>
      </c>
    </row>
    <row r="48" spans="1:5">
      <c r="A48" t="s" s="4">
        <v>833</v>
      </c>
    </row>
    <row r="49" spans="1:5">
      <c r="A49" t="s" s="3">
        <v>816</v>
      </c>
    </row>
    <row r="50" spans="1:5">
      <c r="A50" t="s" s="4">
        <v>817</v>
      </c>
      <c r="B50" t="n" s="8">
        <v>112</v>
      </c>
      <c r="D50" t="n" s="7">
        <v>168.9</v>
      </c>
    </row>
    <row r="51" spans="1:5">
      <c r="A51" t="s" s="4">
        <v>819</v>
      </c>
      <c r="B51" t="n" s="8">
        <v>112</v>
      </c>
      <c r="C51" t="s" s="4">
        <v>28</v>
      </c>
      <c r="D51" t="n" s="7">
        <v>168.9</v>
      </c>
      <c r="E51" t="s" s="4">
        <v>55</v>
      </c>
    </row>
    <row r="52" spans="1:5">
      <c r="A52" t="s" s="4">
        <v>834</v>
      </c>
    </row>
    <row r="53" spans="1:5">
      <c r="A53" t="s" s="3">
        <v>816</v>
      </c>
    </row>
    <row r="54" spans="1:5">
      <c r="A54" t="s" s="4">
        <v>817</v>
      </c>
      <c r="B54" t="s" s="4">
        <v>38</v>
      </c>
      <c r="D54" t="s" s="4">
        <v>38</v>
      </c>
    </row>
    <row r="55" spans="1:5">
      <c r="A55" t="s" s="4">
        <v>835</v>
      </c>
    </row>
    <row r="56" spans="1:5">
      <c r="A56" t="s" s="3">
        <v>816</v>
      </c>
    </row>
    <row r="57" spans="1:5">
      <c r="A57" t="s" s="4">
        <v>817</v>
      </c>
      <c r="B57" t="n" s="7">
        <v>14.3</v>
      </c>
      <c r="D57" t="n" s="7">
        <v>42.7</v>
      </c>
    </row>
    <row r="58" spans="1:5">
      <c r="A58" t="s" s="4">
        <v>836</v>
      </c>
    </row>
    <row r="59" spans="1:5">
      <c r="A59" t="s" s="3">
        <v>816</v>
      </c>
    </row>
    <row r="60" spans="1:5">
      <c r="A60" t="s" s="4">
        <v>817</v>
      </c>
      <c r="B60" t="n" s="9">
        <v>4.6</v>
      </c>
      <c r="D60" t="n" s="9">
        <v>19.5</v>
      </c>
    </row>
    <row r="61" spans="1:5">
      <c r="A61" t="s" s="4">
        <v>837</v>
      </c>
    </row>
    <row r="62" spans="1:5">
      <c r="A62" t="s" s="3">
        <v>816</v>
      </c>
    </row>
    <row r="63" spans="1:5">
      <c r="A63" t="s" s="4">
        <v>817</v>
      </c>
      <c r="B63" t="n" s="7">
        <v>93.09999999999999</v>
      </c>
      <c r="D63" t="n" s="7">
        <v>106.7</v>
      </c>
    </row>
    <row r="64" spans="1:5">
      <c r="A64" t="n"/>
    </row>
    <row r="65" spans="1:5">
      <c r="A65" t="s" s="4">
        <v>28</v>
      </c>
      <c r="B65" t="s" s="4">
        <v>838</v>
      </c>
    </row>
    <row r="66" spans="1:5">
      <c r="A66" t="s" s="4">
        <v>55</v>
      </c>
      <c r="B66" t="s" s="4">
        <v>839</v>
      </c>
    </row>
  </sheetData>
  <mergeCells count="5">
    <mergeCell ref="B1:C1"/>
    <mergeCell ref="D1:E1"/>
    <mergeCell ref="A64:E64"/>
    <mergeCell ref="B65:E65"/>
    <mergeCell ref="B66:E6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51"/>
    <col customWidth="1" max="5" min="5" width="4"/>
  </cols>
  <sheetData>
    <row r="1" spans="1:5">
      <c r="A1" t="s" s="1">
        <v>840</v>
      </c>
      <c r="B1" t="s" s="2">
        <v>1</v>
      </c>
      <c r="D1" t="s" s="2">
        <v>394</v>
      </c>
    </row>
    <row r="2" spans="1:5">
      <c r="B2" t="s" s="2">
        <v>841</v>
      </c>
      <c r="D2" t="s" s="2">
        <v>842</v>
      </c>
    </row>
    <row r="3" spans="1:5">
      <c r="A3" t="s" s="3">
        <v>843</v>
      </c>
    </row>
    <row r="4" spans="1:5">
      <c r="A4" t="s" s="4">
        <v>844</v>
      </c>
      <c r="B4" t="n" s="8">
        <v>-374</v>
      </c>
      <c r="D4" t="n" s="7">
        <v>-160.9</v>
      </c>
    </row>
    <row r="5" spans="1:5">
      <c r="A5" t="s" s="4">
        <v>845</v>
      </c>
    </row>
    <row r="6" spans="1:5">
      <c r="A6" t="s" s="3">
        <v>843</v>
      </c>
    </row>
    <row r="7" spans="1:5">
      <c r="A7" t="s" s="4">
        <v>846</v>
      </c>
      <c r="B7" t="n" s="13">
        <v>2.41</v>
      </c>
      <c r="C7" t="s" s="4">
        <v>28</v>
      </c>
      <c r="D7" t="n" s="13">
        <v>2.55</v>
      </c>
      <c r="E7" t="s" s="4">
        <v>55</v>
      </c>
    </row>
    <row r="8" spans="1:5">
      <c r="A8" t="s" s="4">
        <v>847</v>
      </c>
    </row>
    <row r="9" spans="1:5">
      <c r="A9" t="s" s="3">
        <v>843</v>
      </c>
    </row>
    <row r="10" spans="1:5">
      <c r="A10" t="s" s="4">
        <v>848</v>
      </c>
      <c r="B10" t="n" s="13">
        <v>0.2</v>
      </c>
      <c r="C10" t="s" s="4">
        <v>28</v>
      </c>
      <c r="D10" t="n" s="13">
        <v>0.48</v>
      </c>
      <c r="E10" t="s" s="4">
        <v>55</v>
      </c>
    </row>
    <row r="11" spans="1:5">
      <c r="A11" t="s" s="4">
        <v>849</v>
      </c>
    </row>
    <row r="12" spans="1:5">
      <c r="A12" t="s" s="3">
        <v>843</v>
      </c>
    </row>
    <row r="13" spans="1:5">
      <c r="A13" t="s" s="4">
        <v>846</v>
      </c>
      <c r="B13" t="n" s="13">
        <v>3.16</v>
      </c>
      <c r="C13" t="s" s="4">
        <v>28</v>
      </c>
      <c r="D13" t="n" s="13">
        <v>3.72</v>
      </c>
      <c r="E13" t="s" s="4">
        <v>55</v>
      </c>
    </row>
    <row r="14" spans="1:5">
      <c r="A14" t="s" s="4">
        <v>850</v>
      </c>
    </row>
    <row r="15" spans="1:5">
      <c r="A15" t="s" s="3">
        <v>843</v>
      </c>
    </row>
    <row r="16" spans="1:5">
      <c r="A16" t="s" s="4">
        <v>848</v>
      </c>
      <c r="B16" t="n" s="13">
        <v>0.99</v>
      </c>
      <c r="C16" t="s" s="4">
        <v>28</v>
      </c>
      <c r="D16" t="n" s="13">
        <v>1.14</v>
      </c>
      <c r="E16" t="s" s="4">
        <v>55</v>
      </c>
    </row>
    <row r="17" spans="1:5">
      <c r="A17" t="s" s="4">
        <v>851</v>
      </c>
    </row>
    <row r="18" spans="1:5">
      <c r="A18" t="s" s="3">
        <v>843</v>
      </c>
    </row>
    <row r="19" spans="1:5">
      <c r="A19" t="s" s="4">
        <v>846</v>
      </c>
      <c r="B19" t="n" s="13">
        <v>2.84</v>
      </c>
      <c r="C19" t="s" s="4">
        <v>28</v>
      </c>
      <c r="D19" t="n" s="13">
        <v>3.04</v>
      </c>
      <c r="E19" t="s" s="4">
        <v>55</v>
      </c>
    </row>
    <row r="20" spans="1:5">
      <c r="A20" t="s" s="4">
        <v>852</v>
      </c>
    </row>
    <row r="21" spans="1:5">
      <c r="A21" t="s" s="3">
        <v>843</v>
      </c>
    </row>
    <row r="22" spans="1:5">
      <c r="A22" t="s" s="4">
        <v>848</v>
      </c>
      <c r="B22" t="n" s="13">
        <v>0.51</v>
      </c>
      <c r="C22" t="s" s="4">
        <v>28</v>
      </c>
      <c r="D22" t="n" s="13">
        <v>0.64</v>
      </c>
      <c r="E22" t="s" s="4">
        <v>55</v>
      </c>
    </row>
    <row r="23" spans="1:5">
      <c r="A23" t="s" s="4">
        <v>853</v>
      </c>
    </row>
    <row r="24" spans="1:5">
      <c r="A24" t="s" s="3">
        <v>843</v>
      </c>
    </row>
    <row r="25" spans="1:5">
      <c r="A25" t="s" s="4">
        <v>846</v>
      </c>
      <c r="B25" t="n" s="13">
        <v>2.33</v>
      </c>
      <c r="C25" t="s" s="4">
        <v>28</v>
      </c>
      <c r="D25" t="n" s="13">
        <v>1.55</v>
      </c>
      <c r="E25" t="s" s="4">
        <v>55</v>
      </c>
    </row>
    <row r="26" spans="1:5">
      <c r="A26" t="s" s="4">
        <v>854</v>
      </c>
    </row>
    <row r="27" spans="1:5">
      <c r="A27" t="s" s="3">
        <v>843</v>
      </c>
    </row>
    <row r="28" spans="1:5">
      <c r="A28" t="s" s="4">
        <v>855</v>
      </c>
      <c r="B28" t="n" s="13">
        <v>31.17</v>
      </c>
      <c r="C28" t="s" s="4">
        <v>28</v>
      </c>
      <c r="D28" t="n" s="13">
        <v>49.57</v>
      </c>
      <c r="E28" t="s" s="4">
        <v>55</v>
      </c>
    </row>
    <row r="29" spans="1:5">
      <c r="A29" t="s" s="4">
        <v>856</v>
      </c>
    </row>
    <row r="30" spans="1:5">
      <c r="A30" t="s" s="3">
        <v>843</v>
      </c>
    </row>
    <row r="31" spans="1:5">
      <c r="A31" t="s" s="4">
        <v>848</v>
      </c>
      <c r="B31" t="n" s="13">
        <v>0.2</v>
      </c>
      <c r="C31" t="s" s="4">
        <v>28</v>
      </c>
      <c r="D31" t="n" s="13">
        <v>0.06</v>
      </c>
      <c r="E31" t="s" s="4">
        <v>55</v>
      </c>
    </row>
    <row r="32" spans="1:5">
      <c r="A32" t="s" s="4">
        <v>857</v>
      </c>
    </row>
    <row r="33" spans="1:5">
      <c r="A33" t="s" s="3">
        <v>843</v>
      </c>
    </row>
    <row r="34" spans="1:5">
      <c r="A34" t="s" s="4">
        <v>858</v>
      </c>
      <c r="B34" t="n" s="13">
        <v>3.53</v>
      </c>
      <c r="C34" t="s" s="4">
        <v>28</v>
      </c>
      <c r="D34" t="n" s="13">
        <v>4.08</v>
      </c>
      <c r="E34" t="s" s="4">
        <v>55</v>
      </c>
    </row>
    <row r="35" spans="1:5">
      <c r="A35" t="s" s="4">
        <v>859</v>
      </c>
    </row>
    <row r="36" spans="1:5">
      <c r="A36" t="s" s="3">
        <v>843</v>
      </c>
    </row>
    <row r="37" spans="1:5">
      <c r="A37" t="s" s="4">
        <v>858</v>
      </c>
      <c r="B37" t="n" s="13">
        <v>47.93</v>
      </c>
      <c r="C37" t="s" s="4">
        <v>28</v>
      </c>
      <c r="D37" t="n" s="13">
        <v>55.6</v>
      </c>
      <c r="E37" t="s" s="4">
        <v>55</v>
      </c>
    </row>
    <row r="38" spans="1:5">
      <c r="A38" t="s" s="4">
        <v>860</v>
      </c>
    </row>
    <row r="39" spans="1:5">
      <c r="A39" t="s" s="3">
        <v>843</v>
      </c>
    </row>
    <row r="40" spans="1:5">
      <c r="A40" t="s" s="4">
        <v>858</v>
      </c>
      <c r="B40" t="n" s="13">
        <v>1.39</v>
      </c>
      <c r="C40" t="s" s="4">
        <v>28</v>
      </c>
      <c r="D40" t="n" s="13">
        <v>1.21</v>
      </c>
      <c r="E40" t="s" s="4">
        <v>55</v>
      </c>
    </row>
    <row r="41" spans="1:5">
      <c r="A41" t="s" s="4">
        <v>861</v>
      </c>
    </row>
    <row r="42" spans="1:5">
      <c r="A42" t="s" s="3">
        <v>843</v>
      </c>
    </row>
    <row r="43" spans="1:5">
      <c r="A43" t="s" s="4">
        <v>846</v>
      </c>
      <c r="B43" t="n" s="13">
        <v>2.61</v>
      </c>
      <c r="C43" t="s" s="4">
        <v>28</v>
      </c>
      <c r="D43" t="n" s="13">
        <v>3.08</v>
      </c>
      <c r="E43" t="s" s="4">
        <v>55</v>
      </c>
    </row>
    <row r="44" spans="1:5">
      <c r="A44" t="s" s="4">
        <v>862</v>
      </c>
    </row>
    <row r="45" spans="1:5">
      <c r="A45" t="s" s="3">
        <v>843</v>
      </c>
    </row>
    <row r="46" spans="1:5">
      <c r="A46" t="s" s="4">
        <v>855</v>
      </c>
      <c r="B46" t="n" s="13">
        <v>44.35</v>
      </c>
      <c r="C46" t="s" s="4">
        <v>28</v>
      </c>
      <c r="D46" t="n" s="13">
        <v>53.51</v>
      </c>
      <c r="E46" t="s" s="4">
        <v>55</v>
      </c>
    </row>
    <row r="47" spans="1:5">
      <c r="A47" t="s" s="4">
        <v>863</v>
      </c>
    </row>
    <row r="48" spans="1:5">
      <c r="A48" t="s" s="3">
        <v>843</v>
      </c>
    </row>
    <row r="49" spans="1:5">
      <c r="A49" t="s" s="4">
        <v>848</v>
      </c>
      <c r="B49" t="n" s="13">
        <v>0.43</v>
      </c>
      <c r="C49" t="s" s="4">
        <v>28</v>
      </c>
      <c r="D49" t="n" s="13">
        <v>0.54</v>
      </c>
      <c r="E49" t="s" s="4">
        <v>55</v>
      </c>
    </row>
    <row r="50" spans="1:5">
      <c r="A50" t="s" s="4">
        <v>822</v>
      </c>
    </row>
    <row r="51" spans="1:5">
      <c r="A51" t="s" s="3">
        <v>843</v>
      </c>
    </row>
    <row r="52" spans="1:5">
      <c r="A52" t="s" s="4">
        <v>864</v>
      </c>
      <c r="B52" t="n" s="7">
        <v>-0.4</v>
      </c>
      <c r="D52" t="n" s="7">
        <v>-0.7</v>
      </c>
    </row>
    <row r="53" spans="1:5">
      <c r="A53" t="s" s="4">
        <v>865</v>
      </c>
    </row>
    <row r="54" spans="1:5">
      <c r="A54" t="s" s="3">
        <v>843</v>
      </c>
    </row>
    <row r="55" spans="1:5">
      <c r="A55" t="s" s="4">
        <v>866</v>
      </c>
      <c r="B55" t="s" s="4">
        <v>867</v>
      </c>
      <c r="C55" t="s" s="4">
        <v>28</v>
      </c>
      <c r="D55" t="s" s="4">
        <v>868</v>
      </c>
      <c r="E55" t="s" s="4">
        <v>55</v>
      </c>
    </row>
    <row r="56" spans="1:5">
      <c r="A56" t="s" s="4">
        <v>869</v>
      </c>
    </row>
    <row r="57" spans="1:5">
      <c r="A57" t="s" s="3">
        <v>843</v>
      </c>
    </row>
    <row r="58" spans="1:5">
      <c r="A58" t="s" s="4">
        <v>866</v>
      </c>
      <c r="B58" t="s" s="4">
        <v>870</v>
      </c>
      <c r="C58" t="s" s="4">
        <v>28</v>
      </c>
      <c r="D58" t="s" s="4">
        <v>871</v>
      </c>
      <c r="E58" t="s" s="4">
        <v>55</v>
      </c>
    </row>
    <row r="59" spans="1:5">
      <c r="A59" t="s" s="4">
        <v>872</v>
      </c>
    </row>
    <row r="60" spans="1:5">
      <c r="A60" t="s" s="3">
        <v>843</v>
      </c>
    </row>
    <row r="61" spans="1:5">
      <c r="A61" t="s" s="4">
        <v>866</v>
      </c>
      <c r="B61" t="s" s="4">
        <v>620</v>
      </c>
      <c r="C61" t="s" s="4">
        <v>28</v>
      </c>
      <c r="D61" t="s" s="4">
        <v>873</v>
      </c>
      <c r="E61" t="s" s="4">
        <v>55</v>
      </c>
    </row>
    <row r="62" spans="1:5">
      <c r="A62" t="s" s="4">
        <v>833</v>
      </c>
    </row>
    <row r="63" spans="1:5">
      <c r="A63" t="s" s="3">
        <v>843</v>
      </c>
    </row>
    <row r="64" spans="1:5">
      <c r="A64" t="s" s="4">
        <v>844</v>
      </c>
      <c r="B64" t="n" s="8">
        <v>112</v>
      </c>
      <c r="C64" t="s" s="4">
        <v>330</v>
      </c>
      <c r="D64" t="n" s="7">
        <v>168.9</v>
      </c>
      <c r="E64" t="s" s="4">
        <v>786</v>
      </c>
    </row>
    <row r="65" spans="1:5">
      <c r="A65" t="s" s="4">
        <v>864</v>
      </c>
      <c r="B65" t="n" s="9">
        <v>-0.3</v>
      </c>
      <c r="D65" t="n" s="5">
        <v>-1</v>
      </c>
    </row>
    <row r="66" spans="1:5">
      <c r="A66" t="s" s="4">
        <v>874</v>
      </c>
    </row>
    <row r="67" spans="1:5">
      <c r="A67" t="s" s="3">
        <v>843</v>
      </c>
    </row>
    <row r="68" spans="1:5">
      <c r="A68" t="s" s="4">
        <v>844</v>
      </c>
      <c r="B68" t="n" s="9">
        <v>0.3</v>
      </c>
      <c r="C68" t="s" s="4">
        <v>330</v>
      </c>
      <c r="D68" t="n" s="9">
        <v>0.6</v>
      </c>
      <c r="E68" t="s" s="4">
        <v>786</v>
      </c>
    </row>
    <row r="69" spans="1:5">
      <c r="A69" t="s" s="4">
        <v>875</v>
      </c>
    </row>
    <row r="70" spans="1:5">
      <c r="A70" t="s" s="3">
        <v>843</v>
      </c>
    </row>
    <row r="71" spans="1:5">
      <c r="A71" t="s" s="4">
        <v>844</v>
      </c>
      <c r="B71" t="n" s="5">
        <v>14</v>
      </c>
      <c r="C71" t="s" s="4">
        <v>330</v>
      </c>
      <c r="D71" t="n" s="9">
        <v>42.1</v>
      </c>
      <c r="E71" t="s" s="4">
        <v>786</v>
      </c>
    </row>
    <row r="72" spans="1:5">
      <c r="A72" t="s" s="4">
        <v>876</v>
      </c>
    </row>
    <row r="73" spans="1:5">
      <c r="A73" t="s" s="3">
        <v>843</v>
      </c>
    </row>
    <row r="74" spans="1:5">
      <c r="A74" t="s" s="4">
        <v>844</v>
      </c>
      <c r="B74" t="n" s="9">
        <v>-3.9</v>
      </c>
      <c r="C74" t="s" s="4">
        <v>330</v>
      </c>
      <c r="D74" t="n" s="9">
        <v>1.5</v>
      </c>
      <c r="E74" t="s" s="4">
        <v>786</v>
      </c>
    </row>
    <row r="75" spans="1:5">
      <c r="A75" t="s" s="4">
        <v>877</v>
      </c>
    </row>
    <row r="76" spans="1:5">
      <c r="A76" t="s" s="3">
        <v>843</v>
      </c>
    </row>
    <row r="77" spans="1:5">
      <c r="A77" t="s" s="4">
        <v>844</v>
      </c>
      <c r="B77" t="n" s="9">
        <v>-0.4</v>
      </c>
      <c r="C77" t="s" s="4">
        <v>330</v>
      </c>
      <c r="D77" t="n" s="9">
        <v>-0.9</v>
      </c>
      <c r="E77" t="s" s="4">
        <v>786</v>
      </c>
    </row>
    <row r="78" spans="1:5">
      <c r="A78" t="s" s="4">
        <v>878</v>
      </c>
    </row>
    <row r="79" spans="1:5">
      <c r="A79" t="s" s="3">
        <v>843</v>
      </c>
    </row>
    <row r="80" spans="1:5">
      <c r="A80" t="s" s="4">
        <v>844</v>
      </c>
      <c r="B80" t="n" s="9">
        <v>8.9</v>
      </c>
      <c r="C80" t="s" s="4">
        <v>330</v>
      </c>
      <c r="D80" t="n" s="9">
        <v>18.9</v>
      </c>
      <c r="E80" t="s" s="4">
        <v>786</v>
      </c>
    </row>
    <row r="81" spans="1:5">
      <c r="A81" t="s" s="4">
        <v>837</v>
      </c>
    </row>
    <row r="82" spans="1:5">
      <c r="A82" t="s" s="3">
        <v>843</v>
      </c>
    </row>
    <row r="83" spans="1:5">
      <c r="A83" t="s" s="4">
        <v>844</v>
      </c>
      <c r="B83" t="n" s="7">
        <v>93.09999999999999</v>
      </c>
      <c r="C83" t="s" s="4">
        <v>330</v>
      </c>
      <c r="D83" t="n" s="7">
        <v>106.7</v>
      </c>
      <c r="E83" t="s" s="4">
        <v>786</v>
      </c>
    </row>
    <row r="84" spans="1:5">
      <c r="A84" t="n"/>
    </row>
    <row r="85" spans="1:5">
      <c r="A85" t="s" s="4">
        <v>28</v>
      </c>
      <c r="B85" t="s" s="4">
        <v>879</v>
      </c>
    </row>
    <row r="86" spans="1:5">
      <c r="A86" t="s" s="4">
        <v>55</v>
      </c>
      <c r="B86" t="s" s="4">
        <v>880</v>
      </c>
    </row>
    <row r="87" spans="1:5">
      <c r="A87" t="s" s="4">
        <v>330</v>
      </c>
      <c r="B87" t="s" s="4">
        <v>838</v>
      </c>
    </row>
    <row r="88" spans="1:5">
      <c r="A88" t="s" s="4">
        <v>786</v>
      </c>
      <c r="B88" t="s" s="4">
        <v>839</v>
      </c>
    </row>
  </sheetData>
  <mergeCells count="10">
    <mergeCell ref="A1:A2"/>
    <mergeCell ref="B1:C1"/>
    <mergeCell ref="D1:E1"/>
    <mergeCell ref="B2:C2"/>
    <mergeCell ref="D2:E2"/>
    <mergeCell ref="A84:E84"/>
    <mergeCell ref="B85:E85"/>
    <mergeCell ref="B86:E86"/>
    <mergeCell ref="B87:E87"/>
    <mergeCell ref="B88:E8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881</v>
      </c>
      <c r="B1" t="s" s="2">
        <v>1</v>
      </c>
    </row>
    <row r="2" spans="1:3">
      <c r="B2" t="s" s="2">
        <v>522</v>
      </c>
    </row>
    <row r="3" spans="1:3">
      <c r="A3" t="s" s="3">
        <v>882</v>
      </c>
    </row>
    <row r="4" spans="1:3">
      <c r="A4" t="s" s="4">
        <v>583</v>
      </c>
      <c r="B4" t="n" s="7">
        <v>168.9</v>
      </c>
    </row>
    <row r="5" spans="1:3">
      <c r="A5" t="s" s="4">
        <v>883</v>
      </c>
      <c r="B5" t="s" s="4">
        <v>38</v>
      </c>
      <c r="C5" t="s" s="4">
        <v>28</v>
      </c>
    </row>
    <row r="6" spans="1:3">
      <c r="A6" t="s" s="4">
        <v>884</v>
      </c>
      <c r="B6" t="n" s="7">
        <v>0.4</v>
      </c>
    </row>
    <row r="7" spans="1:3">
      <c r="A7" t="s" s="3">
        <v>885</v>
      </c>
    </row>
    <row r="8" spans="1:3">
      <c r="A8" t="s" s="4">
        <v>886</v>
      </c>
      <c r="B8" t="s" s="4">
        <v>38</v>
      </c>
    </row>
    <row r="9" spans="1:3">
      <c r="A9" t="s" s="4">
        <v>887</v>
      </c>
      <c r="B9" t="n" s="8">
        <v>2</v>
      </c>
    </row>
    <row r="10" spans="1:3">
      <c r="A10" t="s" s="4">
        <v>888</v>
      </c>
      <c r="B10" t="n" s="5">
        <v>-104</v>
      </c>
      <c r="C10" t="s" s="4">
        <v>55</v>
      </c>
    </row>
    <row r="11" spans="1:3">
      <c r="A11" t="s" s="4">
        <v>585</v>
      </c>
      <c r="B11" t="n" s="5">
        <v>112</v>
      </c>
    </row>
    <row r="12" spans="1:3">
      <c r="A12" t="s" s="4">
        <v>889</v>
      </c>
    </row>
    <row r="13" spans="1:3">
      <c r="A13" t="s" s="3">
        <v>882</v>
      </c>
    </row>
    <row r="14" spans="1:3">
      <c r="A14" t="s" s="4">
        <v>890</v>
      </c>
      <c r="B14" t="n" s="9">
        <v>-3.2</v>
      </c>
    </row>
    <row r="15" spans="1:3">
      <c r="A15" t="s" s="3">
        <v>885</v>
      </c>
    </row>
    <row r="16" spans="1:3">
      <c r="A16" t="s" s="4">
        <v>891</v>
      </c>
      <c r="B16" t="n" s="9">
        <v>-22.7</v>
      </c>
    </row>
    <row r="17" spans="1:3">
      <c r="A17" t="s" s="4">
        <v>892</v>
      </c>
      <c r="B17" t="n" s="9">
        <v>-1.4</v>
      </c>
    </row>
    <row r="18" spans="1:3">
      <c r="A18" t="s" s="4">
        <v>893</v>
      </c>
    </row>
    <row r="19" spans="1:3">
      <c r="A19" t="s" s="3">
        <v>882</v>
      </c>
    </row>
    <row r="20" spans="1:3">
      <c r="A20" t="s" s="4">
        <v>890</v>
      </c>
      <c r="B20" t="n" s="9">
        <v>47.9</v>
      </c>
    </row>
    <row r="21" spans="1:3">
      <c r="A21" t="s" s="3">
        <v>885</v>
      </c>
    </row>
    <row r="22" spans="1:3">
      <c r="A22" t="s" s="4">
        <v>892</v>
      </c>
      <c r="B22" t="n" s="9">
        <v>33.9</v>
      </c>
    </row>
    <row r="23" spans="1:3">
      <c r="A23" t="s" s="4">
        <v>820</v>
      </c>
    </row>
    <row r="24" spans="1:3">
      <c r="A24" t="s" s="3">
        <v>882</v>
      </c>
    </row>
    <row r="25" spans="1:3">
      <c r="A25" t="s" s="4">
        <v>583</v>
      </c>
      <c r="B25" t="n" s="7">
        <v>42.7</v>
      </c>
    </row>
    <row r="26" spans="1:3">
      <c r="A26" t="s" s="4">
        <v>883</v>
      </c>
      <c r="B26" t="s" s="4">
        <v>38</v>
      </c>
      <c r="C26" t="s" s="4">
        <v>28</v>
      </c>
    </row>
    <row r="27" spans="1:3">
      <c r="A27" t="s" s="4">
        <v>884</v>
      </c>
      <c r="B27" t="n" s="7">
        <v>0.4</v>
      </c>
    </row>
    <row r="28" spans="1:3">
      <c r="A28" t="s" s="3">
        <v>885</v>
      </c>
    </row>
    <row r="29" spans="1:3">
      <c r="A29" t="s" s="4">
        <v>886</v>
      </c>
      <c r="B29" t="s" s="4">
        <v>38</v>
      </c>
    </row>
    <row r="30" spans="1:3">
      <c r="A30" t="s" s="4">
        <v>887</v>
      </c>
      <c r="B30" t="s" s="4">
        <v>38</v>
      </c>
    </row>
    <row r="31" spans="1:3">
      <c r="A31" t="s" s="4">
        <v>888</v>
      </c>
      <c r="B31" t="n" s="7">
        <v>-27.7</v>
      </c>
      <c r="C31" t="s" s="4">
        <v>55</v>
      </c>
    </row>
    <row r="32" spans="1:3">
      <c r="A32" t="s" s="4">
        <v>585</v>
      </c>
      <c r="B32" t="n" s="7">
        <v>14.3</v>
      </c>
    </row>
    <row r="33" spans="1:3">
      <c r="A33" t="s" s="4">
        <v>894</v>
      </c>
    </row>
    <row r="34" spans="1:3">
      <c r="A34" t="s" s="3">
        <v>882</v>
      </c>
    </row>
    <row r="35" spans="1:3">
      <c r="A35" t="s" s="4">
        <v>890</v>
      </c>
      <c r="B35" t="s" s="4">
        <v>38</v>
      </c>
    </row>
    <row r="36" spans="1:3">
      <c r="A36" t="s" s="3">
        <v>885</v>
      </c>
    </row>
    <row r="37" spans="1:3">
      <c r="A37" t="s" s="4">
        <v>891</v>
      </c>
      <c r="B37" t="s" s="4">
        <v>38</v>
      </c>
    </row>
    <row r="38" spans="1:3">
      <c r="A38" t="s" s="4">
        <v>892</v>
      </c>
      <c r="B38" t="s" s="4">
        <v>38</v>
      </c>
    </row>
    <row r="39" spans="1:3">
      <c r="A39" t="s" s="4">
        <v>895</v>
      </c>
    </row>
    <row r="40" spans="1:3">
      <c r="A40" t="s" s="3">
        <v>882</v>
      </c>
    </row>
    <row r="41" spans="1:3">
      <c r="A41" t="s" s="4">
        <v>890</v>
      </c>
      <c r="B41" t="n" s="7">
        <v>-1.1</v>
      </c>
    </row>
    <row r="42" spans="1:3">
      <c r="A42" t="s" s="3">
        <v>885</v>
      </c>
    </row>
    <row r="43" spans="1:3">
      <c r="A43" t="s" s="4">
        <v>892</v>
      </c>
      <c r="B43" t="n" s="5">
        <v>-2</v>
      </c>
    </row>
    <row r="44" spans="1:3">
      <c r="A44" t="s" s="4">
        <v>821</v>
      </c>
    </row>
    <row r="45" spans="1:3">
      <c r="A45" t="s" s="3">
        <v>882</v>
      </c>
    </row>
    <row r="46" spans="1:3">
      <c r="A46" t="s" s="4">
        <v>583</v>
      </c>
      <c r="B46" t="n" s="7">
        <v>19.5</v>
      </c>
    </row>
    <row r="47" spans="1:3">
      <c r="A47" t="s" s="4">
        <v>883</v>
      </c>
      <c r="B47" t="s" s="4">
        <v>38</v>
      </c>
      <c r="C47" t="s" s="4">
        <v>28</v>
      </c>
    </row>
    <row r="48" spans="1:3">
      <c r="A48" t="s" s="4">
        <v>884</v>
      </c>
      <c r="B48" t="s" s="4">
        <v>38</v>
      </c>
    </row>
    <row r="49" spans="1:3">
      <c r="A49" t="s" s="3">
        <v>885</v>
      </c>
    </row>
    <row r="50" spans="1:3">
      <c r="A50" t="s" s="4">
        <v>886</v>
      </c>
      <c r="B50" t="s" s="4">
        <v>38</v>
      </c>
    </row>
    <row r="51" spans="1:3">
      <c r="A51" t="s" s="4">
        <v>887</v>
      </c>
      <c r="B51" t="s" s="4">
        <v>38</v>
      </c>
    </row>
    <row r="52" spans="1:3">
      <c r="A52" t="s" s="4">
        <v>888</v>
      </c>
      <c r="B52" t="n" s="7">
        <v>-30.5</v>
      </c>
      <c r="C52" t="s" s="4">
        <v>55</v>
      </c>
    </row>
    <row r="53" spans="1:3">
      <c r="A53" t="s" s="4">
        <v>585</v>
      </c>
      <c r="B53" t="n" s="9">
        <v>4.6</v>
      </c>
    </row>
    <row r="54" spans="1:3">
      <c r="A54" t="s" s="4">
        <v>896</v>
      </c>
    </row>
    <row r="55" spans="1:3">
      <c r="A55" t="s" s="3">
        <v>882</v>
      </c>
    </row>
    <row r="56" spans="1:3">
      <c r="A56" t="s" s="4">
        <v>890</v>
      </c>
      <c r="B56" t="n" s="9">
        <v>-3.2</v>
      </c>
    </row>
    <row r="57" spans="1:3">
      <c r="A57" t="s" s="3">
        <v>885</v>
      </c>
    </row>
    <row r="58" spans="1:3">
      <c r="A58" t="s" s="4">
        <v>891</v>
      </c>
      <c r="B58" t="n" s="9">
        <v>-22.7</v>
      </c>
    </row>
    <row r="59" spans="1:3">
      <c r="A59" t="s" s="4">
        <v>892</v>
      </c>
      <c r="B59" t="n" s="9">
        <v>-1.4</v>
      </c>
    </row>
    <row r="60" spans="1:3">
      <c r="A60" t="s" s="4">
        <v>897</v>
      </c>
    </row>
    <row r="61" spans="1:3">
      <c r="A61" t="s" s="3">
        <v>882</v>
      </c>
    </row>
    <row r="62" spans="1:3">
      <c r="A62" t="s" s="4">
        <v>890</v>
      </c>
      <c r="B62" t="n" s="9">
        <v>18.8</v>
      </c>
    </row>
    <row r="63" spans="1:3">
      <c r="A63" t="s" s="3">
        <v>885</v>
      </c>
    </row>
    <row r="64" spans="1:3">
      <c r="A64" t="s" s="4">
        <v>892</v>
      </c>
      <c r="B64" t="n" s="9">
        <v>5.3</v>
      </c>
    </row>
    <row r="65" spans="1:3">
      <c r="A65" t="s" s="4">
        <v>822</v>
      </c>
    </row>
    <row r="66" spans="1:3">
      <c r="A66" t="s" s="3">
        <v>882</v>
      </c>
    </row>
    <row r="67" spans="1:3">
      <c r="A67" t="s" s="4">
        <v>583</v>
      </c>
      <c r="B67" t="n" s="7">
        <v>106.7</v>
      </c>
    </row>
    <row r="68" spans="1:3">
      <c r="A68" t="s" s="4">
        <v>883</v>
      </c>
      <c r="B68" t="s" s="4">
        <v>38</v>
      </c>
      <c r="C68" t="s" s="4">
        <v>28</v>
      </c>
    </row>
    <row r="69" spans="1:3">
      <c r="A69" t="s" s="4">
        <v>884</v>
      </c>
      <c r="B69" t="s" s="4">
        <v>38</v>
      </c>
    </row>
    <row r="70" spans="1:3">
      <c r="A70" t="s" s="3">
        <v>885</v>
      </c>
    </row>
    <row r="71" spans="1:3">
      <c r="A71" t="s" s="4">
        <v>886</v>
      </c>
      <c r="B71" t="s" s="4">
        <v>38</v>
      </c>
    </row>
    <row r="72" spans="1:3">
      <c r="A72" t="s" s="4">
        <v>887</v>
      </c>
      <c r="B72" t="n" s="8">
        <v>2</v>
      </c>
    </row>
    <row r="73" spans="1:3">
      <c r="A73" t="s" s="4">
        <v>888</v>
      </c>
      <c r="B73" t="n" s="9">
        <v>-45.8</v>
      </c>
      <c r="C73" t="s" s="4">
        <v>55</v>
      </c>
    </row>
    <row r="74" spans="1:3">
      <c r="A74" t="s" s="4">
        <v>585</v>
      </c>
      <c r="B74" t="n" s="7">
        <v>93.09999999999999</v>
      </c>
    </row>
    <row r="75" spans="1:3">
      <c r="A75" t="s" s="4">
        <v>898</v>
      </c>
    </row>
    <row r="76" spans="1:3">
      <c r="A76" t="s" s="3">
        <v>882</v>
      </c>
    </row>
    <row r="77" spans="1:3">
      <c r="A77" t="s" s="4">
        <v>890</v>
      </c>
      <c r="B77" t="s" s="4">
        <v>38</v>
      </c>
    </row>
    <row r="78" spans="1:3">
      <c r="A78" t="s" s="3">
        <v>885</v>
      </c>
    </row>
    <row r="79" spans="1:3">
      <c r="A79" t="s" s="4">
        <v>891</v>
      </c>
      <c r="B79" t="s" s="4">
        <v>38</v>
      </c>
    </row>
    <row r="80" spans="1:3">
      <c r="A80" t="s" s="4">
        <v>892</v>
      </c>
      <c r="B80" t="s" s="4">
        <v>38</v>
      </c>
    </row>
    <row r="81" spans="1:3">
      <c r="A81" t="s" s="4">
        <v>899</v>
      </c>
    </row>
    <row r="82" spans="1:3">
      <c r="A82" t="s" s="3">
        <v>882</v>
      </c>
    </row>
    <row r="83" spans="1:3">
      <c r="A83" t="s" s="4">
        <v>890</v>
      </c>
      <c r="B83" t="n" s="7">
        <v>30.2</v>
      </c>
    </row>
    <row r="84" spans="1:3">
      <c r="A84" t="s" s="3">
        <v>885</v>
      </c>
    </row>
    <row r="85" spans="1:3">
      <c r="A85" t="s" s="4">
        <v>892</v>
      </c>
      <c r="B85" t="n" s="7">
        <v>30.6</v>
      </c>
    </row>
    <row r="86" spans="1:3">
      <c r="A86" t="n"/>
    </row>
    <row r="87" spans="1:3">
      <c r="A87" t="s" s="4">
        <v>28</v>
      </c>
      <c r="B87" t="s" s="4">
        <v>900</v>
      </c>
    </row>
    <row r="88" spans="1:3">
      <c r="A88" t="s" s="4">
        <v>55</v>
      </c>
      <c r="B88" t="s" s="4">
        <v>901</v>
      </c>
    </row>
  </sheetData>
  <mergeCells count="6">
    <mergeCell ref="A1:A2"/>
    <mergeCell ref="B1:C1"/>
    <mergeCell ref="B2:C2"/>
    <mergeCell ref="A86:C86"/>
    <mergeCell ref="B87:C87"/>
    <mergeCell ref="B88:C8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85"/>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s>
  <sheetData>
    <row r="1" spans="1:4">
      <c r="A1" t="s" s="1">
        <v>902</v>
      </c>
      <c r="C1" t="s" s="2">
        <v>1</v>
      </c>
      <c r="D1" t="s" s="2">
        <v>394</v>
      </c>
    </row>
    <row r="2" spans="1:4">
      <c r="C2" t="s" s="2">
        <v>903</v>
      </c>
      <c r="D2" t="s" s="2">
        <v>610</v>
      </c>
    </row>
    <row r="3" spans="1:4">
      <c r="A3" t="s" s="3">
        <v>904</v>
      </c>
    </row>
    <row r="4" spans="1:4">
      <c r="A4" t="s" s="4">
        <v>905</v>
      </c>
      <c r="C4" t="n" s="7">
        <v>193.4</v>
      </c>
      <c r="D4" t="n" s="7">
        <v>279.1</v>
      </c>
    </row>
    <row r="5" spans="1:4">
      <c r="A5" t="s" s="4">
        <v>906</v>
      </c>
      <c r="B5" t="s" s="4">
        <v>28</v>
      </c>
      <c r="C5" t="n" s="7">
        <v>-567.4</v>
      </c>
      <c r="D5" t="n" s="8">
        <v>-440</v>
      </c>
    </row>
    <row r="6" spans="1:4">
      <c r="A6" t="s" s="4">
        <v>907</v>
      </c>
    </row>
    <row r="7" spans="1:4">
      <c r="A7" t="s" s="3">
        <v>705</v>
      </c>
    </row>
    <row r="8" spans="1:4">
      <c r="A8" t="s" s="4">
        <v>908</v>
      </c>
      <c r="B8" t="s" s="4">
        <v>55</v>
      </c>
      <c r="C8" t="n" s="5">
        <v>964000</v>
      </c>
    </row>
    <row r="9" spans="1:4">
      <c r="A9" t="s" s="3">
        <v>904</v>
      </c>
    </row>
    <row r="10" spans="1:4">
      <c r="A10" t="s" s="4">
        <v>905</v>
      </c>
      <c r="B10" t="s" s="4">
        <v>330</v>
      </c>
      <c r="C10" t="n" s="7">
        <v>0.7</v>
      </c>
      <c r="D10" t="s" s="4">
        <v>38</v>
      </c>
    </row>
    <row r="11" spans="1:4">
      <c r="A11" t="s" s="4">
        <v>906</v>
      </c>
      <c r="B11" t="s" s="4">
        <v>330</v>
      </c>
      <c r="C11" t="n" s="7">
        <v>-3.3</v>
      </c>
      <c r="D11" t="n" s="7">
        <v>-6.8</v>
      </c>
    </row>
    <row r="12" spans="1:4">
      <c r="A12" t="s" s="4">
        <v>909</v>
      </c>
    </row>
    <row r="13" spans="1:4">
      <c r="A13" t="s" s="3">
        <v>705</v>
      </c>
    </row>
    <row r="14" spans="1:4">
      <c r="A14" t="s" s="4">
        <v>908</v>
      </c>
      <c r="B14" t="s" s="4">
        <v>55</v>
      </c>
      <c r="C14" t="n" s="5">
        <v>350000</v>
      </c>
    </row>
    <row r="15" spans="1:4">
      <c r="A15" t="s" s="3">
        <v>904</v>
      </c>
    </row>
    <row r="16" spans="1:4">
      <c r="A16" t="s" s="4">
        <v>905</v>
      </c>
      <c r="B16" t="s" s="4">
        <v>330</v>
      </c>
      <c r="C16" t="s" s="4">
        <v>38</v>
      </c>
      <c r="D16" t="s" s="4">
        <v>38</v>
      </c>
    </row>
    <row r="17" spans="1:4">
      <c r="A17" t="s" s="4">
        <v>906</v>
      </c>
      <c r="B17" t="s" s="4">
        <v>330</v>
      </c>
      <c r="C17" t="n" s="7">
        <v>-9.5</v>
      </c>
      <c r="D17" t="n" s="7">
        <v>-27.4</v>
      </c>
    </row>
    <row r="18" spans="1:4">
      <c r="A18" t="s" s="4">
        <v>910</v>
      </c>
    </row>
    <row r="19" spans="1:4">
      <c r="A19" t="s" s="3">
        <v>705</v>
      </c>
    </row>
    <row r="20" spans="1:4">
      <c r="A20" t="s" s="4">
        <v>908</v>
      </c>
      <c r="B20" t="s" s="4">
        <v>55</v>
      </c>
      <c r="C20" t="n" s="5">
        <v>1913800</v>
      </c>
    </row>
    <row r="21" spans="1:4">
      <c r="A21" t="s" s="3">
        <v>904</v>
      </c>
    </row>
    <row r="22" spans="1:4">
      <c r="A22" t="s" s="4">
        <v>905</v>
      </c>
      <c r="B22" t="s" s="4">
        <v>330</v>
      </c>
      <c r="C22" t="n" s="7">
        <v>11.3</v>
      </c>
      <c r="D22" t="n" s="7">
        <v>39.2</v>
      </c>
    </row>
    <row r="23" spans="1:4">
      <c r="A23" t="s" s="4">
        <v>906</v>
      </c>
      <c r="B23" t="s" s="4">
        <v>330</v>
      </c>
      <c r="C23" t="n" s="8">
        <v>-1</v>
      </c>
      <c r="D23" t="s" s="4">
        <v>38</v>
      </c>
    </row>
    <row r="24" spans="1:4">
      <c r="A24" t="s" s="4">
        <v>911</v>
      </c>
    </row>
    <row r="25" spans="1:4">
      <c r="A25" t="s" s="3">
        <v>705</v>
      </c>
    </row>
    <row r="26" spans="1:4">
      <c r="A26" t="s" s="4">
        <v>908</v>
      </c>
      <c r="B26" t="s" s="4">
        <v>55</v>
      </c>
      <c r="C26" t="n" s="5">
        <v>528532</v>
      </c>
    </row>
    <row r="27" spans="1:4">
      <c r="A27" t="s" s="3">
        <v>904</v>
      </c>
    </row>
    <row r="28" spans="1:4">
      <c r="A28" t="s" s="4">
        <v>905</v>
      </c>
      <c r="B28" t="s" s="4">
        <v>330</v>
      </c>
      <c r="C28" t="n" s="7">
        <v>21.3</v>
      </c>
      <c r="D28" t="n" s="8">
        <v>65</v>
      </c>
    </row>
    <row r="29" spans="1:4">
      <c r="A29" t="s" s="4">
        <v>906</v>
      </c>
      <c r="B29" t="s" s="4">
        <v>330</v>
      </c>
      <c r="C29" t="s" s="4">
        <v>38</v>
      </c>
      <c r="D29" t="s" s="4">
        <v>38</v>
      </c>
    </row>
    <row r="30" spans="1:4">
      <c r="A30" t="s" s="4">
        <v>912</v>
      </c>
    </row>
    <row r="31" spans="1:4">
      <c r="A31" t="s" s="3">
        <v>705</v>
      </c>
    </row>
    <row r="32" spans="1:4">
      <c r="A32" t="s" s="4">
        <v>913</v>
      </c>
      <c r="B32" t="s" s="4">
        <v>55</v>
      </c>
      <c r="C32" t="n" s="5">
        <v>828000</v>
      </c>
    </row>
    <row r="33" spans="1:4">
      <c r="A33" t="s" s="3">
        <v>904</v>
      </c>
    </row>
    <row r="34" spans="1:4">
      <c r="A34" t="s" s="4">
        <v>905</v>
      </c>
      <c r="B34" t="s" s="4">
        <v>330</v>
      </c>
      <c r="C34" t="s" s="4">
        <v>38</v>
      </c>
      <c r="D34" t="n" s="7">
        <v>1.5</v>
      </c>
    </row>
    <row r="35" spans="1:4">
      <c r="A35" t="s" s="4">
        <v>906</v>
      </c>
      <c r="B35" t="s" s="4">
        <v>330</v>
      </c>
      <c r="C35" t="n" s="7">
        <v>-0.1</v>
      </c>
      <c r="D35" t="n" s="7">
        <v>-1.7</v>
      </c>
    </row>
    <row r="36" spans="1:4">
      <c r="A36" t="s" s="4">
        <v>914</v>
      </c>
    </row>
    <row r="37" spans="1:4">
      <c r="A37" t="s" s="3">
        <v>705</v>
      </c>
    </row>
    <row r="38" spans="1:4">
      <c r="A38" t="s" s="4">
        <v>908</v>
      </c>
      <c r="B38" t="s" s="4">
        <v>55</v>
      </c>
      <c r="C38" t="n" s="5">
        <v>50000</v>
      </c>
    </row>
    <row r="39" spans="1:4">
      <c r="A39" t="s" s="3">
        <v>904</v>
      </c>
    </row>
    <row r="40" spans="1:4">
      <c r="A40" t="s" s="4">
        <v>905</v>
      </c>
      <c r="B40" t="s" s="4">
        <v>330</v>
      </c>
      <c r="C40" t="s" s="4">
        <v>38</v>
      </c>
      <c r="D40" t="s" s="4">
        <v>38</v>
      </c>
    </row>
    <row r="41" spans="1:4">
      <c r="A41" t="s" s="4">
        <v>906</v>
      </c>
      <c r="B41" t="s" s="4">
        <v>330</v>
      </c>
      <c r="C41" t="n" s="7">
        <v>-0.1</v>
      </c>
      <c r="D41" t="n" s="7">
        <v>-3.6</v>
      </c>
    </row>
    <row r="42" spans="1:4">
      <c r="A42" t="s" s="4">
        <v>915</v>
      </c>
    </row>
    <row r="43" spans="1:4">
      <c r="A43" t="s" s="3">
        <v>705</v>
      </c>
    </row>
    <row r="44" spans="1:4">
      <c r="A44" t="s" s="4">
        <v>908</v>
      </c>
      <c r="B44" t="s" s="4">
        <v>55</v>
      </c>
      <c r="C44" t="n" s="5">
        <v>8600</v>
      </c>
    </row>
    <row r="45" spans="1:4">
      <c r="A45" t="s" s="3">
        <v>904</v>
      </c>
    </row>
    <row r="46" spans="1:4">
      <c r="A46" t="s" s="4">
        <v>905</v>
      </c>
      <c r="B46" t="s" s="4">
        <v>330</v>
      </c>
      <c r="C46" t="s" s="4">
        <v>38</v>
      </c>
      <c r="D46" t="s" s="4">
        <v>38</v>
      </c>
    </row>
    <row r="47" spans="1:4">
      <c r="A47" t="s" s="4">
        <v>906</v>
      </c>
      <c r="B47" t="s" s="4">
        <v>330</v>
      </c>
      <c r="C47" t="s" s="4">
        <v>38</v>
      </c>
      <c r="D47" t="s" s="4">
        <v>38</v>
      </c>
    </row>
    <row r="48" spans="1:4">
      <c r="A48" t="s" s="4">
        <v>916</v>
      </c>
    </row>
    <row r="49" spans="1:4">
      <c r="A49" t="s" s="3">
        <v>705</v>
      </c>
    </row>
    <row r="50" spans="1:4">
      <c r="A50" t="s" s="4">
        <v>908</v>
      </c>
      <c r="B50" t="s" s="4">
        <v>55</v>
      </c>
      <c r="C50" t="n" s="5">
        <v>3048988</v>
      </c>
    </row>
    <row r="51" spans="1:4">
      <c r="A51" t="s" s="3">
        <v>904</v>
      </c>
    </row>
    <row r="52" spans="1:4">
      <c r="A52" t="s" s="4">
        <v>905</v>
      </c>
      <c r="B52" t="s" s="4">
        <v>330</v>
      </c>
      <c r="C52" t="n" s="7">
        <v>6.4</v>
      </c>
      <c r="D52" t="n" s="7">
        <v>19.8</v>
      </c>
    </row>
    <row r="53" spans="1:4">
      <c r="A53" t="s" s="4">
        <v>906</v>
      </c>
      <c r="B53" t="s" s="4">
        <v>330</v>
      </c>
      <c r="C53" t="n" s="7">
        <v>-1.3</v>
      </c>
      <c r="D53" t="s" s="4">
        <v>38</v>
      </c>
    </row>
    <row r="54" spans="1:4">
      <c r="A54" t="s" s="4">
        <v>917</v>
      </c>
    </row>
    <row r="55" spans="1:4">
      <c r="A55" t="s" s="3">
        <v>705</v>
      </c>
    </row>
    <row r="56" spans="1:4">
      <c r="A56" t="s" s="4">
        <v>908</v>
      </c>
      <c r="B56" t="s" s="4">
        <v>55</v>
      </c>
      <c r="C56" t="n" s="5">
        <v>54500</v>
      </c>
    </row>
    <row r="57" spans="1:4">
      <c r="A57" t="s" s="3">
        <v>904</v>
      </c>
    </row>
    <row r="58" spans="1:4">
      <c r="A58" t="s" s="4">
        <v>905</v>
      </c>
      <c r="B58" t="s" s="4">
        <v>330</v>
      </c>
      <c r="C58" t="s" s="4">
        <v>38</v>
      </c>
      <c r="D58" t="n" s="7">
        <v>0.5</v>
      </c>
    </row>
    <row r="59" spans="1:4">
      <c r="A59" t="s" s="4">
        <v>906</v>
      </c>
      <c r="B59" t="s" s="4">
        <v>330</v>
      </c>
      <c r="C59" t="n" s="7">
        <v>-0.2</v>
      </c>
      <c r="D59" t="s" s="4">
        <v>38</v>
      </c>
    </row>
    <row r="60" spans="1:4">
      <c r="A60" t="s" s="4">
        <v>918</v>
      </c>
    </row>
    <row r="61" spans="1:4">
      <c r="A61" t="s" s="3">
        <v>705</v>
      </c>
    </row>
    <row r="62" spans="1:4">
      <c r="A62" t="s" s="4">
        <v>913</v>
      </c>
      <c r="B62" t="s" s="4">
        <v>55</v>
      </c>
      <c r="C62" t="n" s="5">
        <v>54524000</v>
      </c>
    </row>
    <row r="63" spans="1:4">
      <c r="A63" t="s" s="3">
        <v>904</v>
      </c>
    </row>
    <row r="64" spans="1:4">
      <c r="A64" t="s" s="4">
        <v>905</v>
      </c>
      <c r="B64" t="s" s="4">
        <v>330</v>
      </c>
      <c r="C64" t="s" s="4">
        <v>38</v>
      </c>
      <c r="D64" t="n" s="7">
        <v>2.2</v>
      </c>
    </row>
    <row r="65" spans="1:4">
      <c r="A65" t="s" s="4">
        <v>906</v>
      </c>
      <c r="B65" t="s" s="4">
        <v>330</v>
      </c>
      <c r="C65" t="n" s="7">
        <v>-0.8</v>
      </c>
      <c r="D65" t="n" s="5">
        <v>-1</v>
      </c>
    </row>
    <row r="66" spans="1:4">
      <c r="A66" t="s" s="4">
        <v>919</v>
      </c>
    </row>
    <row r="67" spans="1:4">
      <c r="A67" t="s" s="3">
        <v>705</v>
      </c>
    </row>
    <row r="68" spans="1:4">
      <c r="A68" t="s" s="4">
        <v>908</v>
      </c>
      <c r="B68" t="s" s="4">
        <v>55</v>
      </c>
      <c r="C68" t="n" s="5">
        <v>5150479</v>
      </c>
    </row>
    <row r="69" spans="1:4">
      <c r="A69" t="s" s="3">
        <v>904</v>
      </c>
    </row>
    <row r="70" spans="1:4">
      <c r="A70" t="s" s="4">
        <v>905</v>
      </c>
      <c r="B70" t="s" s="4">
        <v>330</v>
      </c>
      <c r="C70" t="n" s="7">
        <v>5.3</v>
      </c>
      <c r="D70" t="n" s="9">
        <v>3.7</v>
      </c>
    </row>
    <row r="71" spans="1:4">
      <c r="A71" t="s" s="4">
        <v>906</v>
      </c>
      <c r="B71" t="s" s="4">
        <v>330</v>
      </c>
      <c r="C71" t="n" s="7">
        <v>-2.9</v>
      </c>
      <c r="D71" t="n" s="5">
        <v>-1</v>
      </c>
    </row>
    <row r="72" spans="1:4">
      <c r="A72" t="s" s="4">
        <v>920</v>
      </c>
    </row>
    <row r="73" spans="1:4">
      <c r="A73" t="s" s="3">
        <v>705</v>
      </c>
    </row>
    <row r="74" spans="1:4">
      <c r="A74" t="s" s="4">
        <v>908</v>
      </c>
      <c r="B74" t="s" s="4">
        <v>55</v>
      </c>
      <c r="C74" t="n" s="5">
        <v>742342</v>
      </c>
    </row>
    <row r="75" spans="1:4">
      <c r="A75" t="s" s="3">
        <v>904</v>
      </c>
    </row>
    <row r="76" spans="1:4">
      <c r="A76" t="s" s="4">
        <v>905</v>
      </c>
      <c r="B76" t="s" s="4">
        <v>330</v>
      </c>
      <c r="C76" t="n" s="7">
        <v>1.3</v>
      </c>
      <c r="D76" t="n" s="9">
        <v>0.3</v>
      </c>
    </row>
    <row r="77" spans="1:4">
      <c r="A77" t="s" s="4">
        <v>906</v>
      </c>
      <c r="B77" t="s" s="4">
        <v>330</v>
      </c>
      <c r="C77" t="n" s="7">
        <v>-1.5</v>
      </c>
      <c r="D77" t="n" s="7">
        <v>-1.7</v>
      </c>
    </row>
    <row r="78" spans="1:4">
      <c r="A78" t="s" s="4">
        <v>921</v>
      </c>
    </row>
    <row r="79" spans="1:4">
      <c r="A79" t="s" s="3">
        <v>705</v>
      </c>
    </row>
    <row r="80" spans="1:4">
      <c r="A80" t="s" s="4">
        <v>913</v>
      </c>
      <c r="B80" t="s" s="4">
        <v>55</v>
      </c>
      <c r="C80" t="n" s="5">
        <v>16287</v>
      </c>
    </row>
    <row r="81" spans="1:4">
      <c r="A81" t="s" s="3">
        <v>904</v>
      </c>
    </row>
    <row r="82" spans="1:4">
      <c r="A82" t="s" s="4">
        <v>905</v>
      </c>
      <c r="B82" t="s" s="4">
        <v>330</v>
      </c>
      <c r="C82" t="s" s="4">
        <v>38</v>
      </c>
      <c r="D82" t="s" s="4">
        <v>38</v>
      </c>
    </row>
    <row r="83" spans="1:4">
      <c r="A83" t="s" s="4">
        <v>906</v>
      </c>
      <c r="B83" t="s" s="4">
        <v>330</v>
      </c>
      <c r="C83" t="s" s="4">
        <v>38</v>
      </c>
      <c r="D83" t="n" s="7">
        <v>-0.1</v>
      </c>
    </row>
    <row r="84" spans="1:4">
      <c r="A84" t="s" s="4">
        <v>922</v>
      </c>
    </row>
    <row r="85" spans="1:4">
      <c r="A85" t="s" s="3">
        <v>705</v>
      </c>
    </row>
    <row r="86" spans="1:4">
      <c r="A86" t="s" s="4">
        <v>908</v>
      </c>
      <c r="B86" t="s" s="4">
        <v>55</v>
      </c>
      <c r="C86" t="n" s="5">
        <v>833500</v>
      </c>
    </row>
    <row r="87" spans="1:4">
      <c r="A87" t="s" s="3">
        <v>904</v>
      </c>
    </row>
    <row r="88" spans="1:4">
      <c r="A88" t="s" s="4">
        <v>905</v>
      </c>
      <c r="B88" t="s" s="4">
        <v>330</v>
      </c>
      <c r="C88" t="s" s="4">
        <v>38</v>
      </c>
      <c r="D88" t="s" s="4">
        <v>38</v>
      </c>
    </row>
    <row r="89" spans="1:4">
      <c r="A89" t="s" s="4">
        <v>906</v>
      </c>
      <c r="B89" t="s" s="4">
        <v>330</v>
      </c>
      <c r="C89" t="n" s="7">
        <v>-5.6</v>
      </c>
      <c r="D89" t="s" s="4">
        <v>38</v>
      </c>
    </row>
    <row r="90" spans="1:4">
      <c r="A90" t="s" s="4">
        <v>923</v>
      </c>
    </row>
    <row r="91" spans="1:4">
      <c r="A91" t="s" s="3">
        <v>705</v>
      </c>
    </row>
    <row r="92" spans="1:4">
      <c r="A92" t="s" s="4">
        <v>908</v>
      </c>
      <c r="B92" t="s" s="4">
        <v>55</v>
      </c>
      <c r="C92" t="n" s="5">
        <v>415950</v>
      </c>
    </row>
    <row r="93" spans="1:4">
      <c r="A93" t="s" s="3">
        <v>904</v>
      </c>
    </row>
    <row r="94" spans="1:4">
      <c r="A94" t="s" s="4">
        <v>905</v>
      </c>
      <c r="B94" t="s" s="4">
        <v>330</v>
      </c>
      <c r="C94" t="s" s="4">
        <v>38</v>
      </c>
      <c r="D94" t="s" s="4">
        <v>38</v>
      </c>
    </row>
    <row r="95" spans="1:4">
      <c r="A95" t="s" s="4">
        <v>906</v>
      </c>
      <c r="B95" t="s" s="4">
        <v>330</v>
      </c>
      <c r="C95" t="n" s="8">
        <v>-14</v>
      </c>
      <c r="D95" t="n" s="7">
        <v>-8.1</v>
      </c>
    </row>
    <row r="96" spans="1:4">
      <c r="A96" t="s" s="4">
        <v>924</v>
      </c>
    </row>
    <row r="97" spans="1:4">
      <c r="A97" t="s" s="3">
        <v>705</v>
      </c>
    </row>
    <row r="98" spans="1:4">
      <c r="A98" t="s" s="4">
        <v>908</v>
      </c>
      <c r="B98" t="s" s="4">
        <v>55</v>
      </c>
      <c r="C98" t="n" s="5">
        <v>1428500</v>
      </c>
    </row>
    <row r="99" spans="1:4">
      <c r="A99" t="s" s="3">
        <v>904</v>
      </c>
    </row>
    <row r="100" spans="1:4">
      <c r="A100" t="s" s="4">
        <v>905</v>
      </c>
      <c r="B100" t="s" s="4">
        <v>330</v>
      </c>
      <c r="C100" t="n" s="7">
        <v>13.3</v>
      </c>
      <c r="D100" t="n" s="7">
        <v>9.300000000000001</v>
      </c>
    </row>
    <row r="101" spans="1:4">
      <c r="A101" t="s" s="4">
        <v>906</v>
      </c>
      <c r="B101" t="s" s="4">
        <v>330</v>
      </c>
      <c r="C101" t="n" s="7">
        <v>-0.3</v>
      </c>
      <c r="D101" t="s" s="4">
        <v>38</v>
      </c>
    </row>
    <row r="102" spans="1:4">
      <c r="A102" t="s" s="4">
        <v>925</v>
      </c>
    </row>
    <row r="103" spans="1:4">
      <c r="A103" t="s" s="3">
        <v>705</v>
      </c>
    </row>
    <row r="104" spans="1:4">
      <c r="A104" t="s" s="4">
        <v>908</v>
      </c>
      <c r="B104" t="s" s="4">
        <v>55</v>
      </c>
      <c r="C104" t="n" s="5">
        <v>779270</v>
      </c>
    </row>
    <row r="105" spans="1:4">
      <c r="A105" t="s" s="3">
        <v>904</v>
      </c>
    </row>
    <row r="106" spans="1:4">
      <c r="A106" t="s" s="4">
        <v>905</v>
      </c>
      <c r="B106" t="s" s="4">
        <v>330</v>
      </c>
      <c r="C106" t="n" s="7">
        <v>19.3</v>
      </c>
      <c r="D106" t="n" s="7">
        <v>9.1</v>
      </c>
    </row>
    <row r="107" spans="1:4">
      <c r="A107" t="s" s="4">
        <v>906</v>
      </c>
      <c r="B107" t="s" s="4">
        <v>330</v>
      </c>
      <c r="C107" t="s" s="4">
        <v>38</v>
      </c>
      <c r="D107" t="s" s="4">
        <v>38</v>
      </c>
    </row>
    <row r="108" spans="1:4">
      <c r="A108" t="s" s="4">
        <v>926</v>
      </c>
    </row>
    <row r="109" spans="1:4">
      <c r="A109" t="s" s="3">
        <v>705</v>
      </c>
    </row>
    <row r="110" spans="1:4">
      <c r="A110" t="s" s="4">
        <v>913</v>
      </c>
      <c r="B110" t="s" s="4">
        <v>55</v>
      </c>
      <c r="C110" t="n" s="5">
        <v>5124000</v>
      </c>
    </row>
    <row r="111" spans="1:4">
      <c r="A111" t="s" s="3">
        <v>904</v>
      </c>
    </row>
    <row r="112" spans="1:4">
      <c r="A112" t="s" s="4">
        <v>905</v>
      </c>
      <c r="B112" t="s" s="4">
        <v>330</v>
      </c>
      <c r="C112" t="n" s="7">
        <v>0.2</v>
      </c>
      <c r="D112" t="n" s="7">
        <v>0.5</v>
      </c>
    </row>
    <row r="113" spans="1:4">
      <c r="A113" t="s" s="4">
        <v>906</v>
      </c>
      <c r="B113" t="s" s="4">
        <v>330</v>
      </c>
      <c r="C113" t="s" s="4">
        <v>38</v>
      </c>
      <c r="D113" t="n" s="7">
        <v>-0.3</v>
      </c>
    </row>
    <row r="114" spans="1:4">
      <c r="A114" t="s" s="4">
        <v>927</v>
      </c>
    </row>
    <row r="115" spans="1:4">
      <c r="A115" t="s" s="3">
        <v>705</v>
      </c>
    </row>
    <row r="116" spans="1:4">
      <c r="A116" t="s" s="4">
        <v>908</v>
      </c>
      <c r="B116" t="s" s="4">
        <v>55</v>
      </c>
      <c r="C116" t="n" s="5">
        <v>233952</v>
      </c>
    </row>
    <row r="117" spans="1:4">
      <c r="A117" t="s" s="3">
        <v>904</v>
      </c>
    </row>
    <row r="118" spans="1:4">
      <c r="A118" t="s" s="4">
        <v>905</v>
      </c>
      <c r="B118" t="s" s="4">
        <v>330</v>
      </c>
      <c r="C118" t="n" s="7">
        <v>0.2</v>
      </c>
      <c r="D118" t="s" s="4">
        <v>38</v>
      </c>
    </row>
    <row r="119" spans="1:4">
      <c r="A119" t="s" s="4">
        <v>906</v>
      </c>
      <c r="B119" t="s" s="4">
        <v>330</v>
      </c>
      <c r="C119" t="n" s="7">
        <v>-0.1</v>
      </c>
      <c r="D119" t="s" s="4">
        <v>38</v>
      </c>
    </row>
    <row r="120" spans="1:4">
      <c r="A120" t="s" s="4">
        <v>928</v>
      </c>
    </row>
    <row r="121" spans="1:4">
      <c r="A121" t="s" s="3">
        <v>705</v>
      </c>
    </row>
    <row r="122" spans="1:4">
      <c r="A122" t="s" s="4">
        <v>913</v>
      </c>
      <c r="B122" t="s" s="4">
        <v>55</v>
      </c>
      <c r="C122" t="n" s="5">
        <v>177875634</v>
      </c>
    </row>
    <row r="123" spans="1:4">
      <c r="A123" t="s" s="3">
        <v>904</v>
      </c>
    </row>
    <row r="124" spans="1:4">
      <c r="A124" t="s" s="4">
        <v>905</v>
      </c>
      <c r="B124" t="s" s="4">
        <v>330</v>
      </c>
      <c r="C124" t="s" s="4">
        <v>38</v>
      </c>
      <c r="D124" t="n" s="7">
        <v>0.7</v>
      </c>
    </row>
    <row r="125" spans="1:4">
      <c r="A125" t="s" s="4">
        <v>906</v>
      </c>
      <c r="B125" t="s" s="4">
        <v>330</v>
      </c>
      <c r="C125" t="n" s="7">
        <v>-3.4</v>
      </c>
      <c r="D125" t="n" s="7">
        <v>-0.4</v>
      </c>
    </row>
    <row r="126" spans="1:4">
      <c r="A126" t="s" s="4">
        <v>929</v>
      </c>
    </row>
    <row r="127" spans="1:4">
      <c r="A127" t="s" s="3">
        <v>705</v>
      </c>
    </row>
    <row r="128" spans="1:4">
      <c r="A128" t="s" s="4">
        <v>908</v>
      </c>
      <c r="B128" t="s" s="4">
        <v>55</v>
      </c>
      <c r="C128" t="n" s="5">
        <v>9640509</v>
      </c>
    </row>
    <row r="129" spans="1:4">
      <c r="A129" t="s" s="3">
        <v>904</v>
      </c>
    </row>
    <row r="130" spans="1:4">
      <c r="A130" t="s" s="4">
        <v>905</v>
      </c>
      <c r="B130" t="s" s="4">
        <v>330</v>
      </c>
      <c r="C130" t="n" s="7">
        <v>1.6</v>
      </c>
      <c r="D130" t="s" s="4">
        <v>38</v>
      </c>
    </row>
    <row r="131" spans="1:4">
      <c r="A131" t="s" s="4">
        <v>906</v>
      </c>
      <c r="B131" t="s" s="4">
        <v>330</v>
      </c>
      <c r="C131" t="n" s="7">
        <v>-0.2</v>
      </c>
      <c r="D131" t="s" s="4">
        <v>38</v>
      </c>
    </row>
    <row r="132" spans="1:4">
      <c r="A132" t="s" s="4">
        <v>930</v>
      </c>
    </row>
    <row r="133" spans="1:4">
      <c r="A133" t="s" s="3">
        <v>705</v>
      </c>
    </row>
    <row r="134" spans="1:4">
      <c r="A134" t="s" s="4">
        <v>913</v>
      </c>
      <c r="B134" t="s" s="4">
        <v>55</v>
      </c>
      <c r="C134" t="n" s="5">
        <v>76530</v>
      </c>
    </row>
    <row r="135" spans="1:4">
      <c r="A135" t="s" s="3">
        <v>904</v>
      </c>
    </row>
    <row r="136" spans="1:4">
      <c r="A136" t="s" s="4">
        <v>905</v>
      </c>
      <c r="B136" t="s" s="4">
        <v>330</v>
      </c>
      <c r="C136" t="s" s="4">
        <v>38</v>
      </c>
      <c r="D136" t="s" s="4">
        <v>38</v>
      </c>
    </row>
    <row r="137" spans="1:4">
      <c r="A137" t="s" s="4">
        <v>906</v>
      </c>
      <c r="B137" t="s" s="4">
        <v>330</v>
      </c>
      <c r="C137" t="s" s="4">
        <v>38</v>
      </c>
      <c r="D137" t="s" s="4">
        <v>38</v>
      </c>
    </row>
    <row r="138" spans="1:4">
      <c r="A138" t="s" s="4">
        <v>931</v>
      </c>
    </row>
    <row r="139" spans="1:4">
      <c r="A139" t="s" s="3">
        <v>705</v>
      </c>
    </row>
    <row r="140" spans="1:4">
      <c r="A140" t="s" s="4">
        <v>908</v>
      </c>
      <c r="B140" t="s" s="4">
        <v>55</v>
      </c>
      <c r="C140" t="n" s="5">
        <v>547500</v>
      </c>
    </row>
    <row r="141" spans="1:4">
      <c r="A141" t="s" s="3">
        <v>904</v>
      </c>
    </row>
    <row r="142" spans="1:4">
      <c r="A142" t="s" s="4">
        <v>905</v>
      </c>
      <c r="B142" t="s" s="4">
        <v>330</v>
      </c>
      <c r="C142" t="s" s="4">
        <v>38</v>
      </c>
      <c r="D142" t="s" s="4">
        <v>38</v>
      </c>
    </row>
    <row r="143" spans="1:4">
      <c r="A143" t="s" s="4">
        <v>906</v>
      </c>
      <c r="B143" t="s" s="4">
        <v>330</v>
      </c>
      <c r="C143" t="n" s="7">
        <v>-3.2</v>
      </c>
      <c r="D143" t="s" s="4">
        <v>38</v>
      </c>
    </row>
    <row r="144" spans="1:4">
      <c r="A144" t="s" s="4">
        <v>932</v>
      </c>
    </row>
    <row r="145" spans="1:4">
      <c r="A145" t="s" s="3">
        <v>705</v>
      </c>
    </row>
    <row r="146" spans="1:4">
      <c r="A146" t="s" s="4">
        <v>908</v>
      </c>
      <c r="B146" t="s" s="4">
        <v>55</v>
      </c>
      <c r="C146" t="n" s="5">
        <v>547500</v>
      </c>
    </row>
    <row r="147" spans="1:4">
      <c r="A147" t="s" s="3">
        <v>904</v>
      </c>
    </row>
    <row r="148" spans="1:4">
      <c r="A148" t="s" s="4">
        <v>905</v>
      </c>
      <c r="B148" t="s" s="4">
        <v>330</v>
      </c>
      <c r="C148" t="s" s="4">
        <v>38</v>
      </c>
      <c r="D148" t="s" s="4">
        <v>38</v>
      </c>
    </row>
    <row r="149" spans="1:4">
      <c r="A149" t="s" s="4">
        <v>906</v>
      </c>
      <c r="B149" t="s" s="4">
        <v>330</v>
      </c>
      <c r="C149" t="n" s="7">
        <v>-7.6</v>
      </c>
      <c r="D149" t="s" s="4">
        <v>38</v>
      </c>
    </row>
    <row r="150" spans="1:4">
      <c r="A150" t="s" s="4">
        <v>933</v>
      </c>
    </row>
    <row r="151" spans="1:4">
      <c r="A151" t="s" s="3">
        <v>705</v>
      </c>
    </row>
    <row r="152" spans="1:4">
      <c r="A152" t="s" s="4">
        <v>908</v>
      </c>
      <c r="B152" t="s" s="4">
        <v>55</v>
      </c>
      <c r="C152" t="n" s="5">
        <v>547500</v>
      </c>
    </row>
    <row r="153" spans="1:4">
      <c r="A153" t="s" s="3">
        <v>904</v>
      </c>
    </row>
    <row r="154" spans="1:4">
      <c r="A154" t="s" s="4">
        <v>905</v>
      </c>
      <c r="B154" t="s" s="4">
        <v>330</v>
      </c>
      <c r="C154" t="n" s="8">
        <v>2</v>
      </c>
      <c r="D154" t="n" s="7">
        <v>0.7</v>
      </c>
    </row>
    <row r="155" spans="1:4">
      <c r="A155" t="s" s="4">
        <v>906</v>
      </c>
      <c r="B155" t="s" s="4">
        <v>330</v>
      </c>
      <c r="C155" t="s" s="4">
        <v>38</v>
      </c>
      <c r="D155" t="s" s="4">
        <v>38</v>
      </c>
    </row>
    <row r="156" spans="1:4">
      <c r="A156" t="s" s="4">
        <v>934</v>
      </c>
    </row>
    <row r="157" spans="1:4">
      <c r="A157" t="s" s="3">
        <v>705</v>
      </c>
    </row>
    <row r="158" spans="1:4">
      <c r="A158" t="s" s="4">
        <v>908</v>
      </c>
      <c r="B158" t="s" s="4">
        <v>55</v>
      </c>
      <c r="C158" t="n" s="5">
        <v>547500</v>
      </c>
    </row>
    <row r="159" spans="1:4">
      <c r="A159" t="s" s="3">
        <v>904</v>
      </c>
    </row>
    <row r="160" spans="1:4">
      <c r="A160" t="s" s="4">
        <v>905</v>
      </c>
      <c r="B160" t="s" s="4">
        <v>330</v>
      </c>
      <c r="C160" t="n" s="7">
        <v>7.6</v>
      </c>
      <c r="D160" t="n" s="7">
        <v>0.8</v>
      </c>
    </row>
    <row r="161" spans="1:4">
      <c r="A161" t="s" s="4">
        <v>906</v>
      </c>
      <c r="B161" t="s" s="4">
        <v>330</v>
      </c>
      <c r="C161" t="s" s="4">
        <v>38</v>
      </c>
      <c r="D161" t="s" s="4">
        <v>38</v>
      </c>
    </row>
    <row r="162" spans="1:4">
      <c r="A162" t="s" s="4">
        <v>935</v>
      </c>
    </row>
    <row r="163" spans="1:4">
      <c r="A163" t="s" s="3">
        <v>705</v>
      </c>
    </row>
    <row r="164" spans="1:4">
      <c r="A164" t="s" s="4">
        <v>913</v>
      </c>
      <c r="B164" t="s" s="4">
        <v>55</v>
      </c>
      <c r="C164" t="n" s="5">
        <v>8050000</v>
      </c>
    </row>
    <row r="165" spans="1:4">
      <c r="A165" t="s" s="3">
        <v>904</v>
      </c>
    </row>
    <row r="166" spans="1:4">
      <c r="A166" t="s" s="4">
        <v>905</v>
      </c>
      <c r="B166" t="s" s="4">
        <v>330</v>
      </c>
      <c r="C166" t="n" s="7">
        <v>0.4</v>
      </c>
      <c r="D166" t="s" s="4">
        <v>38</v>
      </c>
    </row>
    <row r="167" spans="1:4">
      <c r="A167" t="s" s="4">
        <v>906</v>
      </c>
      <c r="B167" t="s" s="4">
        <v>330</v>
      </c>
      <c r="C167" t="s" s="4">
        <v>38</v>
      </c>
      <c r="D167" t="s" s="4">
        <v>38</v>
      </c>
    </row>
    <row r="168" spans="1:4">
      <c r="A168" t="s" s="4">
        <v>936</v>
      </c>
    </row>
    <row r="169" spans="1:4">
      <c r="A169" t="s" s="3">
        <v>705</v>
      </c>
    </row>
    <row r="170" spans="1:4">
      <c r="A170" t="s" s="4">
        <v>913</v>
      </c>
      <c r="B170" t="s" s="4">
        <v>55</v>
      </c>
      <c r="C170" t="n" s="5">
        <v>2187810</v>
      </c>
    </row>
    <row r="171" spans="1:4">
      <c r="A171" t="s" s="3">
        <v>904</v>
      </c>
    </row>
    <row r="172" spans="1:4">
      <c r="A172" t="s" s="4">
        <v>905</v>
      </c>
      <c r="B172" t="s" s="4">
        <v>330</v>
      </c>
      <c r="C172" t="n" s="7">
        <v>0.1</v>
      </c>
      <c r="D172" t="n" s="7">
        <v>0.2</v>
      </c>
    </row>
    <row r="173" spans="1:4">
      <c r="A173" t="s" s="4">
        <v>906</v>
      </c>
      <c r="B173" t="s" s="4">
        <v>330</v>
      </c>
      <c r="C173" t="s" s="4">
        <v>38</v>
      </c>
      <c r="D173" t="n" s="7">
        <v>-0.1</v>
      </c>
    </row>
    <row r="174" spans="1:4">
      <c r="A174" t="s" s="4">
        <v>937</v>
      </c>
    </row>
    <row r="175" spans="1:4">
      <c r="A175" t="s" s="3">
        <v>705</v>
      </c>
    </row>
    <row r="176" spans="1:4">
      <c r="A176" t="s" s="4">
        <v>913</v>
      </c>
      <c r="B176" t="s" s="4">
        <v>55</v>
      </c>
      <c r="C176" t="n" s="5">
        <v>2187810</v>
      </c>
    </row>
    <row r="177" spans="1:4">
      <c r="A177" t="s" s="3">
        <v>904</v>
      </c>
    </row>
    <row r="178" spans="1:4">
      <c r="A178" t="s" s="4">
        <v>905</v>
      </c>
      <c r="B178" t="s" s="4">
        <v>330</v>
      </c>
      <c r="C178" t="n" s="7">
        <v>0.1</v>
      </c>
      <c r="D178" t="s" s="4">
        <v>38</v>
      </c>
    </row>
    <row r="179" spans="1:4">
      <c r="A179" t="s" s="4">
        <v>906</v>
      </c>
      <c r="B179" t="s" s="4">
        <v>330</v>
      </c>
      <c r="C179" t="s" s="4">
        <v>38</v>
      </c>
      <c r="D179" t="s" s="4">
        <v>38</v>
      </c>
    </row>
    <row r="180" spans="1:4">
      <c r="A180" t="s" s="4">
        <v>938</v>
      </c>
    </row>
    <row r="181" spans="1:4">
      <c r="A181" t="s" s="3">
        <v>705</v>
      </c>
    </row>
    <row r="182" spans="1:4">
      <c r="A182" t="s" s="4">
        <v>913</v>
      </c>
      <c r="B182" t="s" s="4">
        <v>55</v>
      </c>
      <c r="C182" t="n" s="5">
        <v>2187810</v>
      </c>
    </row>
    <row r="183" spans="1:4">
      <c r="A183" t="s" s="3">
        <v>904</v>
      </c>
    </row>
    <row r="184" spans="1:4">
      <c r="A184" t="s" s="4">
        <v>905</v>
      </c>
      <c r="B184" t="s" s="4">
        <v>330</v>
      </c>
      <c r="C184" t="n" s="7">
        <v>0.1</v>
      </c>
      <c r="D184" t="s" s="4">
        <v>38</v>
      </c>
    </row>
    <row r="185" spans="1:4">
      <c r="A185" t="s" s="4">
        <v>906</v>
      </c>
      <c r="B185" t="s" s="4">
        <v>330</v>
      </c>
      <c r="C185" t="s" s="4">
        <v>38</v>
      </c>
      <c r="D185" t="s" s="4">
        <v>38</v>
      </c>
    </row>
    <row r="186" spans="1:4">
      <c r="A186" t="s" s="4">
        <v>939</v>
      </c>
    </row>
    <row r="187" spans="1:4">
      <c r="A187" t="s" s="3">
        <v>705</v>
      </c>
    </row>
    <row r="188" spans="1:4">
      <c r="A188" t="s" s="4">
        <v>913</v>
      </c>
      <c r="B188" t="s" s="4">
        <v>55</v>
      </c>
      <c r="C188" t="n" s="5">
        <v>359640</v>
      </c>
    </row>
    <row r="189" spans="1:4">
      <c r="A189" t="s" s="3">
        <v>904</v>
      </c>
    </row>
    <row r="190" spans="1:4">
      <c r="A190" t="s" s="4">
        <v>905</v>
      </c>
      <c r="B190" t="s" s="4">
        <v>330</v>
      </c>
      <c r="C190" t="s" s="4">
        <v>38</v>
      </c>
      <c r="D190" t="s" s="4">
        <v>38</v>
      </c>
    </row>
    <row r="191" spans="1:4">
      <c r="A191" t="s" s="4">
        <v>906</v>
      </c>
      <c r="B191" t="s" s="4">
        <v>330</v>
      </c>
      <c r="C191" t="s" s="4">
        <v>38</v>
      </c>
      <c r="D191" t="s" s="4">
        <v>38</v>
      </c>
    </row>
    <row r="192" spans="1:4">
      <c r="A192" t="s" s="4">
        <v>940</v>
      </c>
    </row>
    <row r="193" spans="1:4">
      <c r="A193" t="s" s="3">
        <v>904</v>
      </c>
    </row>
    <row r="194" spans="1:4">
      <c r="A194" t="s" s="4">
        <v>864</v>
      </c>
      <c r="C194" t="n" s="7">
        <v>0.4</v>
      </c>
      <c r="D194" t="n" s="7">
        <v>-0.5</v>
      </c>
    </row>
    <row r="195" spans="1:4">
      <c r="A195" t="s" s="4">
        <v>941</v>
      </c>
    </row>
    <row r="196" spans="1:4">
      <c r="A196" t="s" s="3">
        <v>705</v>
      </c>
    </row>
    <row r="197" spans="1:4">
      <c r="A197" t="s" s="4">
        <v>942</v>
      </c>
      <c r="B197" t="s" s="4">
        <v>786</v>
      </c>
      <c r="C197" t="n" s="13">
        <v>22.66</v>
      </c>
    </row>
    <row r="198" spans="1:4">
      <c r="A198" t="s" s="4">
        <v>943</v>
      </c>
    </row>
    <row r="199" spans="1:4">
      <c r="A199" t="s" s="3">
        <v>705</v>
      </c>
    </row>
    <row r="200" spans="1:4">
      <c r="A200" t="s" s="4">
        <v>942</v>
      </c>
      <c r="B200" t="s" s="4">
        <v>786</v>
      </c>
      <c r="C200" t="n" s="13">
        <v>45.54</v>
      </c>
    </row>
    <row r="201" spans="1:4">
      <c r="A201" t="s" s="4">
        <v>944</v>
      </c>
    </row>
    <row r="202" spans="1:4">
      <c r="A202" t="s" s="3">
        <v>705</v>
      </c>
    </row>
    <row r="203" spans="1:4">
      <c r="A203" t="s" s="4">
        <v>942</v>
      </c>
      <c r="B203" t="s" s="4">
        <v>786</v>
      </c>
      <c r="C203" t="n" s="13">
        <v>29.66</v>
      </c>
    </row>
    <row r="204" spans="1:4">
      <c r="A204" t="s" s="4">
        <v>945</v>
      </c>
    </row>
    <row r="205" spans="1:4">
      <c r="A205" t="s" s="3">
        <v>705</v>
      </c>
    </row>
    <row r="206" spans="1:4">
      <c r="A206" t="s" s="4">
        <v>942</v>
      </c>
      <c r="B206" t="s" s="4">
        <v>786</v>
      </c>
      <c r="C206" t="n" s="13">
        <v>86.11</v>
      </c>
    </row>
    <row r="207" spans="1:4">
      <c r="A207" t="s" s="4">
        <v>946</v>
      </c>
    </row>
    <row r="208" spans="1:4">
      <c r="A208" t="s" s="3">
        <v>705</v>
      </c>
    </row>
    <row r="209" spans="1:4">
      <c r="A209" t="s" s="4">
        <v>947</v>
      </c>
      <c r="B209" t="s" s="4">
        <v>786</v>
      </c>
      <c r="C209" t="n" s="13">
        <v>2.45</v>
      </c>
    </row>
    <row r="210" spans="1:4">
      <c r="A210" t="s" s="4">
        <v>948</v>
      </c>
    </row>
    <row r="211" spans="1:4">
      <c r="A211" t="s" s="3">
        <v>705</v>
      </c>
    </row>
    <row r="212" spans="1:4">
      <c r="A212" t="s" s="4">
        <v>942</v>
      </c>
      <c r="B212" t="s" s="4">
        <v>786</v>
      </c>
      <c r="C212" t="n" s="13">
        <v>31.63</v>
      </c>
    </row>
    <row r="213" spans="1:4">
      <c r="A213" t="s" s="4">
        <v>949</v>
      </c>
    </row>
    <row r="214" spans="1:4">
      <c r="A214" t="s" s="3">
        <v>705</v>
      </c>
    </row>
    <row r="215" spans="1:4">
      <c r="A215" t="s" s="4">
        <v>942</v>
      </c>
      <c r="B215" t="s" s="4">
        <v>786</v>
      </c>
      <c r="C215" t="n" s="13">
        <v>45.26</v>
      </c>
    </row>
    <row r="216" spans="1:4">
      <c r="A216" t="s" s="4">
        <v>950</v>
      </c>
    </row>
    <row r="217" spans="1:4">
      <c r="A217" t="s" s="3">
        <v>705</v>
      </c>
    </row>
    <row r="218" spans="1:4">
      <c r="A218" t="s" s="4">
        <v>942</v>
      </c>
      <c r="B218" t="s" s="4">
        <v>786</v>
      </c>
      <c r="C218" t="n" s="13">
        <v>18.83</v>
      </c>
    </row>
    <row r="219" spans="1:4">
      <c r="A219" t="s" s="4">
        <v>951</v>
      </c>
    </row>
    <row r="220" spans="1:4">
      <c r="A220" t="s" s="3">
        <v>705</v>
      </c>
    </row>
    <row r="221" spans="1:4">
      <c r="A221" t="s" s="4">
        <v>942</v>
      </c>
      <c r="B221" t="s" s="4">
        <v>786</v>
      </c>
      <c r="C221" t="n" s="13">
        <v>42.69</v>
      </c>
    </row>
    <row r="222" spans="1:4">
      <c r="A222" t="s" s="4">
        <v>952</v>
      </c>
    </row>
    <row r="223" spans="1:4">
      <c r="A223" t="s" s="3">
        <v>705</v>
      </c>
    </row>
    <row r="224" spans="1:4">
      <c r="A224" t="s" s="4">
        <v>947</v>
      </c>
      <c r="B224" t="s" s="4">
        <v>786</v>
      </c>
      <c r="C224" t="n" s="13">
        <v>2.48</v>
      </c>
    </row>
    <row r="225" spans="1:4">
      <c r="A225" t="s" s="4">
        <v>953</v>
      </c>
    </row>
    <row r="226" spans="1:4">
      <c r="A226" t="s" s="3">
        <v>705</v>
      </c>
    </row>
    <row r="227" spans="1:4">
      <c r="A227" t="s" s="4">
        <v>942</v>
      </c>
      <c r="B227" t="s" s="4">
        <v>786</v>
      </c>
      <c r="C227" t="n" s="13">
        <v>20.54</v>
      </c>
    </row>
    <row r="228" spans="1:4">
      <c r="A228" t="s" s="4">
        <v>954</v>
      </c>
    </row>
    <row r="229" spans="1:4">
      <c r="A229" t="s" s="3">
        <v>705</v>
      </c>
    </row>
    <row r="230" spans="1:4">
      <c r="A230" t="s" s="4">
        <v>942</v>
      </c>
      <c r="B230" t="s" s="4">
        <v>786</v>
      </c>
      <c r="C230" t="n" s="13">
        <v>43.59</v>
      </c>
    </row>
    <row r="231" spans="1:4">
      <c r="A231" t="s" s="4">
        <v>955</v>
      </c>
    </row>
    <row r="232" spans="1:4">
      <c r="A232" t="s" s="3">
        <v>705</v>
      </c>
    </row>
    <row r="233" spans="1:4">
      <c r="A233" t="s" s="4">
        <v>947</v>
      </c>
      <c r="B233" t="s" s="4">
        <v>786</v>
      </c>
      <c r="C233" t="n" s="13">
        <v>2.72</v>
      </c>
    </row>
    <row r="234" spans="1:4">
      <c r="A234" t="s" s="4">
        <v>956</v>
      </c>
    </row>
    <row r="235" spans="1:4">
      <c r="A235" t="s" s="3">
        <v>705</v>
      </c>
    </row>
    <row r="236" spans="1:4">
      <c r="A236" t="s" s="4">
        <v>942</v>
      </c>
      <c r="B236" t="s" s="4">
        <v>786</v>
      </c>
      <c r="C236" t="n" s="13">
        <v>23.81</v>
      </c>
    </row>
    <row r="237" spans="1:4">
      <c r="A237" t="s" s="4">
        <v>957</v>
      </c>
    </row>
    <row r="238" spans="1:4">
      <c r="A238" t="s" s="3">
        <v>705</v>
      </c>
    </row>
    <row r="239" spans="1:4">
      <c r="A239" t="s" s="4">
        <v>942</v>
      </c>
      <c r="B239" t="s" s="4">
        <v>786</v>
      </c>
      <c r="C239" t="n" s="13">
        <v>49.02</v>
      </c>
    </row>
    <row r="240" spans="1:4">
      <c r="A240" t="s" s="4">
        <v>958</v>
      </c>
    </row>
    <row r="241" spans="1:4">
      <c r="A241" t="s" s="3">
        <v>705</v>
      </c>
    </row>
    <row r="242" spans="1:4">
      <c r="A242" t="s" s="4">
        <v>942</v>
      </c>
      <c r="B242" t="s" s="4">
        <v>786</v>
      </c>
      <c r="C242" t="n" s="13">
        <v>31.34</v>
      </c>
    </row>
    <row r="243" spans="1:4">
      <c r="A243" t="s" s="4">
        <v>959</v>
      </c>
    </row>
    <row r="244" spans="1:4">
      <c r="A244" t="s" s="3">
        <v>705</v>
      </c>
    </row>
    <row r="245" spans="1:4">
      <c r="A245" t="s" s="4">
        <v>942</v>
      </c>
      <c r="B245" t="s" s="4">
        <v>786</v>
      </c>
      <c r="C245" t="n" s="5">
        <v>74</v>
      </c>
    </row>
    <row r="246" spans="1:4">
      <c r="A246" t="s" s="4">
        <v>960</v>
      </c>
    </row>
    <row r="247" spans="1:4">
      <c r="A247" t="s" s="3">
        <v>705</v>
      </c>
    </row>
    <row r="248" spans="1:4">
      <c r="A248" t="s" s="4">
        <v>947</v>
      </c>
      <c r="B248" t="s" s="4">
        <v>786</v>
      </c>
      <c r="C248" t="n" s="13">
        <v>2.79</v>
      </c>
    </row>
    <row r="249" spans="1:4">
      <c r="A249" t="s" s="4">
        <v>961</v>
      </c>
    </row>
    <row r="250" spans="1:4">
      <c r="A250" t="s" s="3">
        <v>705</v>
      </c>
    </row>
    <row r="251" spans="1:4">
      <c r="A251" t="s" s="4">
        <v>942</v>
      </c>
      <c r="B251" t="s" s="4">
        <v>786</v>
      </c>
      <c r="C251" t="n" s="13">
        <v>20.02</v>
      </c>
    </row>
    <row r="252" spans="1:4">
      <c r="A252" t="s" s="4">
        <v>962</v>
      </c>
    </row>
    <row r="253" spans="1:4">
      <c r="A253" t="s" s="3">
        <v>705</v>
      </c>
    </row>
    <row r="254" spans="1:4">
      <c r="A254" t="s" s="4">
        <v>947</v>
      </c>
      <c r="B254" t="s" s="4">
        <v>786</v>
      </c>
      <c r="C254" t="n" s="13">
        <v>2.62</v>
      </c>
    </row>
    <row r="255" spans="1:4">
      <c r="A255" t="s" s="4">
        <v>963</v>
      </c>
    </row>
    <row r="256" spans="1:4">
      <c r="A256" t="s" s="3">
        <v>705</v>
      </c>
    </row>
    <row r="257" spans="1:4">
      <c r="A257" t="s" s="4">
        <v>942</v>
      </c>
      <c r="B257" t="s" s="4">
        <v>786</v>
      </c>
      <c r="C257" t="n" s="13">
        <v>17.02</v>
      </c>
    </row>
    <row r="258" spans="1:4">
      <c r="A258" t="s" s="4">
        <v>964</v>
      </c>
    </row>
    <row r="259" spans="1:4">
      <c r="A259" t="s" s="3">
        <v>705</v>
      </c>
    </row>
    <row r="260" spans="1:4">
      <c r="A260" t="s" s="4">
        <v>947</v>
      </c>
      <c r="B260" t="s" s="4">
        <v>786</v>
      </c>
      <c r="C260" t="n" s="13">
        <v>2.62</v>
      </c>
    </row>
    <row r="261" spans="1:4">
      <c r="A261" t="s" s="4">
        <v>965</v>
      </c>
    </row>
    <row r="262" spans="1:4">
      <c r="A262" t="s" s="3">
        <v>705</v>
      </c>
    </row>
    <row r="263" spans="1:4">
      <c r="A263" t="s" s="4">
        <v>942</v>
      </c>
      <c r="B263" t="s" s="4">
        <v>786</v>
      </c>
      <c r="C263" t="n" s="13">
        <v>19.97</v>
      </c>
    </row>
    <row r="264" spans="1:4">
      <c r="A264" t="s" s="4">
        <v>966</v>
      </c>
    </row>
    <row r="265" spans="1:4">
      <c r="A265" t="s" s="3">
        <v>705</v>
      </c>
    </row>
    <row r="266" spans="1:4">
      <c r="A266" t="s" s="4">
        <v>942</v>
      </c>
      <c r="B266" t="s" s="4">
        <v>786</v>
      </c>
      <c r="C266" t="n" s="13">
        <v>52.74</v>
      </c>
    </row>
    <row r="267" spans="1:4">
      <c r="A267" t="s" s="4">
        <v>967</v>
      </c>
    </row>
    <row r="268" spans="1:4">
      <c r="A268" t="s" s="3">
        <v>705</v>
      </c>
    </row>
    <row r="269" spans="1:4">
      <c r="A269" t="s" s="4">
        <v>942</v>
      </c>
      <c r="B269" t="s" s="4">
        <v>786</v>
      </c>
      <c r="C269" t="n" s="13">
        <v>23.59</v>
      </c>
    </row>
    <row r="270" spans="1:4">
      <c r="A270" t="s" s="4">
        <v>968</v>
      </c>
    </row>
    <row r="271" spans="1:4">
      <c r="A271" t="s" s="3">
        <v>705</v>
      </c>
    </row>
    <row r="272" spans="1:4">
      <c r="A272" t="s" s="4">
        <v>942</v>
      </c>
      <c r="B272" t="s" s="4">
        <v>786</v>
      </c>
      <c r="C272" t="n" s="13">
        <v>66.78</v>
      </c>
    </row>
    <row r="273" spans="1:4">
      <c r="A273" t="s" s="4">
        <v>969</v>
      </c>
    </row>
    <row r="274" spans="1:4">
      <c r="A274" t="s" s="3">
        <v>705</v>
      </c>
    </row>
    <row r="275" spans="1:4">
      <c r="A275" t="s" s="4">
        <v>947</v>
      </c>
      <c r="B275" t="s" s="4">
        <v>786</v>
      </c>
      <c r="C275" t="n" s="13">
        <v>2.82</v>
      </c>
    </row>
    <row r="276" spans="1:4">
      <c r="A276" t="s" s="4">
        <v>970</v>
      </c>
    </row>
    <row r="277" spans="1:4">
      <c r="A277" t="s" s="3">
        <v>705</v>
      </c>
    </row>
    <row r="278" spans="1:4">
      <c r="A278" t="s" s="4">
        <v>947</v>
      </c>
      <c r="B278" t="s" s="4">
        <v>786</v>
      </c>
      <c r="C278" t="n" s="13">
        <v>3.03</v>
      </c>
    </row>
    <row r="279" spans="1:4">
      <c r="A279" t="s" s="4">
        <v>971</v>
      </c>
    </row>
    <row r="280" spans="1:4">
      <c r="A280" t="s" s="3">
        <v>705</v>
      </c>
    </row>
    <row r="281" spans="1:4">
      <c r="A281" t="s" s="4">
        <v>947</v>
      </c>
      <c r="B281" t="s" s="4">
        <v>786</v>
      </c>
      <c r="C281" t="n" s="13">
        <v>3.16</v>
      </c>
    </row>
    <row r="282" spans="1:4">
      <c r="A282" t="s" s="4">
        <v>972</v>
      </c>
    </row>
    <row r="283" spans="1:4">
      <c r="A283" t="s" s="3">
        <v>705</v>
      </c>
    </row>
    <row r="284" spans="1:4">
      <c r="A284" t="s" s="4">
        <v>947</v>
      </c>
      <c r="B284" t="s" s="4">
        <v>786</v>
      </c>
      <c r="C284" t="n" s="13">
        <v>3.25</v>
      </c>
    </row>
    <row r="285" spans="1:4">
      <c r="A285" t="s" s="4">
        <v>973</v>
      </c>
    </row>
    <row r="286" spans="1:4">
      <c r="A286" t="s" s="3">
        <v>705</v>
      </c>
    </row>
    <row r="287" spans="1:4">
      <c r="A287" t="s" s="4">
        <v>947</v>
      </c>
      <c r="B287" t="s" s="4">
        <v>786</v>
      </c>
      <c r="C287" t="n" s="13">
        <v>3.55</v>
      </c>
    </row>
    <row r="288" spans="1:4">
      <c r="A288" t="s" s="4">
        <v>974</v>
      </c>
    </row>
    <row r="289" spans="1:4">
      <c r="A289" t="s" s="3">
        <v>705</v>
      </c>
    </row>
    <row r="290" spans="1:4">
      <c r="A290" t="s" s="4">
        <v>942</v>
      </c>
      <c r="B290" t="s" s="4">
        <v>786</v>
      </c>
      <c r="C290" t="n" s="13">
        <v>25.42</v>
      </c>
    </row>
    <row r="291" spans="1:4">
      <c r="A291" t="s" s="4">
        <v>975</v>
      </c>
    </row>
    <row r="292" spans="1:4">
      <c r="A292" t="s" s="3">
        <v>705</v>
      </c>
    </row>
    <row r="293" spans="1:4">
      <c r="A293" t="s" s="4">
        <v>942</v>
      </c>
      <c r="B293" t="s" s="4">
        <v>786</v>
      </c>
      <c r="C293" t="n" s="13">
        <v>72.7</v>
      </c>
    </row>
    <row r="294" spans="1:4">
      <c r="A294" t="s" s="4">
        <v>976</v>
      </c>
    </row>
    <row r="295" spans="1:4">
      <c r="A295" t="s" s="3">
        <v>705</v>
      </c>
    </row>
    <row r="296" spans="1:4">
      <c r="A296" t="s" s="4">
        <v>942</v>
      </c>
      <c r="B296" t="s" s="4">
        <v>786</v>
      </c>
      <c r="C296" t="n" s="13">
        <v>24.25</v>
      </c>
    </row>
    <row r="297" spans="1:4">
      <c r="A297" t="s" s="4">
        <v>977</v>
      </c>
    </row>
    <row r="298" spans="1:4">
      <c r="A298" t="s" s="3">
        <v>705</v>
      </c>
    </row>
    <row r="299" spans="1:4">
      <c r="A299" t="s" s="4">
        <v>942</v>
      </c>
      <c r="B299" t="s" s="4">
        <v>786</v>
      </c>
      <c r="C299" t="n" s="13">
        <v>45.66</v>
      </c>
    </row>
    <row r="300" spans="1:4">
      <c r="A300" t="s" s="4">
        <v>978</v>
      </c>
    </row>
    <row r="301" spans="1:4">
      <c r="A301" t="s" s="3">
        <v>705</v>
      </c>
    </row>
    <row r="302" spans="1:4">
      <c r="A302" t="s" s="4">
        <v>947</v>
      </c>
      <c r="B302" t="s" s="4">
        <v>786</v>
      </c>
      <c r="C302" t="n" s="13">
        <v>2.52</v>
      </c>
    </row>
    <row r="303" spans="1:4">
      <c r="A303" t="s" s="4">
        <v>979</v>
      </c>
    </row>
    <row r="304" spans="1:4">
      <c r="A304" t="s" s="3">
        <v>705</v>
      </c>
    </row>
    <row r="305" spans="1:4">
      <c r="A305" t="s" s="4">
        <v>942</v>
      </c>
      <c r="B305" t="s" s="4">
        <v>786</v>
      </c>
      <c r="C305" t="n" s="13">
        <v>33.02</v>
      </c>
    </row>
    <row r="306" spans="1:4">
      <c r="A306" t="s" s="4">
        <v>980</v>
      </c>
    </row>
    <row r="307" spans="1:4">
      <c r="A307" t="s" s="3">
        <v>705</v>
      </c>
    </row>
    <row r="308" spans="1:4">
      <c r="A308" t="s" s="4">
        <v>942</v>
      </c>
      <c r="B308" t="s" s="4">
        <v>786</v>
      </c>
      <c r="C308" t="n" s="13">
        <v>45.12</v>
      </c>
    </row>
    <row r="309" spans="1:4">
      <c r="A309" t="s" s="4">
        <v>981</v>
      </c>
    </row>
    <row r="310" spans="1:4">
      <c r="A310" t="s" s="3">
        <v>705</v>
      </c>
    </row>
    <row r="311" spans="1:4">
      <c r="A311" t="s" s="4">
        <v>942</v>
      </c>
      <c r="B311" t="s" s="4">
        <v>786</v>
      </c>
      <c r="C311" t="n" s="13">
        <v>17.16</v>
      </c>
    </row>
    <row r="312" spans="1:4">
      <c r="A312" t="s" s="4">
        <v>982</v>
      </c>
    </row>
    <row r="313" spans="1:4">
      <c r="A313" t="s" s="3">
        <v>705</v>
      </c>
    </row>
    <row r="314" spans="1:4">
      <c r="A314" t="s" s="4">
        <v>942</v>
      </c>
      <c r="B314" t="s" s="4">
        <v>786</v>
      </c>
      <c r="C314" t="n" s="13">
        <v>45.8</v>
      </c>
    </row>
    <row r="315" spans="1:4">
      <c r="A315" t="s" s="4">
        <v>983</v>
      </c>
    </row>
    <row r="316" spans="1:4">
      <c r="A316" t="s" s="3">
        <v>705</v>
      </c>
    </row>
    <row r="317" spans="1:4">
      <c r="A317" t="s" s="4">
        <v>947</v>
      </c>
      <c r="B317" t="s" s="4">
        <v>786</v>
      </c>
      <c r="C317" t="n" s="13">
        <v>2.49</v>
      </c>
    </row>
    <row r="318" spans="1:4">
      <c r="A318" t="s" s="4">
        <v>984</v>
      </c>
    </row>
    <row r="319" spans="1:4">
      <c r="A319" t="s" s="3">
        <v>705</v>
      </c>
    </row>
    <row r="320" spans="1:4">
      <c r="A320" t="s" s="4">
        <v>942</v>
      </c>
      <c r="B320" t="s" s="4">
        <v>786</v>
      </c>
      <c r="C320" t="n" s="13">
        <v>20.07</v>
      </c>
    </row>
    <row r="321" spans="1:4">
      <c r="A321" t="s" s="4">
        <v>985</v>
      </c>
    </row>
    <row r="322" spans="1:4">
      <c r="A322" t="s" s="3">
        <v>705</v>
      </c>
    </row>
    <row r="323" spans="1:4">
      <c r="A323" t="s" s="4">
        <v>942</v>
      </c>
      <c r="B323" t="s" s="4">
        <v>786</v>
      </c>
      <c r="C323" t="n" s="13">
        <v>43.9</v>
      </c>
    </row>
    <row r="324" spans="1:4">
      <c r="A324" t="s" s="4">
        <v>986</v>
      </c>
    </row>
    <row r="325" spans="1:4">
      <c r="A325" t="s" s="3">
        <v>705</v>
      </c>
    </row>
    <row r="326" spans="1:4">
      <c r="A326" t="s" s="4">
        <v>947</v>
      </c>
      <c r="B326" t="s" s="4">
        <v>786</v>
      </c>
      <c r="C326" t="n" s="13">
        <v>3.48</v>
      </c>
    </row>
    <row r="327" spans="1:4">
      <c r="A327" t="s" s="4">
        <v>987</v>
      </c>
    </row>
    <row r="328" spans="1:4">
      <c r="A328" t="s" s="3">
        <v>705</v>
      </c>
    </row>
    <row r="329" spans="1:4">
      <c r="A329" t="s" s="4">
        <v>942</v>
      </c>
      <c r="B329" t="s" s="4">
        <v>786</v>
      </c>
      <c r="C329" t="n" s="13">
        <v>30.54</v>
      </c>
    </row>
    <row r="330" spans="1:4">
      <c r="A330" t="s" s="4">
        <v>988</v>
      </c>
    </row>
    <row r="331" spans="1:4">
      <c r="A331" t="s" s="3">
        <v>705</v>
      </c>
    </row>
    <row r="332" spans="1:4">
      <c r="A332" t="s" s="4">
        <v>942</v>
      </c>
      <c r="B332" t="s" s="4">
        <v>786</v>
      </c>
      <c r="C332" t="n" s="13">
        <v>82.69</v>
      </c>
    </row>
    <row r="333" spans="1:4">
      <c r="A333" t="s" s="4">
        <v>989</v>
      </c>
    </row>
    <row r="334" spans="1:4">
      <c r="A334" t="s" s="3">
        <v>705</v>
      </c>
    </row>
    <row r="335" spans="1:4">
      <c r="A335" t="s" s="4">
        <v>942</v>
      </c>
      <c r="B335" t="s" s="4">
        <v>786</v>
      </c>
      <c r="C335" t="n" s="13">
        <v>22.26</v>
      </c>
    </row>
    <row r="336" spans="1:4">
      <c r="A336" t="s" s="4">
        <v>990</v>
      </c>
    </row>
    <row r="337" spans="1:4">
      <c r="A337" t="s" s="3">
        <v>705</v>
      </c>
    </row>
    <row r="338" spans="1:4">
      <c r="A338" t="s" s="4">
        <v>942</v>
      </c>
      <c r="B338" t="s" s="4">
        <v>786</v>
      </c>
      <c r="C338" t="n" s="13">
        <v>49.08</v>
      </c>
    </row>
    <row r="339" spans="1:4">
      <c r="A339" t="s" s="4">
        <v>991</v>
      </c>
    </row>
    <row r="340" spans="1:4">
      <c r="A340" t="s" s="3">
        <v>705</v>
      </c>
    </row>
    <row r="341" spans="1:4">
      <c r="A341" t="s" s="4">
        <v>947</v>
      </c>
      <c r="B341" t="s" s="4">
        <v>786</v>
      </c>
      <c r="C341" t="n" s="13">
        <v>2.76</v>
      </c>
    </row>
    <row r="342" spans="1:4">
      <c r="A342" t="s" s="4">
        <v>992</v>
      </c>
    </row>
    <row r="343" spans="1:4">
      <c r="A343" t="s" s="3">
        <v>705</v>
      </c>
    </row>
    <row r="344" spans="1:4">
      <c r="A344" t="s" s="4">
        <v>942</v>
      </c>
      <c r="B344" t="s" s="4">
        <v>786</v>
      </c>
      <c r="C344" t="n" s="13">
        <v>19.25</v>
      </c>
    </row>
    <row r="345" spans="1:4">
      <c r="A345" t="s" s="4">
        <v>993</v>
      </c>
    </row>
    <row r="346" spans="1:4">
      <c r="A346" t="s" s="3">
        <v>705</v>
      </c>
    </row>
    <row r="347" spans="1:4">
      <c r="A347" t="s" s="4">
        <v>947</v>
      </c>
      <c r="B347" t="s" s="4">
        <v>786</v>
      </c>
      <c r="C347" t="n" s="13">
        <v>2.64</v>
      </c>
    </row>
    <row r="348" spans="1:4">
      <c r="A348" t="s" s="4">
        <v>994</v>
      </c>
    </row>
    <row r="349" spans="1:4">
      <c r="A349" t="s" s="3">
        <v>705</v>
      </c>
    </row>
    <row r="350" spans="1:4">
      <c r="A350" t="s" s="4">
        <v>942</v>
      </c>
      <c r="B350" t="s" s="4">
        <v>786</v>
      </c>
      <c r="C350" t="n" s="13">
        <v>16.88</v>
      </c>
    </row>
    <row r="351" spans="1:4">
      <c r="A351" t="s" s="4">
        <v>995</v>
      </c>
    </row>
    <row r="352" spans="1:4">
      <c r="A352" t="s" s="3">
        <v>705</v>
      </c>
    </row>
    <row r="353" spans="1:4">
      <c r="A353" t="s" s="4">
        <v>947</v>
      </c>
      <c r="B353" t="s" s="4">
        <v>786</v>
      </c>
      <c r="C353" t="n" s="13">
        <v>2.97</v>
      </c>
    </row>
    <row r="354" spans="1:4">
      <c r="A354" t="s" s="4">
        <v>996</v>
      </c>
    </row>
    <row r="355" spans="1:4">
      <c r="A355" t="s" s="3">
        <v>705</v>
      </c>
    </row>
    <row r="356" spans="1:4">
      <c r="A356" t="s" s="4">
        <v>942</v>
      </c>
      <c r="B356" t="s" s="4">
        <v>786</v>
      </c>
      <c r="C356" t="n" s="13">
        <v>25.86</v>
      </c>
    </row>
    <row r="357" spans="1:4">
      <c r="A357" t="s" s="4">
        <v>997</v>
      </c>
    </row>
    <row r="358" spans="1:4">
      <c r="A358" t="s" s="3">
        <v>705</v>
      </c>
    </row>
    <row r="359" spans="1:4">
      <c r="A359" t="s" s="4">
        <v>942</v>
      </c>
      <c r="B359" t="s" s="4">
        <v>786</v>
      </c>
      <c r="C359" t="n" s="13">
        <v>66.72</v>
      </c>
    </row>
    <row r="360" spans="1:4">
      <c r="A360" t="s" s="4">
        <v>998</v>
      </c>
    </row>
    <row r="361" spans="1:4">
      <c r="A361" t="s" s="3">
        <v>705</v>
      </c>
    </row>
    <row r="362" spans="1:4">
      <c r="A362" t="s" s="4">
        <v>942</v>
      </c>
      <c r="B362" t="s" s="4">
        <v>786</v>
      </c>
      <c r="C362" t="n" s="13">
        <v>19.97</v>
      </c>
    </row>
    <row r="363" spans="1:4">
      <c r="A363" t="s" s="4">
        <v>999</v>
      </c>
    </row>
    <row r="364" spans="1:4">
      <c r="A364" t="s" s="3">
        <v>705</v>
      </c>
    </row>
    <row r="365" spans="1:4">
      <c r="A365" t="s" s="4">
        <v>942</v>
      </c>
      <c r="B365" t="s" s="4">
        <v>786</v>
      </c>
      <c r="C365" t="n" s="13">
        <v>52.74</v>
      </c>
    </row>
    <row r="366" spans="1:4">
      <c r="A366" t="s" s="4">
        <v>1000</v>
      </c>
    </row>
    <row r="367" spans="1:4">
      <c r="A367" t="s" s="3">
        <v>705</v>
      </c>
    </row>
    <row r="368" spans="1:4">
      <c r="A368" t="s" s="4">
        <v>947</v>
      </c>
      <c r="B368" t="s" s="4">
        <v>786</v>
      </c>
      <c r="C368" t="n" s="13">
        <v>2.77</v>
      </c>
    </row>
    <row r="369" spans="1:4">
      <c r="A369" t="s" s="4">
        <v>1001</v>
      </c>
    </row>
    <row r="370" spans="1:4">
      <c r="A370" t="s" s="3">
        <v>705</v>
      </c>
    </row>
    <row r="371" spans="1:4">
      <c r="A371" t="s" s="4">
        <v>947</v>
      </c>
      <c r="B371" t="s" s="4">
        <v>786</v>
      </c>
      <c r="C371" t="n" s="13">
        <v>3.01</v>
      </c>
    </row>
    <row r="372" spans="1:4">
      <c r="A372" t="s" s="4">
        <v>1002</v>
      </c>
    </row>
    <row r="373" spans="1:4">
      <c r="A373" t="s" s="3">
        <v>705</v>
      </c>
    </row>
    <row r="374" spans="1:4">
      <c r="A374" t="s" s="4">
        <v>947</v>
      </c>
      <c r="B374" t="s" s="4">
        <v>786</v>
      </c>
      <c r="C374" t="n" s="13">
        <v>3.14</v>
      </c>
    </row>
    <row r="375" spans="1:4">
      <c r="A375" t="s" s="4">
        <v>1003</v>
      </c>
    </row>
    <row r="376" spans="1:4">
      <c r="A376" t="s" s="3">
        <v>705</v>
      </c>
    </row>
    <row r="377" spans="1:4">
      <c r="A377" t="s" s="4">
        <v>947</v>
      </c>
      <c r="B377" t="s" s="4">
        <v>786</v>
      </c>
      <c r="C377" t="n" s="13">
        <v>3.22</v>
      </c>
    </row>
    <row r="378" spans="1:4">
      <c r="A378" t="s" s="4">
        <v>1004</v>
      </c>
    </row>
    <row r="379" spans="1:4">
      <c r="A379" t="s" s="3">
        <v>705</v>
      </c>
    </row>
    <row r="380" spans="1:4">
      <c r="A380" t="s" s="4">
        <v>947</v>
      </c>
      <c r="B380" t="s" s="4">
        <v>786</v>
      </c>
      <c r="C380" t="n" s="13">
        <v>3.52</v>
      </c>
    </row>
    <row r="381" spans="1:4">
      <c r="A381" t="n"/>
    </row>
    <row r="382" spans="1:4">
      <c r="A382" t="s" s="4">
        <v>28</v>
      </c>
      <c r="B382" t="s" s="4">
        <v>814</v>
      </c>
    </row>
    <row r="383" spans="1:4">
      <c r="A383" t="s" s="4">
        <v>55</v>
      </c>
      <c r="B383" t="s" s="4">
        <v>1005</v>
      </c>
    </row>
    <row r="384" spans="1:4">
      <c r="A384" t="s" s="4">
        <v>330</v>
      </c>
      <c r="B384" t="s" s="4">
        <v>1006</v>
      </c>
    </row>
    <row r="385" spans="1:4">
      <c r="A385" t="s" s="4">
        <v>786</v>
      </c>
      <c r="B385" t="s" s="4">
        <v>1007</v>
      </c>
    </row>
  </sheetData>
  <mergeCells count="6">
    <mergeCell ref="A1:B2"/>
    <mergeCell ref="A381:C381"/>
    <mergeCell ref="B382:C382"/>
    <mergeCell ref="B383:C383"/>
    <mergeCell ref="B384:C384"/>
    <mergeCell ref="B385:C38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7"/>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s>
  <sheetData>
    <row r="1" spans="1:4">
      <c r="A1" t="s" s="1">
        <v>1008</v>
      </c>
      <c r="C1" t="s" s="2">
        <v>1</v>
      </c>
      <c r="D1" t="s" s="2">
        <v>394</v>
      </c>
    </row>
    <row r="2" spans="1:4">
      <c r="C2" t="s" s="2">
        <v>903</v>
      </c>
      <c r="D2" t="s" s="2">
        <v>610</v>
      </c>
    </row>
    <row r="3" spans="1:4">
      <c r="A3" t="s" s="3">
        <v>904</v>
      </c>
    </row>
    <row r="4" spans="1:4">
      <c r="A4" t="s" s="4">
        <v>905</v>
      </c>
      <c r="C4" t="n" s="7">
        <v>193.4</v>
      </c>
      <c r="D4" t="n" s="7">
        <v>279.1</v>
      </c>
    </row>
    <row r="5" spans="1:4">
      <c r="A5" t="s" s="4">
        <v>906</v>
      </c>
      <c r="B5" t="s" s="4">
        <v>28</v>
      </c>
      <c r="C5" t="n" s="9">
        <v>-567.4</v>
      </c>
      <c r="D5" t="n" s="5">
        <v>-440</v>
      </c>
    </row>
    <row r="6" spans="1:4">
      <c r="A6" t="s" s="4">
        <v>1009</v>
      </c>
    </row>
    <row r="7" spans="1:4">
      <c r="A7" t="s" s="3">
        <v>904</v>
      </c>
    </row>
    <row r="8" spans="1:4">
      <c r="A8" t="s" s="4">
        <v>864</v>
      </c>
      <c r="C8" t="n" s="7">
        <v>-0.4</v>
      </c>
      <c r="D8" t="n" s="7">
        <v>-0.7</v>
      </c>
    </row>
    <row r="9" spans="1:4">
      <c r="A9" t="s" s="4">
        <v>1010</v>
      </c>
    </row>
    <row r="10" spans="1:4">
      <c r="A10" t="s" s="3">
        <v>705</v>
      </c>
    </row>
    <row r="11" spans="1:4">
      <c r="A11" t="s" s="4">
        <v>913</v>
      </c>
      <c r="B11" t="s" s="4">
        <v>55</v>
      </c>
      <c r="C11" t="n" s="5">
        <v>1012000</v>
      </c>
    </row>
    <row r="12" spans="1:4">
      <c r="A12" t="s" s="4">
        <v>1011</v>
      </c>
      <c r="B12" t="s" s="4">
        <v>330</v>
      </c>
      <c r="C12" t="n" s="13">
        <v>3.9</v>
      </c>
    </row>
    <row r="13" spans="1:4">
      <c r="A13" t="s" s="4">
        <v>1012</v>
      </c>
      <c r="B13" t="s" s="4">
        <v>330</v>
      </c>
      <c r="C13" t="n" s="13">
        <v>2.6</v>
      </c>
    </row>
    <row r="14" spans="1:4">
      <c r="A14" t="s" s="3">
        <v>904</v>
      </c>
    </row>
    <row r="15" spans="1:4">
      <c r="A15" t="s" s="4">
        <v>905</v>
      </c>
      <c r="B15" t="s" s="4">
        <v>786</v>
      </c>
      <c r="C15" t="s" s="4">
        <v>38</v>
      </c>
      <c r="D15" t="s" s="4">
        <v>38</v>
      </c>
    </row>
    <row r="16" spans="1:4">
      <c r="A16" t="s" s="4">
        <v>906</v>
      </c>
      <c r="B16" t="s" s="4">
        <v>786</v>
      </c>
      <c r="C16" t="n" s="7">
        <v>-1.3</v>
      </c>
      <c r="D16" t="n" s="7">
        <v>-3.8</v>
      </c>
    </row>
    <row r="17" spans="1:4">
      <c r="A17" t="s" s="4">
        <v>1013</v>
      </c>
    </row>
    <row r="18" spans="1:4">
      <c r="A18" t="s" s="3">
        <v>705</v>
      </c>
    </row>
    <row r="19" spans="1:4">
      <c r="A19" t="s" s="4">
        <v>908</v>
      </c>
      <c r="B19" t="s" s="4">
        <v>55</v>
      </c>
      <c r="C19" t="n" s="5">
        <v>23000</v>
      </c>
    </row>
    <row r="20" spans="1:4">
      <c r="A20" t="s" s="4">
        <v>1014</v>
      </c>
      <c r="B20" t="s" s="4">
        <v>330</v>
      </c>
      <c r="C20" t="n" s="13">
        <v>77.28</v>
      </c>
    </row>
    <row r="21" spans="1:4">
      <c r="A21" t="s" s="4">
        <v>1015</v>
      </c>
      <c r="B21" t="s" s="4">
        <v>330</v>
      </c>
      <c r="C21" t="n" s="13">
        <v>39.81</v>
      </c>
    </row>
    <row r="22" spans="1:4">
      <c r="A22" t="s" s="3">
        <v>904</v>
      </c>
    </row>
    <row r="23" spans="1:4">
      <c r="A23" t="s" s="4">
        <v>905</v>
      </c>
      <c r="B23" t="s" s="4">
        <v>786</v>
      </c>
      <c r="C23" t="s" s="4">
        <v>38</v>
      </c>
      <c r="D23" t="s" s="4">
        <v>38</v>
      </c>
    </row>
    <row r="24" spans="1:4">
      <c r="A24" t="s" s="4">
        <v>906</v>
      </c>
      <c r="B24" t="s" s="4">
        <v>786</v>
      </c>
      <c r="C24" t="n" s="7">
        <v>-0.9</v>
      </c>
      <c r="D24" t="s" s="4">
        <v>38</v>
      </c>
    </row>
    <row r="25" spans="1:4">
      <c r="A25" t="s" s="4">
        <v>1016</v>
      </c>
    </row>
    <row r="26" spans="1:4">
      <c r="A26" t="s" s="3">
        <v>705</v>
      </c>
    </row>
    <row r="27" spans="1:4">
      <c r="A27" t="s" s="4">
        <v>913</v>
      </c>
      <c r="B27" t="s" s="4">
        <v>55</v>
      </c>
      <c r="C27" t="n" s="5">
        <v>322000</v>
      </c>
    </row>
    <row r="28" spans="1:4">
      <c r="A28" t="s" s="4">
        <v>1011</v>
      </c>
      <c r="B28" t="s" s="4">
        <v>330</v>
      </c>
      <c r="C28" t="n" s="13">
        <v>5.05</v>
      </c>
    </row>
    <row r="29" spans="1:4">
      <c r="A29" t="s" s="4">
        <v>1012</v>
      </c>
      <c r="B29" t="s" s="4">
        <v>330</v>
      </c>
      <c r="C29" t="n" s="13">
        <v>2.6</v>
      </c>
    </row>
    <row r="30" spans="1:4">
      <c r="A30" t="s" s="3">
        <v>904</v>
      </c>
    </row>
    <row r="31" spans="1:4">
      <c r="A31" t="s" s="4">
        <v>905</v>
      </c>
      <c r="B31" t="s" s="4">
        <v>786</v>
      </c>
      <c r="C31" t="s" s="4">
        <v>38</v>
      </c>
      <c r="D31" t="s" s="4">
        <v>38</v>
      </c>
    </row>
    <row r="32" spans="1:4">
      <c r="A32" t="s" s="4">
        <v>906</v>
      </c>
      <c r="B32" t="s" s="4">
        <v>786</v>
      </c>
      <c r="C32" t="s" s="4">
        <v>38</v>
      </c>
      <c r="D32" t="s" s="4">
        <v>38</v>
      </c>
    </row>
    <row r="33" spans="1:4">
      <c r="A33" t="s" s="4">
        <v>1017</v>
      </c>
    </row>
    <row r="34" spans="1:4">
      <c r="A34" t="s" s="3">
        <v>705</v>
      </c>
    </row>
    <row r="35" spans="1:4">
      <c r="A35" t="s" s="4">
        <v>908</v>
      </c>
      <c r="B35" t="s" s="4">
        <v>55</v>
      </c>
      <c r="C35" t="n" s="5">
        <v>372600</v>
      </c>
    </row>
    <row r="36" spans="1:4">
      <c r="A36" t="s" s="4">
        <v>1014</v>
      </c>
      <c r="B36" t="s" s="4">
        <v>330</v>
      </c>
      <c r="C36" t="n" s="13">
        <v>45.8</v>
      </c>
    </row>
    <row r="37" spans="1:4">
      <c r="A37" t="s" s="4">
        <v>1015</v>
      </c>
      <c r="B37" t="s" s="4">
        <v>330</v>
      </c>
      <c r="C37" t="n" s="13">
        <v>23.58</v>
      </c>
    </row>
    <row r="38" spans="1:4">
      <c r="A38" t="s" s="3">
        <v>904</v>
      </c>
    </row>
    <row r="39" spans="1:4">
      <c r="A39" t="s" s="4">
        <v>905</v>
      </c>
      <c r="B39" t="s" s="4">
        <v>786</v>
      </c>
      <c r="C39" t="s" s="4">
        <v>38</v>
      </c>
      <c r="D39" t="s" s="4">
        <v>38</v>
      </c>
    </row>
    <row r="40" spans="1:4">
      <c r="A40" t="s" s="4">
        <v>906</v>
      </c>
      <c r="B40" t="s" s="4">
        <v>786</v>
      </c>
      <c r="C40" t="s" s="4">
        <v>38</v>
      </c>
      <c r="D40" t="n" s="7">
        <v>-0.6</v>
      </c>
    </row>
    <row r="41" spans="1:4">
      <c r="A41" t="s" s="4">
        <v>1018</v>
      </c>
    </row>
    <row r="42" spans="1:4">
      <c r="A42" t="s" s="3">
        <v>705</v>
      </c>
    </row>
    <row r="43" spans="1:4">
      <c r="A43" t="s" s="4">
        <v>908</v>
      </c>
      <c r="B43" t="s" s="4">
        <v>55</v>
      </c>
      <c r="C43" t="n" s="5">
        <v>184000</v>
      </c>
    </row>
    <row r="44" spans="1:4">
      <c r="A44" t="s" s="4">
        <v>1014</v>
      </c>
      <c r="B44" t="s" s="4">
        <v>330</v>
      </c>
      <c r="C44" t="n" s="13">
        <v>88.39</v>
      </c>
    </row>
    <row r="45" spans="1:4">
      <c r="A45" t="s" s="4">
        <v>1015</v>
      </c>
      <c r="B45" t="s" s="4">
        <v>330</v>
      </c>
      <c r="C45" t="n" s="13">
        <v>45.77</v>
      </c>
    </row>
    <row r="46" spans="1:4">
      <c r="A46" t="s" s="3">
        <v>904</v>
      </c>
    </row>
    <row r="47" spans="1:4">
      <c r="A47" t="s" s="4">
        <v>905</v>
      </c>
      <c r="B47" t="s" s="4">
        <v>786</v>
      </c>
      <c r="C47" t="s" s="4">
        <v>38</v>
      </c>
      <c r="D47" t="s" s="4">
        <v>38</v>
      </c>
    </row>
    <row r="48" spans="1:4">
      <c r="A48" t="s" s="4">
        <v>906</v>
      </c>
      <c r="B48" t="s" s="4">
        <v>786</v>
      </c>
      <c r="C48" t="s" s="4">
        <v>38</v>
      </c>
      <c r="D48" t="n" s="7">
        <v>-0.4</v>
      </c>
    </row>
    <row r="49" spans="1:4">
      <c r="A49" t="s" s="4">
        <v>1019</v>
      </c>
    </row>
    <row r="50" spans="1:4">
      <c r="A50" t="s" s="3">
        <v>705</v>
      </c>
    </row>
    <row r="51" spans="1:4">
      <c r="A51" t="s" s="4">
        <v>913</v>
      </c>
      <c r="B51" t="s" s="4">
        <v>55</v>
      </c>
      <c r="C51" t="n" s="5">
        <v>1647000</v>
      </c>
    </row>
    <row r="52" spans="1:4">
      <c r="A52" t="s" s="4">
        <v>1011</v>
      </c>
      <c r="B52" t="s" s="4">
        <v>330</v>
      </c>
      <c r="C52" t="n" s="13">
        <v>3.75</v>
      </c>
    </row>
    <row r="53" spans="1:4">
      <c r="A53" t="s" s="4">
        <v>1012</v>
      </c>
      <c r="B53" t="s" s="4">
        <v>330</v>
      </c>
      <c r="C53" t="n" s="13">
        <v>2.8</v>
      </c>
    </row>
    <row r="54" spans="1:4">
      <c r="A54" t="s" s="3">
        <v>904</v>
      </c>
    </row>
    <row r="55" spans="1:4">
      <c r="A55" t="s" s="4">
        <v>905</v>
      </c>
      <c r="B55" t="s" s="4">
        <v>786</v>
      </c>
      <c r="C55" t="s" s="4">
        <v>38</v>
      </c>
      <c r="D55" t="s" s="4">
        <v>38</v>
      </c>
    </row>
    <row r="56" spans="1:4">
      <c r="A56" t="s" s="4">
        <v>906</v>
      </c>
      <c r="B56" t="s" s="4">
        <v>786</v>
      </c>
      <c r="C56" t="n" s="7">
        <v>-1.7</v>
      </c>
      <c r="D56" t="n" s="8">
        <v>-1</v>
      </c>
    </row>
    <row r="57" spans="1:4">
      <c r="A57" t="s" s="4">
        <v>1020</v>
      </c>
    </row>
    <row r="58" spans="1:4">
      <c r="A58" t="s" s="3">
        <v>705</v>
      </c>
    </row>
    <row r="59" spans="1:4">
      <c r="A59" t="s" s="4">
        <v>908</v>
      </c>
      <c r="B59" t="s" s="4">
        <v>55</v>
      </c>
      <c r="C59" t="n" s="5">
        <v>91500</v>
      </c>
    </row>
    <row r="60" spans="1:4">
      <c r="A60" t="s" s="4">
        <v>1014</v>
      </c>
      <c r="B60" t="s" s="4">
        <v>330</v>
      </c>
      <c r="C60" t="n" s="13">
        <v>39.06</v>
      </c>
    </row>
    <row r="61" spans="1:4">
      <c r="A61" t="s" s="4">
        <v>1015</v>
      </c>
      <c r="B61" t="s" s="4">
        <v>330</v>
      </c>
      <c r="C61" t="n" s="13">
        <v>25.26</v>
      </c>
    </row>
    <row r="62" spans="1:4">
      <c r="A62" t="s" s="3">
        <v>904</v>
      </c>
    </row>
    <row r="63" spans="1:4">
      <c r="A63" t="s" s="4">
        <v>905</v>
      </c>
      <c r="B63" t="s" s="4">
        <v>786</v>
      </c>
      <c r="C63" t="s" s="4">
        <v>38</v>
      </c>
      <c r="D63" t="s" s="4">
        <v>38</v>
      </c>
    </row>
    <row r="64" spans="1:4">
      <c r="A64" t="s" s="4">
        <v>906</v>
      </c>
      <c r="B64" t="s" s="4">
        <v>786</v>
      </c>
      <c r="C64" t="n" s="7">
        <v>-1.3</v>
      </c>
      <c r="D64" t="s" s="4">
        <v>38</v>
      </c>
    </row>
    <row r="65" spans="1:4">
      <c r="A65" t="s" s="4">
        <v>1021</v>
      </c>
    </row>
    <row r="66" spans="1:4">
      <c r="A66" t="s" s="3">
        <v>705</v>
      </c>
    </row>
    <row r="67" spans="1:4">
      <c r="A67" t="s" s="4">
        <v>913</v>
      </c>
      <c r="B67" t="s" s="4">
        <v>55</v>
      </c>
      <c r="C67" t="n" s="5">
        <v>1647000</v>
      </c>
    </row>
    <row r="68" spans="1:4">
      <c r="A68" t="s" s="4">
        <v>1011</v>
      </c>
      <c r="B68" t="s" s="4">
        <v>330</v>
      </c>
      <c r="C68" t="n" s="13">
        <v>4.98</v>
      </c>
    </row>
    <row r="69" spans="1:4">
      <c r="A69" t="s" s="4">
        <v>1012</v>
      </c>
      <c r="B69" t="s" s="4">
        <v>330</v>
      </c>
      <c r="C69" t="n" s="13">
        <v>2.8</v>
      </c>
    </row>
    <row r="70" spans="1:4">
      <c r="A70" t="s" s="3">
        <v>904</v>
      </c>
    </row>
    <row r="71" spans="1:4">
      <c r="A71" t="s" s="4">
        <v>905</v>
      </c>
      <c r="B71" t="s" s="4">
        <v>786</v>
      </c>
      <c r="C71" t="s" s="4">
        <v>38</v>
      </c>
      <c r="D71" t="s" s="4">
        <v>38</v>
      </c>
    </row>
    <row r="72" spans="1:4">
      <c r="A72" t="s" s="4">
        <v>906</v>
      </c>
      <c r="B72" t="s" s="4">
        <v>786</v>
      </c>
      <c r="C72" t="s" s="4">
        <v>38</v>
      </c>
      <c r="D72" t="n" s="7">
        <v>-0.1</v>
      </c>
    </row>
    <row r="73" spans="1:4">
      <c r="A73" t="s" s="4">
        <v>1022</v>
      </c>
    </row>
    <row r="74" spans="1:4">
      <c r="A74" t="s" s="3">
        <v>705</v>
      </c>
    </row>
    <row r="75" spans="1:4">
      <c r="A75" t="s" s="4">
        <v>908</v>
      </c>
      <c r="B75" t="s" s="4">
        <v>55</v>
      </c>
      <c r="C75" t="n" s="5">
        <v>2836500</v>
      </c>
    </row>
    <row r="76" spans="1:4">
      <c r="A76" t="s" s="4">
        <v>1014</v>
      </c>
      <c r="B76" t="s" s="4">
        <v>330</v>
      </c>
      <c r="C76" t="n" s="13">
        <v>45.14</v>
      </c>
    </row>
    <row r="77" spans="1:4">
      <c r="A77" t="s" s="4">
        <v>1015</v>
      </c>
      <c r="B77" t="s" s="4">
        <v>330</v>
      </c>
      <c r="C77" t="n" s="13">
        <v>22.88</v>
      </c>
    </row>
    <row r="78" spans="1:4">
      <c r="A78" t="s" s="3">
        <v>904</v>
      </c>
    </row>
    <row r="79" spans="1:4">
      <c r="A79" t="s" s="4">
        <v>905</v>
      </c>
      <c r="B79" t="s" s="4">
        <v>786</v>
      </c>
      <c r="C79" t="s" s="4">
        <v>38</v>
      </c>
      <c r="D79" t="s" s="4">
        <v>38</v>
      </c>
    </row>
    <row r="80" spans="1:4">
      <c r="A80" t="s" s="4">
        <v>906</v>
      </c>
      <c r="B80" t="s" s="4">
        <v>786</v>
      </c>
      <c r="C80" t="n" s="7">
        <v>-1.2</v>
      </c>
      <c r="D80" t="n" s="7">
        <v>-3.2</v>
      </c>
    </row>
    <row r="81" spans="1:4">
      <c r="A81" t="s" s="4">
        <v>1023</v>
      </c>
    </row>
    <row r="82" spans="1:4">
      <c r="A82" t="s" s="3">
        <v>705</v>
      </c>
    </row>
    <row r="83" spans="1:4">
      <c r="A83" t="s" s="4">
        <v>908</v>
      </c>
      <c r="B83" t="s" s="4">
        <v>55</v>
      </c>
      <c r="C83" t="n" s="5">
        <v>805200</v>
      </c>
    </row>
    <row r="84" spans="1:4">
      <c r="A84" t="s" s="4">
        <v>1014</v>
      </c>
      <c r="B84" t="s" s="4">
        <v>330</v>
      </c>
      <c r="C84" t="n" s="13">
        <v>86.68000000000001</v>
      </c>
    </row>
    <row r="85" spans="1:4">
      <c r="A85" t="s" s="4">
        <v>1015</v>
      </c>
      <c r="B85" t="s" s="4">
        <v>330</v>
      </c>
      <c r="C85" t="n" s="13">
        <v>49.23</v>
      </c>
    </row>
    <row r="86" spans="1:4">
      <c r="A86" t="s" s="3">
        <v>904</v>
      </c>
    </row>
    <row r="87" spans="1:4">
      <c r="A87" t="s" s="4">
        <v>905</v>
      </c>
      <c r="B87" t="s" s="4">
        <v>786</v>
      </c>
      <c r="C87" t="s" s="4">
        <v>38</v>
      </c>
      <c r="D87" t="s" s="4">
        <v>38</v>
      </c>
    </row>
    <row r="88" spans="1:4">
      <c r="A88" t="s" s="4">
        <v>906</v>
      </c>
      <c r="B88" t="s" s="4">
        <v>786</v>
      </c>
      <c r="C88" t="n" s="7">
        <v>-0.2</v>
      </c>
      <c r="D88" t="n" s="7">
        <v>-2.7</v>
      </c>
    </row>
    <row r="89" spans="1:4">
      <c r="A89" t="s" s="4">
        <v>1024</v>
      </c>
    </row>
    <row r="90" spans="1:4">
      <c r="A90" t="s" s="3">
        <v>705</v>
      </c>
    </row>
    <row r="91" spans="1:4">
      <c r="A91" t="s" s="4">
        <v>908</v>
      </c>
      <c r="B91" t="s" s="4">
        <v>55</v>
      </c>
      <c r="C91" t="n" s="5">
        <v>1277500</v>
      </c>
    </row>
    <row r="92" spans="1:4">
      <c r="A92" t="s" s="4">
        <v>1014</v>
      </c>
      <c r="B92" t="s" s="4">
        <v>330</v>
      </c>
      <c r="C92" t="n" s="13">
        <v>29.46</v>
      </c>
    </row>
    <row r="93" spans="1:4">
      <c r="A93" t="s" s="4">
        <v>1015</v>
      </c>
      <c r="B93" t="s" s="4">
        <v>330</v>
      </c>
      <c r="C93" t="n" s="13">
        <v>24.76</v>
      </c>
    </row>
    <row r="94" spans="1:4">
      <c r="A94" t="s" s="3">
        <v>904</v>
      </c>
    </row>
    <row r="95" spans="1:4">
      <c r="A95" t="s" s="4">
        <v>905</v>
      </c>
      <c r="B95" t="s" s="4">
        <v>786</v>
      </c>
      <c r="C95" t="s" s="4">
        <v>38</v>
      </c>
      <c r="D95" t="s" s="4">
        <v>38</v>
      </c>
    </row>
    <row r="96" spans="1:4">
      <c r="A96" t="s" s="4">
        <v>906</v>
      </c>
      <c r="B96" t="s" s="4">
        <v>786</v>
      </c>
      <c r="C96" t="n" s="8">
        <v>-3</v>
      </c>
      <c r="D96" t="n" s="7">
        <v>-0.7</v>
      </c>
    </row>
    <row r="97" spans="1:4">
      <c r="A97" t="s" s="4">
        <v>1025</v>
      </c>
    </row>
    <row r="98" spans="1:4">
      <c r="A98" t="s" s="3">
        <v>705</v>
      </c>
    </row>
    <row r="99" spans="1:4">
      <c r="A99" t="s" s="4">
        <v>908</v>
      </c>
      <c r="B99" t="s" s="4">
        <v>55</v>
      </c>
      <c r="C99" t="n" s="5">
        <v>547500</v>
      </c>
    </row>
    <row r="100" spans="1:4">
      <c r="A100" t="s" s="4">
        <v>1014</v>
      </c>
      <c r="B100" t="s" s="4">
        <v>330</v>
      </c>
      <c r="C100" t="n" s="13">
        <v>71.45</v>
      </c>
    </row>
    <row r="101" spans="1:4">
      <c r="A101" t="s" s="4">
        <v>1015</v>
      </c>
      <c r="B101" t="s" s="4">
        <v>330</v>
      </c>
      <c r="C101" t="n" s="13">
        <v>52.74</v>
      </c>
    </row>
    <row r="102" spans="1:4">
      <c r="A102" t="s" s="3">
        <v>904</v>
      </c>
    </row>
    <row r="103" spans="1:4">
      <c r="A103" t="s" s="4">
        <v>905</v>
      </c>
      <c r="B103" t="s" s="4">
        <v>786</v>
      </c>
      <c r="C103" t="s" s="4">
        <v>38</v>
      </c>
      <c r="D103" t="s" s="4">
        <v>38</v>
      </c>
    </row>
    <row r="104" spans="1:4">
      <c r="A104" t="s" s="4">
        <v>906</v>
      </c>
      <c r="B104" t="s" s="4">
        <v>786</v>
      </c>
      <c r="C104" t="n" s="7">
        <v>-1.1</v>
      </c>
      <c r="D104" t="n" s="7">
        <v>-3.3</v>
      </c>
    </row>
    <row r="105" spans="1:4">
      <c r="A105" t="s" s="4">
        <v>1026</v>
      </c>
    </row>
    <row r="106" spans="1:4">
      <c r="A106" t="s" s="3">
        <v>705</v>
      </c>
    </row>
    <row r="107" spans="1:4">
      <c r="A107" t="s" s="4">
        <v>913</v>
      </c>
      <c r="B107" t="s" s="4">
        <v>55</v>
      </c>
      <c r="C107" t="n" s="5">
        <v>1012000</v>
      </c>
    </row>
    <row r="108" spans="1:4">
      <c r="A108" t="s" s="4">
        <v>1011</v>
      </c>
      <c r="B108" t="s" s="4">
        <v>330</v>
      </c>
      <c r="C108" t="n" s="13">
        <v>3.9</v>
      </c>
    </row>
    <row r="109" spans="1:4">
      <c r="A109" t="s" s="4">
        <v>1012</v>
      </c>
      <c r="B109" t="s" s="4">
        <v>330</v>
      </c>
      <c r="C109" t="n" s="13">
        <v>2.6</v>
      </c>
    </row>
    <row r="110" spans="1:4">
      <c r="A110" t="s" s="3">
        <v>904</v>
      </c>
    </row>
    <row r="111" spans="1:4">
      <c r="A111" t="s" s="4">
        <v>905</v>
      </c>
      <c r="B111" t="s" s="4">
        <v>786</v>
      </c>
      <c r="C111" t="n" s="7">
        <v>1.3</v>
      </c>
      <c r="D111" t="n" s="7">
        <v>3.8</v>
      </c>
    </row>
    <row r="112" spans="1:4">
      <c r="A112" t="s" s="4">
        <v>906</v>
      </c>
      <c r="B112" t="s" s="4">
        <v>786</v>
      </c>
      <c r="C112" t="s" s="4">
        <v>38</v>
      </c>
      <c r="D112" t="s" s="4">
        <v>38</v>
      </c>
    </row>
    <row r="113" spans="1:4">
      <c r="A113" t="s" s="4">
        <v>1027</v>
      </c>
    </row>
    <row r="114" spans="1:4">
      <c r="A114" t="s" s="3">
        <v>705</v>
      </c>
    </row>
    <row r="115" spans="1:4">
      <c r="A115" t="s" s="4">
        <v>908</v>
      </c>
      <c r="B115" t="s" s="4">
        <v>55</v>
      </c>
      <c r="C115" t="n" s="5">
        <v>579600</v>
      </c>
    </row>
    <row r="116" spans="1:4">
      <c r="A116" t="s" s="4">
        <v>1014</v>
      </c>
      <c r="B116" t="s" s="4">
        <v>330</v>
      </c>
      <c r="C116" t="n" s="13">
        <v>43.32</v>
      </c>
    </row>
    <row r="117" spans="1:4">
      <c r="A117" t="s" s="4">
        <v>1015</v>
      </c>
      <c r="B117" t="s" s="4">
        <v>330</v>
      </c>
      <c r="C117" t="n" s="13">
        <v>23.75</v>
      </c>
    </row>
    <row r="118" spans="1:4">
      <c r="A118" t="s" s="3">
        <v>904</v>
      </c>
    </row>
    <row r="119" spans="1:4">
      <c r="A119" t="s" s="4">
        <v>905</v>
      </c>
      <c r="B119" t="s" s="4">
        <v>786</v>
      </c>
      <c r="C119" t="n" s="7">
        <v>11.4</v>
      </c>
      <c r="D119" t="n" s="7">
        <v>40.2</v>
      </c>
    </row>
    <row r="120" spans="1:4">
      <c r="A120" t="s" s="4">
        <v>906</v>
      </c>
      <c r="B120" t="s" s="4">
        <v>786</v>
      </c>
      <c r="C120" t="s" s="4">
        <v>38</v>
      </c>
      <c r="D120" t="s" s="4">
        <v>38</v>
      </c>
    </row>
    <row r="121" spans="1:4">
      <c r="A121" t="s" s="4">
        <v>1028</v>
      </c>
    </row>
    <row r="122" spans="1:4">
      <c r="A122" t="s" s="3">
        <v>705</v>
      </c>
    </row>
    <row r="123" spans="1:4">
      <c r="A123" t="s" s="4">
        <v>908</v>
      </c>
      <c r="B123" t="s" s="4">
        <v>55</v>
      </c>
      <c r="C123" t="n" s="5">
        <v>184000</v>
      </c>
    </row>
    <row r="124" spans="1:4">
      <c r="A124" t="s" s="4">
        <v>1014</v>
      </c>
      <c r="B124" t="s" s="4">
        <v>330</v>
      </c>
      <c r="C124" t="n" s="13">
        <v>81.56</v>
      </c>
    </row>
    <row r="125" spans="1:4">
      <c r="A125" t="s" s="4">
        <v>1015</v>
      </c>
      <c r="B125" t="s" s="4">
        <v>330</v>
      </c>
      <c r="C125" t="n" s="13">
        <v>45.77</v>
      </c>
    </row>
    <row r="126" spans="1:4">
      <c r="A126" t="s" s="3">
        <v>904</v>
      </c>
    </row>
    <row r="127" spans="1:4">
      <c r="A127" t="s" s="4">
        <v>905</v>
      </c>
      <c r="B127" t="s" s="4">
        <v>786</v>
      </c>
      <c r="C127" t="n" s="7">
        <v>6.6</v>
      </c>
      <c r="D127" t="n" s="7">
        <v>18.8</v>
      </c>
    </row>
    <row r="128" spans="1:4">
      <c r="A128" t="s" s="4">
        <v>906</v>
      </c>
      <c r="B128" t="s" s="4">
        <v>786</v>
      </c>
      <c r="C128" t="s" s="4">
        <v>38</v>
      </c>
      <c r="D128" t="s" s="4">
        <v>38</v>
      </c>
    </row>
    <row r="129" spans="1:4">
      <c r="A129" t="s" s="4">
        <v>1029</v>
      </c>
    </row>
    <row r="130" spans="1:4">
      <c r="A130" t="s" s="3">
        <v>705</v>
      </c>
    </row>
    <row r="131" spans="1:4">
      <c r="A131" t="s" s="4">
        <v>913</v>
      </c>
      <c r="B131" t="s" s="4">
        <v>55</v>
      </c>
      <c r="C131" t="n" s="5">
        <v>322000</v>
      </c>
    </row>
    <row r="132" spans="1:4">
      <c r="A132" t="s" s="4">
        <v>1011</v>
      </c>
      <c r="B132" t="s" s="4">
        <v>330</v>
      </c>
      <c r="C132" t="n" s="13">
        <v>5.05</v>
      </c>
    </row>
    <row r="133" spans="1:4">
      <c r="A133" t="s" s="4">
        <v>1012</v>
      </c>
      <c r="B133" t="s" s="4">
        <v>330</v>
      </c>
      <c r="C133" t="n" s="13">
        <v>2.6</v>
      </c>
    </row>
    <row r="134" spans="1:4">
      <c r="A134" t="s" s="3">
        <v>904</v>
      </c>
    </row>
    <row r="135" spans="1:4">
      <c r="A135" t="s" s="4">
        <v>905</v>
      </c>
      <c r="B135" t="s" s="4">
        <v>786</v>
      </c>
      <c r="C135" t="s" s="4">
        <v>38</v>
      </c>
      <c r="D135" t="s" s="4">
        <v>38</v>
      </c>
    </row>
    <row r="136" spans="1:4">
      <c r="A136" t="s" s="4">
        <v>906</v>
      </c>
      <c r="B136" t="s" s="4">
        <v>786</v>
      </c>
      <c r="C136" t="s" s="4">
        <v>38</v>
      </c>
      <c r="D136" t="s" s="4">
        <v>38</v>
      </c>
    </row>
    <row r="137" spans="1:4">
      <c r="A137" t="s" s="4">
        <v>1030</v>
      </c>
    </row>
    <row r="138" spans="1:4">
      <c r="A138" t="s" s="3">
        <v>705</v>
      </c>
    </row>
    <row r="139" spans="1:4">
      <c r="A139" t="s" s="4">
        <v>913</v>
      </c>
      <c r="B139" t="s" s="4">
        <v>55</v>
      </c>
      <c r="C139" t="n" s="5">
        <v>1647000</v>
      </c>
    </row>
    <row r="140" spans="1:4">
      <c r="A140" t="s" s="4">
        <v>1011</v>
      </c>
      <c r="B140" t="s" s="4">
        <v>330</v>
      </c>
      <c r="C140" t="n" s="13">
        <v>3.75</v>
      </c>
    </row>
    <row r="141" spans="1:4">
      <c r="A141" t="s" s="4">
        <v>1012</v>
      </c>
      <c r="B141" t="s" s="4">
        <v>330</v>
      </c>
      <c r="C141" t="n" s="13">
        <v>2.8</v>
      </c>
    </row>
    <row r="142" spans="1:4">
      <c r="A142" t="s" s="3">
        <v>904</v>
      </c>
    </row>
    <row r="143" spans="1:4">
      <c r="A143" t="s" s="4">
        <v>905</v>
      </c>
      <c r="B143" t="s" s="4">
        <v>786</v>
      </c>
      <c r="C143" t="n" s="7">
        <v>1.7</v>
      </c>
      <c r="D143" t="n" s="8">
        <v>1</v>
      </c>
    </row>
    <row r="144" spans="1:4">
      <c r="A144" t="s" s="4">
        <v>906</v>
      </c>
      <c r="B144" t="s" s="4">
        <v>786</v>
      </c>
      <c r="C144" t="s" s="4">
        <v>38</v>
      </c>
      <c r="D144" t="s" s="4">
        <v>38</v>
      </c>
    </row>
    <row r="145" spans="1:4">
      <c r="A145" t="s" s="4">
        <v>1031</v>
      </c>
    </row>
    <row r="146" spans="1:4">
      <c r="A146" t="s" s="3">
        <v>705</v>
      </c>
    </row>
    <row r="147" spans="1:4">
      <c r="A147" t="s" s="4">
        <v>908</v>
      </c>
      <c r="B147" t="s" s="4">
        <v>55</v>
      </c>
      <c r="C147" t="n" s="5">
        <v>2836500</v>
      </c>
    </row>
    <row r="148" spans="1:4">
      <c r="A148" t="s" s="4">
        <v>1014</v>
      </c>
      <c r="B148" t="s" s="4">
        <v>330</v>
      </c>
      <c r="C148" t="n" s="13">
        <v>39.24</v>
      </c>
    </row>
    <row r="149" spans="1:4">
      <c r="A149" t="s" s="4">
        <v>1015</v>
      </c>
      <c r="B149" t="s" s="4">
        <v>330</v>
      </c>
      <c r="C149" t="n" s="13">
        <v>22.88</v>
      </c>
    </row>
    <row r="150" spans="1:4">
      <c r="A150" t="s" s="3">
        <v>904</v>
      </c>
    </row>
    <row r="151" spans="1:4">
      <c r="A151" t="s" s="4">
        <v>905</v>
      </c>
      <c r="B151" t="s" s="4">
        <v>786</v>
      </c>
      <c r="C151" t="n" s="7">
        <v>48.4</v>
      </c>
      <c r="D151" t="n" s="7">
        <v>39.3</v>
      </c>
    </row>
    <row r="152" spans="1:4">
      <c r="A152" t="s" s="4">
        <v>906</v>
      </c>
      <c r="B152" t="s" s="4">
        <v>786</v>
      </c>
      <c r="C152" t="s" s="4">
        <v>38</v>
      </c>
      <c r="D152" t="s" s="4">
        <v>38</v>
      </c>
    </row>
    <row r="153" spans="1:4">
      <c r="A153" t="s" s="4">
        <v>1032</v>
      </c>
    </row>
    <row r="154" spans="1:4">
      <c r="A154" t="s" s="3">
        <v>705</v>
      </c>
    </row>
    <row r="155" spans="1:4">
      <c r="A155" t="s" s="4">
        <v>908</v>
      </c>
      <c r="B155" t="s" s="4">
        <v>55</v>
      </c>
      <c r="C155" t="n" s="5">
        <v>805200</v>
      </c>
    </row>
    <row r="156" spans="1:4">
      <c r="A156" t="s" s="4">
        <v>1014</v>
      </c>
      <c r="B156" t="s" s="4">
        <v>330</v>
      </c>
      <c r="C156" t="n" s="13">
        <v>75.91</v>
      </c>
    </row>
    <row r="157" spans="1:4">
      <c r="A157" t="s" s="4">
        <v>1015</v>
      </c>
      <c r="B157" t="s" s="4">
        <v>330</v>
      </c>
      <c r="C157" t="n" s="13">
        <v>49.23</v>
      </c>
    </row>
    <row r="158" spans="1:4">
      <c r="A158" t="s" s="3">
        <v>904</v>
      </c>
    </row>
    <row r="159" spans="1:4">
      <c r="A159" t="s" s="4">
        <v>905</v>
      </c>
      <c r="B159" t="s" s="4">
        <v>786</v>
      </c>
      <c r="C159" t="n" s="7">
        <v>21.8</v>
      </c>
      <c r="D159" t="n" s="7">
        <v>14.7</v>
      </c>
    </row>
    <row r="160" spans="1:4">
      <c r="A160" t="s" s="4">
        <v>906</v>
      </c>
      <c r="B160" t="s" s="4">
        <v>786</v>
      </c>
      <c r="C160" t="s" s="4">
        <v>38</v>
      </c>
      <c r="D160" t="s" s="4">
        <v>38</v>
      </c>
    </row>
    <row r="161" spans="1:4">
      <c r="A161" t="s" s="4">
        <v>1033</v>
      </c>
    </row>
    <row r="162" spans="1:4">
      <c r="A162" t="s" s="3">
        <v>705</v>
      </c>
    </row>
    <row r="163" spans="1:4">
      <c r="A163" t="s" s="4">
        <v>913</v>
      </c>
      <c r="B163" t="s" s="4">
        <v>55</v>
      </c>
      <c r="C163" t="n" s="5">
        <v>1647000</v>
      </c>
    </row>
    <row r="164" spans="1:4">
      <c r="A164" t="s" s="4">
        <v>1011</v>
      </c>
      <c r="B164" t="s" s="4">
        <v>330</v>
      </c>
      <c r="C164" t="n" s="13">
        <v>4.98</v>
      </c>
    </row>
    <row r="165" spans="1:4">
      <c r="A165" t="s" s="4">
        <v>1012</v>
      </c>
      <c r="B165" t="s" s="4">
        <v>330</v>
      </c>
      <c r="C165" t="n" s="13">
        <v>2.8</v>
      </c>
    </row>
    <row r="166" spans="1:4">
      <c r="A166" t="s" s="3">
        <v>904</v>
      </c>
    </row>
    <row r="167" spans="1:4">
      <c r="A167" t="s" s="4">
        <v>905</v>
      </c>
      <c r="B167" t="s" s="4">
        <v>786</v>
      </c>
      <c r="C167" t="s" s="4">
        <v>38</v>
      </c>
      <c r="D167" t="n" s="7">
        <v>0.1</v>
      </c>
    </row>
    <row r="168" spans="1:4">
      <c r="A168" t="s" s="4">
        <v>906</v>
      </c>
      <c r="B168" t="s" s="4">
        <v>786</v>
      </c>
      <c r="C168" t="s" s="4">
        <v>38</v>
      </c>
      <c r="D168" t="s" s="4">
        <v>38</v>
      </c>
    </row>
    <row r="169" spans="1:4">
      <c r="A169" t="s" s="4">
        <v>1034</v>
      </c>
    </row>
    <row r="170" spans="1:4">
      <c r="A170" t="s" s="3">
        <v>705</v>
      </c>
    </row>
    <row r="171" spans="1:4">
      <c r="A171" t="s" s="4">
        <v>908</v>
      </c>
      <c r="B171" t="s" s="4">
        <v>55</v>
      </c>
      <c r="C171" t="n" s="5">
        <v>91500</v>
      </c>
    </row>
    <row r="172" spans="1:4">
      <c r="A172" t="s" s="4">
        <v>1014</v>
      </c>
      <c r="B172" t="s" s="4">
        <v>330</v>
      </c>
      <c r="C172" t="n" s="13">
        <v>46.41</v>
      </c>
    </row>
    <row r="173" spans="1:4">
      <c r="A173" t="s" s="4">
        <v>1015</v>
      </c>
      <c r="B173" t="s" s="4">
        <v>330</v>
      </c>
      <c r="C173" t="n" s="13">
        <v>25.26</v>
      </c>
    </row>
    <row r="174" spans="1:4">
      <c r="A174" t="s" s="3">
        <v>904</v>
      </c>
    </row>
    <row r="175" spans="1:4">
      <c r="A175" t="s" s="4">
        <v>905</v>
      </c>
      <c r="B175" t="s" s="4">
        <v>786</v>
      </c>
      <c r="C175" t="s" s="4">
        <v>38</v>
      </c>
      <c r="D175" t="s" s="4">
        <v>38</v>
      </c>
    </row>
    <row r="176" spans="1:4">
      <c r="A176" t="s" s="4">
        <v>906</v>
      </c>
      <c r="B176" t="s" s="4">
        <v>786</v>
      </c>
      <c r="C176" t="s" s="4">
        <v>38</v>
      </c>
      <c r="D176" t="s" s="4">
        <v>38</v>
      </c>
    </row>
    <row r="177" spans="1:4">
      <c r="A177" t="s" s="4">
        <v>1035</v>
      </c>
    </row>
    <row r="178" spans="1:4">
      <c r="A178" t="s" s="3">
        <v>705</v>
      </c>
    </row>
    <row r="179" spans="1:4">
      <c r="A179" t="s" s="4">
        <v>908</v>
      </c>
      <c r="B179" t="s" s="4">
        <v>55</v>
      </c>
      <c r="C179" t="n" s="5">
        <v>1277500</v>
      </c>
    </row>
    <row r="180" spans="1:4">
      <c r="A180" t="s" s="4">
        <v>1014</v>
      </c>
      <c r="B180" t="s" s="4">
        <v>330</v>
      </c>
      <c r="C180" t="n" s="13">
        <v>25.26</v>
      </c>
    </row>
    <row r="181" spans="1:4">
      <c r="A181" t="s" s="4">
        <v>1015</v>
      </c>
      <c r="B181" t="s" s="4">
        <v>330</v>
      </c>
      <c r="C181" t="n" s="13">
        <v>24.76</v>
      </c>
    </row>
    <row r="182" spans="1:4">
      <c r="A182" t="s" s="3">
        <v>904</v>
      </c>
    </row>
    <row r="183" spans="1:4">
      <c r="A183" t="s" s="4">
        <v>905</v>
      </c>
      <c r="B183" t="s" s="4">
        <v>786</v>
      </c>
      <c r="C183" t="n" s="7">
        <v>5.5</v>
      </c>
      <c r="D183" t="n" s="7">
        <v>1.2</v>
      </c>
    </row>
    <row r="184" spans="1:4">
      <c r="A184" t="s" s="4">
        <v>906</v>
      </c>
      <c r="B184" t="s" s="4">
        <v>786</v>
      </c>
      <c r="C184" t="s" s="4">
        <v>38</v>
      </c>
      <c r="D184" t="s" s="4">
        <v>38</v>
      </c>
    </row>
    <row r="185" spans="1:4">
      <c r="A185" t="s" s="4">
        <v>1036</v>
      </c>
    </row>
    <row r="186" spans="1:4">
      <c r="A186" t="s" s="3">
        <v>705</v>
      </c>
    </row>
    <row r="187" spans="1:4">
      <c r="A187" t="s" s="4">
        <v>908</v>
      </c>
      <c r="B187" t="s" s="4">
        <v>55</v>
      </c>
      <c r="C187" t="n" s="5">
        <v>547500</v>
      </c>
    </row>
    <row r="188" spans="1:4">
      <c r="A188" t="s" s="4">
        <v>1014</v>
      </c>
      <c r="B188" t="s" s="4">
        <v>330</v>
      </c>
      <c r="C188" t="n" s="5">
        <v>63</v>
      </c>
    </row>
    <row r="189" spans="1:4">
      <c r="A189" t="s" s="4">
        <v>1015</v>
      </c>
      <c r="B189" t="s" s="4">
        <v>330</v>
      </c>
      <c r="C189" t="n" s="13">
        <v>52.74</v>
      </c>
    </row>
    <row r="190" spans="1:4">
      <c r="A190" t="s" s="3">
        <v>904</v>
      </c>
    </row>
    <row r="191" spans="1:4">
      <c r="A191" t="s" s="4">
        <v>905</v>
      </c>
      <c r="B191" t="s" s="4">
        <v>786</v>
      </c>
      <c r="C191" t="n" s="7">
        <v>7.5</v>
      </c>
      <c r="D191" t="n" s="7">
        <v>4.1</v>
      </c>
    </row>
    <row r="192" spans="1:4">
      <c r="A192" t="s" s="4">
        <v>906</v>
      </c>
      <c r="B192" t="s" s="4">
        <v>786</v>
      </c>
      <c r="C192" t="s" s="4">
        <v>38</v>
      </c>
      <c r="D192" t="s" s="4">
        <v>38</v>
      </c>
    </row>
    <row r="193" spans="1:4">
      <c r="A193" t="n"/>
    </row>
    <row r="194" spans="1:4">
      <c r="A194" t="s" s="4">
        <v>28</v>
      </c>
      <c r="B194" t="s" s="4">
        <v>814</v>
      </c>
    </row>
    <row r="195" spans="1:4">
      <c r="A195" t="s" s="4">
        <v>55</v>
      </c>
      <c r="B195" t="s" s="4">
        <v>1005</v>
      </c>
    </row>
    <row r="196" spans="1:4">
      <c r="A196" t="s" s="4">
        <v>330</v>
      </c>
      <c r="B196" t="s" s="4">
        <v>1037</v>
      </c>
    </row>
    <row r="197" spans="1:4">
      <c r="A197" t="s" s="4">
        <v>786</v>
      </c>
      <c r="B197" t="s" s="4">
        <v>1038</v>
      </c>
    </row>
  </sheetData>
  <mergeCells count="6">
    <mergeCell ref="A1:B2"/>
    <mergeCell ref="A193:C193"/>
    <mergeCell ref="B194:C194"/>
    <mergeCell ref="B195:C195"/>
    <mergeCell ref="B196:C196"/>
    <mergeCell ref="B197:C197"/>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1039</v>
      </c>
      <c r="C1" t="s" s="2">
        <v>1</v>
      </c>
      <c r="D1" t="s" s="2">
        <v>394</v>
      </c>
    </row>
    <row r="2" spans="1:4">
      <c r="C2" t="s" s="2">
        <v>2</v>
      </c>
      <c r="D2" t="s" s="2">
        <v>118</v>
      </c>
    </row>
    <row r="3" spans="1:4">
      <c r="A3" t="s" s="3">
        <v>705</v>
      </c>
    </row>
    <row r="4" spans="1:4">
      <c r="A4" t="s" s="4">
        <v>864</v>
      </c>
      <c r="C4" t="n" s="7">
        <v>4.5</v>
      </c>
      <c r="D4" t="n" s="7">
        <v>37.4</v>
      </c>
    </row>
    <row r="5" spans="1:4">
      <c r="A5" t="s" s="4">
        <v>1040</v>
      </c>
    </row>
    <row r="6" spans="1:4">
      <c r="A6" t="s" s="3">
        <v>705</v>
      </c>
    </row>
    <row r="7" spans="1:4">
      <c r="A7" t="s" s="4">
        <v>1041</v>
      </c>
      <c r="C7" t="n" s="8">
        <v>510</v>
      </c>
    </row>
    <row r="8" spans="1:4">
      <c r="A8" t="s" s="4">
        <v>1042</v>
      </c>
      <c r="B8" t="s" s="4">
        <v>28</v>
      </c>
      <c r="C8" t="s" s="4">
        <v>1043</v>
      </c>
    </row>
    <row r="9" spans="1:4">
      <c r="A9" t="s" s="4">
        <v>1044</v>
      </c>
      <c r="B9" t="s" s="4">
        <v>55</v>
      </c>
      <c r="C9" t="s" s="4">
        <v>38</v>
      </c>
      <c r="D9" t="n" s="9">
        <v>-0.2</v>
      </c>
    </row>
    <row r="10" spans="1:4">
      <c r="A10" t="s" s="4">
        <v>1045</v>
      </c>
    </row>
    <row r="11" spans="1:4">
      <c r="A11" t="s" s="3">
        <v>705</v>
      </c>
    </row>
    <row r="12" spans="1:4">
      <c r="A12" t="s" s="4">
        <v>1041</v>
      </c>
      <c r="C12" t="n" s="8">
        <v>90</v>
      </c>
    </row>
    <row r="13" spans="1:4">
      <c r="A13" t="s" s="4">
        <v>1042</v>
      </c>
      <c r="B13" t="s" s="4">
        <v>28</v>
      </c>
      <c r="C13" t="s" s="4">
        <v>1046</v>
      </c>
    </row>
    <row r="14" spans="1:4">
      <c r="A14" t="s" s="4">
        <v>1044</v>
      </c>
      <c r="B14" t="s" s="4">
        <v>55</v>
      </c>
      <c r="C14" t="n" s="7">
        <v>-0.1</v>
      </c>
      <c r="D14" t="n" s="9">
        <v>-0.1</v>
      </c>
    </row>
    <row r="15" spans="1:4">
      <c r="A15" t="s" s="4">
        <v>1047</v>
      </c>
    </row>
    <row r="16" spans="1:4">
      <c r="A16" t="s" s="3">
        <v>705</v>
      </c>
    </row>
    <row r="17" spans="1:4">
      <c r="A17" t="s" s="4">
        <v>1041</v>
      </c>
      <c r="C17" t="n" s="8">
        <v>500</v>
      </c>
    </row>
    <row r="18" spans="1:4">
      <c r="A18" t="s" s="4">
        <v>1042</v>
      </c>
      <c r="B18" t="s" s="4">
        <v>28</v>
      </c>
      <c r="C18" t="s" s="4">
        <v>1048</v>
      </c>
    </row>
    <row r="19" spans="1:4">
      <c r="A19" t="s" s="4">
        <v>1044</v>
      </c>
      <c r="B19" t="s" s="4">
        <v>55</v>
      </c>
      <c r="C19" t="n" s="7">
        <v>-10.5</v>
      </c>
      <c r="D19" t="n" s="9">
        <v>-12.9</v>
      </c>
    </row>
    <row r="20" spans="1:4">
      <c r="A20" t="s" s="4">
        <v>1049</v>
      </c>
    </row>
    <row r="21" spans="1:4">
      <c r="A21" t="s" s="3">
        <v>705</v>
      </c>
    </row>
    <row r="22" spans="1:4">
      <c r="A22" t="s" s="4">
        <v>1041</v>
      </c>
      <c r="C22" t="n" s="8">
        <v>810</v>
      </c>
    </row>
    <row r="23" spans="1:4">
      <c r="A23" t="s" s="4">
        <v>1042</v>
      </c>
      <c r="B23" t="s" s="4">
        <v>28</v>
      </c>
      <c r="C23" t="s" s="4">
        <v>1050</v>
      </c>
    </row>
    <row r="24" spans="1:4">
      <c r="A24" t="s" s="4">
        <v>1044</v>
      </c>
      <c r="B24" t="s" s="4">
        <v>55</v>
      </c>
      <c r="C24" t="n" s="8">
        <v>-9</v>
      </c>
      <c r="D24" t="n" s="9">
        <v>-1.3</v>
      </c>
    </row>
    <row r="25" spans="1:4">
      <c r="A25" t="s" s="4">
        <v>1051</v>
      </c>
    </row>
    <row r="26" spans="1:4">
      <c r="A26" t="s" s="3">
        <v>705</v>
      </c>
    </row>
    <row r="27" spans="1:4">
      <c r="A27" t="s" s="4">
        <v>1041</v>
      </c>
      <c r="C27" t="n" s="8">
        <v>620</v>
      </c>
    </row>
    <row r="28" spans="1:4">
      <c r="A28" t="s" s="4">
        <v>1042</v>
      </c>
      <c r="B28" t="s" s="4">
        <v>28</v>
      </c>
      <c r="C28" t="s" s="4">
        <v>1052</v>
      </c>
    </row>
    <row r="29" spans="1:4">
      <c r="A29" t="s" s="4">
        <v>1044</v>
      </c>
      <c r="B29" t="s" s="4">
        <v>55</v>
      </c>
      <c r="C29" t="n" s="7">
        <v>-7.9</v>
      </c>
      <c r="D29" t="n" s="9">
        <v>-3.3</v>
      </c>
    </row>
    <row r="30" spans="1:4">
      <c r="A30" t="s" s="4">
        <v>1053</v>
      </c>
    </row>
    <row r="31" spans="1:4">
      <c r="A31" t="s" s="3">
        <v>705</v>
      </c>
    </row>
    <row r="32" spans="1:4">
      <c r="A32" t="s" s="4">
        <v>1041</v>
      </c>
      <c r="C32" t="n" s="8">
        <v>1000</v>
      </c>
    </row>
    <row r="33" spans="1:4">
      <c r="A33" t="s" s="4">
        <v>1042</v>
      </c>
      <c r="B33" t="s" s="4">
        <v>28</v>
      </c>
      <c r="C33" t="s" s="4">
        <v>1054</v>
      </c>
    </row>
    <row r="34" spans="1:4">
      <c r="A34" t="s" s="4">
        <v>1044</v>
      </c>
      <c r="B34" t="s" s="4">
        <v>55</v>
      </c>
      <c r="C34" t="n" s="8">
        <v>-313</v>
      </c>
      <c r="D34" t="n" s="9">
        <v>-258.3</v>
      </c>
    </row>
    <row r="35" spans="1:4">
      <c r="A35" t="s" s="4">
        <v>1055</v>
      </c>
    </row>
    <row r="36" spans="1:4">
      <c r="A36" t="s" s="3">
        <v>705</v>
      </c>
    </row>
    <row r="37" spans="1:4">
      <c r="A37" t="s" s="4">
        <v>1041</v>
      </c>
      <c r="C37" t="n" s="8">
        <v>500</v>
      </c>
    </row>
    <row r="38" spans="1:4">
      <c r="A38" t="s" s="4">
        <v>1042</v>
      </c>
      <c r="B38" t="s" s="4">
        <v>28</v>
      </c>
      <c r="C38" t="s" s="4">
        <v>1056</v>
      </c>
    </row>
    <row r="39" spans="1:4">
      <c r="A39" t="s" s="4">
        <v>1044</v>
      </c>
      <c r="B39" t="s" s="4">
        <v>55</v>
      </c>
      <c r="C39" t="n" s="7">
        <v>-85.3</v>
      </c>
      <c r="D39" t="n" s="9">
        <v>-63.4</v>
      </c>
    </row>
    <row r="40" spans="1:4">
      <c r="A40" t="s" s="4">
        <v>1057</v>
      </c>
    </row>
    <row r="41" spans="1:4">
      <c r="A41" t="s" s="3">
        <v>705</v>
      </c>
    </row>
    <row r="42" spans="1:4">
      <c r="A42" t="s" s="4">
        <v>1041</v>
      </c>
      <c r="C42" t="n" s="8">
        <v>500</v>
      </c>
    </row>
    <row r="43" spans="1:4">
      <c r="A43" t="s" s="4">
        <v>1042</v>
      </c>
      <c r="B43" t="s" s="4">
        <v>28</v>
      </c>
      <c r="C43" t="s" s="4">
        <v>1058</v>
      </c>
    </row>
    <row r="44" spans="1:4">
      <c r="A44" t="s" s="4">
        <v>1044</v>
      </c>
      <c r="B44" t="s" s="4">
        <v>55</v>
      </c>
      <c r="C44" t="n" s="7">
        <v>-52.7</v>
      </c>
      <c r="D44" t="n" s="5">
        <v>-36</v>
      </c>
    </row>
    <row r="45" spans="1:4">
      <c r="A45" t="s" s="4">
        <v>1059</v>
      </c>
    </row>
    <row r="46" spans="1:4">
      <c r="A46" t="s" s="3">
        <v>705</v>
      </c>
    </row>
    <row r="47" spans="1:4">
      <c r="A47" t="s" s="4">
        <v>1041</v>
      </c>
      <c r="C47" t="n" s="8">
        <v>350</v>
      </c>
    </row>
    <row r="48" spans="1:4">
      <c r="A48" t="s" s="4">
        <v>1042</v>
      </c>
      <c r="B48" t="s" s="4">
        <v>28</v>
      </c>
      <c r="C48" t="s" s="4">
        <v>1060</v>
      </c>
    </row>
    <row r="49" spans="1:4">
      <c r="A49" t="s" s="4">
        <v>1044</v>
      </c>
      <c r="B49" t="s" s="4">
        <v>55</v>
      </c>
      <c r="C49" t="n" s="7">
        <v>-13.4</v>
      </c>
      <c r="D49" t="n" s="7">
        <v>-4.9</v>
      </c>
    </row>
    <row r="50" spans="1:4">
      <c r="A50" t="n"/>
    </row>
    <row r="51" spans="1:4">
      <c r="A51" t="s" s="4">
        <v>28</v>
      </c>
      <c r="B51" t="s" s="4">
        <v>1061</v>
      </c>
    </row>
    <row r="52" spans="1:4">
      <c r="A52" t="s" s="4">
        <v>55</v>
      </c>
      <c r="B52" t="s" s="4">
        <v>1062</v>
      </c>
    </row>
  </sheetData>
  <mergeCells count="4">
    <mergeCell ref="A1:B2"/>
    <mergeCell ref="A50:C50"/>
    <mergeCell ref="B51:C51"/>
    <mergeCell ref="B52:C5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t="s" s="1">
        <v>1063</v>
      </c>
      <c r="B1" t="s" s="2">
        <v>25</v>
      </c>
      <c r="D1" t="s" s="2">
        <v>1</v>
      </c>
    </row>
    <row r="2" spans="1:6">
      <c r="B2" t="s" s="2">
        <v>2</v>
      </c>
      <c r="C2" t="s" s="2">
        <v>26</v>
      </c>
      <c r="D2" t="s" s="2">
        <v>2</v>
      </c>
      <c r="E2" t="s" s="2">
        <v>26</v>
      </c>
      <c r="F2" t="s" s="2">
        <v>118</v>
      </c>
    </row>
    <row r="3" spans="1:6">
      <c r="A3" t="s" s="3">
        <v>1064</v>
      </c>
    </row>
    <row r="4" spans="1:6">
      <c r="A4" t="s" s="4">
        <v>1065</v>
      </c>
      <c r="B4" t="n" s="7">
        <v>4.6</v>
      </c>
      <c r="C4" t="n" s="7">
        <v>2.1</v>
      </c>
      <c r="D4" t="n" s="7">
        <v>3.2</v>
      </c>
      <c r="E4" t="n" s="7">
        <v>6.1</v>
      </c>
    </row>
    <row r="5" spans="1:6">
      <c r="A5" t="s" s="4">
        <v>1066</v>
      </c>
      <c r="B5" t="n" s="5">
        <v>1</v>
      </c>
      <c r="D5" t="n" s="5">
        <v>1</v>
      </c>
      <c r="F5" t="n" s="7">
        <v>1.5</v>
      </c>
    </row>
    <row r="6" spans="1:6">
      <c r="A6" t="s" s="4">
        <v>1067</v>
      </c>
      <c r="B6" t="n" s="7">
        <v>21.5</v>
      </c>
      <c r="D6" t="n" s="7">
        <v>21.5</v>
      </c>
      <c r="F6" t="n" s="7">
        <v>21.7</v>
      </c>
    </row>
    <row r="7" spans="1:6">
      <c r="A7" t="s" s="4">
        <v>1068</v>
      </c>
    </row>
    <row r="8" spans="1:6">
      <c r="A8" t="s" s="3">
        <v>1064</v>
      </c>
    </row>
    <row r="9" spans="1:6">
      <c r="A9" t="s" s="4">
        <v>1069</v>
      </c>
      <c r="D9" t="s" s="4">
        <v>1070</v>
      </c>
      <c r="E9" t="s" s="4">
        <v>1070</v>
      </c>
    </row>
    <row r="10" spans="1:6">
      <c r="A10" t="s" s="4">
        <v>1071</v>
      </c>
      <c r="D10" t="n" s="7">
        <v>-5.4</v>
      </c>
    </row>
    <row r="11" spans="1:6">
      <c r="A11" t="s" s="4">
        <v>1072</v>
      </c>
      <c r="B11" t="s" s="4">
        <v>1073</v>
      </c>
      <c r="D11" t="s" s="4">
        <v>1073</v>
      </c>
      <c r="F11" t="s" s="4">
        <v>4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1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5"/>
    <col customWidth="1" max="5" min="5" width="21"/>
    <col customWidth="1" max="6" min="6" width="9"/>
    <col customWidth="1" max="7" min="7" width="29"/>
    <col customWidth="1" max="8" min="8" width="9"/>
    <col customWidth="1" max="9" min="9" width="21"/>
    <col customWidth="1" max="10" min="10" width="5"/>
    <col customWidth="1" max="11" min="11" width="21"/>
  </cols>
  <sheetData>
    <row r="1" spans="1:11">
      <c r="A1" t="s" s="1">
        <v>1074</v>
      </c>
      <c r="C1" t="s" s="2">
        <v>25</v>
      </c>
      <c r="G1" t="s" s="2">
        <v>1</v>
      </c>
    </row>
    <row r="2" spans="1:11">
      <c r="C2" t="s" s="2">
        <v>522</v>
      </c>
      <c r="E2" t="s" s="2">
        <v>506</v>
      </c>
      <c r="G2" t="s" s="2">
        <v>1075</v>
      </c>
      <c r="I2" t="s" s="2">
        <v>506</v>
      </c>
      <c r="K2" t="s" s="2">
        <v>610</v>
      </c>
    </row>
    <row r="3" spans="1:11">
      <c r="A3" t="s" s="3">
        <v>1076</v>
      </c>
    </row>
    <row r="4" spans="1:11">
      <c r="A4" t="s" s="4">
        <v>1077</v>
      </c>
      <c r="G4" t="n" s="5">
        <v>2</v>
      </c>
    </row>
    <row r="5" spans="1:11">
      <c r="A5" t="s" s="4">
        <v>27</v>
      </c>
      <c r="C5" t="n" s="7">
        <v>609.9</v>
      </c>
      <c r="E5" t="n" s="8">
        <v>1347</v>
      </c>
      <c r="G5" t="n" s="7">
        <v>2163.7</v>
      </c>
      <c r="H5" t="s" s="4">
        <v>28</v>
      </c>
      <c r="I5" t="n" s="7">
        <v>4288.9</v>
      </c>
    </row>
    <row r="6" spans="1:11">
      <c r="A6" t="s" s="4">
        <v>29</v>
      </c>
      <c r="C6" t="n" s="9">
        <v>657.8</v>
      </c>
      <c r="E6" t="n" s="9">
        <v>595.3</v>
      </c>
      <c r="G6" t="n" s="9">
        <v>1845.7</v>
      </c>
      <c r="H6" t="s" s="4">
        <v>28</v>
      </c>
      <c r="I6" t="n" s="9">
        <v>1604.1</v>
      </c>
    </row>
    <row r="7" spans="1:11">
      <c r="A7" t="s" s="4">
        <v>30</v>
      </c>
      <c r="C7" t="n" s="9">
        <v>1267.7</v>
      </c>
      <c r="E7" t="n" s="9">
        <v>1942.3</v>
      </c>
      <c r="G7" t="n" s="9">
        <v>4009.4</v>
      </c>
      <c r="I7" t="n" s="5">
        <v>5893</v>
      </c>
    </row>
    <row r="8" spans="1:11">
      <c r="A8" t="s" s="4">
        <v>32</v>
      </c>
      <c r="C8" t="n" s="9">
        <v>522.7</v>
      </c>
      <c r="E8" t="n" s="9">
        <v>1238.2</v>
      </c>
      <c r="G8" t="n" s="9">
        <v>1972.4</v>
      </c>
      <c r="I8" t="n" s="9">
        <v>3986.7</v>
      </c>
    </row>
    <row r="9" spans="1:11">
      <c r="A9" t="s" s="4">
        <v>1078</v>
      </c>
      <c r="C9" t="n" s="9">
        <v>1.1</v>
      </c>
      <c r="E9" t="n" s="9">
        <v>50.1</v>
      </c>
      <c r="G9" t="n" s="9">
        <v>1.1</v>
      </c>
      <c r="I9" t="n" s="9">
        <v>93.3</v>
      </c>
    </row>
    <row r="10" spans="1:11">
      <c r="A10" t="s" s="4">
        <v>34</v>
      </c>
      <c r="C10" t="n" s="9">
        <v>280.6</v>
      </c>
      <c r="E10" t="n" s="9">
        <v>235.3</v>
      </c>
      <c r="G10" t="n" s="9">
        <v>704.9</v>
      </c>
      <c r="I10" t="n" s="9">
        <v>676.9</v>
      </c>
    </row>
    <row r="11" spans="1:11">
      <c r="A11" t="s" s="4">
        <v>1079</v>
      </c>
      <c r="C11" t="n" s="7">
        <v>71.59999999999999</v>
      </c>
      <c r="E11" t="n" s="7">
        <v>59.5</v>
      </c>
      <c r="G11" t="n" s="9">
        <v>192.4</v>
      </c>
      <c r="I11" t="n" s="7">
        <v>164.1</v>
      </c>
    </row>
    <row r="12" spans="1:11">
      <c r="A12" t="s" s="4">
        <v>392</v>
      </c>
      <c r="C12" t="s" s="4">
        <v>38</v>
      </c>
      <c r="E12" t="s" s="4">
        <v>38</v>
      </c>
      <c r="G12" t="n" s="9">
        <v>246.7</v>
      </c>
      <c r="I12" t="s" s="4">
        <v>38</v>
      </c>
    </row>
    <row r="13" spans="1:11">
      <c r="A13" t="s" s="4">
        <v>1080</v>
      </c>
      <c r="C13" t="s" s="4">
        <v>38</v>
      </c>
      <c r="E13" t="s" s="4">
        <v>38</v>
      </c>
      <c r="G13" t="n" s="9">
        <v>12.3</v>
      </c>
      <c r="I13" t="s" s="4">
        <v>38</v>
      </c>
    </row>
    <row r="14" spans="1:11">
      <c r="A14" t="s" s="4">
        <v>1081</v>
      </c>
      <c r="C14" t="n" s="7">
        <v>136.9</v>
      </c>
      <c r="E14" t="n" s="7">
        <v>118.8</v>
      </c>
      <c r="G14" t="n" s="9">
        <v>394.8</v>
      </c>
      <c r="I14" t="n" s="8">
        <v>336</v>
      </c>
    </row>
    <row r="15" spans="1:11">
      <c r="A15" t="s" s="4">
        <v>40</v>
      </c>
      <c r="C15" t="n" s="9">
        <v>1012.9</v>
      </c>
      <c r="E15" t="n" s="9">
        <v>1701.9</v>
      </c>
      <c r="G15" t="n" s="9">
        <v>3524.6</v>
      </c>
      <c r="I15" t="n" s="5">
        <v>5257</v>
      </c>
    </row>
    <row r="16" spans="1:11">
      <c r="A16" t="s" s="4">
        <v>41</v>
      </c>
      <c r="C16" t="n" s="9">
        <v>254.8</v>
      </c>
      <c r="E16" t="n" s="9">
        <v>240.4</v>
      </c>
      <c r="G16" t="n" s="9">
        <v>484.8</v>
      </c>
      <c r="I16" t="n" s="5">
        <v>636</v>
      </c>
    </row>
    <row r="17" spans="1:11">
      <c r="A17" t="s" s="4">
        <v>775</v>
      </c>
      <c r="C17" t="n" s="9">
        <v>-88.2</v>
      </c>
      <c r="E17" t="n" s="9">
        <v>-137.1</v>
      </c>
      <c r="G17" t="n" s="9">
        <v>-214.5</v>
      </c>
      <c r="I17" t="n" s="9">
        <v>-294.2</v>
      </c>
    </row>
    <row r="18" spans="1:11">
      <c r="A18" t="s" s="4">
        <v>1082</v>
      </c>
      <c r="C18" t="n" s="9">
        <v>13.7</v>
      </c>
      <c r="E18" t="n" s="9">
        <v>14.5</v>
      </c>
      <c r="G18" t="n" s="5">
        <v>54</v>
      </c>
      <c r="I18" t="n" s="9">
        <v>47.8</v>
      </c>
    </row>
    <row r="19" spans="1:11">
      <c r="A19" t="s" s="4">
        <v>1083</v>
      </c>
      <c r="C19" t="n" s="9">
        <v>8.800000000000001</v>
      </c>
      <c r="E19" t="n" s="9">
        <v>1.8</v>
      </c>
      <c r="G19" t="n" s="9">
        <v>20.7</v>
      </c>
      <c r="I19" t="n" s="9">
        <v>2.2</v>
      </c>
    </row>
    <row r="20" spans="1:11">
      <c r="A20" t="s" s="4">
        <v>45</v>
      </c>
      <c r="C20" t="n" s="9">
        <v>189.1</v>
      </c>
      <c r="E20" t="n" s="9">
        <v>119.6</v>
      </c>
      <c r="G20" t="n" s="5">
        <v>345</v>
      </c>
      <c r="I20" t="n" s="9">
        <v>391.8</v>
      </c>
    </row>
    <row r="21" spans="1:11">
      <c r="A21" t="s" s="4">
        <v>1065</v>
      </c>
      <c r="C21" t="n" s="9">
        <v>-4.6</v>
      </c>
      <c r="E21" t="n" s="9">
        <v>-2.1</v>
      </c>
      <c r="G21" t="n" s="9">
        <v>-3.2</v>
      </c>
      <c r="I21" t="n" s="9">
        <v>-6.1</v>
      </c>
    </row>
    <row r="22" spans="1:11">
      <c r="A22" t="s" s="4">
        <v>47</v>
      </c>
      <c r="C22" t="n" s="9">
        <v>184.5</v>
      </c>
      <c r="E22" t="n" s="9">
        <v>117.5</v>
      </c>
      <c r="G22" t="n" s="9">
        <v>341.8</v>
      </c>
      <c r="I22" t="n" s="9">
        <v>385.7</v>
      </c>
    </row>
    <row r="23" spans="1:11">
      <c r="A23" t="s" s="4">
        <v>68</v>
      </c>
      <c r="C23" t="n" s="9">
        <v>77.8</v>
      </c>
      <c r="E23" t="n" s="9">
        <v>70.7</v>
      </c>
      <c r="G23" t="n" s="9">
        <v>139.1</v>
      </c>
      <c r="I23" t="n" s="9">
        <v>149.4</v>
      </c>
    </row>
    <row r="24" spans="1:11">
      <c r="A24" t="s" s="4">
        <v>50</v>
      </c>
      <c r="C24" t="n" s="9">
        <v>22.5</v>
      </c>
      <c r="E24" t="n" s="9">
        <v>22.5</v>
      </c>
      <c r="G24" t="n" s="9">
        <v>67.5</v>
      </c>
      <c r="I24" t="n" s="9">
        <v>67.5</v>
      </c>
    </row>
    <row r="25" spans="1:11">
      <c r="A25" t="s" s="4">
        <v>51</v>
      </c>
      <c r="C25" t="n" s="9">
        <v>2.1</v>
      </c>
      <c r="E25" t="n" s="9">
        <v>3.8</v>
      </c>
      <c r="G25" t="n" s="9">
        <v>10.1</v>
      </c>
      <c r="I25" t="n" s="9">
        <v>11.1</v>
      </c>
    </row>
    <row r="26" spans="1:11">
      <c r="A26" t="s" s="4">
        <v>52</v>
      </c>
      <c r="C26" t="n" s="9">
        <v>82.09999999999999</v>
      </c>
      <c r="E26" t="n" s="9">
        <v>20.5</v>
      </c>
      <c r="G26" t="n" s="9">
        <v>125.1</v>
      </c>
      <c r="I26" t="n" s="9">
        <v>157.7</v>
      </c>
    </row>
    <row r="27" spans="1:11">
      <c r="A27" t="s" s="4">
        <v>129</v>
      </c>
      <c r="C27" t="n" s="7">
        <v>18406.9</v>
      </c>
      <c r="E27" t="n" s="7">
        <v>16947.1</v>
      </c>
      <c r="G27" t="n" s="9">
        <v>18406.9</v>
      </c>
      <c r="I27" t="n" s="9">
        <v>16947.1</v>
      </c>
      <c r="K27" t="n" s="7">
        <v>17746.9</v>
      </c>
    </row>
    <row r="28" spans="1:11">
      <c r="A28" t="s" s="4">
        <v>1084</v>
      </c>
      <c r="G28" t="n" s="7">
        <v>1632.7</v>
      </c>
      <c r="I28" t="n" s="7">
        <v>2022.9</v>
      </c>
    </row>
    <row r="29" spans="1:11">
      <c r="A29" t="s" s="4">
        <v>1085</v>
      </c>
    </row>
    <row r="30" spans="1:11">
      <c r="A30" t="s" s="3">
        <v>1076</v>
      </c>
    </row>
    <row r="31" spans="1:11">
      <c r="A31" t="s" s="4">
        <v>27</v>
      </c>
      <c r="C31" t="s" s="4">
        <v>38</v>
      </c>
      <c r="E31" t="s" s="4">
        <v>38</v>
      </c>
      <c r="G31" t="s" s="4">
        <v>38</v>
      </c>
      <c r="H31" t="s" s="4">
        <v>28</v>
      </c>
      <c r="I31" t="s" s="4">
        <v>38</v>
      </c>
    </row>
    <row r="32" spans="1:11">
      <c r="A32" t="s" s="4">
        <v>29</v>
      </c>
      <c r="C32" t="n" s="7">
        <v>606.7</v>
      </c>
      <c r="E32" t="n" s="7">
        <v>542.9</v>
      </c>
      <c r="G32" t="n" s="7">
        <v>1694.8</v>
      </c>
      <c r="H32" t="s" s="4">
        <v>28</v>
      </c>
      <c r="I32" t="n" s="7">
        <v>1449.9</v>
      </c>
    </row>
    <row r="33" spans="1:11">
      <c r="A33" t="s" s="4">
        <v>30</v>
      </c>
      <c r="C33" t="n" s="7">
        <v>606.7</v>
      </c>
      <c r="E33" t="n" s="7">
        <v>542.9</v>
      </c>
      <c r="G33" t="n" s="7">
        <v>1694.8</v>
      </c>
      <c r="H33" t="s" s="4">
        <v>28</v>
      </c>
      <c r="I33" t="n" s="7">
        <v>1449.9</v>
      </c>
    </row>
    <row r="34" spans="1:11">
      <c r="A34" t="s" s="4">
        <v>32</v>
      </c>
      <c r="C34" t="s" s="4">
        <v>38</v>
      </c>
      <c r="E34" t="s" s="4">
        <v>38</v>
      </c>
      <c r="G34" t="s" s="4">
        <v>38</v>
      </c>
      <c r="I34" t="s" s="4">
        <v>38</v>
      </c>
    </row>
    <row r="35" spans="1:11">
      <c r="A35" t="s" s="4">
        <v>1078</v>
      </c>
      <c r="C35" t="n" s="7">
        <v>1.1</v>
      </c>
      <c r="E35" t="n" s="7">
        <v>50.1</v>
      </c>
      <c r="G35" t="n" s="7">
        <v>1.1</v>
      </c>
      <c r="I35" t="n" s="7">
        <v>93.3</v>
      </c>
    </row>
    <row r="36" spans="1:11">
      <c r="A36" t="s" s="4">
        <v>34</v>
      </c>
      <c r="C36" t="n" s="9">
        <v>183.2</v>
      </c>
      <c r="E36" t="n" s="9">
        <v>126.5</v>
      </c>
      <c r="G36" t="n" s="9">
        <v>429.9</v>
      </c>
      <c r="I36" t="n" s="9">
        <v>352.5</v>
      </c>
    </row>
    <row r="37" spans="1:11">
      <c r="A37" t="s" s="4">
        <v>1079</v>
      </c>
      <c r="C37" t="n" s="9">
        <v>71.59999999999999</v>
      </c>
      <c r="E37" t="n" s="9">
        <v>59.5</v>
      </c>
      <c r="G37" t="n" s="7">
        <v>192.4</v>
      </c>
      <c r="I37" t="n" s="9">
        <v>164.1</v>
      </c>
    </row>
    <row r="38" spans="1:11">
      <c r="A38" t="s" s="4">
        <v>392</v>
      </c>
      <c r="G38" t="s" s="4">
        <v>38</v>
      </c>
    </row>
    <row r="39" spans="1:11">
      <c r="A39" t="s" s="4">
        <v>1080</v>
      </c>
      <c r="G39" t="s" s="4">
        <v>38</v>
      </c>
    </row>
    <row r="40" spans="1:11">
      <c r="A40" t="s" s="4">
        <v>1081</v>
      </c>
      <c r="C40" t="n" s="9">
        <v>97.7</v>
      </c>
      <c r="E40" t="n" s="9">
        <v>79.3</v>
      </c>
      <c r="G40" t="n" s="7">
        <v>276.5</v>
      </c>
      <c r="I40" t="n" s="9">
        <v>222.7</v>
      </c>
    </row>
    <row r="41" spans="1:11">
      <c r="A41" t="s" s="4">
        <v>40</v>
      </c>
      <c r="C41" t="n" s="9">
        <v>353.6</v>
      </c>
      <c r="E41" t="n" s="9">
        <v>315.4</v>
      </c>
      <c r="G41" t="n" s="9">
        <v>899.9</v>
      </c>
      <c r="I41" t="n" s="9">
        <v>832.6</v>
      </c>
    </row>
    <row r="42" spans="1:11">
      <c r="A42" t="s" s="4">
        <v>41</v>
      </c>
      <c r="C42" t="n" s="7">
        <v>253.1</v>
      </c>
      <c r="E42" t="n" s="7">
        <v>227.5</v>
      </c>
      <c r="G42" t="n" s="7">
        <v>794.9</v>
      </c>
      <c r="I42" t="n" s="7">
        <v>617.3</v>
      </c>
    </row>
    <row r="43" spans="1:11">
      <c r="A43" t="s" s="4">
        <v>775</v>
      </c>
      <c r="C43" t="s" s="4">
        <v>38</v>
      </c>
      <c r="E43" t="s" s="4">
        <v>38</v>
      </c>
      <c r="G43" t="s" s="4">
        <v>38</v>
      </c>
      <c r="I43" t="s" s="4">
        <v>38</v>
      </c>
    </row>
    <row r="44" spans="1:11">
      <c r="A44" t="s" s="4">
        <v>1082</v>
      </c>
      <c r="C44" t="s" s="4">
        <v>38</v>
      </c>
      <c r="E44" t="s" s="4">
        <v>38</v>
      </c>
      <c r="G44" t="s" s="4">
        <v>38</v>
      </c>
      <c r="I44" t="s" s="4">
        <v>38</v>
      </c>
    </row>
    <row r="45" spans="1:11">
      <c r="A45" t="s" s="4">
        <v>1083</v>
      </c>
      <c r="C45" t="s" s="4">
        <v>38</v>
      </c>
      <c r="E45" t="s" s="4">
        <v>38</v>
      </c>
      <c r="F45" t="s" s="4">
        <v>55</v>
      </c>
      <c r="G45" t="s" s="4">
        <v>38</v>
      </c>
      <c r="I45" t="s" s="4">
        <v>38</v>
      </c>
    </row>
    <row r="46" spans="1:11">
      <c r="A46" t="s" s="4">
        <v>45</v>
      </c>
      <c r="C46" t="n" s="7">
        <v>253.1</v>
      </c>
      <c r="E46" t="n" s="7">
        <v>227.5</v>
      </c>
      <c r="G46" t="n" s="7">
        <v>794.9</v>
      </c>
      <c r="I46" t="n" s="7">
        <v>617.3</v>
      </c>
    </row>
    <row r="47" spans="1:11">
      <c r="A47" t="s" s="4">
        <v>1065</v>
      </c>
      <c r="C47" t="s" s="4">
        <v>38</v>
      </c>
      <c r="E47" t="s" s="4">
        <v>38</v>
      </c>
      <c r="G47" t="s" s="4">
        <v>38</v>
      </c>
      <c r="I47" t="s" s="4">
        <v>38</v>
      </c>
    </row>
    <row r="48" spans="1:11">
      <c r="A48" t="s" s="4">
        <v>47</v>
      </c>
      <c r="C48" t="n" s="7">
        <v>253.1</v>
      </c>
      <c r="E48" t="n" s="7">
        <v>227.5</v>
      </c>
      <c r="G48" t="n" s="7">
        <v>794.9</v>
      </c>
      <c r="I48" t="n" s="7">
        <v>617.3</v>
      </c>
    </row>
    <row r="49" spans="1:11">
      <c r="A49" t="s" s="4">
        <v>68</v>
      </c>
      <c r="C49" t="s" s="4">
        <v>38</v>
      </c>
      <c r="E49" t="s" s="4">
        <v>38</v>
      </c>
      <c r="G49" t="s" s="4">
        <v>38</v>
      </c>
      <c r="I49" t="s" s="4">
        <v>38</v>
      </c>
    </row>
    <row r="50" spans="1:11">
      <c r="A50" t="s" s="4">
        <v>50</v>
      </c>
      <c r="C50" t="s" s="4">
        <v>38</v>
      </c>
      <c r="E50" t="s" s="4">
        <v>38</v>
      </c>
      <c r="G50" t="s" s="4">
        <v>38</v>
      </c>
      <c r="I50" t="s" s="4">
        <v>38</v>
      </c>
    </row>
    <row r="51" spans="1:11">
      <c r="A51" t="s" s="4">
        <v>51</v>
      </c>
      <c r="C51" t="s" s="4">
        <v>38</v>
      </c>
      <c r="E51" t="s" s="4">
        <v>38</v>
      </c>
      <c r="G51" t="s" s="4">
        <v>38</v>
      </c>
      <c r="I51" t="s" s="4">
        <v>38</v>
      </c>
    </row>
    <row r="52" spans="1:11">
      <c r="A52" t="s" s="4">
        <v>52</v>
      </c>
      <c r="C52" t="n" s="7">
        <v>253.1</v>
      </c>
      <c r="E52" t="n" s="7">
        <v>227.5</v>
      </c>
      <c r="G52" t="n" s="7">
        <v>794.9</v>
      </c>
      <c r="I52" t="n" s="7">
        <v>617.3</v>
      </c>
    </row>
    <row r="53" spans="1:11">
      <c r="A53" t="s" s="4">
        <v>129</v>
      </c>
      <c r="C53" t="n" s="9">
        <v>13059.7</v>
      </c>
      <c r="E53" t="n" s="9">
        <v>11252.8</v>
      </c>
      <c r="G53" t="n" s="9">
        <v>13059.7</v>
      </c>
      <c r="I53" t="n" s="9">
        <v>11252.8</v>
      </c>
    </row>
    <row r="54" spans="1:11">
      <c r="A54" t="s" s="4">
        <v>1084</v>
      </c>
      <c r="G54" t="n" s="9">
        <v>1485.4</v>
      </c>
      <c r="I54" t="n" s="9">
        <v>1861.3</v>
      </c>
    </row>
    <row r="55" spans="1:11">
      <c r="A55" t="s" s="4">
        <v>1086</v>
      </c>
    </row>
    <row r="56" spans="1:11">
      <c r="A56" t="s" s="3">
        <v>1076</v>
      </c>
    </row>
    <row r="57" spans="1:11">
      <c r="A57" t="s" s="4">
        <v>27</v>
      </c>
      <c r="C57" t="n" s="9">
        <v>609.9</v>
      </c>
      <c r="E57" t="n" s="5">
        <v>1347</v>
      </c>
      <c r="G57" t="n" s="9">
        <v>2163.7</v>
      </c>
      <c r="H57" t="s" s="4">
        <v>28</v>
      </c>
      <c r="I57" t="n" s="9">
        <v>4288.9</v>
      </c>
    </row>
    <row r="58" spans="1:11">
      <c r="A58" t="s" s="4">
        <v>29</v>
      </c>
      <c r="C58" t="n" s="9">
        <v>51.1</v>
      </c>
      <c r="E58" t="n" s="9">
        <v>52.4</v>
      </c>
      <c r="G58" t="n" s="9">
        <v>150.9</v>
      </c>
      <c r="H58" t="s" s="4">
        <v>28</v>
      </c>
      <c r="I58" t="n" s="9">
        <v>154.2</v>
      </c>
    </row>
    <row r="59" spans="1:11">
      <c r="A59" t="s" s="4">
        <v>30</v>
      </c>
      <c r="C59" t="n" s="5">
        <v>661</v>
      </c>
      <c r="D59" t="s" s="4">
        <v>330</v>
      </c>
      <c r="E59" t="n" s="9">
        <v>1399.4</v>
      </c>
      <c r="G59" t="n" s="9">
        <v>2314.6</v>
      </c>
      <c r="H59" t="s" s="4">
        <v>28</v>
      </c>
      <c r="I59" t="n" s="9">
        <v>4443.1</v>
      </c>
    </row>
    <row r="60" spans="1:11">
      <c r="A60" t="s" s="4">
        <v>32</v>
      </c>
      <c r="C60" t="n" s="7">
        <v>522.7</v>
      </c>
      <c r="E60" t="n" s="7">
        <v>1238.2</v>
      </c>
      <c r="G60" t="n" s="7">
        <v>1972.4</v>
      </c>
      <c r="I60" t="n" s="7">
        <v>3986.7</v>
      </c>
    </row>
    <row r="61" spans="1:11">
      <c r="A61" t="s" s="4">
        <v>1078</v>
      </c>
      <c r="C61" t="s" s="4">
        <v>38</v>
      </c>
      <c r="E61" t="s" s="4">
        <v>38</v>
      </c>
      <c r="G61" t="s" s="4">
        <v>38</v>
      </c>
      <c r="I61" t="s" s="4">
        <v>38</v>
      </c>
    </row>
    <row r="62" spans="1:11">
      <c r="A62" t="s" s="4">
        <v>34</v>
      </c>
      <c r="C62" t="n" s="7">
        <v>94.09999999999999</v>
      </c>
      <c r="E62" t="n" s="8">
        <v>105</v>
      </c>
      <c r="G62" t="n" s="7">
        <v>264.1</v>
      </c>
      <c r="I62" t="n" s="7">
        <v>317.5</v>
      </c>
    </row>
    <row r="63" spans="1:11">
      <c r="A63" t="s" s="4">
        <v>1079</v>
      </c>
      <c r="C63" t="s" s="4">
        <v>38</v>
      </c>
      <c r="E63" t="s" s="4">
        <v>38</v>
      </c>
      <c r="G63" t="s" s="4">
        <v>38</v>
      </c>
      <c r="I63" t="s" s="4">
        <v>38</v>
      </c>
    </row>
    <row r="64" spans="1:11">
      <c r="A64" t="s" s="4">
        <v>392</v>
      </c>
      <c r="G64" t="n" s="7">
        <v>246.7</v>
      </c>
    </row>
    <row r="65" spans="1:11">
      <c r="A65" t="s" s="4">
        <v>1080</v>
      </c>
      <c r="G65" t="n" s="9">
        <v>12.3</v>
      </c>
    </row>
    <row r="66" spans="1:11">
      <c r="A66" t="s" s="4">
        <v>1081</v>
      </c>
      <c r="C66" t="n" s="7">
        <v>39.2</v>
      </c>
      <c r="E66" t="n" s="7">
        <v>39.5</v>
      </c>
      <c r="G66" t="n" s="9">
        <v>118.3</v>
      </c>
      <c r="I66" t="n" s="7">
        <v>113.3</v>
      </c>
    </row>
    <row r="67" spans="1:11">
      <c r="A67" t="s" s="4">
        <v>40</v>
      </c>
      <c r="C67" t="n" s="5">
        <v>656</v>
      </c>
      <c r="E67" t="n" s="9">
        <v>1382.7</v>
      </c>
      <c r="G67" t="n" s="9">
        <v>2613.8</v>
      </c>
      <c r="I67" t="n" s="9">
        <v>4417.5</v>
      </c>
    </row>
    <row r="68" spans="1:11">
      <c r="A68" t="s" s="4">
        <v>41</v>
      </c>
      <c r="C68" t="n" s="8">
        <v>5</v>
      </c>
      <c r="E68" t="n" s="7">
        <v>16.7</v>
      </c>
      <c r="G68" t="n" s="7">
        <v>-299.2</v>
      </c>
      <c r="I68" t="n" s="7">
        <v>25.6</v>
      </c>
    </row>
    <row r="69" spans="1:11">
      <c r="A69" t="s" s="4">
        <v>775</v>
      </c>
      <c r="C69" t="s" s="4">
        <v>38</v>
      </c>
      <c r="E69" t="s" s="4">
        <v>38</v>
      </c>
      <c r="G69" t="s" s="4">
        <v>38</v>
      </c>
      <c r="I69" t="s" s="4">
        <v>38</v>
      </c>
    </row>
    <row r="70" spans="1:11">
      <c r="A70" t="s" s="4">
        <v>1082</v>
      </c>
      <c r="C70" t="s" s="4">
        <v>38</v>
      </c>
      <c r="E70" t="s" s="4">
        <v>38</v>
      </c>
      <c r="G70" t="s" s="4">
        <v>38</v>
      </c>
      <c r="I70" t="s" s="4">
        <v>38</v>
      </c>
    </row>
    <row r="71" spans="1:11">
      <c r="A71" t="s" s="4">
        <v>1083</v>
      </c>
      <c r="C71" t="n" s="7">
        <v>8.9</v>
      </c>
      <c r="D71" t="s" s="4">
        <v>55</v>
      </c>
      <c r="E71" t="n" s="7">
        <v>6.1</v>
      </c>
      <c r="F71" t="s" s="4">
        <v>786</v>
      </c>
      <c r="G71" t="n" s="7">
        <v>20.5</v>
      </c>
      <c r="H71" t="s" s="4">
        <v>788</v>
      </c>
      <c r="I71" t="n" s="7">
        <v>7.1</v>
      </c>
      <c r="J71" t="s" s="4">
        <v>1087</v>
      </c>
    </row>
    <row r="72" spans="1:11">
      <c r="A72" t="s" s="4">
        <v>45</v>
      </c>
      <c r="C72" t="n" s="7">
        <v>13.9</v>
      </c>
      <c r="E72" t="n" s="7">
        <v>22.8</v>
      </c>
      <c r="G72" t="n" s="7">
        <v>-278.7</v>
      </c>
      <c r="I72" t="n" s="7">
        <v>32.7</v>
      </c>
    </row>
    <row r="73" spans="1:11">
      <c r="A73" t="s" s="4">
        <v>1065</v>
      </c>
      <c r="C73" t="s" s="4">
        <v>38</v>
      </c>
      <c r="E73" t="s" s="4">
        <v>38</v>
      </c>
      <c r="G73" t="s" s="4">
        <v>38</v>
      </c>
      <c r="I73" t="s" s="4">
        <v>38</v>
      </c>
    </row>
    <row r="74" spans="1:11">
      <c r="A74" t="s" s="4">
        <v>47</v>
      </c>
      <c r="C74" t="n" s="7">
        <v>13.9</v>
      </c>
      <c r="E74" t="n" s="7">
        <v>22.8</v>
      </c>
      <c r="G74" t="n" s="7">
        <v>-278.7</v>
      </c>
      <c r="I74" t="n" s="7">
        <v>32.7</v>
      </c>
    </row>
    <row r="75" spans="1:11">
      <c r="A75" t="s" s="4">
        <v>68</v>
      </c>
      <c r="C75" t="s" s="4">
        <v>38</v>
      </c>
      <c r="E75" t="s" s="4">
        <v>38</v>
      </c>
      <c r="G75" t="s" s="4">
        <v>38</v>
      </c>
      <c r="I75" t="s" s="4">
        <v>38</v>
      </c>
    </row>
    <row r="76" spans="1:11">
      <c r="A76" t="s" s="4">
        <v>50</v>
      </c>
      <c r="C76" t="s" s="4">
        <v>38</v>
      </c>
      <c r="E76" t="s" s="4">
        <v>38</v>
      </c>
      <c r="G76" t="s" s="4">
        <v>38</v>
      </c>
      <c r="I76" t="s" s="4">
        <v>38</v>
      </c>
    </row>
    <row r="77" spans="1:11">
      <c r="A77" t="s" s="4">
        <v>51</v>
      </c>
      <c r="C77" t="s" s="4">
        <v>38</v>
      </c>
      <c r="E77" t="s" s="4">
        <v>38</v>
      </c>
      <c r="G77" t="s" s="4">
        <v>38</v>
      </c>
      <c r="I77" t="s" s="4">
        <v>38</v>
      </c>
    </row>
    <row r="78" spans="1:11">
      <c r="A78" t="s" s="4">
        <v>52</v>
      </c>
      <c r="C78" t="n" s="7">
        <v>13.9</v>
      </c>
      <c r="E78" t="n" s="7">
        <v>22.8</v>
      </c>
      <c r="G78" t="n" s="7">
        <v>-278.7</v>
      </c>
      <c r="I78" t="n" s="7">
        <v>32.7</v>
      </c>
    </row>
    <row r="79" spans="1:11">
      <c r="A79" t="s" s="4">
        <v>129</v>
      </c>
      <c r="C79" t="n" s="9">
        <v>5177.5</v>
      </c>
      <c r="D79" t="s" s="4">
        <v>1088</v>
      </c>
      <c r="E79" t="n" s="9">
        <v>5461.9</v>
      </c>
      <c r="F79" t="s" s="4">
        <v>1089</v>
      </c>
      <c r="G79" t="n" s="9">
        <v>5177.5</v>
      </c>
      <c r="H79" t="s" s="4">
        <v>1088</v>
      </c>
      <c r="I79" t="n" s="9">
        <v>5461.9</v>
      </c>
      <c r="J79" t="s" s="4">
        <v>1089</v>
      </c>
    </row>
    <row r="80" spans="1:11">
      <c r="A80" t="s" s="4">
        <v>1084</v>
      </c>
      <c r="G80" t="n" s="9">
        <v>143.8</v>
      </c>
      <c r="I80" t="n" s="9">
        <v>158.4</v>
      </c>
    </row>
    <row r="81" spans="1:11">
      <c r="A81" t="s" s="4">
        <v>1090</v>
      </c>
      <c r="C81" t="n" s="7">
        <v>373.7</v>
      </c>
      <c r="E81" t="n" s="7">
        <v>380.2</v>
      </c>
      <c r="G81" t="n" s="7">
        <v>373.7</v>
      </c>
      <c r="I81" t="n" s="7">
        <v>380.2</v>
      </c>
    </row>
    <row r="82" spans="1:11">
      <c r="A82" t="s" s="4">
        <v>1091</v>
      </c>
    </row>
    <row r="83" spans="1:11">
      <c r="A83" t="s" s="3">
        <v>1076</v>
      </c>
    </row>
    <row r="84" spans="1:11">
      <c r="A84" t="s" s="4">
        <v>27</v>
      </c>
      <c r="C84" t="s" s="4">
        <v>38</v>
      </c>
      <c r="D84" t="s" s="4">
        <v>1092</v>
      </c>
      <c r="E84" t="s" s="4">
        <v>38</v>
      </c>
      <c r="F84" t="s" s="4">
        <v>1093</v>
      </c>
      <c r="G84" t="s" s="4">
        <v>38</v>
      </c>
      <c r="H84" t="s" s="4">
        <v>1094</v>
      </c>
      <c r="I84" t="s" s="4">
        <v>38</v>
      </c>
      <c r="J84" t="s" s="4">
        <v>1095</v>
      </c>
    </row>
    <row r="85" spans="1:11">
      <c r="A85" t="s" s="4">
        <v>29</v>
      </c>
      <c r="C85" t="s" s="4">
        <v>38</v>
      </c>
      <c r="D85" t="s" s="4">
        <v>1092</v>
      </c>
      <c r="E85" t="s" s="4">
        <v>38</v>
      </c>
      <c r="F85" t="s" s="4">
        <v>1093</v>
      </c>
      <c r="G85" t="s" s="4">
        <v>38</v>
      </c>
      <c r="H85" t="s" s="4">
        <v>1094</v>
      </c>
      <c r="I85" t="s" s="4">
        <v>38</v>
      </c>
      <c r="J85" t="s" s="4">
        <v>1095</v>
      </c>
    </row>
    <row r="86" spans="1:11">
      <c r="A86" t="s" s="4">
        <v>30</v>
      </c>
      <c r="C86" t="s" s="4">
        <v>38</v>
      </c>
      <c r="D86" t="s" s="4">
        <v>1092</v>
      </c>
      <c r="E86" t="s" s="4">
        <v>38</v>
      </c>
      <c r="F86" t="s" s="4">
        <v>1093</v>
      </c>
      <c r="G86" t="s" s="4">
        <v>38</v>
      </c>
      <c r="H86" t="s" s="4">
        <v>1094</v>
      </c>
      <c r="I86" t="s" s="4">
        <v>38</v>
      </c>
      <c r="J86" t="s" s="4">
        <v>1095</v>
      </c>
    </row>
    <row r="87" spans="1:11">
      <c r="A87" t="s" s="4">
        <v>32</v>
      </c>
      <c r="C87" t="s" s="4">
        <v>38</v>
      </c>
      <c r="D87" t="s" s="4">
        <v>1092</v>
      </c>
      <c r="E87" t="s" s="4">
        <v>38</v>
      </c>
      <c r="F87" t="s" s="4">
        <v>1093</v>
      </c>
      <c r="G87" t="s" s="4">
        <v>38</v>
      </c>
      <c r="H87" t="s" s="4">
        <v>1096</v>
      </c>
      <c r="I87" t="s" s="4">
        <v>38</v>
      </c>
      <c r="J87" t="s" s="4">
        <v>1095</v>
      </c>
    </row>
    <row r="88" spans="1:11">
      <c r="A88" t="s" s="4">
        <v>1078</v>
      </c>
      <c r="C88" t="s" s="4">
        <v>38</v>
      </c>
      <c r="D88" t="s" s="4">
        <v>1092</v>
      </c>
      <c r="E88" t="s" s="4">
        <v>38</v>
      </c>
      <c r="F88" t="s" s="4">
        <v>1093</v>
      </c>
      <c r="G88" t="s" s="4">
        <v>38</v>
      </c>
      <c r="H88" t="s" s="4">
        <v>1096</v>
      </c>
      <c r="I88" t="s" s="4">
        <v>38</v>
      </c>
      <c r="J88" t="s" s="4">
        <v>1095</v>
      </c>
    </row>
    <row r="89" spans="1:11">
      <c r="A89" t="s" s="4">
        <v>34</v>
      </c>
      <c r="C89" t="n" s="7">
        <v>3.3</v>
      </c>
      <c r="D89" t="s" s="4">
        <v>1092</v>
      </c>
      <c r="E89" t="n" s="7">
        <v>3.8</v>
      </c>
      <c r="F89" t="s" s="4">
        <v>1093</v>
      </c>
      <c r="G89" t="n" s="7">
        <v>10.9</v>
      </c>
      <c r="H89" t="s" s="4">
        <v>1096</v>
      </c>
      <c r="I89" t="n" s="7">
        <v>6.9</v>
      </c>
      <c r="J89" t="s" s="4">
        <v>1095</v>
      </c>
    </row>
    <row r="90" spans="1:11">
      <c r="A90" t="s" s="4">
        <v>1079</v>
      </c>
      <c r="C90" t="s" s="4">
        <v>38</v>
      </c>
      <c r="D90" t="s" s="4">
        <v>1092</v>
      </c>
      <c r="E90" t="s" s="4">
        <v>38</v>
      </c>
      <c r="F90" t="s" s="4">
        <v>1093</v>
      </c>
      <c r="G90" t="s" s="4">
        <v>38</v>
      </c>
      <c r="H90" t="s" s="4">
        <v>1096</v>
      </c>
      <c r="I90" t="s" s="4">
        <v>38</v>
      </c>
      <c r="J90" t="s" s="4">
        <v>1095</v>
      </c>
    </row>
    <row r="91" spans="1:11">
      <c r="A91" t="s" s="4">
        <v>392</v>
      </c>
      <c r="B91" t="s" s="4">
        <v>1096</v>
      </c>
      <c r="G91" t="s" s="4">
        <v>38</v>
      </c>
    </row>
    <row r="92" spans="1:11">
      <c r="A92" t="s" s="4">
        <v>1080</v>
      </c>
      <c r="B92" t="s" s="4">
        <v>1096</v>
      </c>
      <c r="G92" t="s" s="4">
        <v>38</v>
      </c>
    </row>
    <row r="93" spans="1:11">
      <c r="A93" t="s" s="4">
        <v>1081</v>
      </c>
      <c r="C93" t="s" s="4">
        <v>38</v>
      </c>
      <c r="D93" t="s" s="4">
        <v>1092</v>
      </c>
      <c r="E93" t="s" s="4">
        <v>38</v>
      </c>
      <c r="F93" t="s" s="4">
        <v>1093</v>
      </c>
      <c r="G93" t="s" s="4">
        <v>38</v>
      </c>
      <c r="H93" t="s" s="4">
        <v>1096</v>
      </c>
      <c r="I93" t="s" s="4">
        <v>38</v>
      </c>
      <c r="J93" t="s" s="4">
        <v>1095</v>
      </c>
    </row>
    <row r="94" spans="1:11">
      <c r="A94" t="s" s="4">
        <v>40</v>
      </c>
      <c r="C94" t="n" s="7">
        <v>3.3</v>
      </c>
      <c r="D94" t="s" s="4">
        <v>1092</v>
      </c>
      <c r="E94" t="n" s="7">
        <v>3.8</v>
      </c>
      <c r="F94" t="s" s="4">
        <v>1093</v>
      </c>
      <c r="G94" t="n" s="7">
        <v>10.9</v>
      </c>
      <c r="H94" t="s" s="4">
        <v>1096</v>
      </c>
      <c r="I94" t="n" s="7">
        <v>6.9</v>
      </c>
      <c r="J94" t="s" s="4">
        <v>1095</v>
      </c>
    </row>
    <row r="95" spans="1:11">
      <c r="A95" t="s" s="4">
        <v>41</v>
      </c>
      <c r="C95" t="n" s="9">
        <v>-3.3</v>
      </c>
      <c r="D95" t="s" s="4">
        <v>1092</v>
      </c>
      <c r="E95" t="n" s="9">
        <v>-3.8</v>
      </c>
      <c r="F95" t="s" s="4">
        <v>1093</v>
      </c>
      <c r="G95" t="n" s="9">
        <v>-10.9</v>
      </c>
      <c r="H95" t="s" s="4">
        <v>1096</v>
      </c>
      <c r="I95" t="n" s="9">
        <v>-6.9</v>
      </c>
      <c r="J95" t="s" s="4">
        <v>1095</v>
      </c>
    </row>
    <row r="96" spans="1:11">
      <c r="A96" t="s" s="4">
        <v>775</v>
      </c>
      <c r="C96" t="n" s="9">
        <v>-88.2</v>
      </c>
      <c r="D96" t="s" s="4">
        <v>1092</v>
      </c>
      <c r="E96" t="n" s="9">
        <v>-137.1</v>
      </c>
      <c r="F96" t="s" s="4">
        <v>1093</v>
      </c>
      <c r="G96" t="n" s="9">
        <v>-214.5</v>
      </c>
      <c r="H96" t="s" s="4">
        <v>1096</v>
      </c>
      <c r="I96" t="n" s="9">
        <v>-294.2</v>
      </c>
      <c r="J96" t="s" s="4">
        <v>1095</v>
      </c>
    </row>
    <row r="97" spans="1:11">
      <c r="A97" t="s" s="4">
        <v>1082</v>
      </c>
      <c r="C97" t="n" s="9">
        <v>13.7</v>
      </c>
      <c r="D97" t="s" s="4">
        <v>1092</v>
      </c>
      <c r="E97" t="n" s="9">
        <v>14.5</v>
      </c>
      <c r="F97" t="s" s="4">
        <v>1093</v>
      </c>
      <c r="G97" t="n" s="5">
        <v>54</v>
      </c>
      <c r="H97" t="s" s="4">
        <v>1096</v>
      </c>
      <c r="I97" t="n" s="9">
        <v>47.8</v>
      </c>
      <c r="J97" t="s" s="4">
        <v>1095</v>
      </c>
    </row>
    <row r="98" spans="1:11">
      <c r="A98" t="s" s="4">
        <v>1083</v>
      </c>
      <c r="C98" t="n" s="9">
        <v>-0.1</v>
      </c>
      <c r="D98" t="s" s="4">
        <v>1092</v>
      </c>
      <c r="E98" t="n" s="9">
        <v>-4.3</v>
      </c>
      <c r="F98" t="s" s="4">
        <v>1097</v>
      </c>
      <c r="G98" t="n" s="9">
        <v>0.2</v>
      </c>
      <c r="H98" t="s" s="4">
        <v>1096</v>
      </c>
      <c r="I98" t="n" s="9">
        <v>-4.9</v>
      </c>
      <c r="J98" t="s" s="4">
        <v>1095</v>
      </c>
    </row>
    <row r="99" spans="1:11">
      <c r="A99" t="s" s="4">
        <v>45</v>
      </c>
      <c r="C99" t="n" s="9">
        <v>-77.90000000000001</v>
      </c>
      <c r="D99" t="s" s="4">
        <v>1092</v>
      </c>
      <c r="E99" t="n" s="9">
        <v>-130.7</v>
      </c>
      <c r="F99" t="s" s="4">
        <v>1093</v>
      </c>
      <c r="G99" t="n" s="9">
        <v>-171.2</v>
      </c>
      <c r="H99" t="s" s="4">
        <v>1096</v>
      </c>
      <c r="I99" t="n" s="9">
        <v>-258.2</v>
      </c>
      <c r="J99" t="s" s="4">
        <v>1095</v>
      </c>
    </row>
    <row r="100" spans="1:11">
      <c r="A100" t="s" s="4">
        <v>1065</v>
      </c>
      <c r="C100" t="n" s="9">
        <v>-4.6</v>
      </c>
      <c r="D100" t="s" s="4">
        <v>1092</v>
      </c>
      <c r="E100" t="n" s="9">
        <v>-2.1</v>
      </c>
      <c r="F100" t="s" s="4">
        <v>1093</v>
      </c>
      <c r="G100" t="n" s="9">
        <v>-3.2</v>
      </c>
      <c r="H100" t="s" s="4">
        <v>1096</v>
      </c>
      <c r="I100" t="n" s="9">
        <v>-6.1</v>
      </c>
      <c r="J100" t="s" s="4">
        <v>1095</v>
      </c>
    </row>
    <row r="101" spans="1:11">
      <c r="A101" t="s" s="4">
        <v>47</v>
      </c>
      <c r="C101" t="n" s="9">
        <v>-82.5</v>
      </c>
      <c r="D101" t="s" s="4">
        <v>1092</v>
      </c>
      <c r="E101" t="n" s="9">
        <v>-132.8</v>
      </c>
      <c r="F101" t="s" s="4">
        <v>1093</v>
      </c>
      <c r="G101" t="n" s="9">
        <v>-174.4</v>
      </c>
      <c r="H101" t="s" s="4">
        <v>1096</v>
      </c>
      <c r="I101" t="n" s="9">
        <v>-264.3</v>
      </c>
      <c r="J101" t="s" s="4">
        <v>1095</v>
      </c>
    </row>
    <row r="102" spans="1:11">
      <c r="A102" t="s" s="4">
        <v>68</v>
      </c>
      <c r="C102" t="n" s="9">
        <v>77.8</v>
      </c>
      <c r="D102" t="s" s="4">
        <v>1092</v>
      </c>
      <c r="E102" t="n" s="9">
        <v>70.7</v>
      </c>
      <c r="F102" t="s" s="4">
        <v>1093</v>
      </c>
      <c r="G102" t="n" s="9">
        <v>139.1</v>
      </c>
      <c r="H102" t="s" s="4">
        <v>1096</v>
      </c>
      <c r="I102" t="n" s="9">
        <v>149.4</v>
      </c>
      <c r="J102" t="s" s="4">
        <v>1095</v>
      </c>
    </row>
    <row r="103" spans="1:11">
      <c r="A103" t="s" s="4">
        <v>50</v>
      </c>
      <c r="C103" t="n" s="9">
        <v>22.5</v>
      </c>
      <c r="D103" t="s" s="4">
        <v>1092</v>
      </c>
      <c r="E103" t="n" s="9">
        <v>22.5</v>
      </c>
      <c r="F103" t="s" s="4">
        <v>1093</v>
      </c>
      <c r="G103" t="n" s="9">
        <v>67.5</v>
      </c>
      <c r="H103" t="s" s="4">
        <v>1096</v>
      </c>
      <c r="I103" t="n" s="9">
        <v>67.5</v>
      </c>
      <c r="J103" t="s" s="4">
        <v>1095</v>
      </c>
    </row>
    <row r="104" spans="1:11">
      <c r="A104" t="s" s="4">
        <v>51</v>
      </c>
      <c r="C104" t="n" s="9">
        <v>2.1</v>
      </c>
      <c r="D104" t="s" s="4">
        <v>1092</v>
      </c>
      <c r="E104" t="n" s="9">
        <v>3.8</v>
      </c>
      <c r="F104" t="s" s="4">
        <v>1093</v>
      </c>
      <c r="G104" t="n" s="9">
        <v>10.1</v>
      </c>
      <c r="H104" t="s" s="4">
        <v>1096</v>
      </c>
      <c r="I104" t="n" s="9">
        <v>11.1</v>
      </c>
      <c r="J104" t="s" s="4">
        <v>1095</v>
      </c>
    </row>
    <row r="105" spans="1:11">
      <c r="A105" t="s" s="4">
        <v>52</v>
      </c>
      <c r="C105" t="n" s="9">
        <v>-184.9</v>
      </c>
      <c r="D105" t="s" s="4">
        <v>1092</v>
      </c>
      <c r="E105" t="n" s="9">
        <v>-229.8</v>
      </c>
      <c r="F105" t="s" s="4">
        <v>1093</v>
      </c>
      <c r="G105" t="n" s="9">
        <v>-391.1</v>
      </c>
      <c r="H105" t="s" s="4">
        <v>1096</v>
      </c>
      <c r="I105" t="n" s="9">
        <v>-492.3</v>
      </c>
      <c r="J105" t="s" s="4">
        <v>1095</v>
      </c>
    </row>
    <row r="106" spans="1:11">
      <c r="A106" t="s" s="4">
        <v>129</v>
      </c>
      <c r="C106" t="n" s="7">
        <v>169.7</v>
      </c>
      <c r="D106" t="s" s="4">
        <v>1096</v>
      </c>
      <c r="E106" t="n" s="7">
        <v>232.4</v>
      </c>
      <c r="F106" t="s" s="4">
        <v>1095</v>
      </c>
      <c r="G106" t="n" s="9">
        <v>169.7</v>
      </c>
      <c r="H106" t="s" s="4">
        <v>1096</v>
      </c>
      <c r="I106" t="n" s="9">
        <v>232.4</v>
      </c>
      <c r="J106" t="s" s="4">
        <v>1095</v>
      </c>
    </row>
    <row r="107" spans="1:11">
      <c r="A107" t="s" s="4">
        <v>1084</v>
      </c>
      <c r="G107" t="n" s="7">
        <v>3.5</v>
      </c>
      <c r="H107" t="s" s="4">
        <v>1096</v>
      </c>
      <c r="I107" t="n" s="7">
        <v>3.2</v>
      </c>
      <c r="J107" t="s" s="4">
        <v>1095</v>
      </c>
    </row>
    <row r="108" spans="1:11">
      <c r="A108" t="n"/>
    </row>
    <row r="109" spans="1:11">
      <c r="A109" t="s" s="4">
        <v>28</v>
      </c>
      <c r="B109" t="s" s="4">
        <v>61</v>
      </c>
    </row>
    <row r="110" spans="1:11">
      <c r="A110" t="s" s="4">
        <v>55</v>
      </c>
      <c r="B110" t="s" s="4">
        <v>1098</v>
      </c>
    </row>
    <row r="111" spans="1:11">
      <c r="A111" t="s" s="4">
        <v>330</v>
      </c>
      <c r="B111" t="s" s="4">
        <v>1099</v>
      </c>
    </row>
    <row r="112" spans="1:11">
      <c r="A112" t="s" s="4">
        <v>786</v>
      </c>
      <c r="B112" t="s" s="4">
        <v>1098</v>
      </c>
    </row>
    <row r="113" spans="1:11">
      <c r="A113" t="s" s="4">
        <v>788</v>
      </c>
      <c r="B113" t="s" s="4">
        <v>1098</v>
      </c>
    </row>
    <row r="114" spans="1:11">
      <c r="A114" t="s" s="4">
        <v>1087</v>
      </c>
      <c r="B114" t="s" s="4">
        <v>1098</v>
      </c>
    </row>
    <row r="115" spans="1:11">
      <c r="A115" t="s" s="4">
        <v>1088</v>
      </c>
      <c r="B115" t="s" s="4">
        <v>1100</v>
      </c>
    </row>
    <row r="116" spans="1:11">
      <c r="A116" t="s" s="4">
        <v>1089</v>
      </c>
      <c r="B116" t="s" s="4">
        <v>1101</v>
      </c>
    </row>
    <row r="117" spans="1:11">
      <c r="A117" t="s" s="4">
        <v>1092</v>
      </c>
      <c r="B117" t="s" s="4">
        <v>1102</v>
      </c>
    </row>
    <row r="118" spans="1:11">
      <c r="A118" t="s" s="4">
        <v>1093</v>
      </c>
      <c r="B118" t="s" s="4">
        <v>1102</v>
      </c>
    </row>
    <row r="119" spans="1:11">
      <c r="A119" t="s" s="4">
        <v>1096</v>
      </c>
      <c r="B119" t="s" s="4">
        <v>1102</v>
      </c>
    </row>
    <row r="120" spans="1:11">
      <c r="A120" t="s" s="4">
        <v>1095</v>
      </c>
      <c r="B120" t="s" s="4">
        <v>1102</v>
      </c>
    </row>
  </sheetData>
  <mergeCells count="20">
    <mergeCell ref="A1:B2"/>
    <mergeCell ref="C1:F1"/>
    <mergeCell ref="G1:J1"/>
    <mergeCell ref="C2:D2"/>
    <mergeCell ref="E2:F2"/>
    <mergeCell ref="G2:H2"/>
    <mergeCell ref="I2:J2"/>
    <mergeCell ref="A108:J108"/>
    <mergeCell ref="B109:J109"/>
    <mergeCell ref="B110:J110"/>
    <mergeCell ref="B111:J111"/>
    <mergeCell ref="B112:J112"/>
    <mergeCell ref="B113:J113"/>
    <mergeCell ref="B114:J114"/>
    <mergeCell ref="B115:J115"/>
    <mergeCell ref="B116:J116"/>
    <mergeCell ref="B117:J117"/>
    <mergeCell ref="B118:J118"/>
    <mergeCell ref="B119:J119"/>
    <mergeCell ref="B120:J1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1103</v>
      </c>
      <c r="B1" t="s" s="2">
        <v>1</v>
      </c>
    </row>
    <row r="2" spans="1:3">
      <c r="B2" t="s" s="2">
        <v>2</v>
      </c>
      <c r="C2" t="s" s="2">
        <v>26</v>
      </c>
    </row>
    <row r="3" spans="1:3">
      <c r="A3" t="s" s="3">
        <v>203</v>
      </c>
    </row>
    <row r="4" spans="1:3">
      <c r="A4" t="s" s="4">
        <v>1104</v>
      </c>
      <c r="B4" t="n" s="7">
        <v>1556.2</v>
      </c>
      <c r="C4" t="n" s="7">
        <v>2055.8</v>
      </c>
    </row>
    <row r="5" spans="1:3">
      <c r="A5" t="s" s="4">
        <v>1105</v>
      </c>
      <c r="B5" t="n" s="9">
        <v>76.5</v>
      </c>
      <c r="C5" t="n" s="9">
        <v>-32.9</v>
      </c>
    </row>
    <row r="6" spans="1:3">
      <c r="A6" t="s" s="4">
        <v>1106</v>
      </c>
      <c r="B6" t="n" s="7">
        <v>1632.7</v>
      </c>
      <c r="C6" t="n" s="7">
        <v>202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t="s" s="1">
        <v>1107</v>
      </c>
      <c r="B1" t="s" s="2">
        <v>25</v>
      </c>
      <c r="D1" t="s" s="2">
        <v>1</v>
      </c>
    </row>
    <row r="2" spans="1:6">
      <c r="B2" t="s" s="2">
        <v>2</v>
      </c>
      <c r="C2" t="s" s="2">
        <v>26</v>
      </c>
      <c r="D2" t="s" s="2">
        <v>2</v>
      </c>
      <c r="E2" t="s" s="2">
        <v>26</v>
      </c>
      <c r="F2" t="s" s="2">
        <v>118</v>
      </c>
    </row>
    <row r="3" spans="1:6">
      <c r="A3" t="s" s="4">
        <v>1108</v>
      </c>
      <c r="B3" t="n" s="8">
        <v>2</v>
      </c>
      <c r="C3" t="n" s="7">
        <v>-1.2</v>
      </c>
      <c r="D3" t="n" s="8">
        <v>6</v>
      </c>
      <c r="E3" t="n" s="7">
        <v>7.7</v>
      </c>
    </row>
    <row r="4" spans="1:6">
      <c r="A4" t="s" s="4">
        <v>1109</v>
      </c>
      <c r="B4" t="n" s="5">
        <v>24</v>
      </c>
      <c r="C4" t="n" s="9">
        <v>-4.4</v>
      </c>
      <c r="D4" t="n" s="9">
        <v>24.5</v>
      </c>
      <c r="E4" t="n" s="9">
        <v>-5.6</v>
      </c>
    </row>
    <row r="5" spans="1:6">
      <c r="A5" t="s" s="4">
        <v>1110</v>
      </c>
      <c r="B5" t="n" s="9">
        <v>-0.8</v>
      </c>
      <c r="D5" t="n" s="9">
        <v>-5.3</v>
      </c>
      <c r="E5" t="n" s="9">
        <v>-7.7</v>
      </c>
    </row>
    <row r="6" spans="1:6">
      <c r="A6" t="s" s="4">
        <v>1111</v>
      </c>
      <c r="B6" t="n" s="9">
        <v>25.2</v>
      </c>
      <c r="C6" t="n" s="9">
        <v>-5.6</v>
      </c>
      <c r="D6" t="n" s="9">
        <v>25.2</v>
      </c>
      <c r="E6" t="n" s="9">
        <v>-5.6</v>
      </c>
    </row>
    <row r="7" spans="1:6">
      <c r="A7" t="s" s="4">
        <v>1082</v>
      </c>
      <c r="B7" t="n" s="9">
        <v>13.7</v>
      </c>
      <c r="C7" t="n" s="9">
        <v>14.5</v>
      </c>
      <c r="D7" t="n" s="5">
        <v>54</v>
      </c>
      <c r="E7" t="n" s="9">
        <v>47.8</v>
      </c>
    </row>
    <row r="8" spans="1:6">
      <c r="A8" t="s" s="4">
        <v>1112</v>
      </c>
    </row>
    <row r="9" spans="1:6">
      <c r="A9" t="s" s="4">
        <v>1113</v>
      </c>
      <c r="C9" t="n" s="9">
        <v>1.7</v>
      </c>
      <c r="E9" t="n" s="9">
        <v>6.1</v>
      </c>
    </row>
    <row r="10" spans="1:6">
      <c r="A10" t="s" s="4">
        <v>290</v>
      </c>
    </row>
    <row r="11" spans="1:6">
      <c r="A11" t="s" s="4">
        <v>1114</v>
      </c>
      <c r="B11" t="n" s="9">
        <v>1.6</v>
      </c>
      <c r="D11" t="n" s="9">
        <v>1.6</v>
      </c>
      <c r="F11" t="n" s="7">
        <v>5.9</v>
      </c>
    </row>
    <row r="12" spans="1:6">
      <c r="A12" t="s" s="4">
        <v>1113</v>
      </c>
      <c r="B12" t="n" s="7">
        <v>1.1</v>
      </c>
      <c r="C12" t="n" s="7">
        <v>1.7</v>
      </c>
      <c r="D12" t="n" s="8">
        <v>4</v>
      </c>
      <c r="E12" t="n" s="7">
        <v>5.2</v>
      </c>
    </row>
    <row r="13" spans="1:6">
      <c r="A13" t="s" s="4">
        <v>1115</v>
      </c>
      <c r="D13" t="s" s="4">
        <v>31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t="s" s="1">
        <v>1116</v>
      </c>
      <c r="B1" t="s" s="2">
        <v>1117</v>
      </c>
      <c r="C1" t="s" s="2">
        <v>468</v>
      </c>
      <c r="D1" t="s" s="2">
        <v>1118</v>
      </c>
      <c r="E1" t="s" s="2">
        <v>1118</v>
      </c>
      <c r="F1" t="s" s="2">
        <v>3</v>
      </c>
      <c r="G1" t="s" s="2">
        <v>2</v>
      </c>
      <c r="H1" t="s" s="2">
        <v>26</v>
      </c>
      <c r="I1" t="s" s="2">
        <v>2</v>
      </c>
      <c r="J1" t="s" s="2">
        <v>26</v>
      </c>
      <c r="K1" t="s" s="2">
        <v>118</v>
      </c>
    </row>
    <row r="2" spans="1:11">
      <c r="A2" t="s" s="3">
        <v>1119</v>
      </c>
    </row>
    <row r="3" spans="1:11">
      <c r="A3" t="s" s="4">
        <v>554</v>
      </c>
      <c r="G3" t="n" s="7">
        <v>199.2</v>
      </c>
      <c r="H3" t="n" s="7">
        <v>182.8</v>
      </c>
      <c r="I3" t="n" s="7">
        <v>591.2</v>
      </c>
      <c r="J3" t="n" s="7">
        <v>542.7</v>
      </c>
    </row>
    <row r="4" spans="1:11">
      <c r="A4" t="s" s="4">
        <v>1120</v>
      </c>
      <c r="G4" t="n" s="9">
        <v>7176.1</v>
      </c>
      <c r="I4" t="n" s="7">
        <v>7176.1</v>
      </c>
      <c r="K4" t="n" s="7">
        <v>6682.3</v>
      </c>
    </row>
    <row r="5" spans="1:11">
      <c r="A5" t="s" s="4">
        <v>1121</v>
      </c>
    </row>
    <row r="6" spans="1:11">
      <c r="A6" t="s" s="3">
        <v>1119</v>
      </c>
    </row>
    <row r="7" spans="1:11">
      <c r="A7" t="s" s="4">
        <v>1122</v>
      </c>
      <c r="I7" t="s" s="4">
        <v>1123</v>
      </c>
    </row>
    <row r="8" spans="1:11">
      <c r="A8" t="s" s="4">
        <v>559</v>
      </c>
      <c r="I8" t="s" s="4">
        <v>1124</v>
      </c>
    </row>
    <row r="9" spans="1:11">
      <c r="A9" t="s" s="4">
        <v>1125</v>
      </c>
      <c r="I9" t="s" s="4">
        <v>1126</v>
      </c>
    </row>
    <row r="10" spans="1:11">
      <c r="A10" t="s" s="4">
        <v>564</v>
      </c>
      <c r="G10" t="n" s="9">
        <v>258.7</v>
      </c>
      <c r="I10" t="n" s="7">
        <v>258.7</v>
      </c>
    </row>
    <row r="11" spans="1:11">
      <c r="A11" t="s" s="4">
        <v>1127</v>
      </c>
      <c r="D11" t="n" s="12">
        <v>0.583</v>
      </c>
    </row>
    <row r="12" spans="1:11">
      <c r="A12" t="s" s="4">
        <v>639</v>
      </c>
      <c r="D12" t="n" s="8">
        <v>216</v>
      </c>
    </row>
    <row r="13" spans="1:11">
      <c r="A13" t="s" s="4">
        <v>1128</v>
      </c>
    </row>
    <row r="14" spans="1:11">
      <c r="A14" t="s" s="3">
        <v>1119</v>
      </c>
    </row>
    <row r="15" spans="1:11">
      <c r="A15" t="s" s="4">
        <v>710</v>
      </c>
      <c r="C15" t="n" s="7">
        <v>314.7</v>
      </c>
    </row>
    <row r="16" spans="1:11">
      <c r="A16" t="s" s="4">
        <v>1129</v>
      </c>
      <c r="C16" t="n" s="9">
        <v>-236.1</v>
      </c>
    </row>
    <row r="17" spans="1:11">
      <c r="A17" t="s" s="4">
        <v>1130</v>
      </c>
      <c r="C17" t="n" s="9">
        <v>-78.59999999999999</v>
      </c>
    </row>
    <row r="18" spans="1:11">
      <c r="A18" t="s" s="4">
        <v>1131</v>
      </c>
    </row>
    <row r="19" spans="1:11">
      <c r="A19" t="s" s="3">
        <v>1119</v>
      </c>
    </row>
    <row r="20" spans="1:11">
      <c r="A20" t="s" s="4">
        <v>1120</v>
      </c>
      <c r="C20" t="n" s="5">
        <v>1600</v>
      </c>
    </row>
    <row r="21" spans="1:11">
      <c r="A21" t="s" s="4">
        <v>1132</v>
      </c>
      <c r="C21" t="n" s="5">
        <v>1575</v>
      </c>
    </row>
    <row r="22" spans="1:11">
      <c r="A22" t="s" s="4">
        <v>1133</v>
      </c>
    </row>
    <row r="23" spans="1:11">
      <c r="A23" t="s" s="3">
        <v>1119</v>
      </c>
    </row>
    <row r="24" spans="1:11">
      <c r="A24" t="s" s="4">
        <v>1120</v>
      </c>
      <c r="C24" t="n" s="8">
        <v>500</v>
      </c>
    </row>
    <row r="25" spans="1:11">
      <c r="A25" t="s" s="4">
        <v>406</v>
      </c>
      <c r="C25" t="s" s="4">
        <v>1134</v>
      </c>
    </row>
    <row r="26" spans="1:11">
      <c r="A26" t="s" s="4">
        <v>1135</v>
      </c>
    </row>
    <row r="27" spans="1:11">
      <c r="A27" t="s" s="3">
        <v>1119</v>
      </c>
    </row>
    <row r="28" spans="1:11">
      <c r="A28" t="s" s="4">
        <v>1120</v>
      </c>
      <c r="C28" t="n" s="8">
        <v>500</v>
      </c>
    </row>
    <row r="29" spans="1:11">
      <c r="A29" t="s" s="4">
        <v>406</v>
      </c>
      <c r="C29" t="s" s="4">
        <v>1136</v>
      </c>
    </row>
    <row r="30" spans="1:11">
      <c r="A30" t="s" s="4">
        <v>1137</v>
      </c>
    </row>
    <row r="31" spans="1:11">
      <c r="A31" t="s" s="3">
        <v>1119</v>
      </c>
    </row>
    <row r="32" spans="1:11">
      <c r="A32" t="s" s="4">
        <v>1120</v>
      </c>
      <c r="C32" t="n" s="8">
        <v>600</v>
      </c>
    </row>
    <row r="33" spans="1:11">
      <c r="A33" t="s" s="4">
        <v>406</v>
      </c>
      <c r="C33" t="s" s="4">
        <v>1138</v>
      </c>
    </row>
    <row r="34" spans="1:11">
      <c r="A34" t="s" s="4">
        <v>1139</v>
      </c>
    </row>
    <row r="35" spans="1:11">
      <c r="A35" t="s" s="3">
        <v>1119</v>
      </c>
    </row>
    <row r="36" spans="1:11">
      <c r="A36" t="s" s="4">
        <v>639</v>
      </c>
      <c r="I36" t="n" s="9">
        <v>215.6</v>
      </c>
    </row>
    <row r="37" spans="1:11">
      <c r="A37" t="s" s="4">
        <v>640</v>
      </c>
      <c r="I37" t="n" s="9">
        <v>96.3</v>
      </c>
    </row>
    <row r="38" spans="1:11">
      <c r="A38" t="s" s="4">
        <v>641</v>
      </c>
      <c r="I38" t="n" s="9">
        <v>119.3</v>
      </c>
    </row>
    <row r="39" spans="1:11">
      <c r="A39" t="s" s="4">
        <v>1140</v>
      </c>
    </row>
    <row r="40" spans="1:11">
      <c r="A40" t="s" s="3">
        <v>1119</v>
      </c>
    </row>
    <row r="41" spans="1:11">
      <c r="A41" t="s" s="4">
        <v>640</v>
      </c>
      <c r="F41" t="n" s="7">
        <v>76.09999999999999</v>
      </c>
    </row>
    <row r="42" spans="1:11">
      <c r="A42" t="s" s="4">
        <v>653</v>
      </c>
    </row>
    <row r="43" spans="1:11">
      <c r="A43" t="s" s="3">
        <v>1119</v>
      </c>
    </row>
    <row r="44" spans="1:11">
      <c r="A44" t="s" s="4">
        <v>639</v>
      </c>
      <c r="I44" t="n" s="9">
        <v>27.8</v>
      </c>
    </row>
    <row r="45" spans="1:11">
      <c r="A45" t="s" s="4">
        <v>640</v>
      </c>
      <c r="I45" t="n" s="9">
        <v>18.1</v>
      </c>
    </row>
    <row r="46" spans="1:11">
      <c r="A46" t="s" s="4">
        <v>641</v>
      </c>
      <c r="I46" t="n" s="9">
        <v>9.699999999999999</v>
      </c>
    </row>
    <row r="47" spans="1:11">
      <c r="A47" t="s" s="4">
        <v>1141</v>
      </c>
    </row>
    <row r="48" spans="1:11">
      <c r="A48" t="s" s="3">
        <v>1119</v>
      </c>
    </row>
    <row r="49" spans="1:11">
      <c r="A49" t="s" s="4">
        <v>640</v>
      </c>
      <c r="F49" t="n" s="7">
        <v>32.5</v>
      </c>
    </row>
    <row r="50" spans="1:11">
      <c r="A50" t="s" s="4">
        <v>510</v>
      </c>
    </row>
    <row r="51" spans="1:11">
      <c r="A51" t="s" s="3">
        <v>1119</v>
      </c>
    </row>
    <row r="52" spans="1:11">
      <c r="A52" t="s" s="4">
        <v>639</v>
      </c>
      <c r="I52" t="n" s="9">
        <v>48.1</v>
      </c>
    </row>
    <row r="53" spans="1:11">
      <c r="A53" t="s" s="4">
        <v>640</v>
      </c>
      <c r="I53" t="n" s="9">
        <v>25.9</v>
      </c>
    </row>
    <row r="54" spans="1:11">
      <c r="A54" t="s" s="4">
        <v>641</v>
      </c>
      <c r="I54" t="n" s="7">
        <v>22.2</v>
      </c>
    </row>
    <row r="55" spans="1:11">
      <c r="A55" t="s" s="4">
        <v>1142</v>
      </c>
    </row>
    <row r="56" spans="1:11">
      <c r="A56" t="s" s="3">
        <v>1119</v>
      </c>
    </row>
    <row r="57" spans="1:11">
      <c r="A57" t="s" s="4">
        <v>1122</v>
      </c>
      <c r="I57" t="s" s="4">
        <v>1143</v>
      </c>
    </row>
    <row r="58" spans="1:11">
      <c r="A58" t="s" s="4">
        <v>559</v>
      </c>
      <c r="I58" t="s" s="4">
        <v>1124</v>
      </c>
    </row>
    <row r="59" spans="1:11">
      <c r="A59" t="s" s="4">
        <v>1125</v>
      </c>
      <c r="I59" t="s" s="4">
        <v>1126</v>
      </c>
    </row>
    <row r="60" spans="1:11">
      <c r="A60" t="s" s="4">
        <v>564</v>
      </c>
      <c r="G60" t="n" s="9">
        <v>16.5</v>
      </c>
      <c r="I60" t="n" s="7">
        <v>16.5</v>
      </c>
    </row>
    <row r="61" spans="1:11">
      <c r="A61" t="s" s="4">
        <v>1127</v>
      </c>
      <c r="D61" t="n" s="12">
        <v>0.3575</v>
      </c>
    </row>
    <row r="62" spans="1:11">
      <c r="A62" t="s" s="4">
        <v>554</v>
      </c>
      <c r="D62" t="n" s="7">
        <v>7.6</v>
      </c>
    </row>
    <row r="63" spans="1:11">
      <c r="A63" t="s" s="4">
        <v>640</v>
      </c>
      <c r="D63" t="n" s="9">
        <v>8.9</v>
      </c>
    </row>
    <row r="64" spans="1:11">
      <c r="A64" t="s" s="4">
        <v>1144</v>
      </c>
    </row>
    <row r="65" spans="1:11">
      <c r="A65" t="s" s="3">
        <v>1119</v>
      </c>
    </row>
    <row r="66" spans="1:11">
      <c r="A66" t="s" s="4">
        <v>640</v>
      </c>
      <c r="E66" t="n" s="7">
        <v>27.4</v>
      </c>
    </row>
    <row r="67" spans="1:11">
      <c r="A67" t="s" s="4">
        <v>641</v>
      </c>
      <c r="E67" t="n" s="7">
        <v>25.7</v>
      </c>
    </row>
    <row r="68" spans="1:11">
      <c r="A68" t="s" s="4">
        <v>1145</v>
      </c>
    </row>
    <row r="69" spans="1:11">
      <c r="A69" t="s" s="3">
        <v>1119</v>
      </c>
    </row>
    <row r="70" spans="1:11">
      <c r="A70" t="s" s="4">
        <v>554</v>
      </c>
      <c r="D70" t="n" s="9">
        <v>41.8</v>
      </c>
    </row>
    <row r="71" spans="1:11">
      <c r="A71" t="s" s="4">
        <v>1146</v>
      </c>
    </row>
    <row r="72" spans="1:11">
      <c r="A72" t="s" s="3">
        <v>1119</v>
      </c>
    </row>
    <row r="73" spans="1:11">
      <c r="A73" t="s" s="4">
        <v>640</v>
      </c>
      <c r="D73" t="n" s="7">
        <v>0.9</v>
      </c>
    </row>
    <row r="74" spans="1:11">
      <c r="A74" t="s" s="4">
        <v>1147</v>
      </c>
    </row>
    <row r="75" spans="1:11">
      <c r="A75" t="s" s="3">
        <v>1119</v>
      </c>
    </row>
    <row r="76" spans="1:11">
      <c r="A76" t="s" s="4">
        <v>1148</v>
      </c>
      <c r="C76" t="s" s="4">
        <v>1149</v>
      </c>
    </row>
    <row r="77" spans="1:11">
      <c r="A77" t="s" s="4">
        <v>1150</v>
      </c>
    </row>
    <row r="78" spans="1:11">
      <c r="A78" t="s" s="3">
        <v>1119</v>
      </c>
    </row>
    <row r="79" spans="1:11">
      <c r="A79" t="s" s="4">
        <v>1148</v>
      </c>
      <c r="C79" t="s" s="4">
        <v>709</v>
      </c>
    </row>
    <row r="80" spans="1:11">
      <c r="A80" t="s" s="4">
        <v>484</v>
      </c>
    </row>
    <row r="81" spans="1:11">
      <c r="A81" t="s" s="3">
        <v>1119</v>
      </c>
    </row>
    <row r="82" spans="1:11">
      <c r="A82" t="s" s="4">
        <v>480</v>
      </c>
      <c r="I82" t="s" s="4">
        <v>485</v>
      </c>
    </row>
    <row r="83" spans="1:11">
      <c r="A83" t="s" s="4">
        <v>479</v>
      </c>
      <c r="G83" t="n" s="5">
        <v>1975</v>
      </c>
      <c r="I83" t="n" s="8">
        <v>1975</v>
      </c>
    </row>
    <row r="84" spans="1:11">
      <c r="A84" t="s" s="4">
        <v>490</v>
      </c>
    </row>
    <row r="85" spans="1:11">
      <c r="A85" t="s" s="3">
        <v>1119</v>
      </c>
    </row>
    <row r="86" spans="1:11">
      <c r="A86" t="s" s="4">
        <v>480</v>
      </c>
      <c r="I86" t="s" s="4">
        <v>491</v>
      </c>
    </row>
    <row r="87" spans="1:11">
      <c r="A87" t="s" s="4">
        <v>479</v>
      </c>
      <c r="G87" t="n" s="8">
        <v>175</v>
      </c>
      <c r="I87" t="n" s="8">
        <v>175</v>
      </c>
    </row>
    <row r="88" spans="1:11">
      <c r="A88" t="s" s="4">
        <v>1151</v>
      </c>
    </row>
    <row r="89" spans="1:11">
      <c r="A89" t="s" s="3">
        <v>1119</v>
      </c>
    </row>
    <row r="90" spans="1:11">
      <c r="A90" t="s" s="4">
        <v>480</v>
      </c>
      <c r="B90" t="s" s="4">
        <v>11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S OF INCO</vt:lpstr>
      <vt:lpstr>CONSOLIDATED STATEMENTS OF COMP</vt:lpstr>
      <vt:lpstr>CONSOLIDATED STATEMENTS OF CASH</vt:lpstr>
      <vt:lpstr>CONSOLIDATED STATEMENTS OF FINA</vt:lpstr>
      <vt:lpstr>CONSOLIDATED STATEMENTS OF FIN6</vt:lpstr>
      <vt:lpstr>BASIS OF PRESENTATION</vt:lpstr>
      <vt:lpstr>NET INCOME PER LIMITED PARTNER </vt:lpstr>
      <vt:lpstr>ACQUISITIONS</vt:lpstr>
      <vt:lpstr>CASH AND CASH EQUIVALENTS</vt:lpstr>
      <vt:lpstr>INVENTORY</vt:lpstr>
      <vt:lpstr>PROPERTY, PLANT AND EQUIPMENT</vt:lpstr>
      <vt:lpstr>GOODWILL</vt:lpstr>
      <vt:lpstr>DEBT</vt:lpstr>
      <vt:lpstr>PARTNERS' CAPITAL</vt:lpstr>
      <vt:lpstr>RELATED PARTY TRANSACTIONS</vt:lpstr>
      <vt:lpstr>COMMITMENTS AND CONTINGENCIES</vt:lpstr>
      <vt:lpstr>DERIVATIVE FINANCIAL INSTRUMENT</vt:lpstr>
      <vt:lpstr>INCOME TAXES</vt:lpstr>
      <vt:lpstr>SEGMENT INFORMATION</vt:lpstr>
      <vt:lpstr>SUPPLEMENTAL CASH FLOWS INFORMA</vt:lpstr>
      <vt:lpstr>REGULATORY MATTERS</vt:lpstr>
      <vt:lpstr>RECENT ACCOUNTING PRONOUNCEMENT</vt:lpstr>
      <vt:lpstr>SUBSEQUENT EVENTS</vt:lpstr>
      <vt:lpstr>NET INCOME PER LIMITED PARTNE25</vt:lpstr>
      <vt:lpstr>INVENTORY (Tables)</vt:lpstr>
      <vt:lpstr>PROPERTY, PLANT AND EQUIPMENT (</vt:lpstr>
      <vt:lpstr>DEBT (Tables)</vt:lpstr>
      <vt:lpstr>PARTNERS' CAPITAL (Tables)</vt:lpstr>
      <vt:lpstr>RELATED PARTY TRANSACTIONS (Tab</vt:lpstr>
      <vt:lpstr>COMMITMENTS AND CONTINGENCIES (</vt:lpstr>
      <vt:lpstr>DERIVATIVE FINANCIAL INSTRUME32</vt:lpstr>
      <vt:lpstr>SEGMENT INFORMATION (Tables)</vt:lpstr>
      <vt:lpstr>SUPPLEMENTAL CASH FLOWS INFOR34</vt:lpstr>
      <vt:lpstr>REGULATORY MATTERS (Tables)</vt:lpstr>
      <vt:lpstr>NET INCOME PER LIMITED PARTNE36</vt:lpstr>
      <vt:lpstr>NET INCOME PER LIMITED PARTNE37</vt:lpstr>
      <vt:lpstr>NET INCOME PER LIMITED PARTNE38</vt:lpstr>
      <vt:lpstr>ACQUISITIONS (Details)</vt:lpstr>
      <vt:lpstr>CASH AND CASH EQUIVALENTS (Deta</vt:lpstr>
      <vt:lpstr>INVENTORY (Details)</vt:lpstr>
      <vt:lpstr>PROPERTY, PLANT AND EQUIPMENT42</vt:lpstr>
      <vt:lpstr>GOODWILL (Details)</vt:lpstr>
      <vt:lpstr>DEBT (Debt Obligations) (Detail</vt:lpstr>
      <vt:lpstr>DEBT (Interest Cost) (Details)</vt:lpstr>
      <vt:lpstr>DEBT (Credit Facility) (Details</vt:lpstr>
      <vt:lpstr>DEBT (Commercial Paper) (Detail</vt:lpstr>
      <vt:lpstr>DEBT (MEP Credit Agreement) (De</vt:lpstr>
      <vt:lpstr>DEBT (MEP Private Debt Issuance</vt:lpstr>
      <vt:lpstr>PARTNERS' CAPITAL (Narrative) (</vt:lpstr>
      <vt:lpstr>PARTNERS' CAPITAL (Distribution</vt:lpstr>
      <vt:lpstr>PARTNERS' CAPITAL (Schedule of </vt:lpstr>
      <vt:lpstr>PARTNERS' CAPITAL (Schedule o53</vt:lpstr>
      <vt:lpstr>RELATED PARTY TRANSACTIONS (Joi</vt:lpstr>
      <vt:lpstr>RELATED PARTY TRANSACTIONS (Sal</vt:lpstr>
      <vt:lpstr>RELATED PARTY TRANSACTIONS (Dis</vt:lpstr>
      <vt:lpstr>RELATED PARTY TRANSACTIONS (Sch</vt:lpstr>
      <vt:lpstr>COMMITMENTS AND CONTINGENCIES58</vt:lpstr>
      <vt:lpstr>COMMITMENTS AND CONTINGENCIES59</vt:lpstr>
      <vt:lpstr>DERIVATIVE FINANCIAL INSTRUME60</vt:lpstr>
      <vt:lpstr>DERIVATIVE FINANCIAL INSTRUME61</vt:lpstr>
      <vt:lpstr>DERIVATIVE FINANCIAL INSTRUME62</vt:lpstr>
      <vt:lpstr>DERIVATIVE FINANCIAL INSTRUME63</vt:lpstr>
      <vt:lpstr>DERIVATIVE FINANCIAL INSTRUME64</vt:lpstr>
      <vt:lpstr>DERIVATIVE FINANCIAL INSTRUME65</vt:lpstr>
      <vt:lpstr>DERIVATIVE FINANCIAL INSTRUME66</vt:lpstr>
      <vt:lpstr>DERIVATIVE FINANCIAL INSTRUME67</vt:lpstr>
      <vt:lpstr>DERIVATIVE FINANCIAL INSTRUME68</vt:lpstr>
      <vt:lpstr>DERIVATIVE FINANCIAL INSTRUME69</vt:lpstr>
      <vt:lpstr>DERIVATIVE FINANCIAL INSTRUME70</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INCOME TAXES (Details)</vt:lpstr>
      <vt:lpstr>SEGMENT INFORMATION (Details)</vt:lpstr>
      <vt:lpstr>SUPPLEMENTAL CASH FLOWS INFOR79</vt:lpstr>
      <vt:lpstr>REGULATORY MATTER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7:02:12Z</dcterms:created>
  <dcterms:modified xmlns:dcterms="http://purl.org/dc/terms/" xmlns:xsi="http://www.w3.org/2001/XMLSchema-instance" xsi:type="dcterms:W3CDTF">2015-10-30T17:02:12Z</dcterms:modified>
  <dc:title xmlns:dc="http://purl.org/dc/elements/1.1/">Untitled</dc:title>
  <dc:description xmlns:dc="http://purl.org/dc/elements/1.1/"/>
  <dc:subject xmlns:dc="http://purl.org/dc/elements/1.1/"/>
  <cp:keywords/>
  <cp:category/>
</cp:coreProperties>
</file>